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IRST FINANCIAL NORTHWEST, INC." sheetId="2" state="visible" r:id="rId2"/>
    <sheet xmlns:r="http://schemas.openxmlformats.org/officeDocument/2006/relationships" name="FIRST FINANCIAL NORTHWEST, INC3" sheetId="3" state="visible" r:id="rId3"/>
    <sheet xmlns:r="http://schemas.openxmlformats.org/officeDocument/2006/relationships" name="FIRST FINANCIAL NORTHWEST, INC4" sheetId="4" state="visible" r:id="rId4"/>
    <sheet xmlns:r="http://schemas.openxmlformats.org/officeDocument/2006/relationships" name="FIRST FINANCIAL NORTHWEST, INC5" sheetId="5" state="visible" r:id="rId5"/>
    <sheet xmlns:r="http://schemas.openxmlformats.org/officeDocument/2006/relationships" name="FIRST FINANCIAL NORTHWEST, INC6" sheetId="6" state="visible" r:id="rId6"/>
    <sheet xmlns:r="http://schemas.openxmlformats.org/officeDocument/2006/relationships" name="FIRST FINANCIAL NORTHWEST, INC7" sheetId="7" state="visible" r:id="rId7"/>
    <sheet xmlns:r="http://schemas.openxmlformats.org/officeDocument/2006/relationships" name="FIRST FINANCIAL NORTHWEST, INC8"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Loans Receivable" sheetId="11" state="visible" r:id="rId11"/>
    <sheet xmlns:r="http://schemas.openxmlformats.org/officeDocument/2006/relationships" name="Other Real Estate Owned" sheetId="12" state="visible" r:id="rId12"/>
    <sheet xmlns:r="http://schemas.openxmlformats.org/officeDocument/2006/relationships" name="Premises and Equipment" sheetId="13" state="visible" r:id="rId13"/>
    <sheet xmlns:r="http://schemas.openxmlformats.org/officeDocument/2006/relationships" name="Fair Value" sheetId="14" state="visible" r:id="rId14"/>
    <sheet xmlns:r="http://schemas.openxmlformats.org/officeDocument/2006/relationships" name="Accrued Interest Receivable"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Benefit Plans" sheetId="18" state="visible" r:id="rId18"/>
    <sheet xmlns:r="http://schemas.openxmlformats.org/officeDocument/2006/relationships" name="Federal Income Taxes" sheetId="19" state="visible" r:id="rId19"/>
    <sheet xmlns:r="http://schemas.openxmlformats.org/officeDocument/2006/relationships" name="Regulatory Capital Requirements" sheetId="20" state="visible" r:id="rId20"/>
    <sheet xmlns:r="http://schemas.openxmlformats.org/officeDocument/2006/relationships" name="Commitments and Contingencies" sheetId="21" state="visible" r:id="rId21"/>
    <sheet xmlns:r="http://schemas.openxmlformats.org/officeDocument/2006/relationships" name="Parent Company Only Financial S" sheetId="22" state="visible" r:id="rId22"/>
    <sheet xmlns:r="http://schemas.openxmlformats.org/officeDocument/2006/relationships" name="Earnings Per Share" sheetId="23" state="visible" r:id="rId23"/>
    <sheet xmlns:r="http://schemas.openxmlformats.org/officeDocument/2006/relationships" name="Summarized Consolidated Quarter" sheetId="24" state="visible" r:id="rId24"/>
    <sheet xmlns:r="http://schemas.openxmlformats.org/officeDocument/2006/relationships" name="Summary of Significant Accoun25" sheetId="25" state="visible" r:id="rId25"/>
    <sheet xmlns:r="http://schemas.openxmlformats.org/officeDocument/2006/relationships" name="Investments (Tables)" sheetId="26" state="visible" r:id="rId26"/>
    <sheet xmlns:r="http://schemas.openxmlformats.org/officeDocument/2006/relationships" name="Loans Receivable_ Schedule of A" sheetId="27" state="visible" r:id="rId27"/>
    <sheet xmlns:r="http://schemas.openxmlformats.org/officeDocument/2006/relationships" name="Other Real Estate Owned (Tables" sheetId="28" state="visible" r:id="rId28"/>
    <sheet xmlns:r="http://schemas.openxmlformats.org/officeDocument/2006/relationships" name="Premises and Equipment (Tables)" sheetId="29" state="visible" r:id="rId29"/>
    <sheet xmlns:r="http://schemas.openxmlformats.org/officeDocument/2006/relationships" name="Fair Value (Tables)" sheetId="30" state="visible" r:id="rId30"/>
    <sheet xmlns:r="http://schemas.openxmlformats.org/officeDocument/2006/relationships" name="Accrued Interest Receivable (Ta" sheetId="31" state="visible" r:id="rId31"/>
    <sheet xmlns:r="http://schemas.openxmlformats.org/officeDocument/2006/relationships" name="Deposits (Tables)" sheetId="32" state="visible" r:id="rId32"/>
    <sheet xmlns:r="http://schemas.openxmlformats.org/officeDocument/2006/relationships" name="Other Borrowings (Tables)" sheetId="33" state="visible" r:id="rId33"/>
    <sheet xmlns:r="http://schemas.openxmlformats.org/officeDocument/2006/relationships" name="Benefit Plans (Tables)" sheetId="34" state="visible" r:id="rId34"/>
    <sheet xmlns:r="http://schemas.openxmlformats.org/officeDocument/2006/relationships" name="Federal Income Taxes (Tables)" sheetId="35" state="visible" r:id="rId35"/>
    <sheet xmlns:r="http://schemas.openxmlformats.org/officeDocument/2006/relationships" name="Regulatory Capital Requiremen36" sheetId="36" state="visible" r:id="rId36"/>
    <sheet xmlns:r="http://schemas.openxmlformats.org/officeDocument/2006/relationships" name="Parent Company Only Financial37" sheetId="37" state="visible" r:id="rId37"/>
    <sheet xmlns:r="http://schemas.openxmlformats.org/officeDocument/2006/relationships" name="Earnings Per Share_ Schedule of" sheetId="38" state="visible" r:id="rId38"/>
    <sheet xmlns:r="http://schemas.openxmlformats.org/officeDocument/2006/relationships" name="Summarized Consolidated Quart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vestments_ Narrative (Details" sheetId="42" state="visible" r:id="rId42"/>
    <sheet xmlns:r="http://schemas.openxmlformats.org/officeDocument/2006/relationships" name="Investments_ Available-for-sale" sheetId="43" state="visible" r:id="rId43"/>
    <sheet xmlns:r="http://schemas.openxmlformats.org/officeDocument/2006/relationships" name="Investments_ Schedule of Availa" sheetId="44" state="visible" r:id="rId44"/>
    <sheet xmlns:r="http://schemas.openxmlformats.org/officeDocument/2006/relationships" name="Investments_ Gain_Loss on Inves" sheetId="45" state="visible" r:id="rId45"/>
    <sheet xmlns:r="http://schemas.openxmlformats.org/officeDocument/2006/relationships" name="Investments_ Schedule of Avai46" sheetId="46" state="visible" r:id="rId46"/>
    <sheet xmlns:r="http://schemas.openxmlformats.org/officeDocument/2006/relationships" name="Loans Receivable_ Schedule of47" sheetId="47" state="visible" r:id="rId47"/>
    <sheet xmlns:r="http://schemas.openxmlformats.org/officeDocument/2006/relationships" name="Loans Receivable_ Narratives (D" sheetId="48" state="visible" r:id="rId48"/>
    <sheet xmlns:r="http://schemas.openxmlformats.org/officeDocument/2006/relationships" name="Loans Receivable Loans Receivab" sheetId="49" state="visible" r:id="rId49"/>
    <sheet xmlns:r="http://schemas.openxmlformats.org/officeDocument/2006/relationships" name="Loans Receivable_ Schedule of50" sheetId="50" state="visible" r:id="rId50"/>
    <sheet xmlns:r="http://schemas.openxmlformats.org/officeDocument/2006/relationships" name="Loans Receivable_ Financing Rec" sheetId="51" state="visible" r:id="rId51"/>
    <sheet xmlns:r="http://schemas.openxmlformats.org/officeDocument/2006/relationships" name="Loans Receivable_ Schedule of n" sheetId="52" state="visible" r:id="rId52"/>
    <sheet xmlns:r="http://schemas.openxmlformats.org/officeDocument/2006/relationships" name="Loans Receivable_ Non-performin" sheetId="53" state="visible" r:id="rId53"/>
    <sheet xmlns:r="http://schemas.openxmlformats.org/officeDocument/2006/relationships" name="Loans Receivable_ Schedule of I" sheetId="54" state="visible" r:id="rId54"/>
    <sheet xmlns:r="http://schemas.openxmlformats.org/officeDocument/2006/relationships" name="Loans Receivable Loans Receiv55" sheetId="55" state="visible" r:id="rId55"/>
    <sheet xmlns:r="http://schemas.openxmlformats.org/officeDocument/2006/relationships" name="Loans Receivable_ Schedule of56" sheetId="56" state="visible" r:id="rId56"/>
    <sheet xmlns:r="http://schemas.openxmlformats.org/officeDocument/2006/relationships" name="Loans Receivable_ Troubled Debt" sheetId="57" state="visible" r:id="rId57"/>
    <sheet xmlns:r="http://schemas.openxmlformats.org/officeDocument/2006/relationships" name="Loans Receivable_ Financing R58" sheetId="58" state="visible" r:id="rId58"/>
    <sheet xmlns:r="http://schemas.openxmlformats.org/officeDocument/2006/relationships" name="Loans Receivable Loans Receiv59" sheetId="59" state="visible" r:id="rId59"/>
    <sheet xmlns:r="http://schemas.openxmlformats.org/officeDocument/2006/relationships" name="Other Real Estate Owned - Other" sheetId="60" state="visible" r:id="rId60"/>
    <sheet xmlns:r="http://schemas.openxmlformats.org/officeDocument/2006/relationships" name="Other Real Estate Owned (Detail" sheetId="61" state="visible" r:id="rId61"/>
    <sheet xmlns:r="http://schemas.openxmlformats.org/officeDocument/2006/relationships" name="Premises and Equipment (Details" sheetId="62" state="visible" r:id="rId62"/>
    <sheet xmlns:r="http://schemas.openxmlformats.org/officeDocument/2006/relationships" name="Fair Value_ Schedule of Fair Va" sheetId="63" state="visible" r:id="rId63"/>
    <sheet xmlns:r="http://schemas.openxmlformats.org/officeDocument/2006/relationships" name="Fair Value_ Schedule of balance" sheetId="64" state="visible" r:id="rId64"/>
    <sheet xmlns:r="http://schemas.openxmlformats.org/officeDocument/2006/relationships" name="Fair Value_ Schedule of quantit" sheetId="65" state="visible" r:id="rId65"/>
    <sheet xmlns:r="http://schemas.openxmlformats.org/officeDocument/2006/relationships" name="Fair Value_ Fair Value, by Bala" sheetId="66" state="visible" r:id="rId66"/>
    <sheet xmlns:r="http://schemas.openxmlformats.org/officeDocument/2006/relationships" name="Accrued Interest Receivable (De" sheetId="67" state="visible" r:id="rId67"/>
    <sheet xmlns:r="http://schemas.openxmlformats.org/officeDocument/2006/relationships" name="Deposits - Components of Deposi" sheetId="68" state="visible" r:id="rId68"/>
    <sheet xmlns:r="http://schemas.openxmlformats.org/officeDocument/2006/relationships" name="Deposits - Maturities of Certif" sheetId="69" state="visible" r:id="rId69"/>
    <sheet xmlns:r="http://schemas.openxmlformats.org/officeDocument/2006/relationships" name="Deposits - Narrative (Details)" sheetId="70" state="visible" r:id="rId70"/>
    <sheet xmlns:r="http://schemas.openxmlformats.org/officeDocument/2006/relationships" name="Deposits - Interest Expense on " sheetId="71" state="visible" r:id="rId71"/>
    <sheet xmlns:r="http://schemas.openxmlformats.org/officeDocument/2006/relationships" name="Other Borrowings (Details)" sheetId="72" state="visible" r:id="rId72"/>
    <sheet xmlns:r="http://schemas.openxmlformats.org/officeDocument/2006/relationships" name="Derivatives (Details)" sheetId="73" state="visible" r:id="rId73"/>
    <sheet xmlns:r="http://schemas.openxmlformats.org/officeDocument/2006/relationships" name="Benefit Plans Multiemployer Pen" sheetId="74" state="visible" r:id="rId74"/>
    <sheet xmlns:r="http://schemas.openxmlformats.org/officeDocument/2006/relationships" name="Benefit Plans 401(K) Plan (Deta" sheetId="75" state="visible" r:id="rId75"/>
    <sheet xmlns:r="http://schemas.openxmlformats.org/officeDocument/2006/relationships" name="Benefit Plans Employee Stock Ow" sheetId="76" state="visible" r:id="rId76"/>
    <sheet xmlns:r="http://schemas.openxmlformats.org/officeDocument/2006/relationships" name="Benefit Plans Stock-Based Compe" sheetId="77" state="visible" r:id="rId77"/>
    <sheet xmlns:r="http://schemas.openxmlformats.org/officeDocument/2006/relationships" name="Benefit Plans Fair Value Assump" sheetId="78" state="visible" r:id="rId78"/>
    <sheet xmlns:r="http://schemas.openxmlformats.org/officeDocument/2006/relationships" name="Benefit Plans Disclosure of Sha" sheetId="79" state="visible" r:id="rId79"/>
    <sheet xmlns:r="http://schemas.openxmlformats.org/officeDocument/2006/relationships" name="Federal Income Taxes (Details)" sheetId="80" state="visible" r:id="rId80"/>
    <sheet xmlns:r="http://schemas.openxmlformats.org/officeDocument/2006/relationships" name="Federal Income Taxes_ Component" sheetId="81" state="visible" r:id="rId81"/>
    <sheet xmlns:r="http://schemas.openxmlformats.org/officeDocument/2006/relationships" name="Federal Income Taxes_ Reconcili" sheetId="82" state="visible" r:id="rId82"/>
    <sheet xmlns:r="http://schemas.openxmlformats.org/officeDocument/2006/relationships" name="Federal Income Taxes_ Deferred " sheetId="83" state="visible" r:id="rId83"/>
    <sheet xmlns:r="http://schemas.openxmlformats.org/officeDocument/2006/relationships" name="Regulatory Capital Requiremen84" sheetId="84" state="visible" r:id="rId84"/>
    <sheet xmlns:r="http://schemas.openxmlformats.org/officeDocument/2006/relationships" name="Commitments and Contingencies (" sheetId="85" state="visible" r:id="rId85"/>
    <sheet xmlns:r="http://schemas.openxmlformats.org/officeDocument/2006/relationships" name="Commitments and Contingencies L" sheetId="86" state="visible" r:id="rId86"/>
    <sheet xmlns:r="http://schemas.openxmlformats.org/officeDocument/2006/relationships" name="Parent Company Only Financial87" sheetId="87" state="visible" r:id="rId87"/>
    <sheet xmlns:r="http://schemas.openxmlformats.org/officeDocument/2006/relationships" name="Parent Company Only Financial88" sheetId="88" state="visible" r:id="rId88"/>
    <sheet xmlns:r="http://schemas.openxmlformats.org/officeDocument/2006/relationships" name="Parent Company Only Financial89" sheetId="89" state="visible" r:id="rId89"/>
    <sheet xmlns:r="http://schemas.openxmlformats.org/officeDocument/2006/relationships" name="Earnings Per Share_ Schedule 90" sheetId="90" state="visible" r:id="rId90"/>
    <sheet xmlns:r="http://schemas.openxmlformats.org/officeDocument/2006/relationships" name="Earnings Per Share (Details)" sheetId="91" state="visible" r:id="rId91"/>
    <sheet xmlns:r="http://schemas.openxmlformats.org/officeDocument/2006/relationships" name="Summarized Consolidated Quart92" sheetId="92" state="visible" r:id="rId92"/>
  </sheets>
  <definedNames/>
  <calcPr calcId="124519" fullCalcOnLoad="1"/>
</workbook>
</file>

<file path=xl/sharedStrings.xml><?xml version="1.0" encoding="utf-8"?>
<sst xmlns="http://schemas.openxmlformats.org/spreadsheetml/2006/main" uniqueCount="1046">
  <si>
    <t>Document and Entity Information - USD ($)</t>
  </si>
  <si>
    <t>12 Months Ended</t>
  </si>
  <si>
    <t>Dec. 31, 2016</t>
  </si>
  <si>
    <t>Mar. 09, 2017</t>
  </si>
  <si>
    <t>Jun. 30, 2016</t>
  </si>
  <si>
    <t>Document and Entity Information</t>
  </si>
  <si>
    <t>Entity Registrant Name</t>
  </si>
  <si>
    <t>First Financial Northwest, Inc.</t>
  </si>
  <si>
    <t>Document Type</t>
  </si>
  <si>
    <t>10-K</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FIRST FINANCIAL NORTHWEST, INC. AND SUBSIDIARIES CONSOLIDATED BALANCE SHEETS - USD ($) $ in Thousands</t>
  </si>
  <si>
    <t>Dec. 31, 2015</t>
  </si>
  <si>
    <t>Assets</t>
  </si>
  <si>
    <t>Cash on hand and in banks</t>
  </si>
  <si>
    <t>Interest-earning deposits with banks</t>
  </si>
  <si>
    <t>Investments available-for-sale, at fair value</t>
  </si>
  <si>
    <t>Loans receivable, net of allowance of $10,951 and $9,463</t>
  </si>
  <si>
    <t>Premises and equipment, net</t>
  </si>
  <si>
    <t>Federal Home Loan Bank (“FHLB”) stock, at cost</t>
  </si>
  <si>
    <t>Accrued interest receivable</t>
  </si>
  <si>
    <t>Deferred tax assets, net</t>
  </si>
  <si>
    <t>Other real estate owned (“OREO”)</t>
  </si>
  <si>
    <t>Bank Owned Life Insurance</t>
  </si>
  <si>
    <t>Prepaid expenses and other assets</t>
  </si>
  <si>
    <t>Total assets</t>
  </si>
  <si>
    <t>Liabilities and Stockholders’ Equity</t>
  </si>
  <si>
    <t>Interest-bearing deposits</t>
  </si>
  <si>
    <t>Interest-bearing Deposit Liabilities</t>
  </si>
  <si>
    <t>Total deposits</t>
  </si>
  <si>
    <t>Advances from the FHLB</t>
  </si>
  <si>
    <t>Advance payments from borrowers for taxes and insurance</t>
  </si>
  <si>
    <t>Accrued interest payable</t>
  </si>
  <si>
    <t>Other liabilities</t>
  </si>
  <si>
    <t>Total liabilities</t>
  </si>
  <si>
    <t>Stockholders’ Equity</t>
  </si>
  <si>
    <t>Preferred stock, $0.01 par value; authorized 10,000,000 shares, no shares issued or outstanding</t>
  </si>
  <si>
    <t>Common stock, $0.01 par value; authorized 90,000,000 shares; issued and outstanding 15,167,381 shares at December 31, 2014, and 16,392,139 shares at December 31, 2013</t>
  </si>
  <si>
    <t>Additional paid-in capital</t>
  </si>
  <si>
    <t>Retained earnings, substantially restricted</t>
  </si>
  <si>
    <t>Accumulated other comprehensive loss, net of tax benefit</t>
  </si>
  <si>
    <t>Unearned Employee Stock Ownership Plan (“ESOP”) shares</t>
  </si>
  <si>
    <t>Total stockholders’ equity</t>
  </si>
  <si>
    <t>Total liabilities and stockholders’ equity</t>
  </si>
  <si>
    <t>FIRST FINANCIAL NORTHWEST, INC. AND SUBSIDIARIES CONSOLIDATED BALANCE SHEETS (Parenthetical) - USD ($) $ in Thousands</t>
  </si>
  <si>
    <t>Loans receivable allowance for loan loss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FIRST FINANCIAL NORTHWEST, INC. AND SUBSIDIARIES CONSOLIDATED INCOME STATEMENTS - USD ($) $ in Thousands</t>
  </si>
  <si>
    <t>Dec. 31, 2014</t>
  </si>
  <si>
    <t>Interest income</t>
  </si>
  <si>
    <t>Loans, including fees</t>
  </si>
  <si>
    <t>Investments available-for-sale</t>
  </si>
  <si>
    <t>Dividends on FHLB stock</t>
  </si>
  <si>
    <t>Total interest income</t>
  </si>
  <si>
    <t>Interest expense</t>
  </si>
  <si>
    <t>Deposits</t>
  </si>
  <si>
    <t>FHLB advances</t>
  </si>
  <si>
    <t>Total interest expense</t>
  </si>
  <si>
    <t>Net interest income</t>
  </si>
  <si>
    <t>(Recapture of provision) provision for loan losses</t>
  </si>
  <si>
    <t>Net interest income after recapture of provision for loan losses</t>
  </si>
  <si>
    <t>Noninterest income</t>
  </si>
  <si>
    <t>Net gain (loss) on sale of investments</t>
  </si>
  <si>
    <t>Bank Owned Life Insurance Income</t>
  </si>
  <si>
    <t>Brokerage Commissions Revenue</t>
  </si>
  <si>
    <t>Other</t>
  </si>
  <si>
    <t>Total noninterest income</t>
  </si>
  <si>
    <t>Noninterest expense</t>
  </si>
  <si>
    <t>Salaries and employee benefits</t>
  </si>
  <si>
    <t>Occupancy and equipment</t>
  </si>
  <si>
    <t>Professional fees</t>
  </si>
  <si>
    <t>Data processing</t>
  </si>
  <si>
    <t>Loss (gain) on sale of OREO property, net</t>
  </si>
  <si>
    <t>OREO market value adjustments</t>
  </si>
  <si>
    <t>Foreclosed Real Estate Recovery (Expense), Net</t>
  </si>
  <si>
    <t>Regulatory assessments</t>
  </si>
  <si>
    <t>Insurance and bond premiums</t>
  </si>
  <si>
    <t>Marketing</t>
  </si>
  <si>
    <t>Other general and administrative</t>
  </si>
  <si>
    <t>Total noninterest expense</t>
  </si>
  <si>
    <t>Income before provision for federal income taxes</t>
  </si>
  <si>
    <t>Federal income tax provision</t>
  </si>
  <si>
    <t>Net income</t>
  </si>
  <si>
    <t>Basic earnings (loss) per share (usd per share)</t>
  </si>
  <si>
    <t>Diluted earnings (loss) per share (usd per share)</t>
  </si>
  <si>
    <t>Weighted average number of common shares outstanding (in shares)</t>
  </si>
  <si>
    <t>Weighted average number of diluted shares outstanding (in shares)</t>
  </si>
  <si>
    <t>FIRST FINANCIAL NORTHWEST, INC. AND SUBSIDIARIES CONSOLIDATED STATEMENTS OF COMPREHENSIVE INCOME (LOSS) - USD ($) $ in Thousands</t>
  </si>
  <si>
    <t>Net Income (Loss) Attributable to Parent</t>
  </si>
  <si>
    <t>Other Comprehensive Income (Loss), Unrealized Holding Gain (Loss) on Securities Arising During Period, before Tax</t>
  </si>
  <si>
    <t>Other Comprehensive Income (Loss), Unrealized Holding Gain (Loss) on Securities Arising During Period, Tax</t>
  </si>
  <si>
    <t>Other Comprehensive Income (Loss), Reclassification Adjustment from AOCI for Sale of Securities, before Tax</t>
  </si>
  <si>
    <t>Other Comprehensive Income (Loss), Reclassification Adjustment from AOCI for Sale of Securities, Tax</t>
  </si>
  <si>
    <t>Other Comprehensive Income (Loss), Unrealized Gain (Loss) on Derivatives Arising During Period, before Tax</t>
  </si>
  <si>
    <t>Other Comprehensive Income (Loss), Unrealized Gain (Loss) on Derivatives Arising During Period, Tax</t>
  </si>
  <si>
    <t>Other comprehensive (loss) income, net of tax</t>
  </si>
  <si>
    <t>Total comprehensive income</t>
  </si>
  <si>
    <t>FIRST FINANCIAL NORTHWEST, INC. AND SUBSIDIARIES CONSOLIDATED STATEMENTS OF STOCKHOLDERS' EQUITY - USD ($) $ in Thousands</t>
  </si>
  <si>
    <t>Total</t>
  </si>
  <si>
    <t>Common Stock</t>
  </si>
  <si>
    <t>Additional Paid-in Capital</t>
  </si>
  <si>
    <t>Retained Earnings (Accumulated Deficit)</t>
  </si>
  <si>
    <t>Parent [Member]</t>
  </si>
  <si>
    <t>Accumulated Other Comprehensive Income, net of tax</t>
  </si>
  <si>
    <t>Unearned ESOP Shares</t>
  </si>
  <si>
    <t>Balances at beginning of period - shares at Dec. 31, 2013</t>
  </si>
  <si>
    <t>Balances at beginning of period - amount at Dec. 31, 2013</t>
  </si>
  <si>
    <t>Increase (Decrease) in Stockholders' Equity</t>
  </si>
  <si>
    <t>Total other comprehensive income, net of tax - amount</t>
  </si>
  <si>
    <t>Cash dividends declared and paid - amount</t>
  </si>
  <si>
    <t>Exercise of stock options - shares</t>
  </si>
  <si>
    <t>Exercise of stock options - amount</t>
  </si>
  <si>
    <t>Purchase and retirement of common stock - shares</t>
  </si>
  <si>
    <t>Purchase and retirement of common stock - amount</t>
  </si>
  <si>
    <t>Stock compensation expense</t>
  </si>
  <si>
    <t>Allocation of 112,854 ESOP shares</t>
  </si>
  <si>
    <t>Balances at end of period - shares at Dec. 31, 2014</t>
  </si>
  <si>
    <t>Balances at end of period - amount at Dec. 31, 2014</t>
  </si>
  <si>
    <t>Stock Issued During Period, Value, Restricted Stock Award, Net of Forfeitures</t>
  </si>
  <si>
    <t>Balances at end of period - shares at Dec. 31, 2015</t>
  </si>
  <si>
    <t>Balances at end of period - amount at Dec. 31, 2015</t>
  </si>
  <si>
    <t>Balances at end of period - shares at Dec. 31, 2016</t>
  </si>
  <si>
    <t>Balances at end of period - amount at Dec. 31, 2016</t>
  </si>
  <si>
    <t>Stock Issued During Period, Value, Share-based Compensation, Net of Forfeitures</t>
  </si>
  <si>
    <t>Stock Issued During Period, Shares, Restricted Stock Award, Net of Forfeitures</t>
  </si>
  <si>
    <t>Employee Service Share-based Compensation, Allocation of Recognized Period Costs, Capitalized Amount</t>
  </si>
  <si>
    <t>Stock Canceled During Period, Shares, Restricted Stock Award, Gross</t>
  </si>
  <si>
    <t>Stock Canceled During Period, Value, Restricted Stock Award, Gross</t>
  </si>
  <si>
    <t>Dividends, Common Stock</t>
  </si>
  <si>
    <t>FIRST FINANCIAL NORTHWEST, INC. AND SUBSIDIARIES CONSOLIDATED STATEMETNS OF STOCKHOLDERS' EQUITY (PARENTHETICALS) - $ / shares</t>
  </si>
  <si>
    <t>Statement of Stockholders' Equity [Abstract]</t>
  </si>
  <si>
    <t>Cash dividend declared and paid per share (usd per share)</t>
  </si>
  <si>
    <t>Allocated shares</t>
  </si>
  <si>
    <t>FIRST FINANCIAL NORTHWEST, INC. AND SUBSIDIARIES CONSOLIDATED STATEMENTS OF CASH FLOWS - USD ($)</t>
  </si>
  <si>
    <t>Cash flows from operating activities</t>
  </si>
  <si>
    <t>Adjustments to reconcile net income to net cash provided by operating activities</t>
  </si>
  <si>
    <t>Net amortization of premiums and discounts on investments</t>
  </si>
  <si>
    <t>Gain (Loss) on Sale of Investments</t>
  </si>
  <si>
    <t>Depreciation of premises and equipment</t>
  </si>
  <si>
    <t>Loss on sale of premises and equipment</t>
  </si>
  <si>
    <t>Deferred federal income taxes</t>
  </si>
  <si>
    <t>Allocation of ESOP shares</t>
  </si>
  <si>
    <t>Changes in operating assets and liabilities:</t>
  </si>
  <si>
    <t>Net cash provided by operating activities</t>
  </si>
  <si>
    <t>Cash flows from investing activities</t>
  </si>
  <si>
    <t>Proceeds from sales and call of investments</t>
  </si>
  <si>
    <t>Principal repayments on investments</t>
  </si>
  <si>
    <t>Purchases of investments</t>
  </si>
  <si>
    <t>Net increase in loans receivable</t>
  </si>
  <si>
    <t>Capital expenditures related to OREO</t>
  </si>
  <si>
    <t>Proceeds from sales of OREO properties</t>
  </si>
  <si>
    <t>Payments to Acquire Life Insurance Policies</t>
  </si>
  <si>
    <t>Purchase of BOLI</t>
  </si>
  <si>
    <t>Payments for (Proceeds from) Federal Home Loan Bank Stock</t>
  </si>
  <si>
    <t>Net cash provided in investing activities</t>
  </si>
  <si>
    <t>Cash flows from financing activities</t>
  </si>
  <si>
    <t>Net increase in deposits</t>
  </si>
  <si>
    <t>Repayments of Federal Home Loan Bank Borrowings</t>
  </si>
  <si>
    <t>Proceeds from stock options exercises</t>
  </si>
  <si>
    <t>Repurchase and retirement of common stock</t>
  </si>
  <si>
    <t>Dividends paid</t>
  </si>
  <si>
    <t>Net cash provided by financing activities</t>
  </si>
  <si>
    <t>Cash and cash equivalents:</t>
  </si>
  <si>
    <t>Net (decrease) increase in cash and cash equivalents</t>
  </si>
  <si>
    <t>Cash and cash equivalents at beginning of year</t>
  </si>
  <si>
    <t>Cash and cash equivalents at end of year</t>
  </si>
  <si>
    <t>Cash paid during the period for:</t>
  </si>
  <si>
    <t>Interest</t>
  </si>
  <si>
    <t>Federal income taxes</t>
  </si>
  <si>
    <t>Noncash transactions:</t>
  </si>
  <si>
    <t>Loans transferred to OREO, net of deferred loan fees and allowance for loan and lease losses (“ALLL”)</t>
  </si>
  <si>
    <t>Change in unrealized loss on investments available-for-sale</t>
  </si>
  <si>
    <t>Unrealized Gain (Loss) on Derivatives and Commodity Contracts</t>
  </si>
  <si>
    <t>Summary of Significant Accounting Policies</t>
  </si>
  <si>
    <t>Accounting Policies [Abstract]</t>
  </si>
  <si>
    <t>Loans and Leases Receivable, Troubled Debt Restructuring Policy [Policy Text Block]</t>
  </si>
  <si>
    <t>Troubled Debt Restructurings Certain loan modifications or restructurings are accounted for as troubled debt restructurings (“TDR”). In general, the modification or restructuring of a debt is considered a TDR if, for economic or legal reasons related to the borrower’s financial difficulties, a concession is granted to the borrower that the Company would not otherwise consider. Examples of these modifications or restructurings include advancement of maturity date, accepting interest only payments for a period of time, or granting an interest rate concession for a period of time.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 yield method over the modification period. A loan that is determined to be classified as a TDR is generally reported as a TDR until the loan is paid in full or otherwise settled, sold, or charged-off.</t>
  </si>
  <si>
    <t>Summary of Significant Accounting Policies 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related data, relates primarily to First Financial Northwest Bank. First Financial Northwest converted from a savings and loan holding company to a bank holding company in 2015 and is subject to regulation by the Board of Governors of the Federal Reserve Bank of San Francisco (“FRB”) as the successor to the Office of Thrift Supervision (“OTS”). First Financial Northwest Bank is regulated by the Federal Deposit Insurance Corporation (“FDIC”) and the Washington State Department of Financial Institutions (“DFI”). First Financial Northwest Bank was organized in 1923 as a Washington state-chartered savings and loan association, converted to a federal mutual savings and loan association in 1935, and converted to a Washington state-chartered mutual savings bank in 1992. In 2002, First Financial Northwest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and in February 4, 2016 changed its charter from a Washington chartered stock savings bank to a Washington chartered commercial bank. First Financial Northwest Bank is a community-based commercial bank primarily serving King and Snohomish Counties, and to a lesser extent, Pierce and Kitsap Counties, Washington. In King County, the headquarters and full-service banking office as well as a branch office are located in Renton. In Snohomish County, two additional branch offices serve Mill Creek and Edmonds. First Financial Northwest Bank’s business consists of attracting deposits from the public and utilizing these deposits to originate one-to-four family residential, multifamily, commercial real estate, construction/land, business and consumer loans. First Financial Diversified Corporation (“FFD”), a wholly-owned subsidiary of First Financial Northwest, continues to hold a portfolio of one-to-four family, land and consumer loans that are serviced by the Bank. At December 31, 2016, FFD had net loans receivable of $2.4 million that were all performing.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 The accounting and reporting policies of First Financial Northwest and its subsidiaries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subject to change include the allowance for loan and lease losses (“ALLL”), other real estate owned (“OREO”), deferred tax assets and the fair values of financial instruments. Subsequent Events The Company has evaluated events and transactions subsequent to December 31, 2016 for potential recognition or disclosure. See Note 18 - Subsequent Events for more information. Cash and Cash Equivalents For purposes of reporting cash flows, cash and cash equivalents include cash on hand and in banks, interest-bearing deposits and federal funds sold all with maturities of three months or less. The Bank is required to maintain an average reserve balance with the FRB or maintain such reserve balance in the form of cash. The required reserve balance was $ 228,000 at December 31, 2016, and $ 434,000 at December 31, 2015. Investments Investments are classified into one of three categories: (1) held-to-maturity, (2) available-for-sale, or (3) trading. We had no held-to-maturity or trading securities at December 31, 2016, or 2015. Investments are categorized as held-to-maturity when we have the positive intent and ability to hold them to maturity. Investments are classified as available-for-sale if the Company intends to hold the securities for an indefinite period of time, but not necessarily to maturity. Investments available-for-sale are reported at fair value. Unrealized holding gains and losses on investments available-for-sale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Loans Receivable Loans are recorded at their outstanding principal balance adjusted for charge-offs, the ALLL and net deferred fees or cos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market conditions, rent rolls and the financial strength of the borrower(s) and guarantor(s), if any. Loans that experience insignificant payment delays and payment shortfalls generally are not classified as impaired. Management determines the significance of payment delays and shortfalls on a case-by-case basis, taking into consideration all of the circumstances surrounding the loan and the borrowers, including the length of the delay, the reasons for the delay, the borrower’s prior payment history and the amount of the shortfall in relation to the principal and interest owed. Impairment is measured by the fair value method on a loan-by-loan basis. When a loan is identified as impaired, its impairment is measured using the present value of expected future cash flows, discounted at the loan’s effective interest rate, except when the sole (remaining) source of repayment for the loan is the operation or liquidation of the collateral. In these cases, the Company uses an observable market price or current fair value of the collateral, less certain completion costs and closing costs when foreclosure is probable, instead of discounted cash flows. The Company obtains annual updated appraisals for impaired collateral dependent loans that exceed $1.0 million and loans that have been transferred to OREO. In addition, the Company may order appraisals on properties not included within these guidelines when there are extenuating circumstances where the Company is not otherwise able to determine the fair value of the property. Appraised values may be discounted based on management’s historical knowledge, changes in market conditions from the time of valuation and/or management’s expertise and knowledge of the borrower. If management determines that the value of the impaired loan is less than the recorded investment in the loan, an impairment is recognized through an allowance estimate or a charge-off to the ALLL. Troubled Debt Restructurings Certain loan modifications or restructurings are accounted for as troubled debt restructurings (“TDR”). In general, the modification or restructuring of a debt is considered a TDR if, for economic or legal reasons related to the borrower’s financial difficulties, a concession is granted to the borrower that the Company would not otherwise consider. Examples of these modifications or restructurings include advancement of maturity date, accepting interest only payments for a period of time, or granting an interest rate concession for a period of time.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 yield method over the modification period. A loan that is determined to be classified as a TDR is generally reported as a TDR until the loan is paid in full or otherwise settled, sold, or charged-off. Allowance for Loan and Lease Losses The allowance for loan and lease losses (“ALLL”) is a valuation allowance for probable incurred credit losses. Losses are charged against the allowance when management believes the uncollectability of a loan balance is confirmed. Any subsequent recoveries are credited to the allowance. 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 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 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 to seven years for furniture, fixtures, and equipment. Leasehold improvements are amortized over the life of the leas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Federal Home Loan Bank Stock As a member of the Federal Home Loan Bank System, the Bank is required to maintain a minimum level of investment in the Federal Home Loan Bank of Des Moines (“FHLB”) stock, based on specified percentages of outstanding mortgages and the Bank’s outstanding FHLB advances. Ownership of FHLB stock is restricted to the FHLB and member institutions. The Bank’s investment in FHLB stock is carried at par value ( $100 per share), which reasonably approximates its fair value. 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ther Real Estate Owned OREO consists principally of properties acquired through foreclosure and is stated at the lower of cost or estimated market value less selling costs. Losses arising from the acquisition of property, in full or partial satisfaction of loans, are charged to the ALLL. Subsequent to the transfer of foreclosed assets held for sale, the assets continue to b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amounts that will ultimately be recovered from foreclosed assets may differ substantially from the carrying value of the assets because of future market factors beyond management’s control. Bank-Owned Life Insurance The Company has purchased life insurance on certain key executives and officers. Bank-owned life insurance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 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 Reserve for Unfunded Commitments Management maintains a reserve for unfunded commitments to absorb probable losses associated with our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the other liabilities section of the consolidated balance sheets. Stock-Based Compensation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 Employee Stock Ownership Plan 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As ESOP shares are committed to be released, they are included in the outstanding shares used in the basic EPS calculation. Diluted earnings per share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 Comprehensive Income Comprehensive income consists of net income and unrealized gains and losses on investments available-for-sale and derivatives which are also recognized as separate components of equity, net of tax. Advertising Expenses Advertising costs are generally expensed as incurred.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gment Information 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investments and commercial, construction, mortgage, and consumer lending activities. Reclassification Certain amounts in the consolidated financial statements for prior years have been reclassified to conform to the current consolidated financial statement presentation. The results of the reclassifications are not considered material and have no effect on previously reported net income or stockholders’ equity. Derivatives The Company recognizes its interest rate swap as a cash flow hedge derivative instrument, and as such, reports the fair value as an asset or liability. Fair value is based on dealer quotes, pricing models, discounted cash flow methodologies or similar techniques for which the determination of fair value may require significant management judgment or estimation. The derivative is marked to its fair value through other comprehensive income. Any ineffectiveness is recognized in earnings. The gain or loss on the derivative is removed from equity and recognized in earnings in the same period the corresponding loss or gain on the hedged cash flow is recognized in earnings. Recently Issued Accounting Pronouncements In May 2014, the Financial Accounting Standards Board ("FASB") issued Accounting Standards Update ("ASU") No. 2014-09, Revenue from Contracts with Customer (Topic 606) . In August 2015, FASB issued ASU No. 2015-14, Revenue from Contracts with Customers (Topic 606) which postponed the effective date of 2014-09. Subsequently, in March 2016, the FASB issued ASU 2016-08, Revenue from Contracts with Customers (Topic 606): Principal versus Agent Considerations. This amendment clarifies that an entity should determine if it is the principal or the agent for each specified good or service promised in a contract with a customer. In April 2016, the FASB issued ASU No. 2016-10 , Revenue from Contracts with Customers (Topic 606): Identifying Performance Obligations and Licensing. The core principle of Topic 606 is that an entity must recognize revenue when it has satisfied a performance obligation of transferring promised goods or services to a customer. The standard is effective for public entities for interim and annual periods beginning after December 15, 2017; early adoption is not permitted. The standard allows for full retrospective adoption for all periods presented or modified retrospective adoption to only the most current period presented in the financial statements. The cumulative effect of initially applying the standard is recognized at the date of the initial application. Our primary source of revenue is interest income, which is recognized as it is earned and is deemed to be in compliance with this ASU. The Company does not expect implementation of this standard to have a material impact on our consolidated financial statements. In January 2016, FASB issued ASU No. 2016-01, Financial Instruments--Overall, Recognition and Measurement of Financial Assets and Financial Liabilities. ASU 2016-01 requires equity investments (except those accounted for under the equity method of accounting) to be measured at fair value with changes in fair value recognized in net income. The amendments in this update also require an entity to present separately in other comprehensive income the portion of the total change in the fair value of a liability resulting from a change in instrument-specific credit risk. In addition, the ASU eliminates the requirement to disclose the method(s) and significant assumptions used to estimate the fair value that is required to be disclosed for financial instruments measured at amortized cost on the balance sheet. The ASU also clarifies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including interim periods within those fiscal years. Early application is permitted for fiscal years or interim periods that have not yet been issued if adopted at the beginning of the fiscal year. The Company is reviewing our available-for-sale investment portfolio in accordance with the provision of this standard. The adoption of ASU 2016-01 is not expected to have a material impact on the Company’s consolidated financial statement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In accordance with this standard, the Company will be establishing a right-of-use asset and an offsetting lease liability. Once adopted, we expect to report higher assets and liabilities as a result of including additional lease information on the consolidated balance sheet. The adoption of ASU 2016-02 is not expected to have a material impact on the Company’s consolidated financial statements. In March 2016, FASB issued ASU No. 2016-05, Effect of Derivative Contract Novations on Existing Hedge Accounting Relationships. The amendments in this ASU clarify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amendments in this ASU are effective for financial statements issued for fiscal years beginning after December 15, 2016, and interim periods within those fiscal years. An entity has an option to apply the amendments in this ASU on either a prospective basis or a modified retrospective basis. Early adoption is permitted, including adoption in an interim period. At December 31, 2016, the Company had one swap relationship using hedge accounting with a total market value of $1.3 million. This ASU became effective for the Company January 1, 2017 and is not expected to have a material impact on the Company’s consolidated financial statements. In June 2016, FASB issued ASU No. 2016-13, Financial Instruments--Credit Losses (Topic 326).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t>
  </si>
  <si>
    <t>Investments</t>
  </si>
  <si>
    <t>Investments [Abstract]</t>
  </si>
  <si>
    <t>Investments The following tables summarize the amortized cost and fair value of investments available-for-sale at December 31, 2016 , and 2015 , and the corresponding amounts of gross unrealized gains and losses. December 31, 2016 Amortized Cost Gross Unrealized Gains Gross Unrealized Losses Fair Value (In thousands) Mortgage-backed investments: Fannie Mae $ 42,060 $ 126 $ (854 ) $ 41,332 Freddie Mac 18,013 95 (99 ) 18,009 Ginnie Mae 19,133 41 (540 ) 18,634 Municipal bonds 13,203 11 (107 ) 13,107 U.S. Government agencies 15,937 75 (155 ) 15,857 Corporate bonds 22,506 241 (426 ) 22,321 $ 130,852 $ 589 $ (2,181 ) $ 129,260 December 31, 2015 Amortized Cost Gross Unrealized Gains Gross Unrealized Losses Fair Value (In thousands) Mortgage-backed investments: Fannie Mae $ 50,288 $ 260 $ (227 ) $ 50,321 Freddie Mac 26,011 243 (117 ) 26,137 Ginnie Mae 13,802 44 (114 ) 13,732 Municipal bonds 11,787 277 — 12,064 U.S. Government agencies 13,541 89 (88 ) 13,542 Corporate bonds 14,010 4 (245 ) 13,769 $ 129,439 $ 917 $ (791 ) $ 129,565 There were no investments classified as held-to-maturity at December 31, 2016 , or 2015 . The amortized cost and estimated fair value of investments available-for-sale at December 31, 2016 , by expected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16 Amortized Cost Fair Value (In thousands) Due within one year $ 510 $ 510 Due after one year through five years 8,852 8,855 Due after five years through ten years 23,740 23,605 Due after ten years 18,543 18,315 51,645 51,285 Mortgage-backed investments 79,207 77,975 $ 130,852 $ 129,260 Under Washington State law, in order to participate in the public funds program the Company is required to pledge eligible securities as collateral in an amount equal to 50% of the public deposits held. Investments with a carrying value of $22.6 million and $17.4 million were pledged as collateral for public deposits at December 31, 2016 , and 2015 , respectively, both of which exceeded the minimum collateral requirements established by the Washington Public Deposit Protection Commission. At December 31, 2016 , and 2015 , there were no investments pledged as collateral for FHLB advances. Sales and other redemptions of available-for-sale investments were as follows: Year Ended December 31, 2016 2015 2014 (In thousands) Proceeds $ 26,437 $ 27,327 $ 4,980 Gross gains 245 449 — Gross losses (195 ) (357 ) (20 ) The following tables summarize the aggregate fair value and gross unrealized loss by length of time those investments have been continuously in an unrealized loss position at December 31, 2016 and 2015 . December 31, 2016 Less Than 12 Months 12 Months or Longer Total Fair Value Unrealized Loss Fair Value Unrealized Loss Fair Value Unrealized Loss (In thousands) Mortgage-backed investments: Fannie Mae $ 34,763 $ (854 ) $ — $ — $ 34,763 $ (854 ) Freddie Mac 8,343 (99 ) — — 8,343 (99 ) Ginnie Mae 16,734 (540 ) — — 16,734 (540 ) Municipal bonds 8,815 (107 ) — — 8,815 (107 ) U.S. Government agencies 9,000 (153 ) 1,426 (2 ) 10,426 (155 ) Corporate bonds 3,880 (119 ) 4,693 (307 ) 8,573 (426 ) $ 81,535 $ (1,872 ) $ 6,119 $ (309 ) $ 87,654 $ (2,181 ) December 31, 2015 Less Than 12 Months 12 Months or Longer Total Fair Value Unrealized Loss Fair Value Unrealized Loss Fair Value Unrealized Loss (In thousands) Mortgage-backed investments: Fannie Mae $ 37,593 $ (227 ) $ — $ — $ 37,593 $ (227 ) Freddie Mac 12,115 (117 ) — — 12,115 (117 ) Ginnie Mae 5,508 (29 ) 3,233 (85 ) 8,741 (114 ) Municipal bonds — — — — — — U.S. Government agencies 9,605 (88 ) — — 9,605 (88 ) Corporate bonds 10,263 (245 ) — — 10,263 (245 ) $ 75,084 $ (706 ) $ 3,233 $ (85 ) $ 78,317 $ (791 ) At December 31, 2016 , and 2015, the Company had 53 and 43 securities, respectively, with a gross unrealized loss position. Management reviewed the financial condition of the entities underlying the securities at both December 31, 2016 , and December 31, 2015 , and determined that no OTTI was required. Management believes that, while actual fluctuation in unrealized losses will occur over the life of an investment security, the temporary impairment on the investment securities that were in an unrealized loss position at December 31, 2016 and 2015 , will be incrementally relieved as the individual investment securities approach their respective contractual maturity dates. The unrealized losses relate principally to the general change in interest rate and illiquidity, and not credit quality. As management does not intend to sell the security, and it is likely that it will not be required to sell the security before its anticipated recovery, no declines are deemed to be other-than-temporary.</t>
  </si>
  <si>
    <t>Loans Receivable</t>
  </si>
  <si>
    <t>Receivables [Abstract]</t>
  </si>
  <si>
    <t>Loans Receivable Loans receivable at December 31, 2016 , and 2015 are summarized as follows: December 31, 2016 2015 (In thousands) One-to-four family residential: Permanent owner occupied $ 137,834 $ 147,229 Permanent non-owner occupied 111,601 106,543 249,435 253,772 Multifamily: Permanent 123,250 122,747 123,250 122,747 Commercial real estate: Permanent 303,694 244,211 303,694 244,211 Construction/land: (1) One-to-four family residential 67,842 52,233 Multifamily 111,051 46,666 Land 30,055 17,058 208,948 115,957 Business 7,938 7,604 Consumer 6,922 6,979 Total loans 900,187 751,270 Less: Loans in process (“LIP”) 72,026 53,854 Deferred loan fees, net 2,167 2,881 ALLL 10,951 9,463 Loans receivable, net $ 815,043 $ 685,072 ___________ (1) We previously excluded from the construction/land category “rollover” loans, which are loans that will convert upon completion of the construction period to permanent loans. These loans were classified according to the underlying collateral categories instead of being included in the construction/land category. In addition, we previously classified raw land or buildable lots, where the Company does not intend to finance the construction, as commercial real estate land loans and have now included these loans in the construction/land category. At December 31, 2016, we reclassified $62.9 million of multifamily loans, $26.9 million of commercial land loans and $2.6 million of one-to-four family residential as construction/land loans to facilitate the review of the composition of our loan portfolio. At December 31, 2015, $21.1 million of multifamily loans, $8.3 million of commercial land loans and no one-to-four family residential loans were reclassified to the construction/land category. At December 31, 2016 , and 2015 there were no loans classified as held for sale. Concentrations of credit. Most of the Bank’s lending activity occurs within the state of Washington. The primary market areas include King and to a lesser extent Pierce, Snohomish and Kitsap counties. At December 31, 2016, the Company’s loan portfolio consists of one-to-four family residential loans which comprised 27.7% , commercial real estate and multifamily loans were 33.7% and 13.7% , respectively, and construction/land loans were 23.2% of the total loan portfolio. Consumer, and business loans accounted for the remaining 1.7% of the loan portfolio. Included in the one-to-four family residential, multifamily, commercial real estate and construction/land loan portfolios at December 31, 2016 , were $949,000 , $26.3 million , $39.5 million , and $12.7 million , respectively, to the Company’s five largest borrowing relationships. The Company originates both adjustable and fixed interest rate loans. The composition of loans receivable at December 31, 2016 , and 2015 , was as follows: December 31, 2016 Fixed Rate Adjustable Rate Term to Maturity Principal Balance Term to Rate Adjustment Principal Balance (In thousands) Due within one year $ 23,513 Due within one year $ 214,794 After one year through three years 106,138 After one year through three years 32,448 After three years through five years 71,251 After three years through five years 118,350 After five years through ten years 145,063 After five years through ten years 29,922 Thereafter 158,708 Thereafter — $ 504,673 $ 395,514 December 31, 2015 Fixed Rate Adjustable Rate Term to Maturity Principal Balance Term to Rate Adjustment Principal Balance (In thousands) Due within one year $ 17,476 Due within one year $ 122,992 After one year through three years 107,792 After one year through three years 28,316 After three years through five years 91,283 After three years through five years 90,779 After five years through ten years 99,348 After five years through ten years 41,239 Thereafter 151,879 Thereafter 166 $ 467,778 $ 283,492 The majority of the adjustable-rate loans are tied to the prime rate as published in The Wall Street Journal . The remaining adjustable-rate loans have interest rate adjustment limitations and are generally indexed to the FHLB Long-Term Bullet advance rates published by the FHLB. Future market factors may affect the correlation of the interest rate adjustment with the rates paid on short‑term deposits that have been primarily utilized to fund these loans. ALLL . When the Company classifies problem assets as either substandard or doubtful, pursuant to Federal regulations, it may establish a specific reserve in an amount deemed prudent to address the risk specifically or may allow the loss to be addressed in the general allowance. General allowances represent loss allowances which have been established to recognize the inherent risk associated with lending activities, but which, unlike specific allowances, have not been specifically allocated to the particular problem assets. When an insured institution classifies problem assets as a loss, pursuant to Federal regulations, it is required to charge-off such assets in the period in which they are deemed uncollectible. The determination as to the classification of the Company’s assets and the amount of valuation allowances is subject to review by bank regulators, who can require the establishment of additional loss allowances. Loan grades are used by the Company to identify and track potential problem loans which do not rise to the levels described for substandard, doubtful, or loss. The grades for watch and special mention are assigned to loans which have been criticized based upon known characteristics such as periodic payment delinquency or stale financial information from the borrower and/or guarantors. Loans identified as criticized (watch and special mention) or classified (substandard, doubtful or loss) are subject to problem loan reporting every three months. The following tables summarize changes in the ALLL and loan portfolio by type of loan and reserve method for the periods indicated. At or For the Year Ended December 31, 2016 One-to-Four Family Residential Multifamily Commercial Real Estate Construction/ Land Business Consumer Total ALLL: (In thousands) Beginning balance $ 3,028 $ 1,193 $ 3,395 $ 1,193 $ 229 $ 425 $ 9,463 Charge-offs — — — — — (83 ) (83 ) Recoveries 165 1 104 — — 1 271 (Recapture) provision (642 ) 5 394 1,599 8 (64 ) 1,300 Ending balance $ 2,551 $ 1,199 $ 3,893 $ 2,792 $ 237 $ 279 $ 10,951 General reserve $ 2,349 $ 1,199 $ 3,867 $ 2,711 $ 237 $ 279 $ 10,642 Specific reserve 202 — 26 81 — — 309 Loans: (1) Total Loans $ 249,435 $ 123,250 $ 303,694 $ 136,922 $ 7,938 $ 6,922 $ 828,161 General reserve (2) 224,363 121,686 299,987 136,427 7,938 6,819 797,220 Specific reserve (3) 25,072 1,564 3,707 495 — 103 30,941 ____________ (1) Net of LIP. (2) Loans collectively evaluated for impairment. (3) Loans individually evaluated for impairment. At or For the Year Ended December 31, 2015 One-to-Four Family Residential Multifamily Commercial Real Estate Construction/ Land Business Consumer Total ALLL: (In thousands) Beginning balance $ 3,691 $ 1,606 $ 4,476 $ 519 $ 47 $ 152 $ 10,491 Charge-offs (27 ) (281 ) — — — (54 ) (362 ) Recoveries 936 78 181 — 3 336 1,534 (Recapture) provision (1,572 ) (210 ) (1,262 ) 674 179 (9 ) (2,200 ) Ending balance $ 3,028 $ 1,193 $ 3,395 $ 1,193 $ 229 $ 425 $ 9,463 General reserve $ 2,516 $ 1,190 $ 3,270 $ 1,140 $ 229 $ 386 $ 8,731 Specific reserve 512 3 125 53 — 39 732 Loans: (1) Total Loans $ 253,772 $ 122,747 $ 244,211 $ 62,103 $ 7,604 $ 6,979 $ 697,416 General reserve (2) 217,677 121,152 239,765 61,158 7,604 6,771 654,127 Specific reserve (3) 36,095 1,595 4,896 495 — 208 43,289 _____________ (1) Net of LIP. (2) Loans collectively evaluated for impairment. (3) Loans individually evaluated for impairment. At or For the Year Ended December 31, 2014 One-to-Four Family Residential Multifamily Commercial Real Estate Construction/ Land Business Consumer Total ALLL: (In thousands) Beginning balance $ 5,141 $ 1,269 $ 5,101 $ 1,287 $ 14 $ 182 $ 12,994 Charge-offs (78 ) — (311 ) (223 ) — (30 ) (642 ) Recoveries 50 — 174 — 10 5 239 (Recapture) provision (1,422 ) 337 (488 ) (545 ) 23 (5 ) (2,100 ) Ending balance $ 3,691 $ 1,606 $ 4,476 $ 519 $ 47 $ 152 $ 10,491 General reserve $ 2,891 $ 1,579 $ 4,172 $ 494 $ 47 $ 93 $ 9,276 Specific reserve 800 27 304 25 — 59 1,215 Loans: (1) Total Loans $ 273,193 $ 116,014 $ 239,211 $ 37,702 $ 3,783 $ 7,130 $ 677,033 General reserve (2) 229,455 113,842 230,155 37,206 3,783 6,933 621,374 Specific reserve (3) 43,738 2,172 9,056 496 — 197 55,659 ______________ (1) Net of LIP. (2) Loans collectively evaluated for impairment. (3) Loans individually evaluated for impairment. Past Due Loans. Loans are considered past due if the required principal and interest payments have not been received as of the date such payments were due. At December 31, 2016 , total past due loans comprised 0.06% of total loans, net of LIP, as compared to 0.18% at December 31, 2015 . The following tables represent a summary at December 31, 2016 , and 2015 , of the aging of loans by type: Loans Past Due as of December 31, 2016 30-59 Days 60-89 Days 90 Days and Greater Total Current Total Loans (1) (2) (In thousands) Real estate: One-to-four family residential: Owner occupied $ 304 $ — $ 169 $ 473 $ 137,361 $ 137,834 Non-owner occupied — — — — 111,601 111,601 Multifamily — — — — 123,250 123,250 Commercial real estate — — — — 303,694 303,694 Construction/land — — — — 136,922 136,922 Total real estate 304 — 169 473 812,828 813,301 Business — — — — 7,938 7,938 Consumer — — — — 6,922 6,922 Total $ 304 $ — $ 169 $ 473 $ 827,688 $ 828,161 _________________________ (1) There were no loans 90 days past due and still accruing interest at December 31, 2016. (2) Net of LIP. Loans Past Due as of December 31, 2015 30-59 Days 60-89 Days 90 Days and Greater Total Current Total Loans (1) (2) (In thousands) Real estate: One-to-four family residential: Owner occupied $ 678 $ 483 $ — $ 1,161 $ 146,068 $ 147,229 Non-owner occupied — — — — 106,543 106,543 Multifamily — — — — 122,747 122,747 Commercial real estate — — — — 244,211 244,211 Construction/land — — — — 62,103 62,103 Total real estate 678 483 — 1,161 681,672 682,833 Business — — — — 7,604 7,604 Consumer — 78 19 97 6,882 6,979 Total $ 678 $ 561 $ 19 $ 1,258 $ 696,158 $ 697,416 ________________________ (1) There were no loans 90 days past due and still accruing interest at December 31, 2015. (2) Net of LIP. Nonaccrual Loans. Loans are considered past due if the required principal and interest payments have not been received as of the date such payments were due. Loans are placed on nonaccrual when they are 90 days delinquent or when, in management’s opinion, the borrower is unable to meet scheduled payment obligations. In order to return a nonaccrual loan to accrual status, each loan is evaluated on a case-by-case basis. The Company evaluates the borrower’s financial condition to ensure that future loan payments are reasonably assured. The Company also takes into consideration the borrower’s willingness and ability to make the loan payments and historical repayment performance. The Company requires the borrower to make loan payments consistently for a period of at least six months as agreed to under the terms of the loan agreement before the Company will consider reclassifying the loan to accrual status. The following table is a summary of nonaccrual loans at December 31, 2016 , and 2015 by type of loan December 31, 2016 2015 (In thousands) One-to-four family residential $ 798 $ 996 Consumer 60 89 Total nonaccrual loans $ 858 $ 1,085 Nonperforming loans, net of LIP, were $858,000 and $1.1 million at December 31, 2016 , and 2015 , respectively. Foregone interest on nonaccrual loans for the years ended December 31, 2016 , 2015 , and 2014 were $51,000 , $103,000 and $126,000 , respectively. The following tables summarize the loan portfolio at December 31, 2016 , and 2015 , by type and payment activity: December 31, 2016 One-to-Four Family Residential Multifamily Commercial Real Estate Construction / Land Business Consumer Total (3) (In thousands) Performing (1) $ 248,637 $ 123,250 $ 303,694 $ 136,922 $ 7,938 $ 6,862 $ 827,303 Nonperforming (2) 798 — — — — 60 858 Total $ 249,435 $ 123,250 $ 303,694 $ 136,922 $ 7,938 $ 6,922 $ 828,161 ____________ (1) There were $ 137.0 million of owner-occupied one-to-four family residential loans and $ 111.6 million of non-owner occupied one-to-four family residential loans classified as performing. (2) There were $ 798,000 of owner-occupied one-to-four family residential loans and no non-owner occupied one-to-four family residential loans classified as nonperforming. (3) Net of LIP. December 31, 2015 One-to-Four Family Residential Multifamily Commercial Real Estate Construction/ Land Business Consumer Total (3) (In thousands) Performing (1) $ 252,776 $ 122,747 $ 244,211 $ 62,103 $ 7,604 $ 6,890 $ 696,331 Nonperforming (2) 996 — — — — 89 1,085 Total $ 253,772 $ 122,747 $ 244,211 $ 62,103 $ 7,604 $ 6,979 $ 697,416 _____________ (1) There were $ 146.2 million of owner-occupied one-to-four family residential loans and $ 106.5 million of non-owner occupied one-to-four family residential loans classified as performing. (2) There were $ 996,000 of owner-occupied one-to-four family residential loans and no non-owner occupied one-to-four family residential loans classified as nonperforming. (3) Net of LIP. Impaired loans. The loan portfolio is constantly being monitored by management for delinquent loans and changes in the financial condition of each borrower. When an issue is identified with a borrower and it is determined that the loan needs to be classified as nonperforming and/or impaired, an evaluation of the collateral is performed prior to the end of the financial reporting period and, if necessary, an appraisal is ordered in accordance with the Company’s appraisal policy guidelines. Based on this evaluation, any additional provision for loan loss or charge-offs that may be needed is recorded prior to the end of the financial reporting period. There were no commitments to advance funds related to impaired loans at December 31, 2016 , and 2015 . The following tables present a summary of loans individually evaluated for impairment at December 31, 2016 , and 2015 , by the type of loan: At December 31, 2016 Recorded Investment (1) Unpaid Principal Balance (2) Related Allowance (In thousands) Loans with no related allowance: One-to-four family residential: Owner occupied $ 2,216 $ 2,475 $ — Non-owner occupied 16,634 16,652 — Multifamily 1,564 1,564 — Commercial real estate 2,952 3,029 — Construction/land — — — Consumer 103 223 — Total 23,469 23,943 — Loans with an allowance: One-to-four family residential: Owner occupied 1,896 1,965 51 Non-owner occupied 4,326 4,347 151 Multifamily — — — Commercial real estate 755 755 26 Construction/land 495 495 81 Consumer — — — Total 7,472 7,562 309 Total impaired loans: One-to-four family residential: Owner occupied 4,112 4,440 51 Non-owner occupied 20,960 20,999 151 Multifamily 1,564 1,564 — Commercial real estate 3,707 3,784 26 Construction/land 495 495 81 Consumer 103 223 — Total $ 30,941 $ 31,505 $ 309 _________________ (1) Represents the loan balance less charge-offs. (2) Contractual loan principal balance. At December 31, 2015 Recorded Investment (1) Unpaid Principal Balance (2) Related Allowance (In thousands) Loans with no related allowance: One-to-four family residential: Owner occupied $ 3,169 $ 3,441 $ — Non-owner occupied 23,285 23,310 — Multifamily 415 414 — Commercial real estate 2,675 2,857 — Construction/land — — — Consumer 132 183 — Total 29,676 30,205 — Loans with an allowance: One-to-four family residential: Owner occupied 2,120 2,189 85 Non-owner occupied 7,521 7,573 427 Multifamily 1,180 1,180 3 Commercial real estate 2,221 2,222 125 Construction/land 495 495 53 Consumer 76 76 39 Total 13,613 13,735 732 Total impaired loans: One-to-four family residential: Owner occupied 5,289 5,630 85 Non-owner occupied 30,806 30,883 427 Multifamily 1,595 1,594 3 Commercial real estate 4,896 5,079 125 Construction/land 495 495 53 Consumer 208 259 39 Total $ 43,289 $ 43,940 $ 732 _____________ (1) Represents the loan balance less charge-offs. (2) Contractual loan principal balance. The following table presents a summary of recorded investment in impaired loans, and interest income recognized on impaired loans for the years ended December 31, 2016 , 2015 and 2014 by the type of loan: Year Ended December 31, 2016 2015 2014 Average Recorded Investment Interest Income Recognized Average Recorded Investment Interest Income Recognized Average Recorded Investment Interest Income Recognized (In thousands) Loans with no related allowance: One-to-four family residential: Owner occupied $ 2,566 $ 156 $ 3,180 $ 110 $ 3,302 $ 158 Non-owner occupied 20,653 1,061 25,350 1,409 29,105 1,762 Multifamily 1,344 106 1,575 30 113 — Commercial real estate 2,295 253 4,180 187 3,971 291 Construction/land — — — — — — Consumer 117 12 125 2 81 4 Total 26,975 1,588 34,410 1,738 36,572 2,215 Loans with an allowance: One-to-four family residential: Owner occupied 2,026 104 2,131 89 2,975 124 Non-owner occupied 5,520 236 7,801 415 10,395 500 Multifamily 236 — 1,430 77 2,187 147 Commercial real estate 2,192 42 2,817 129 6,036 250 Construction/land 396 17 495 18 496 17 Consumer 30 — 77 3 20 3 Total 10,400 399 14,751 731 22,109 1,041 Total impaired loans: One-to-four family residential: Owner occupied 4,592 260 5,311 199 6,277 282 Non-owner occupied 26,173 1,297 33,151 1,824 39,500 2,262 Multifamily 1,580 106 3,005 107 2,300 147 Commercial real estate 4,487 295 6,997 316 10,007 541 Construction/land 396 17 495 18 496 17 Consumer 147 12 202 5 101 7 Total $ 37,375 $ 1,987 $ 49,161 $ 2,469 $ 58,681 $ 3,256 Troubled Debt Restructurings . The following is a summary of information pertaining to TDRs: December 31, 2016 2015 (In thousands) Performing TDRs $ 30,083 $ 42,128 Nonaccrual TDRs 174 131 Total TDRs $ 30,257 $ 42,259 The accrual status of a loan may change after it has been classified as a TDR. Management considers the following in determining the accrual status of restructured loans: (1) if the loan was on accrual status prior to the restructuring, the borrower has demonstrated performance under the previous terms, and a credit evaluation shows the borrower’s capacity to continue to perform under the restructured terms (both principal and interest payments), the loan will remain on accrual at the time of the restructuring; (2) if the loan was on nonaccrual status before the restructuring, and the Company’s credit evaluation shows the borrower’s capacity to meet the restructured terms, the loan would remain as nonaccrual for a minimum of six months until the borrower has demonstrated a reasonable period of sustained repayment performance (thereby providing reasonable assurance as to the ultimate collection of principal and interest in full under the modified terms). The following table presents for the periods indicated TDRs and their recorded investment prior to the modification and after the modification: Year Ended December 31, 2016 2015 Number of Loans Pre-Modification Outstanding Recorded Investment Post-Modification Outstanding Recorded Investment Number of Loans Pre-Modification Outstanding Recorded Investment Post-Modification Outstanding Recorded Investment (Dollars in thousands) TDRs that occurred during the period: One-to-four family residential: Interest only payments with interest rate concession — $ — $ — 6 $ 1,439 $ 1,439 Principal and interest with interest rate concession 19 4,265 4,265 2 426 426 Advancement of maturity date 5 1,121 1,121 2 248 248 Commercial real estate: Principal and interest with interest rate concession — — — 1 775 775 Advancement of maturity date 1 511 511 2 866 866 Interest-only payments with interest rate concession 1 495 495 1 496 496 Interest-only payments with advancement of maturity date — — — 1 2,004 2,004 Total 26 $ 6,392 $ 6,392 15 $ 6,254 $ 6,254 At December 31, 2016 and 2015 , the Company had no commitments to extend additional credit to borrowers whose loan terms have been modified in a TDR. All TDRs are also classified as impaired loans and are included in the loans individually evaluated for impairment in the calculation of the ALLL. TDRs resulted in no charge-offs to the ALLL for the years ended December 31, 2016 and 2015 . For the years ended December 31, 2016 and 2015 , there were no payment defaults on loans modified as TDRs within the previous 12 months. Credit Quality Indicators . The Company utilizes a nine-point risk rating system and assigns a risk rating for all credit exposures. The risk rating system is designed to define the basic characteristics and identify risk elements of each credit extension. Credits risk rated 1 through 5 are considered to be “pass” credits. Pass credits can be assets where there is virtually no credit risk, such as cash secured loans with funds on deposit with the Bank. Pass credits also include credits that are on the Company’s watch list, where the borrower exhibits potential weaknesses, which may, if not checked or corrected, negatively affect the borrower’s financial capacity and threaten their ability to fulfill debt obligations in the future. Credits classified as special mention are risk rated 6 and possess weaknesses that deserve management’s close attention. Special mention assets do not expose the Company to sufficient risk to warrant adverse classification in the substandard, doubtful or loss categories. Substandard credits are risk rated 7 . An asset is considered substandard if it is inadequately protected by the current net worth and payment capacity of the borrower or of any collateral pledged. Substandard assets include those characterized by the distinct possibility that the Company will sustain some loss if the deficiencies are not corrected. Assets classified as doubtful are risk rated 8 and have all the weaknesses inherent in those credits classified as substandard with the added characteristic that the weaknesses present make collection or liquidation in full highly questionable and improbable, on the basis of currently existing facts, conditions and values. Assets classified as loss are risk rated 9 and are considered uncollectible and cannot be justified as a viable asset for the Company. As of December 31, 2016 , and 2015 , the Company had no loans rated as doubtful or loss. The following tables represent a summary of loans at December 31, 2016 , and 2015 by type and risk category: December 31, 2016 One-to-Four Family Residential Multifamily Commercial Real Estate Construction/ Land Business Consumer Total (1) (In thousands) Risk Rating: Pass $ 245,237 $ 123,250 $ 300,655 $ 136,427 $ 7,938 $ 6,674 $ 820,181 Special mention 2,847 — 3,039 — — 188 6,074 Substandard 1,351 — — 495 — 60 1,906 Total $ 249,435 $ 123,250 $ 303,694 $ 136,922 $ 7,938 $ 6,922 $ 828,161 _____________ (1) Net of LIP. December 31, 2015 One-to-Four Family Residential Multifamily Commercial Real Estate Construction / Land Business Consumer Total (1) (In thousands) Risk Rating: Pass $ 247,239 $ 122,747 $ 240,402 $ 61,607 $ 7,604 $ 6,702 $ 686,301 Special mention 3,840 — 3,809 — — 188 7,837 Substandard 2,693 — — 496 — 89 3,278 Total $ 253,772 $ 122,747 $ 244,211 $ 62,103 $ 7,604 $ 6,979 $ 697,416 ______________ (1) Net of LIP. Certain executive officers and directors have loans with the Bank. The aggregate dollar amount of these loans outstanding to related parties is summarized as follows: Year Ended December 31, 2016 2015 2014 (In thousands) Balance at beginning of year $ 118 $ 138 $ 548 Additions — — — Change in director or executive status during year (40 ) Repayments (18 ) (20 ) (410 ) Balance at end of year $ 60 $ 118 $ 138</t>
  </si>
  <si>
    <t>Other Real Estate Owned</t>
  </si>
  <si>
    <t>Other Real Estate [Abstract]</t>
  </si>
  <si>
    <t>Other Real Estate Owned The following table is a summary of OREO activity for the periods indicated: Year Ended December 31, 2016 2015 2014 (In thousands) Balance at beginning of year $ 3,663 $ 9,283 $ 11,465 Loans transferred to OREO — 141 1,823 Capitalized improvements — — 120 Gross proceeds from sale of OREO (988 ) (6,246 ) (3,646 ) (Loss) gain on sale of OREO (87 ) 526 (86 ) Market value adjustments (257 ) (41 ) (393 ) Balance at end of year $ 2,331 $ 3,663 $ 9,283 OREO includes properties acquired by the Company through foreclosure and deed in lieu of foreclosure. OREO at December 31, 2016 consisted of $2.3 million in commercial real estate properties and no construction/land properties.</t>
  </si>
  <si>
    <t>Premises and Equipment</t>
  </si>
  <si>
    <t>Property, Plant and Equipment [Abstract]</t>
  </si>
  <si>
    <t>Premises and Equipment Premises and equipment consisted of the following at December 31, 2016 , and 2015 : December 31, 2016 2015 (In thousands) Land $ 1,914 $ 1,914 Buildings and improvements 17,820 17,820 Leasehold improvements 1,352 391 Furniture, fixtures and equipment 3,832 3,638 Computer hardware and software 1,924 1,883 Construction in process 704 235 27,546 25,881 Less accumulated depreciation and amortization (9,085 ) (8,174 ) Total premises and equipment, net $ 18,461 $ 17,707 Depreciation and amortization expense was $1.1 million for the year ended December 31, 2016 and $809,000 and $755,000 for the years ended December 31, 2015 and 2014 , respectively.</t>
  </si>
  <si>
    <t>Fair Value</t>
  </si>
  <si>
    <t>Dec. 31, 2012</t>
  </si>
  <si>
    <t>Fair Value Disclosures [Abstract]</t>
  </si>
  <si>
    <t>Fair Value of Financial Instruments Fair value is defined as the price that would be received to sell an asset or paid to transfer a liability in an orderly transaction between market participants at the measurement date.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tables below present the balances of assets and liabilities measured at fair value on a recurring basis (there were no transfers between Level 1, Level 2 and Level 3 recurring measurements during the periods presented): December 31, 2016 Fair Value Measurements Quoted Prices in Active Markets for Identical Assets (Level 1) Significant Other Observable Inputs (Level 2) Significant Unobservable Inputs (Level 3) (In thousands) Available-for-sale investments: Mortgage-backed investments: Fannie Mae $ 41,332 $ — $ 41,332 $ — Freddie Mac 18,009 — 18,009 — Ginnie Mae 18,634 — 18,634 — Municipal bonds 13,107 — 13,107 — U.S. Government agencies 15,857 — 15,857 — Corporate bonds 22,321 — 22,321 — Total available-for-sale investments 129,260 — 129,260 — Derivative fair value asset 1,333 — 1,333 — $ 130,593 $ — $ 130,593 $ — December 31, 2015 Fair Value Measurements Quoted Prices in Active Markets for Identical Assets (Level 1) Significant Other Observable Inputs (Level 2) Significant Unobservable Inputs (Level 3) (In thousands) Available-for-sale investments: Mortgage-backed investments: Fannie Mae $ 50,321 $ — $ 50,321 $ — Freddie Mac 26,137 — 26,137 — Ginnie Mae 13,732 — 13,732 — Municipal bonds 12,064 — 12,064 — U.S. Government agencies 13,542 — 13,542 — Corporate bonds 13,769 — 13,769 — $ 129,565 $ — $ 129,565 $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and liabilities measured at fair value on a nonrecurring basis at December 31, 2016 , and 2015 . December 31, 2016 Fair Value Measurements Quoted Prices in Active Markets for Identical Assets (Level 1) Significant Other Observable Inputs (Level 2) Significant Unobservable Inputs (Level 3) (In thousands) Impaired loans (included in loans receivable, net) (1) $ 30,632 $ — $ — $ 30,632 OREO 2,331 — — 2,331 Total $ 32,963 $ — $ — $ 32,963 _______________ (1) Total value of impaired loans is net of $ 309,000 of specific reserves on performing TDRs. December 31, 2015 Fair Value Measurements Quoted Prices in Active Markets for Identical Assets (Level 1) Significant Other Observable Inputs (Level 2) Significant Unobservable Inputs (Level 3) (In thousands) Impaired loans (included in loans receivable, net) (1) $ 42,557 $ — $ — $ 42,557 OREO (2) 3,663 — — 3,663 Total $ 46,220 $ — $ — $ 46,220 ________________ (1) Total value of impaired loans is net of $ 732,000 of specific reserves on performing TDRs. OREO properties are measured at the lower of their carrying amount or fair value, less costs to sell. Fair values are generally based on third party appraisals of the property, resulting in a Level 3 classification. In cases where the carrying amount exceeds the fair value, less costs to sell, an impairment loss is recognized. The following table presents quantitative information about Level 3 fair value measurements for financial instruments measured at fair value on a nonrecurring basis. December 31, 2016 Fair Value Valuation Technique(s) Unobservable Input(s) Range (Weighted Average Change in Fair Value) (Dollars in thousands) Impaired Loans $ 30,632 Market approach Appraised value discounted by market or borrower conditions 0.0% (0.00%) OREO $ 2,331 Market approach Appraised value less selling costs 0.0% (0.00%) December 31, 2015 Fair Value Valuation Technique(s) Unobservable Input(s) Range (Weighted Average Change in Fair Value) (Dollars in thousands) Impaired Loans $ 42,557 Market approach Appraised value discounted by market or borrower conditions 0.0% - 2.1% (0.3%) OREO $ 3,663 Market approach Appraised value less selling costs 0.0% -13.6% (1.0%) The carrying amounts and estimated fair values of financial instruments at December 31, 2016 , and 2015 , were as follows: December 31, 2016 Fair Value Measurements Using: Carrying Value Estimated Fair Value Level 1 Level 2 Level 3 (In thousands) Financial Assets: Cash on hand and in banks $ 5,779 $ 5,779 $ 5,779 $ — $ — Interest-earning deposits 25,573 25,573 25,573 — — Investments available-for-sale 129,260 129,260 — 129,260 — Loans receivable, net 815,043 818,054 — — 818,054 FHLB stock 8,031 8,031 — 8,031 — Accrued interest receivable 3,147 3,147 — 3,147 — Derivative fair value asset 1,333 1,333 — 1,333 — Financial Liabilities: Deposits 285,335 285,335 285,335 — — Certificates of deposit, retail 356,653 356,723 — 356,723 — Certificates of deposit, brokered 75,488 75,431 — 75,431 — Advances from the FHLB 171,500 170,221 — 170,221 — Accrued interest payable 231 231 — 231 — December 31, 2015 Fair Value Measurements Using: Carrying Value Estimated Fair Value Level 1 Level 2 Level 3 (In thousands) Financial Assets: Cash on hand and in banks $ 5,713 $ 5,713 $ 5,713 $ — $ — Interest-earning deposits 99,998 99,998 99,998 — — Investments available-for-sale 129,565 129,565 — 129,565 — Loans receivable, net 685,072 693,480 — — 693,480 FHLB stock 6,137 6,137 — 6,137 — Accrued interest receivable 2,968 2,968 — 2,968 — Financial Liabilities: Deposits 285,416 285,416 285,416 — — Certificates of deposit, retail 323,840 324,135 — 324,135 — Certificates of deposit, brokered 66,151 66,947 — 66,947 — Advances from the FHLB 125,500 125,466 — 125,466 — Accrued interest payable 135 135 — 135 — Fair value estimates, methods, and assumptions are set forth below for the Company’s financial instruments: • Financial instruments with book value equal to fair value: The fair value of financial instruments that are short-term or reprice frequently and that have little or no risk are considered to have a fair value equal to book value. These instruments include cash on hand and in banks, interest-bearing deposits, accrued interest receivable, and accrued interest payable. • FHLB stock: FHLB stock is not publicly-traded, however, it may be redeemed on a dollar-for-dollar basis, for any amount the Bank is not required to hold, subject to the FHLB’s discretion. The fair value is therefore equal to the book value.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Loans receivable: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 Derivatives: The fair value of derivatives is based on dealer quotes, pricing models, discounted cash flow methodologies or similar techniques for which the determination of fair value may require significant management judgment or estimation. • Liabilities: The fair value of deposits with no stated maturity, such as statement savings, interest bearing deposits, and money market accounts, is equal to the amount payable on demand. The fair value of certificates of deposit is based on the discounted value of contractual cash flows using current interest rates for certificates of deposit with similar remaining maturities. The fair value of FHLB advances is estimated based on discounting the future cash flows using current interest rates for debt with similar remaining maturities. • Off balance sheet commitments: No fair value adjustment is necessary for commitments made to extend credit, which represents commitments for loan originations or for outstanding commitments to purchase loans. These commitments are at variable rates, are for loans with terms of less than one year and have interest rates which approximate prevailing market rates, or are set at the time of loan closing. Fair value estimates are based on existing balance sheet financial instruments without attempting to estimate the value of anticipated future business. The fair value has not been estimated for assets and liabilities that are not considered financial instruments.</t>
  </si>
  <si>
    <t>Accrued Interest Receivable</t>
  </si>
  <si>
    <t>Accrued Interest Receivable [Abstract]</t>
  </si>
  <si>
    <t>Note 7 - Accrued Interest Receivable Accrued interest receivable consisted of the following at December 31, 2016 and 2015 : December 31, 2016 2015 (In thousands) Loans receivable $ 2,665 $ 2,467 Investments 478 493 Interest-earning deposits 4 8 $ 3,147 $ 2,968</t>
  </si>
  <si>
    <t>Deposits [Abstract]</t>
  </si>
  <si>
    <t>Deposits Deposit accounts consisted of the following at December 31, 2016 and 2015 : December 31, 2016 2015 (In thousands) Noninterest-bearing $ 33,422 $ 29,392 Interest-bearing demand 18,532 16,261 Statement savings 28,383 28,327 Money market 204,998 211,436 Certificates of deposit, retail 356,653 323,840 Certificates of deposit, brokered 75,488 66,151 $ 717,476 $ 675,407 At December 31, 2016 , scheduled maturities of certificates of deposit were as follows: December 31, Amount (In thousands) 2017 $ 166,014 2018 105,248 2019 107,982 2020 29,000 2021 23,897 thereafter — $ 432,141 Deposits included public funds of $23.7 million and $16.0 million at December 31, 2016 and 2015 , respectively. Certificates of deposit equal to or exceeding the FDIC insured amount of $250,000 included in deposits at December 31, 2016 and 2015 , were $91.2 million and $72.5 million , respectively. Interest expense on these certificates totaled $975,000 , $769,000 , and $821,000 for the years ended December 31, 2016 , 2015 , and 2014 , respectively. Included in deposits are accounts of $9.4 million and $2.1 million at December 31, 2016 , and 2015 , respectively which are controlled by management, members of the Board of Directors, and related entities. Interest expense on deposits for the periods indicated was as follows: Year Ended December 31, 2016 2015 2014 (In thousands) Interest-bearing demand $ 30 $ 18 $ 23 Statement savings 47 40 30 Money market 870 603 311 Certificates of deposit, retail 3,934 3,574 4,388 Certificates of deposit, brokered 1,220 1,243 311 $ 6,101 $ 5,478 $ 5,063</t>
  </si>
  <si>
    <t>Other Borrowings</t>
  </si>
  <si>
    <t>Other Borrowings [Abstract]</t>
  </si>
  <si>
    <t xml:space="preserve">Other Borrowings At December 31, 2016 , and 2015 , the Bank maintained credit facilities with the FHLB totaling $375.1 million and $342.5 million , respectively. Outstanding advances totaled $171.5 million at December 31, 2016 and carried a weighted-average interest rate of 0.87% . At December 31, 2015 , outstanding advances totaled $125.5 million with a weighted-average interest rate of 0.97% . The credit facility was collateralized by an advance equivalent of $188.8 million of single-family residential mortgages, $200.9 million of commercial real estate loans and $82.4 million of multifamily loans under a blanket lien arrangement at December 31, 2016 . At December 31, 2015 , the credit facility was collateralized by an advance equivalent of $162.8 million of single-family residential mortgages, $ 134.1 million of commercial real estate loans, and $68.2 million of multifamily loans under a blanket lien arrangement. The Bank also had $35.0 million unused line-of-credit facilities with other financial institutions at December 31, 2016 , with interest payable at the then stated rate. The maximum amount outstanding from the FHLB at a month end was $251.5 million during 2016 and $135.5 million during 2015. The average balance of outstanding FHLB advances was $163.9 million for the year ended December 31, 2016 and $133.5 million for the year ended December 31, 2015. Outstanding advances consisted of the following at December 31, 2016 , and 2015 : December 31, 2016 Maturity Date Principal Balance Fixed Interest Rate (Dollars in thousands) 01/2017 $ 50,000 0.61 % 04/2017 20,000 0.87 06/2018 6,500 1.52 11/2018 5,000 1.76 05/2019 10,000 1.70 10/2023 60,000 0.81 12/2023 20,000 0.85 $ 171,500 December 31, 2015 Maturity Date Principal Balance Fixed Interest Rate (Dollars in thousands) 03/2016 $ 34,000 0.81 % 05/2016 20,000 0.70 10/2016 10,000 1.02 11/2016 20,000 0.84 04/2017 20,000 0.87 06/2018 6,500 1.52 11/2018 5,000 1.76 05/2019 10,000 1.70 $ 125,500 </t>
  </si>
  <si>
    <t>Benefit Plans</t>
  </si>
  <si>
    <t>Compensation and Retirement Disclosure [Abstract]</t>
  </si>
  <si>
    <t>Benefit Plans Multi-employer Pension Plans The Company participates in the Pentegra Defined Benefit Plan for Financial Institutions (“The Pentegra DB Plan”), a tax-qualified defined-benefit pension plan that covers substantially all employees after one year of continuous employment. Pension benefits vest over a period of five years of credited service.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As of March 31, 2013, the Pentegra DB Plan was frozen, eliminating all future benefit accruals for employees. Each employee’s accrued benefit was determined as of March 31, 2013. The funding target is the present value of all benefits that have accrued as of the first day of the current plan year (July 1). Because interest rates used to calculate the present value of all benefits ( 6.09% for 2016 and 6.28% for 2015 ) is significantly higher than current market rates, the funding target does not represent the Company’s actual liability upon withdrawal from participation in the Pentegra DB Plan, which is significantly larger than the funding target. The table below presents the funded status (market value of plan assets divided by funding target) of the plan as of July1: 2016 2015 Source Valuation Report Valuation Report First Financial Northwest’s Plan (1) 103.7 % 102.8 % _________________ (1) Market value of plan assets reflects any contributions received through June 30, 2016, or 2015, respectively. Total contributions made to the Pentegra DB Plan, as reported on Form 5500, equal $163.1 million and $190.8 million for the plan years ended June 30, 2015 and June 30, 2014 respectively. The Company’s contributions to the Pentegra DB Plan are not more than 5% of the total contributions to the Pentegra DB Plan. The Company’s policy is to fund pension costs as accrued. Total contributions during the years ended December 31, 2016 , 2015 , and 2014 were: 2016 2015 2014 Date Paid Amount Date Paid Amount Date Paid Amount 10/7/2016 $ 40,129 11/25/2015 $ 540,000 9/25/2014 $ 8,735 11/23/2016 499,871 11/28/2014 539,932 Total $ 540,000 Total $ 540,000 Total $ 548,667 Supplemental Executive Retirement Plan The Company has post-employment agreements with certain key officers to provide supplemental retirement benefits. The Company recorded $36,000 , $101,000 and $170,000 of deferred compensation expense for the years ended December 31, 2016 , 2015 , and 2014 , respectively. 401(k) Plan The Company has a savings plan under Section 401(k) of the Internal Revenue Code, covering substantially all employees after 90 days of continuous employment. Under the plan, employee contributions up to 6% will be matched 50% by the Company. Such matching becomes vested over a period of five years of credited service. Employees may make investments in various stock, money market, or fixed income plans. The Company contributed $201,000 , $192,000 and $161,000 to the plan for the years ended December 31, 2016 , 2015 , and 2014 , respectively. Employee Stock Ownership Plan The Company provides an ESOP for the benefit of substantially all employees. The ESOP borrowed $16.9 million from First Financial Northwest and used those funds to acquire 1,692,800 shares of First Financial Northwest’s stock at the time of the initial public offering at a price of $10.00 per share. The loan matures on October 8, 2022 and has a fixed interest rate of 4.88% . Shares purchased by the ESOP with the loan proceeds are held in a suspense account and are allocated to ESOP participants on a pro rata basis as principal and interest payments are made by the ESOP to First Financial Northwest. The loan is secured by shares purchased with the loan proceeds and will be repaid by the ESOP with funds from the Company’s discretionary contributions to the ESOP and earnings on the ESOP assets. Annual principal and interest payments of $1.6 million were made by the ESOP during 2016, 2015, and 2014. As shares are committed to be released from collateral, the Company reports compensation expense equal to the daily average market prices of the shares and the shares become outstanding for EPS computations. The compensation expense is accrued throughout the year. A summary of key transactions for the ESOP for the periods indicated follows: Year Ended December 31, 2016 2015 2014 (In thousands) ESOP contribution expense $ 1,605 $ 1,400 $ 1,216 Dividends on unallocated ESOP shares used to reduce ESOP contribution 183 210 197 Shares held by the ESOP at December 31, 2016 and 2015 , are as follows: December 31, 2016 2015 (Dollars in thousands, except share data) Allocated shares 1,043,893 931,040 Unallocated shares 648,907 761,760 Total ESOP shares 1,692,800 1,692,800 Fair value of unallocated shares $ 12,809 $ 10,634 Stock-Based Compensation In June 2016, First Financial Northwest’s shareholders approved the First Financial Northwest, Inc. 2016 Equity Incentive Plan (“2016 Plan”). This plan provides for the granting of incentive stock options (“ISO”), non-qualified stock options (“NQSO”), restricted stock and restricted stock units until June 2026. The 2016 Plan established 1,400,000 shares available to grant with a maximum of 400,000 of these shares available to grant as restricted stock awards. Each share issued as a restricted stock award counts as two shares towards the total shares available to be awarded.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As a result of the approval of the 2016 Plan, the First Financial Northwest, Inc. 2008 Equity Incentive Plan (“2008 Plan”) was frozen and no additional awards will be made. As of June 30, 2016, there were 611,756 available stock options and 74,478 available restricted stock awards that are no longer available to be awarded under the 2008 Plan. Restricted stock awards and stock options that were granted under the 2008 Plan will continue to vest and be available for exercise, subject to the 2008 Plan provisions. At December 31, 2016, there were 1,371,896 total shares available for grant under the 2016 Plan, including 385,948 shares available to be granted as restricted stock. Total compensation expense for the both the 2008 Plan and 2016 Plan for the years ended December 31, 2016, 2015, and 2014 was $622,000 , $440,000 , and $384,000 , respectively. The related income tax benefit was $218,000 , $154,000 and $134,000 for the years ended December 31, 2016 , 2015 , and 2014 , respectively. Stock Options Under the 2008 Plan, stock option awards were granted with an exercise price equal to the market price of First Financial Northwest's common stock at the grant date. These option awards have a vesting period of five years, with 20% vesting on the anniversary date of each grant date, and a contractual life of ten years. Any unexercised stock options will expire ten years after the grant date, or sooner in the event of the award recipient’s death, disability or termination of service with the Company.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 will expire 10 years after the award date or sooner in the event of the award recipient’s death, disability, retirement, or termination of service. A cashless exercise of vested stock options may occur by the option holder surrendering the number of options valued at the current stock price at the time of exercise to cover the total cost to exercise. The surrendered options are canceled and are unavailable for reissue. The fair value of each option award is estimated on the grant date using a Black-Scholes model that uses the assumptions noted in the table below.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hare-Based Payments” method permitted by the U.S. Securities and Exchange Commission to calculate the expected term. This method uses the vesting term of an option along with the contractual term, setting the expected life at the midpoint. The fair value of options granted was determined using the following weighted-average assumptions as of the grant date for the periods indicated. There were no stock options granted in 2016. Year Ended December 31, 2016 2015 2014 Annual dividend yield N/A 1.77 % 1.86 % Expected volatility N/A 35.30 37.27 Risk-free interest rate N/A 2.23 2.44 Expected term N/A 10.0 years 10.0 years Weighted-average grant date fair value per option granted N/A $ 4.74 $ 4.13 A summary of the Company’s stock option plan awards activity for the year ended December 31, 2016 follows: Shares Weighted- Average Exercise Price Weighted- Average Remaining Contractual Term in Years Aggregate Intrinsic Value Outstanding at December 31, 2015 884,260 $ 10.11 Granted — — Exercised (260,440 ) 9.78 Forfeited or expired (20,000 ) 12.05 Outstanding at December 31, 2016 603,820 10.19 4.84 $ 5,766,947 Expected to vest assuming a 3% forfeiture rate over the vesting term 598,750 10.18 4.82 5,723,540 Exercisable at December 31, 2016 434,820 9.80 3.80 4,320,027 As of December 31, 2016 , there was $590,000 of total unrecognized compensation cost related to nonvested stock options granted under the 2008 Plan. The cost is expected to be recognized over the remaining weighted-average vesting period of 2.8 years. There were no stock options granted during the year ended December 31, 2016 under either the 2008 Plan or 2016 Plan. Restricted Stock Awards The 2008 Plan authorized the grant of restricted stock awards to directors, advisory directors, officers and employees. Compensation expense is recognized over the vesting period of the awards based on the fair value of the stock at the grant date. The restricted stock awards’ fair value is equal to the stock price on the grant date. Shares awarded as restricted stock vest ratably over a five -year period beginning at the grant date with 20% vesting on the anniversary date of each grant date. The 2016 Plan authorizes the grant of restricted stock awards subject to vesting periods or terms as defined by the award committee and specified in the award agreement. Restricted stock awards granted in lieu of cash payments for directors’ fees are subject to immediate vesting on the grant date unless the award agreement provides otherwise. A summary of changes in nonvested restricted stock awards for the year ended December 31, 2016 , follows: Nonvested Shares Shares Weighted-Average Grant Date Fair Value Nonvested at December 31, 2015 47,800 $ 8.95 Granted 14,052 12.81 Vested (35,452 ) 10.34 Nonvested at December 31, 2016 26,400 9.13 Expected to vest assuming a 3% forfeiture rate over the vesting term 25,608 As of December 31, 2016 there was $177,000 of total unrecognized compensation costs related to nonvested shares granted as restricted stock awards. The cost is expected to be recognized over the remaining weighted-average vesting period of 1.1 years. The total fair value of shares vested during the years ended December 31, 2016 , and 2015 were $367,000 and $212,000 , respectively.</t>
  </si>
  <si>
    <t>Federal Income Taxes</t>
  </si>
  <si>
    <t>Income Tax Disclosure [Abstract]</t>
  </si>
  <si>
    <t>Federal Income Taxes The components of income tax expense for the years indicated are as follows: Year Ended December 31, 2016 2015 2014 (In thousands) Current $ 2,164 $ 717 $ 254 Deferred 1,548 4,170 5,602 Total income tax expense $ 3,712 $ 4,887 $ 5,856 A reconciliation of the tax provision based on the statutory corporate rate of 35% during the years ended December 31, 2016 , 2015 and 2014 on pretax income is as follows: Year Ended December 31, 2016 2015 2014 (In thousands) Income tax expense at statutory rate $ 4,412 $ 4,917 $ 5,790 Income tax effect of: Tax exempt interest, net (103 ) (38 ) (8 ) Change in valuation allowance — (112 ) 19 Benefit of lower federal tax bracket — (39 ) — Other, net (597 ) 159 55 Total income tax expense $ 3,712 $ 4,887 $ 5,856 The net deferred tax asset, included in the accompanying consolidated balance sheets, consisted of the following at the dates indicated: December 31, 2016 2015 2014 (In thousands) Deferred tax assets: Net operating loss carryforward $ — $ — $ 3,052 Charitable contributions — 7 2 ALLL 3,803 3,257 3,599 Reserve for unfunded commitments 131 187 128 Deferred compensation 592 646 688 Net unrealized loss on investments available-for-sale 557 — — Alternative minimum tax credit carryforward 45 1,375 1,939 Employee benefit plans 951 1,051 1,535 Net capital loss on investments — — 450 OREO market value adjustments 231 213 414 Accrued expenses 453 510 165 Deferred tax assets before valuation allowance 6,763 7,246 11,972 Valuation allowance — — (450 ) Total deferred tax assets 6,763 7,246 11,522 Deferred tax liabilities: FHLB stock dividends $ 552 $ 1,255 $ 1,337 Loan origination fees and costs 1,477 870 744 Net unrealized gain on investments available for sale — 44 432 Derivatives fair value gain 467 — — Fixed assets 869 299 472 Other, net 256 222 199 Total deferred tax liabilities $ 3,621 $ 2,690 $ 3,184 Deferred tax assets, net $ 3,142 $ 4,556 $ 8,338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t December 31, 2016 and 2015 , the Company had no net operating loss carryforward. At December 31, 2016 , the Company had an alternative minimum tax credit carryforward totaling $45,000 , with no expiration date. As a result of the bad debt deductions taken in years prior to 1988, retained earnings includes accumulated earnings of approximately $4.5 million ,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The Bank does not contemplate that such amounts will be used for any purpose that would create a federal income tax liability; therefore no provision has been made. Under GAAP, a valuation allowance is required to be recognized if it is “more likely than not” that a portion of the deferred tax asset will not be realized. In order to support a conclusion that a valuation allowance is not needed, management evaluates both positive and negative evidence under the “more likely than not” standard. The weight given to the potential effect of negative and positive evidence should be commensurate with the extent to which the strength of the evidence can be objectively verified. As of December 31, 2016, it was determined the full deferred tax asset would be realized in future periods and a valuation allowance would not be necessary.</t>
  </si>
  <si>
    <t>Regulatory Capital Requirements</t>
  </si>
  <si>
    <t>Regulatory Capital Requirements [Abstract]</t>
  </si>
  <si>
    <t>Regulatory Capital Requirements Under Federal regulations, pre-conversion retained earnings are restricted for the protection of pre-conversion deposito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table that follows) of total and Tier 1 capital to risk-weighted assets (as defined in the regulations) and of Tier 1 capital to average assets. As of December 31, 2016, according to the most recent notification from the FDIC, the Bank was categorized as well‑capitalized under the regulatory framework for prompt corrective action. There are no conditions or events since the notification that management believes have changed the Bank’s category. The Bank’s actual capital amounts and ratios at December 31, 2016 , and 2015 , are presented in the following table. To be Well Capitalized For Capital Adequacy Under Prompt Corrective Actual Purposes Action Provisions Amount Ratio Amount Ratio Amount Ratio (Dollars in thousands) December 31, 2016: Total risk-based capital Bank only $ 130,078 15.61 % $ 66,662 8.00 % $ 83,328 10.00 % Parent company 149,890 17.93 66,874 8.00 83,592 10.00 Tier 1 risk-based capital Bank only 119,652 14.36 49,997 6.00 66,662 8.00 Parent company 139,430 16.68 50,155 6.00 66,874 8.00 Common equity tier 1 capital (“CET1”) Bank only 119,652 14.36 37,498 4.50 54,163 6.50 Parent company 139,430 16.68 37,616 4.50 54,335 6.50 Tier 1 leverage capital Bank only 119,652 11.17 42,846 4.00 53,558 5.00 Parent company 139,430 13.02 42,837 4.00 53,546 5.00 December 31, 2015: Total risk-based capital Bank only $ 121,237 17.62 % $ 55,058 8.00 % $ 68,823 10.00 % Parent company 179,551 25.94 55,369 8.00 69,211 10.00 Tier 1 risk-based capital Bank only 112,613 16.36 41,294 6.00 55,058 8.00 Parent company 170,877 24.69 41,527 6.00 55,369 8.00 Common equity tier 1 capital Bank only 112,613 16.36 30,970 4.50 44,735 6.50 Parent company 170,877 24.69 31,145 4.50 44,987 6.50 Tier 1 leverage capital Bank only 112,613 11.61 38,787 4.00 48,484 5.00 Parent company 170,877 17.55 38,952 4.00 48,484 5.00 In addition to the minimum CET1, Tier 1, total capital and leverage ratios, the Bank now has to maintain a capital conservation buffer consisting of additional CET1 capital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began to be phased in starting in January 2016 at 0.625% of risk-weighted assets and will increase each year until fully implemented to an amount equal to 2.5% of risk-weighted assets in January 2019.</t>
  </si>
  <si>
    <t>Commitments and Contingencies</t>
  </si>
  <si>
    <t>Commitments and Contingencies Disclosure [Abstract]</t>
  </si>
  <si>
    <t>Commitments and Contingencies Financial Instruments with Off-Balance-Sheet Risk. In the normal course of business, the Company makes loan commitments, typically unfunded loans and unused lines of credit, to accommodate the financial needs of its customers. These arrangements have credit risk essentially the same as that involved in extending loans to customers and are subject to the Company’s normal credit policies, including collateral requirements, where appropriate. Commitments to extend credit are agreements to lend to customers in accordance with predetermined contractual provisions. These commitments are for specific periods or, may contain termination clauses and may require the payment of a fee. The total amounts of unused commitments do not necessarily represent future credit exposure or cash requirements, in that commitments can expire without being drawn upon. Unfunded commitments to extend credit totaled $96.6 million and $66.4 million at December 31, 2016 , and 2015 , respectively. Lease Commitments. First Financial Northwest Bank has entered into lease commitments for branch space in Mill Creek, Edmonds, and Renton, all in Washington. The following table sets forth, at December 31, 2016 , the Bank’s commitment for future lease payments under our operating leases: Years Ending December 31, Future Minimum Lease Payments 2017 $ 169,000 2018 177,000 2019 185,000 2020 179,000 2021 38,000 Total $ 748,000 Legal Proceedings .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 Employment Contracts and Severance Agreements. The Company has change in control severance agreements with key officers that offer specified terms of salary coverage. In addition, the Company has employment contracts with certain executives that include specified terms of salary coverage as a result of involuntary termination due to change in control or other circumstances.</t>
  </si>
  <si>
    <t>Parent Company Only Financial Statements</t>
  </si>
  <si>
    <t>Parent Company Only Financial Statements [Abstract]</t>
  </si>
  <si>
    <t>Parent Company Only Financial Statements Presented below are the condensed balance sheets, income statements and statements of cash flows for First Financial Northwest. FIRST FINANCIAL NORTHWEST, INC. Condensed Balance Sheets December 31, 2016 2015 (In thousands) Assets Cash and cash equivalents $ 106 $ 27 Interest-bearing deposits 13,299 50,311 Investment in subsidiaries 123,267 117,223 Receivable from subsidiaries 1,558 3,178 Deferred tax assets, net — 23 Other assets 102 106 Total assets $ 138,332 $ 170,868 Liabilities and Stockholders’ Equity Liabilities: Payable to subsidiaries $ 58 $ 84 Deferred tax liability, net 17 — Other liabilities 132 111 Total liabilities 207 195 Stockholders’ equity 138,125 170,673 Total liabilities and stockholders’ equity $ 138,332 $ 170,868 FIRST FINANCIAL NORTHWEST, INC. Condensed Income Statements Year Ended December 31, 2016 2015 2014 (In thousands) Operating income: Interest income: Interest-bearing deposits with banks $ 92 $ 143 $ 26 Other income — 2 8 Total operating income 92 145 34 Operating expenses: Other expenses 1,913 1,440 1,475 Total operating expenses 1,913 1,440 1,475 Loss before provision for federal income taxes and equity in undistributed earnings of subsidiaries (1,821 ) (1,295 ) (1,441 ) Federal income tax benefit (701 ) (601 ) (573 ) Loss before equity in undistributed loss of subsidiaries (1,120 ) (694 ) (868 ) Equity in undistributed earnings of subsidiaries 10,012 9,854 11,555 Net income $ 8,892 $ 9,160 $ 10,687 FIRST FINANCIAL NORTHWEST, INC. Condensed Statements of Cash Flows Year Ended December 31, 2016 2015 2014 (In thousands) Cash flows from operating activities: Net income $ 8,892 $ 9,160 $ 10,687 Adjustments to reconcile net income to net cash from operating activities: Equity in undistributed earnings of subsidiaries (10,012 ) (9,854 ) (11,555 ) Dividends received from subsidiary 4,417 6,785 72,300 ESOP, stock options, and restricted stock compensation 27 — 13 Change in deferred tax assets, net 40 1,101 (540 ) Change in receivables from subsidiaries 1,578 (1,608 ) 8 Change in payables to subsidiaries (26 ) (32 ) 50 Change in other assets 4 (55 ) (16 ) Changes in other liabilities 21 (8 ) (130 ) Net cash provided by operating activities 4,941 5,489 70,817 Cash flows from investing activities: Investments in subsidiaries — — — ESOP loan repayment 1,171 1,115 1,054 Net cash provided in investing activities 1,171 1,115 1,054 Cash flows from financing activities: Proceeds from exercise of stock options 298 935 3,611 Proceeds for vested awards 370 282 282 Net share settlement of stock awards (98 ) — — Repurchase and retirement of common stock (40,812 ) (18,717 ) (17,566 ) Dividends paid (2,803 ) (3,237 ) (2,938 ) Net cash used by financing activities (43,045 ) (20,737 ) (16,611 ) Net (decrease) increase in cash (36,933 ) (14,133 ) 55,260 Cash and cash equivalents at beginning of year 50,338 64,471 9,211 Cash and cash equivalents at end of year $ 13,405 $ 50,338 $ 64,471</t>
  </si>
  <si>
    <t>Earnings Per Share</t>
  </si>
  <si>
    <t>Earnings Per Share [Abstract]</t>
  </si>
  <si>
    <t>Earnings Per Share The following table presents a reconciliation of the components used to compute basic and diluted EPS for the periods indicated. Year Ended December 31, 2016 2015 2014 (Dollars in thousands, except share data) Net income $ 8,892 $ 9,160 $ 10,687 Earnings allocated to participating securities (21 ) (31 ) (52 ) Earnings allocated to common shareholders $ 8,871 $ 9,129 $ 10,635 Basic weighted-average common shares outstanding 11,868,278 13,528,393 14,747,086 Dilutive effect of stock options 143,605 136,670 116,624 Dilutive effect of restricted stock grants 16,545 20,919 23,488 Diluted weighted-average common shares outstanding 12,028,428 13,685,982 14,887,198 Basic earnings per share $ 0.75 $ 0.67 $ 0.72 Diluted earnings per share $ 0.74 $ 0.67 $ 0.71 Potential dilutive shares are excluded from the computation of EPS if their effect is anti-dilutive. Options to purchase an additional 60,000 , 225,000 , and 205,000 shares were not included in the computation of diluted EPS at December 31, 2016 , 2015 , and 2014 , respectively, because the incremental shares under the treasury stock method of calculation resulted in them being antidilutive.</t>
  </si>
  <si>
    <t>Summarized Consolidated Quarterly Financial Data (Unaudited)</t>
  </si>
  <si>
    <t>Quarterly Financial Data [Abstract]</t>
  </si>
  <si>
    <t>Summarized Consolidated Quarterly Financial Data (Unaudited) The following table presents summarized consolidated quarterly data for each of the last three years. First Quarter Second Quarter Third Quarter Fourth Quarter (Dollars in thousands, except share data) 2016 Total interest income $ 9,562 $ 9,896 $ 10,842 $ 11,409 Total interest expense 1,781 1,713 1,908 2,105 Net interest income 7,781 8,183 8,934 9,304 (Recapture of provision) provision for loan losses (100 ) 600 900 (100 ) Net interest income after recapture of provision for loan losses 7,881 7,583 8,034 9,404 Total noninterest income 480 708 673 790 Total noninterest expense 5,773 6,072 5,254 5,850 Income before provision for income taxes 2,588 2,219 3,453 4,344 Provision for federal income tax expense 763 779 847 1,323 Net income $ 1,825 $ 1,440 $ 2,606 $ 3,021 Basic earnings per share $ 0.14 $ 0.12 $ 0.22 $ 0.29 Diluted earnings per share $ 0.14 $ 0.11 $ 0.22 $ 0.29 2015 Total interest income $ 9,154 $ 9,221 $ 9,358 $ 9,464 Total interest expense 1,632 1,653 1,694 1,772 Net interest income 7,522 7,568 7,664 7,692 Recapture of provision for loan losses (100 ) (500 ) (700 ) (900 ) Net interest income after recapture of provision for loan losses 7,622 8,068 8,364 8,592 Total noninterest income 91 357 447 384 Total noninterest expense 4,290 4,874 5,381 5,333 Income before provision for income taxes 3,423 3,551 3,430 3,643 Provision for federal income tax expense 1,194 1,183 984 1,526 Net income $ 2,229 $ 2,368 $ 2,446 $ 2,117 Basic earnings per share $ 0.16 $ 0.17 $ 0.18 $ 0.16 Diluted earnings per share (1) $ 0.16 $ 0.17 $ 0.18 $ 0.16 2014 Total interest income $ 9,652 $ 9,695 $ 9,736 $ 9,606 Total interest expense 1,598 1,517 1,517 1,609 Net interest income 8,054 8,178 8,219 7,997 Recapture of provision for loan losses (500 ) (100 ) (300 ) (1,200 ) Net interest income after recapture of provision for loan losses 8,554 8,278 8,519 9,197 Total noninterest income 68 88 186 156 Total noninterest expense 4,524 4,702 4,508 4,769 Income before provision (benefit) for income taxes 4,098 3,664 4,197 4,584 Provision for federal income tax expense 1,453 1,297 1,462 1,644 Net income $ 2,645 $ 2,367 $ 2,735 $ 2,940 Basic earnings per share (1) $ 0.17 $ 0.16 $ 0.19 $ 0.20 Diluted earnings per share (1) $ 0.17 $ 0.16 $ 0.19 $ 0.20 (1) Basic and diluted quarterly earnings per share may not equal total for year due to rounding.</t>
  </si>
  <si>
    <t>Summary of Significant Accounting Policies (Policies)</t>
  </si>
  <si>
    <t>Transfers and Servicing of Financial Assets, Transfers of Financial Assets, Policy [Policy Text Block]</t>
  </si>
  <si>
    <t>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Basis of Presentation and Use of Estimates</t>
  </si>
  <si>
    <t xml:space="preserve">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related data, relates primarily to First Financial Northwest Bank. First Financial Northwest converted from a savings and loan holding company to a bank holding company in 2015 and is subject to regulation by the Board of Governors of the Federal Reserve Bank of San Francisco (“FRB”) as the successor to the Office of Thrift Supervision (“OTS”). First Financial Northwest Bank is regulated by the Federal Deposit Insurance Corporation (“FDIC”) and the Washington State Department of Financial Institutions (“DFI”). First Financial Northwest Bank was organized in 1923 as a Washington state-chartered savings and loan association, converted to a federal mutual savings and loan association in 1935, and converted to a Washington state-chartered mutual savings bank in 1992. In 2002, First Financial Northwest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and in February 4, 2016 changed its charter from a Washington chartered stock savings bank to a Washington chartered commercial bank. First Financial Northwest Bank is a community-based commercial bank primarily serving King and Snohomish Counties, and to a lesser extent, Pierce and Kitsap Counties, Washington. In King County, the headquarters and full-service banking office as well as a branch office are located in Renton. In Snohomish County, two additional branch offices serve Mill Creek and Edmonds. First Financial Northwest Bank’s business consists of attracting deposits from the public and utilizing these deposits to originate one-to-four family residential, multifamily, commercial real estate, construction/land, business and consumer loans. First Financial Diversified Corporation (“FFD”), a wholly-owned subsidiary of First Financial Northwest, continues to hold a portfolio of one-to-four family, land and consumer loans that are serviced by the Bank. At December 31, 2016, FFD had net loans receivable of $2.4 million that were all performing.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 The accounting and reporting policies of First Financial Northwest and its subsidiaries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subject to change include the allowance for loan and lease losses (“ALLL”), other real estate owned (“OREO”), deferred tax assets and the fair values of financial instruments. </t>
  </si>
  <si>
    <t>Subsequent Events</t>
  </si>
  <si>
    <t>Subsequent Events The Company has evaluated events and transactions subsequent to December 31, 2016 for potential recognition or disclosure. See Note 18 - Subsequent Events for more information.</t>
  </si>
  <si>
    <t>Cash and Cash Equivalents</t>
  </si>
  <si>
    <t>Cash and Cash Equivalents For purposes of reporting cash flows, cash and cash equivalents include cash on hand and in banks, interest-bearing deposits and federal funds sold all with maturities of three months or less. The Bank is required to maintain an average reserve balance with the FRB or maintain such reserve balance in the form of cash. The required reserve balance was $ 228,000 at December 31, 2016, and $ 434,000 at December 31, 2015.</t>
  </si>
  <si>
    <t>Investments Investments are classified into one of three categories: (1) held-to-maturity, (2) available-for-sale, or (3) trading. We had no held-to-maturity or trading securities at December 31, 2016, or 2015. Investments are categorized as held-to-maturity when we have the positive intent and ability to hold them to maturity. Investments are classified as available-for-sale if the Company intends to hold the securities for an indefinite period of time, but not necessarily to maturity. Investments available-for-sale are reported at fair value. Unrealized holding gains and losses on investments available-for-sale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t>
  </si>
  <si>
    <t>Loans Receivable Loans are recorded at their outstanding principal balance adjusted for charge-offs, the ALLL and net deferred fees or cos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t>
  </si>
  <si>
    <t>Allowance for Loan and Lease Losses (ALLL)</t>
  </si>
  <si>
    <t>Allowance for Loan and Lease Losses The allowance for loan and lease losses (“ALLL”) is a valuation allowance for probable incurred credit losses. Losses are charged against the allowance when management believes the uncollectability of a loan balance is confirmed. Any subsequent recoveries are credited to the allowance. 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 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t>
  </si>
  <si>
    <t>Impaired Loans</t>
  </si>
  <si>
    <t xml:space="preserve">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market conditions, rent rolls and the financial strength of the borrower(s) and guarantor(s), if any. Loans that experience insignificant payment delays and payment shortfalls generally are not classified as impaired. Management determines the significance of payment delays and shortfalls on a case-by-case basis, taking into consideration all of the circumstances surrounding the loan and the borrowers, including the length of the delay, the reasons for the delay, the borrower’s prior payment history and the amount of the shortfall in relation to the principal and interest owed. Impairment is measured by the fair value method on a loan-by-loan basis. When a loan is identified as impaired, its impairment is measured using the present value of expected future cash flows, discounted at the loan’s effective interest rate, except when the sole (remaining) source of repayment for the loan is the operation or liquidation of the collateral. In these cases, the Company uses an observable market price or current fair value of the collateral, less certain completion costs and closing costs when foreclosure is probable, instead of discounted cash flows. The Company obtains annual updated appraisals for impaired collateral dependent loans that exceed $1.0 million and loans that have been transferred to OREO. In addition, the Company may order appraisals on properties not included within these guidelines when there are extenuating circumstances where the Company is not otherwise able to determine the fair value of the property. Appraised values may be discounted based on management’s historical knowledge, changes in market conditions from the time of valuation and/or management’s expertise and knowledge of the borrower. If management determines that the value of the impaired loan is less than the recorded investment in the loan, an impairment is recognized through an allowance estimate or a charge-off to the ALLL. </t>
  </si>
  <si>
    <t>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 to seven years for furniture, fixtures, and equipment. Leasehold improvements are amortized over the life of the leas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si>
  <si>
    <t>Federal Home Loan Bank Stock</t>
  </si>
  <si>
    <t>Federal Home Loan Bank Stock As a member of the Federal Home Loan Bank System, the Bank is required to maintain a minimum level of investment in the Federal Home Loan Bank of Des Moines (“FHLB”) stock, based on specified percentages of outstanding mortgages and the Bank’s outstanding FHLB advances. Ownership of FHLB stock is restricted to the FHLB and member institutions. The Bank’s investment in FHLB stock is carried at par value ( $100 per share), which reasonably approximates its fair value.</t>
  </si>
  <si>
    <t>Other Real Estate Owned OREO consists principally of properties acquired through foreclosure and is stated at the lower of cost or estimated market value less selling costs. Losses arising from the acquisition of property, in full or partial satisfaction of loans, are charged to the ALLL. Subsequent to the transfer of foreclosed assets held for sale, the assets continue to b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amounts that will ultimately be recovered from foreclosed assets may differ substantially from the carrying value of the assets because of future market factors beyond management’s control.</t>
  </si>
  <si>
    <t>Life Insurance, Corporate or Bank Owned [Text Block]</t>
  </si>
  <si>
    <t>Bank-Owned Life Insurance The Company has purchased life insurance on certain key executives and officers. Bank-owned life insurance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t>
  </si>
  <si>
    <t>Loan Commitments and Related Financial Instruments</t>
  </si>
  <si>
    <t>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t>
  </si>
  <si>
    <t>Commitments and Contingencies, Policy [Policy Text Block]</t>
  </si>
  <si>
    <t>Reserve for Unfunded Commitments Management maintains a reserve for unfunded commitments to absorb probable losses associated with our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the other liabilities section of the consolidated balance sheets.</t>
  </si>
  <si>
    <t>Stock-Based Compensation</t>
  </si>
  <si>
    <t xml:space="preserve">Stock-Based Compensation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si>
  <si>
    <t>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t>
  </si>
  <si>
    <t>Employee Stock Ownership Plan</t>
  </si>
  <si>
    <t>Employee Stock Ownership Plan 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si>
  <si>
    <t>Earnings Per Share (EPS)</t>
  </si>
  <si>
    <t>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As ESOP shares are committed to be released, they are included in the outstanding shares used in the basic EPS calculation. Diluted earnings per share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t>
  </si>
  <si>
    <t>Comprehensive Income</t>
  </si>
  <si>
    <t>Comprehensive Income Comprehensive income consists of net income and unrealized gains and losses on investments available-for-sale and derivatives which are also recognized as separate components of equity, net of tax.</t>
  </si>
  <si>
    <t>Advertising Expenses</t>
  </si>
  <si>
    <t>Advertising Expenses Advertising costs are generally expensed as incurred.</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Segment Information</t>
  </si>
  <si>
    <t xml:space="preserve">Segment Information 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investments and commercial, construction, mortgage, and consumer lending activities. </t>
  </si>
  <si>
    <t>Reclassification, Policy [Policy Text Block]</t>
  </si>
  <si>
    <t>Reclassification Certain amounts in the consolidated financial statements for prior years have been reclassified to conform to the current consolidated financial statement presentation. The results of the reclassifications are not considered material and have no effect on previously reported net income or stockholders’ equity.</t>
  </si>
  <si>
    <t>Derivatives, Policy [Policy Text Block]</t>
  </si>
  <si>
    <t>Derivatives The Company recognizes its interest rate swap as a cash flow hedge derivative instrument, and as such, reports the fair value as an asset or liability. Fair value is based on dealer quotes, pricing models, discounted cash flow methodologies or similar techniques for which the determination of fair value may require significant management judgment or estimation. The derivative is marked to its fair value through other comprehensive income. Any ineffectiveness is recognized in earnings. The gain or loss on the derivative is removed from equity and recognized in earnings in the same period the corresponding loss or gain on the hedged cash flow is recognized in earnings.</t>
  </si>
  <si>
    <t>Recently Issued Accounting Pronouncements</t>
  </si>
  <si>
    <t xml:space="preserve">Recently Issued Accounting Pronouncements In May 2014, the Financial Accounting Standards Board ("FASB") issued Accounting Standards Update ("ASU") No. 2014-09, Revenue from Contracts with Customer (Topic 606) . In August 2015, FASB issued ASU No. 2015-14, Revenue from Contracts with Customers (Topic 606) which postponed the effective date of 2014-09. Subsequently, in March 2016, the FASB issued ASU 2016-08, Revenue from Contracts with Customers (Topic 606): Principal versus Agent Considerations. This amendment clarifies that an entity should determine if it is the principal or the agent for each specified good or service promised in a contract with a customer. In April 2016, the FASB issued ASU No. 2016-10 , Revenue from Contracts with Customers (Topic 606): Identifying Performance Obligations and Licensing. The core principle of Topic 606 is that an entity must recognize revenue when it has satisfied a performance obligation of transferring promised goods or services to a customer. The standard is effective for public entities for interim and annual periods beginning after December 15, 2017; early adoption is not permitted. The standard allows for full retrospective adoption for all periods presented or modified retrospective adoption to only the most current period presented in the financial statements. The cumulative effect of initially applying the standard is recognized at the date of the initial application. Our primary source of revenue is interest income, which is recognized as it is earned and is deemed to be in compliance with this ASU. The Company does not expect implementation of this standard to have a material impact on our consolidated financial statements. In January 2016, FASB issued ASU No. 2016-01, Financial Instruments--Overall, Recognition and Measurement of Financial Assets and Financial Liabilities. ASU 2016-01 requires equity investments (except those accounted for under the equity method of accounting) to be measured at fair value with changes in fair value recognized in net income. The amendments in this update also require an entity to present separately in other comprehensive income the portion of the total change in the fair value of a liability resulting from a change in instrument-specific credit risk. In addition, the ASU eliminates the requirement to disclose the method(s) and significant assumptions used to estimate the fair value that is required to be disclosed for financial instruments measured at amortized cost on the balance sheet. The ASU also clarifies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including interim periods within those fiscal years. Early application is permitted for fiscal years or interim periods that have not yet been issued if adopted at the beginning of the fiscal year. The Company is reviewing our available-for-sale investment portfolio in accordance with the provision of this standard. The adoption of ASU 2016-01 is not expected to have a material impact on the Company’s consolidated financial statements. </t>
  </si>
  <si>
    <t>Investments (Tables)</t>
  </si>
  <si>
    <t>Available-for-sale Securities</t>
  </si>
  <si>
    <t>The following tables summarize the amortized cost and fair value of investments available-for-sale at December 31, 2016 , and 2015 , and the corresponding amounts of gross unrealized gains and losses. December 31, 2016 Amortized Cost Gross Unrealized Gains Gross Unrealized Losses Fair Value (In thousands) Mortgage-backed investments: Fannie Mae $ 42,060 $ 126 $ (854 ) $ 41,332 Freddie Mac 18,013 95 (99 ) 18,009 Ginnie Mae 19,133 41 (540 ) 18,634 Municipal bonds 13,203 11 (107 ) 13,107 U.S. Government agencies 15,937 75 (155 ) 15,857 Corporate bonds 22,506 241 (426 ) 22,321 $ 130,852 $ 589 $ (2,181 ) $ 129,260 December 31, 2015 Amortized Cost Gross Unrealized Gains Gross Unrealized Losses Fair Value (In thousands) Mortgage-backed investments: Fannie Mae $ 50,288 $ 260 $ (227 ) $ 50,321 Freddie Mac 26,011 243 (117 ) 26,137 Ginnie Mae 13,802 44 (114 ) 13,732 Municipal bonds 11,787 277 — 12,064 U.S. Government agencies 13,541 89 (88 ) 13,542 Corporate bonds 14,010 4 (245 ) 13,769 $ 129,439 $ 917 $ (791 ) $ 129,565</t>
  </si>
  <si>
    <t>Schedule of Available for sale Securities, Debt Maturities</t>
  </si>
  <si>
    <t>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16 Amortized Cost Fair Value (In thousands) Due within one year $ 510 $ 510 Due after one year through five years 8,852 8,855 Due after five years through ten years 23,740 23,605 Due after ten years 18,543 18,315 51,645 51,285 Mortgage-backed investments 79,207 77,975 $ 130,852 $ 129,260</t>
  </si>
  <si>
    <t>Gain (Loss) on Investments</t>
  </si>
  <si>
    <t>Sales and other redemptions of available-for-sale investments were as follows: Year Ended December 31, 2016 2015 2014 (In thousands) Proceeds $ 26,437 $ 27,327 $ 4,980 Gross gains 245 449 — Gross losses (195 ) (357 ) (20 )</t>
  </si>
  <si>
    <t>Schedule of Available for sale Securities in Continuous Unrealized Loss positions</t>
  </si>
  <si>
    <t>The following tables summarize the aggregate fair value and gross unrealized loss by length of time those investments have been continuously in an unrealized loss position at December 31, 2016 and 2015 . December 31, 2016 Less Than 12 Months 12 Months or Longer Total Fair Value Unrealized Loss Fair Value Unrealized Loss Fair Value Unrealized Loss (In thousands) Mortgage-backed investments: Fannie Mae $ 34,763 $ (854 ) $ — $ — $ 34,763 $ (854 ) Freddie Mac 8,343 (99 ) — — 8,343 (99 ) Ginnie Mae 16,734 (540 ) — — 16,734 (540 ) Municipal bonds 8,815 (107 ) — — 8,815 (107 ) U.S. Government agencies 9,000 (153 ) 1,426 (2 ) 10,426 (155 ) Corporate bonds 3,880 (119 ) 4,693 (307 ) 8,573 (426 ) $ 81,535 $ (1,872 ) $ 6,119 $ (309 ) $ 87,654 $ (2,181 ) December 31, 2015 Less Than 12 Months 12 Months or Longer Total Fair Value Unrealized Loss Fair Value Unrealized Loss Fair Value Unrealized Loss (In thousands) Mortgage-backed investments: Fannie Mae $ 37,593 $ (227 ) $ — $ — $ 37,593 $ (227 ) Freddie Mac 12,115 (117 ) — — 12,115 (117 ) Ginnie Mae 5,508 (29 ) 3,233 (85 ) 8,741 (114 ) Municipal bonds — — — — — — U.S. Government agencies 9,605 (88 ) — — 9,605 (88 ) Corporate bonds 10,263 (245 ) — — 10,263 (245 ) $ 75,084 $ (706 ) $ 3,233 $ (85 ) $ 78,317 $ (791 )</t>
  </si>
  <si>
    <t>Loans Receivable: Schedule of Accounts, Notes, Loans and Financing Receivable (Tables)</t>
  </si>
  <si>
    <t>Schedule of Accounts, Notes, Loans and Financing Receivable</t>
  </si>
  <si>
    <t>Loans receivable at December 31, 2016 , and 2015 are summarized as follows: December 31, 2016 2015 (In thousands) One-to-four family residential: Permanent owner occupied $ 137,834 $ 147,229 Permanent non-owner occupied 111,601 106,543 249,435 253,772 Multifamily: Permanent 123,250 122,747 123,250 122,747 Commercial real estate: Permanent 303,694 244,211 303,694 244,211 Construction/land: (1) One-to-four family residential 67,842 52,233 Multifamily 111,051 46,666 Land 30,055 17,058 208,948 115,957 Business 7,938 7,604 Consumer 6,922 6,979 Total loans 900,187 751,270 Less: Loans in process (“LIP”) 72,026 53,854 Deferred loan fees, net 2,167 2,881 ALLL 10,951 9,463 Loans receivable, net $ 815,043 $ 685,072 ___________ (1) We previously excluded from the construction/land category “rollover” loans, which are loans that will convert upon completion of the construction period to permanent loans. These loans were classified according to the underlying collateral categories instead of being included in the construction/land category. In addition, we previously classified raw land or buildable lots, where the Company does not intend to finance the construction, as commercial real estate land loans and have now included these loans in the construction/land category. At December 31, 2016, we reclassified $62.9 million of multifamily loans, $26.9 million of commercial land loans and $2.6 million of one-to-four family residential as construction/land loans to facilitate the review of the composition of our loan portfolio. At December 31, 2015, $21.1 million of multifamily loans, $8.3 million of commercial land loans and no one-to-four family residential loans were reclassified to the construction/land category. Accrued interest receivable consisted of the following at December 31, 2016 and 2015 : December 31, 2016 2015 (In thousands) Loans receivable $ 2,665 $ 2,467 Investments 478 493 Interest-earning deposits 4 8 $ 3,147 $ 2,968</t>
  </si>
  <si>
    <t>Financing Receivables, Summary of Loans By Maturity and Interest Rate Type</t>
  </si>
  <si>
    <t>The Company originates both adjustable and fixed interest rate loans. The composition of loans receivable at December 31, 2016 , and 2015 , was as follows: December 31, 2016 Fixed Rate Adjustable Rate Term to Maturity Principal Balance Term to Rate Adjustment Principal Balance (In thousands) Due within one year $ 23,513 Due within one year $ 214,794 After one year through three years 106,138 After one year through three years 32,448 After three years through five years 71,251 After three years through five years 118,350 After five years through ten years 145,063 After five years through ten years 29,922 Thereafter 158,708 Thereafter — $ 504,673 $ 395,514 December 31, 2015 Fixed Rate Adjustable Rate Term to Maturity Principal Balance Term to Rate Adjustment Principal Balance (In thousands) Due within one year $ 17,476 Due within one year $ 122,992 After one year through three years 107,792 After one year through three years 28,316 After three years through five years 91,283 After three years through five years 90,779 After five years through ten years 99,348 After five years through ten years 41,239 Thereafter 151,879 Thereafter 166 $ 467,778 $ 283,492</t>
  </si>
  <si>
    <t>Schedule of Allowance for Loan and Lease Losses, Roll Forward</t>
  </si>
  <si>
    <t>The following tables summarize changes in the ALLL and loan portfolio by type of loan and reserve method for the periods indicated. At or For the Year Ended December 31, 2016 One-to-Four Family Residential Multifamily Commercial Real Estate Construction/ Land Business Consumer Total ALLL: (In thousands) Beginning balance $ 3,028 $ 1,193 $ 3,395 $ 1,193 $ 229 $ 425 $ 9,463 Charge-offs — — — — — (83 ) (83 ) Recoveries 165 1 104 — — 1 271 (Recapture) provision (642 ) 5 394 1,599 8 (64 ) 1,300 Ending balance $ 2,551 $ 1,199 $ 3,893 $ 2,792 $ 237 $ 279 $ 10,951 General reserve $ 2,349 $ 1,199 $ 3,867 $ 2,711 $ 237 $ 279 $ 10,642 Specific reserve 202 — 26 81 — — 309 Loans: (1) Total Loans $ 249,435 $ 123,250 $ 303,694 $ 136,922 $ 7,938 $ 6,922 $ 828,161 General reserve (2) 224,363 121,686 299,987 136,427 7,938 6,819 797,220 Specific reserve (3) 25,072 1,564 3,707 495 — 103 30,941 ____________ (1) Net of LIP. (2) Loans collectively evaluated for impairment. (3) Loans individually evaluated for impairment. At or For the Year Ended December 31, 2015 One-to-Four Family Residential Multifamily Commercial Real Estate Construction/ Land Business Consumer Total ALLL: (In thousands) Beginning balance $ 3,691 $ 1,606 $ 4,476 $ 519 $ 47 $ 152 $ 10,491 Charge-offs (27 ) (281 ) — — — (54 ) (362 ) Recoveries 936 78 181 — 3 336 1,534 (Recapture) provision (1,572 ) (210 ) (1,262 ) 674 179 (9 ) (2,200 ) Ending balance $ 3,028 $ 1,193 $ 3,395 $ 1,193 $ 229 $ 425 $ 9,463 General reserve $ 2,516 $ 1,190 $ 3,270 $ 1,140 $ 229 $ 386 $ 8,731 Specific reserve 512 3 125 53 — 39 732 Loans: (1) Total Loans $ 253,772 $ 122,747 $ 244,211 $ 62,103 $ 7,604 $ 6,979 $ 697,416 General reserve (2) 217,677 121,152 239,765 61,158 7,604 6,771 654,127 Specific reserve (3) 36,095 1,595 4,896 495 — 208 43,289 _____________ (1) Net of LIP. (2) Loans collectively evaluated for impairment. (3) Loans individually evaluated for impairment. At or For the Year Ended December 31, 2014 One-to-Four Family Residential Multifamily Commercial Real Estate Construction/ Land Business Consumer Total ALLL: (In thousands) Beginning balance $ 5,141 $ 1,269 $ 5,101 $ 1,287 $ 14 $ 182 $ 12,994 Charge-offs (78 ) — (311 ) (223 ) — (30 ) (642 ) Recoveries 50 — 174 — 10 5 239 (Recapture) provision (1,422 ) 337 (488 ) (545 ) 23 (5 ) (2,100 ) Ending balance $ 3,691 $ 1,606 $ 4,476 $ 519 $ 47 $ 152 $ 10,491 General reserve $ 2,891 $ 1,579 $ 4,172 $ 494 $ 47 $ 93 $ 9,276 Specific reserve 800 27 304 25 — 59 1,215 Loans: (1) Total Loans $ 273,193 $ 116,014 $ 239,211 $ 37,702 $ 3,783 $ 7,130 $ 677,033 General reserve (2) 229,455 113,842 230,155 37,206 3,783 6,933 621,374 Specific reserve (3) 43,738 2,172 9,056 496 — 197 55,659 ______________ (1) Net of LIP. (2) Loans collectively evaluated for impairment. (3) Loans individually evaluated for impairment.</t>
  </si>
  <si>
    <t>Financing Receivables, Aging of loans</t>
  </si>
  <si>
    <t>The following tables represent a summary at December 31, 2016 , and 2015 , of the aging of loans by type: Loans Past Due as of December 31, 2016 30-59 Days 60-89 Days 90 Days and Greater Total Current Total Loans (1) (2) (In thousands) Real estate: One-to-four family residential: Owner occupied $ 304 $ — $ 169 $ 473 $ 137,361 $ 137,834 Non-owner occupied — — — — 111,601 111,601 Multifamily — — — — 123,250 123,250 Commercial real estate — — — — 303,694 303,694 Construction/land — — — — 136,922 136,922 Total real estate 304 — 169 473 812,828 813,301 Business — — — — 7,938 7,938 Consumer — — — — 6,922 6,922 Total $ 304 $ — $ 169 $ 473 $ 827,688 $ 828,161 _________________________ (1) There were no loans 90 days past due and still accruing interest at December 31, 2016. (2) Net of LIP. Loans Past Due as of December 31, 2015 30-59 Days 60-89 Days 90 Days and Greater Total Current Total Loans (1) (2) (In thousands) Real estate: One-to-four family residential: Owner occupied $ 678 $ 483 $ — $ 1,161 $ 146,068 $ 147,229 Non-owner occupied — — — — 106,543 106,543 Multifamily — — — — 122,747 122,747 Commercial real estate — — — — 244,211 244,211 Construction/land — — — — 62,103 62,103 Total real estate 678 483 — 1,161 681,672 682,833 Business — — — — 7,604 7,604 Consumer — 78 19 97 6,882 6,979 Total $ 678 $ 561 $ 19 $ 1,258 $ 696,158 $ 697,416 ________________________ (1) There were no loans 90 days past due and still accruing interest at December 31, 2015. (2) Net of LIP.</t>
  </si>
  <si>
    <t>Schedule of non-accrual loans</t>
  </si>
  <si>
    <t>The following table is a summary of nonaccrual loans at December 31, 2016 , and 2015 by type of loan December 31, 2016 2015 (In thousands) One-to-four family residential $ 798 $ 996 Consumer 60 89 Total nonaccrual loans $ 858 $ 1,085</t>
  </si>
  <si>
    <t>Financing Receivables, Summary of loans by type and payment activity</t>
  </si>
  <si>
    <t xml:space="preserve">The following tables summarize the loan portfolio at December 31, 2016 , and 2015 , by type and payment activity: December 31, 2016 One-to-Four Family Residential Multifamily Commercial Real Estate Construction / Land Business Consumer Total (3) (In thousands) Performing (1) $ 248,637 $ 123,250 $ 303,694 $ 136,922 $ 7,938 $ 6,862 $ 827,303 Nonperforming (2) 798 — — — — 60 858 Total $ 249,435 $ 123,250 $ 303,694 $ 136,922 $ 7,938 $ 6,922 $ 828,161 ____________ (1) There were $ 137.0 million of owner-occupied one-to-four family residential loans and $ 111.6 million of non-owner occupied one-to-four family residential loans classified as performing. (2) There were $ 798,000 of owner-occupied one-to-four family residential loans and no non-owner occupied one-to-four family residential loans classified as nonperforming. (3) Net of LIP. December 31, 2015 One-to-Four Family Residential Multifamily Commercial Real Estate Construction/ Land Business Consumer Total (3) (In thousands) Performing (1) $ 252,776 $ 122,747 $ 244,211 $ 62,103 $ 7,604 $ 6,890 $ 696,331 Nonperforming (2) 996 — — — — 89 1,085 Total $ 253,772 $ 122,747 $ 244,211 $ 62,103 $ 7,604 $ 6,979 $ 697,416 _____________ (1) There were $ 146.2 million of owner-occupied one-to-four family residential loans and $ 106.5 million of non-owner occupied one-to-four family residential loans classified as performing. (2) There were $ 996,000 of owner-occupied one-to-four family residential loans and no non-owner occupied one-to-four family residential loans classified as nonperforming. (3) Net of LIP. </t>
  </si>
  <si>
    <t>Schedule of Impaired Financing Receivables, Average Recorded Investment and Interest Income</t>
  </si>
  <si>
    <t>The following tables present a summary of loans individually evaluated for impairment at December 31, 2016 , and 2015 , by the type of loan: At December 31, 2016 Recorded Investment (1) Unpaid Principal Balance (2) Related Allowance (In thousands) Loans with no related allowance: One-to-four family residential: Owner occupied $ 2,216 $ 2,475 $ — Non-owner occupied 16,634 16,652 — Multifamily 1,564 1,564 — Commercial real estate 2,952 3,029 — Construction/land — — — Consumer 103 223 — Total 23,469 23,943 — Loans with an allowance: One-to-four family residential: Owner occupied 1,896 1,965 51 Non-owner occupied 4,326 4,347 151 Multifamily — — — Commercial real estate 755 755 26 Construction/land 495 495 81 Consumer — — — Total 7,472 7,562 309 Total impaired loans: One-to-four family residential: Owner occupied 4,112 4,440 51 Non-owner occupied 20,960 20,999 151 Multifamily 1,564 1,564 — Commercial real estate 3,707 3,784 26 Construction/land 495 495 81 Consumer 103 223 — Total $ 30,941 $ 31,505 $ 309 _________________ (1) Represents the loan balance less charge-offs. (2) Contractual loan principal balance. At December 31, 2015 Recorded Investment (1) Unpaid Principal Balance (2) Related Allowance (In thousands) Loans with no related allowance: One-to-four family residential: Owner occupied $ 3,169 $ 3,441 $ — Non-owner occupied 23,285 23,310 — Multifamily 415 414 — Commercial real estate 2,675 2,857 — Construction/land — — — Consumer 132 183 — Total 29,676 30,205 — Loans with an allowance: One-to-four family residential: Owner occupied 2,120 2,189 85 Non-owner occupied 7,521 7,573 427 Multifamily 1,180 1,180 3 Commercial real estate 2,221 2,222 125 Construction/land 495 495 53 Consumer 76 76 39 Total 13,613 13,735 732 Total impaired loans: One-to-four family residential: Owner occupied 5,289 5,630 85 Non-owner occupied 30,806 30,883 427 Multifamily 1,595 1,594 3 Commercial real estate 4,896 5,079 125 Construction/land 495 495 53 Consumer 208 259 39 Total $ 43,289 $ 43,940 $ 732 _____________ (1) Represents the loan balance less charge-offs. (2) Contractual loan principal balance. The following table presents a summary of recorded investment in impaired loans, and interest income recognized on impaired loans for the years ended December 31, 2016 , 2015 and 2014 by the type of loan: Year Ended December 31, 2016 2015 2014 Average Recorded Investment Interest Income Recognized Average Recorded Investment Interest Income Recognized Average Recorded Investment Interest Income Recognized (In thousands) Loans with no related allowance: One-to-four family residential: Owner occupied $ 2,566 $ 156 $ 3,180 $ 110 $ 3,302 $ 158 Non-owner occupied 20,653 1,061 25,350 1,409 29,105 1,762 Multifamily 1,344 106 1,575 30 113 — Commercial real estate 2,295 253 4,180 187 3,971 291 Construction/land — — — — — — Consumer 117 12 125 2 81 4 Total 26,975 1,588 34,410 1,738 36,572 2,215 Loans with an allowance: One-to-four family residential: Owner occupied 2,026 104 2,131 89 2,975 124 Non-owner occupied 5,520 236 7,801 415 10,395 500 Multifamily 236 — 1,430 77 2,187 147 Commercial real estate 2,192 42 2,817 129 6,036 250 Construction/land 396 17 495 18 496 17 Consumer 30 — 77 3 20 3 Total 10,400 399 14,751 731 22,109 1,041 Total impaired loans: One-to-four family residential: Owner occupied 4,592 260 5,311 199 6,277 282 Non-owner occupied 26,173 1,297 33,151 1,824 39,500 2,262 Multifamily 1,580 106 3,005 107 2,300 147 Commercial real estate 4,487 295 6,997 316 10,007 541 Construction/land 396 17 495 18 496 17 Consumer 147 12 202 5 101 7 Total $ 37,375 $ 1,987 $ 49,161 $ 2,469 $ 58,681 $ 3,256</t>
  </si>
  <si>
    <t>Schedule of Non-performing assets and troubled debt restructured loans</t>
  </si>
  <si>
    <t>The following is a summary of information pertaining to TDRs: December 31, 2016 2015 (In thousands) Performing TDRs $ 30,083 $ 42,128 Nonaccrual TDRs 174 131 Total TDRs $ 30,257 $ 42,259</t>
  </si>
  <si>
    <t>Troubled Debt Restructurings on Financing Receivables</t>
  </si>
  <si>
    <t>The following table presents for the periods indicated TDRs and their recorded investment prior to the modification and after the modification: Year Ended December 31, 2016 2015 Number of Loans Pre-Modification Outstanding Recorded Investment Post-Modification Outstanding Recorded Investment Number of Loans Pre-Modification Outstanding Recorded Investment Post-Modification Outstanding Recorded Investment (Dollars in thousands) TDRs that occurred during the period: One-to-four family residential: Interest only payments with interest rate concession — $ — $ — 6 $ 1,439 $ 1,439 Principal and interest with interest rate concession 19 4,265 4,265 2 426 426 Advancement of maturity date 5 1,121 1,121 2 248 248 Commercial real estate: Principal and interest with interest rate concession — — — 1 775 775 Advancement of maturity date 1 511 511 2 866 866 Interest-only payments with interest rate concession 1 495 495 1 496 496 Interest-only payments with advancement of maturity date — — — 1 2,004 2,004 Total 26 $ 6,392 $ 6,392 15 $ 6,254 $ 6,254</t>
  </si>
  <si>
    <t>Trouble Debt Restructurings on Financing Receivables, TDRs that subsequently defaulted</t>
  </si>
  <si>
    <t>For the years ended December 31, 2016 and 2015 , there were no payment defaults on loans modified as TDRs within the previous 12 months.</t>
  </si>
  <si>
    <t>Financing Receivables, Summary of loans by type and risk category</t>
  </si>
  <si>
    <t>The following tables represent a summary of loans at December 31, 2016 , and 2015 by type and risk category: December 31, 2016 One-to-Four Family Residential Multifamily Commercial Real Estate Construction/ Land Business Consumer Total (1) (In thousands) Risk Rating: Pass $ 245,237 $ 123,250 $ 300,655 $ 136,427 $ 7,938 $ 6,674 $ 820,181 Special mention 2,847 — 3,039 — — 188 6,074 Substandard 1,351 — — 495 — 60 1,906 Total $ 249,435 $ 123,250 $ 303,694 $ 136,922 $ 7,938 $ 6,922 $ 828,161 _____________ (1) Net of LIP. December 31, 2015 One-to-Four Family Residential Multifamily Commercial Real Estate Construction / Land Business Consumer Total (1) (In thousands) Risk Rating: Pass $ 247,239 $ 122,747 $ 240,402 $ 61,607 $ 7,604 $ 6,702 $ 686,301 Special mention 3,840 — 3,809 — — 188 7,837 Substandard 2,693 — — 496 — 89 3,278 Total $ 253,772 $ 122,747 $ 244,211 $ 62,103 $ 7,604 $ 6,979 $ 697,416 ______________ (1) Net of LIP.</t>
  </si>
  <si>
    <t>Schedule of Loans to Related Parties</t>
  </si>
  <si>
    <t>Certain executive officers and directors have loans with the Bank. The aggregate dollar amount of these loans outstanding to related parties is summarized as follows: Year Ended December 31, 2016 2015 2014 (In thousands) Balance at beginning of year $ 118 $ 138 $ 548 Additions — — — Change in director or executive status during year (40 ) Repayments (18 ) (20 ) (410 ) Balance at end of year $ 60 $ 118 $ 138</t>
  </si>
  <si>
    <t>Other Real Estate Owned (Tables)</t>
  </si>
  <si>
    <t>Other Real Estate, Roll Forward</t>
  </si>
  <si>
    <t>The following table is a summary of OREO activity for the periods indicated: Year Ended December 31, 2016 2015 2014 (In thousands) Balance at beginning of year $ 3,663 $ 9,283 $ 11,465 Loans transferred to OREO — 141 1,823 Capitalized improvements — — 120 Gross proceeds from sale of OREO (988 ) (6,246 ) (3,646 ) (Loss) gain on sale of OREO (87 ) 526 (86 ) Market value adjustments (257 ) (41 ) (393 ) Balance at end of year $ 2,331 $ 3,663 $ 9,283</t>
  </si>
  <si>
    <t>Premises and Equipment (Tables)</t>
  </si>
  <si>
    <t>Premises and equipment consisted of the following at December 31, 2016 , and 2015 : December 31, 2016 2015 (In thousands) Land $ 1,914 $ 1,914 Buildings and improvements 17,820 17,820 Leasehold improvements 1,352 391 Furniture, fixtures and equipment 3,832 3,638 Computer hardware and software 1,924 1,883 Construction in process 704 235 27,546 25,881 Less accumulated depreciation and amortization (9,085 ) (8,174 ) Total premises and equipment, net $ 18,461 $ 17,707</t>
  </si>
  <si>
    <t>Fair Value (Tables)</t>
  </si>
  <si>
    <t>Schedule of Fair Value, Assets and Liabilities Measured on Recurring Basis</t>
  </si>
  <si>
    <t>The tables below present the balances of assets and liabilities measured at fair value on a recurring basis (there were no transfers between Level 1, Level 2 and Level 3 recurring measurements during the periods presented): December 31, 2016 Fair Value Measurements Quoted Prices in Active Markets for Identical Assets (Level 1) Significant Other Observable Inputs (Level 2) Significant Unobservable Inputs (Level 3) (In thousands) Available-for-sale investments: Mortgage-backed investments: Fannie Mae $ 41,332 $ — $ 41,332 $ — Freddie Mac 18,009 — 18,009 — Ginnie Mae 18,634 — 18,634 — Municipal bonds 13,107 — 13,107 — U.S. Government agencies 15,857 — 15,857 — Corporate bonds 22,321 — 22,321 — Total available-for-sale investments 129,260 — 129,260 — Derivative fair value asset 1,333 — 1,333 — $ 130,593 $ — $ 130,593 $ — December 31, 2015 Fair Value Measurements Quoted Prices in Active Markets for Identical Assets (Level 1) Significant Other Observable Inputs (Level 2) Significant Unobservable Inputs (Level 3) (In thousands) Available-for-sale investments: Mortgage-backed investments: Fannie Mae $ 50,321 $ — $ 50,321 $ — Freddie Mac 26,137 — 26,137 — Ginnie Mae 13,732 — 13,732 — Municipal bonds 12,064 — 12,064 — U.S. Government agencies 13,542 — 13,542 — Corporate bonds 13,769 — 13,769 — $ 129,565 $ — $ 129,565 $ —</t>
  </si>
  <si>
    <t>Schedule of balances of assets and liabilities, measured at fair value on a non-recurring basis</t>
  </si>
  <si>
    <t xml:space="preserve">The tables below present the balances of assets and liabilities measured at fair value on a nonrecurring basis at December 31, 2016 , and 2015 . December 31, 2016 Fair Value Measurements Quoted Prices in Active Markets for Identical Assets (Level 1) Significant Other Observable Inputs (Level 2) Significant Unobservable Inputs (Level 3) (In thousands) Impaired loans (included in loans receivable, net) (1) $ 30,632 $ — $ — $ 30,632 OREO 2,331 — — 2,331 Total $ 32,963 $ — $ — $ 32,963 _______________ (1) Total value of impaired loans is net of $ 309,000 of specific reserves on performing TDRs. December 31, 2015 Fair Value Measurements Quoted Prices in Active Markets for Identical Assets (Level 1) Significant Other Observable Inputs (Level 2) Significant Unobservable Inputs (Level 3) (In thousands) Impaired loans (included in loans receivable, net) (1) $ 42,557 $ — $ — $ 42,557 OREO (2) 3,663 — — 3,663 Total $ 46,220 $ — $ — $ 46,220 ________________ (1) Total value of impaired loans is net of $ 732,000 of specific reserves on performing TDRs. </t>
  </si>
  <si>
    <t>Schedule of quantitative information about Level 3 Fair Value Measurements on a nonrecurring basis</t>
  </si>
  <si>
    <t>The following table presents quantitative information about Level 3 fair value measurements for financial instruments measured at fair value on a nonrecurring basis. December 31, 2016 Fair Value Valuation Technique(s) Unobservable Input(s) Range (Weighted Average Change in Fair Value) (Dollars in thousands) Impaired Loans $ 30,632 Market approach Appraised value discounted by market or borrower conditions 0.0% (0.00%) OREO $ 2,331 Market approach Appraised value less selling costs 0.0% (0.00%) December 31, 2015 Fair Value Valuation Technique(s) Unobservable Input(s) Range (Weighted Average Change in Fair Value) (Dollars in thousands) Impaired Loans $ 42,557 Market approach Appraised value discounted by market or borrower conditions 0.0% - 2.1% (0.3%) OREO $ 3,663 Market approach Appraised value less selling costs 0.0% -13.6% (1.0%)</t>
  </si>
  <si>
    <t>Fair Value, by Balance Sheet Grouping</t>
  </si>
  <si>
    <t>The carrying amounts and estimated fair values of financial instruments at December 31, 2016 , and 2015 , were as follows: December 31, 2016 Fair Value Measurements Using: Carrying Value Estimated Fair Value Level 1 Level 2 Level 3 (In thousands) Financial Assets: Cash on hand and in banks $ 5,779 $ 5,779 $ 5,779 $ — $ — Interest-earning deposits 25,573 25,573 25,573 — — Investments available-for-sale 129,260 129,260 — 129,260 — Loans receivable, net 815,043 818,054 — — 818,054 FHLB stock 8,031 8,031 — 8,031 — Accrued interest receivable 3,147 3,147 — 3,147 — Derivative fair value asset 1,333 1,333 — 1,333 — Financial Liabilities: Deposits 285,335 285,335 285,335 — — Certificates of deposit, retail 356,653 356,723 — 356,723 — Certificates of deposit, brokered 75,488 75,431 — 75,431 — Advances from the FHLB 171,500 170,221 — 170,221 — Accrued interest payable 231 231 — 231 — December 31, 2015 Fair Value Measurements Using: Carrying Value Estimated Fair Value Level 1 Level 2 Level 3 (In thousands) Financial Assets: Cash on hand and in banks $ 5,713 $ 5,713 $ 5,713 $ — $ — Interest-earning deposits 99,998 99,998 99,998 — — Investments available-for-sale 129,565 129,565 — 129,565 — Loans receivable, net 685,072 693,480 — — 693,480 FHLB stock 6,137 6,137 — 6,137 — Accrued interest receivable 2,968 2,968 — 2,968 — Financial Liabilities: Deposits 285,416 285,416 285,416 — — Certificates of deposit, retail 323,840 324,135 — 324,135 — Certificates of deposit, brokered 66,151 66,947 — 66,947 — Advances from the FHLB 125,500 125,466 — 125,466 — Accrued interest payable 135 135 — 135 —</t>
  </si>
  <si>
    <t>Accrued Interest Receivable (Tables)</t>
  </si>
  <si>
    <t>Deposits (Tables)</t>
  </si>
  <si>
    <t>Schedule of Deposit Liabilities</t>
  </si>
  <si>
    <t xml:space="preserve">Deposit accounts consisted of the following at December 31, 2016 and 2015 : December 31, 2016 2015 (In thousands) Noninterest-bearing $ 33,422 $ 29,392 Interest-bearing demand 18,532 16,261 Statement savings 28,383 28,327 Money market 204,998 211,436 Certificates of deposit, retail 356,653 323,840 Certificates of deposit, brokered 75,488 66,151 $ 717,476 $ 675,407 </t>
  </si>
  <si>
    <t>Maturities of Certificates of Deposit</t>
  </si>
  <si>
    <t>At December 31, 2016 , scheduled maturities of certificates of deposit were as follows: December 31, Amount (In thousands) 2017 $ 166,014 2018 105,248 2019 107,982 2020 29,000 2021 23,897 thereafter — $ 432,141</t>
  </si>
  <si>
    <t>Schedule of Interest Expense on Deposits</t>
  </si>
  <si>
    <t>Interest expense on deposits for the periods indicated was as follows: Year Ended December 31, 2016 2015 2014 (In thousands) Interest-bearing demand $ 30 $ 18 $ 23 Statement savings 47 40 30 Money market 870 603 311 Certificates of deposit, retail 3,934 3,574 4,388 Certificates of deposit, brokered 1,220 1,243 311 $ 6,101 $ 5,478 $ 5,063</t>
  </si>
  <si>
    <t>Other Borrowings (Tables)</t>
  </si>
  <si>
    <t>Schedule of Federal Home Loan Bank Advances</t>
  </si>
  <si>
    <t xml:space="preserve">Outstanding advances consisted of the following at December 31, 2016 , and 2015 : December 31, 2016 Maturity Date Principal Balance Fixed Interest Rate (Dollars in thousands) 01/2017 $ 50,000 0.61 % 04/2017 20,000 0.87 06/2018 6,500 1.52 11/2018 5,000 1.76 05/2019 10,000 1.70 10/2023 60,000 0.81 12/2023 20,000 0.85 $ 171,500 December 31, 2015 Maturity Date Principal Balance Fixed Interest Rate (Dollars in thousands) 03/2016 $ 34,000 0.81 % 05/2016 20,000 0.70 10/2016 10,000 1.02 11/2016 20,000 0.84 04/2017 20,000 0.87 06/2018 6,500 1.52 11/2018 5,000 1.76 05/2019 10,000 1.70 $ 125,500 </t>
  </si>
  <si>
    <t>Benefit Plans (Tables)</t>
  </si>
  <si>
    <t>Multiemployer Plans [Line Items]</t>
  </si>
  <si>
    <t>Schedule of Employee Stock Ownership Plan (ESOP) Disclosures</t>
  </si>
  <si>
    <t>A summary of key transactions for the ESOP for the periods indicated follows: Year Ended December 31, 2016 2015 2014 (In thousands) ESOP contribution expense $ 1,605 $ 1,400 $ 1,216 Dividends on unallocated ESOP shares used to reduce ESOP contribution 183 210 197 Shares held by the ESOP at December 31, 2016 and 2015 , are as follows: December 31, 2016 2015 (Dollars in thousands, except share data) Allocated shares 1,043,893 931,040 Unallocated shares 648,907 761,760 Total ESOP shares 1,692,800 1,692,800 Fair value of unallocated shares $ 12,809 $ 10,634</t>
  </si>
  <si>
    <t>Schedule of Share-based Payment Award, Stock Options, Valuation Assumptions</t>
  </si>
  <si>
    <t>The fair value of options granted was determined using the following weighted-average assumptions as of the grant date for the periods indicated. There were no stock options granted in 2016. Year Ended December 31, 2016 2015 2014 Annual dividend yield N/A 1.77 % 1.86 % Expected volatility N/A 35.30 37.27 Risk-free interest rate N/A 2.23 2.44 Expected term N/A 10.0 years 10.0 years Weighted-average grant date fair value per option granted N/A $ 4.74 $ 4.13</t>
  </si>
  <si>
    <t>Disclosure of Share-based Compensation Arrangements by Share-based Payment Award</t>
  </si>
  <si>
    <t>A summary of the Company’s stock option plan awards activity for the year ended December 31, 2016 follows: Shares Weighted- Average Exercise Price Weighted- Average Remaining Contractual Term in Years Aggregate Intrinsic Value Outstanding at December 31, 2015 884,260 $ 10.11 Granted — — Exercised (260,440 ) 9.78 Forfeited or expired (20,000 ) 12.05 Outstanding at December 31, 2016 603,820 10.19 4.84 $ 5,766,947 Expected to vest assuming a 3% forfeiture rate over the vesting term 598,750 10.18 4.82 5,723,540 Exercisable at December 31, 2016 434,820 9.80 3.80 4,320,027</t>
  </si>
  <si>
    <t>Schedule of Nonvested Restricted Stock Units Activity</t>
  </si>
  <si>
    <t xml:space="preserve">A summary of changes in nonvested restricted stock awards for the year ended December 31, 2016 , follows: Nonvested Shares Shares Weighted-Average Grant Date Fair Value Nonvested at December 31, 2015 47,800 $ 8.95 Granted 14,052 12.81 Vested (35,452 ) 10.34 Nonvested at December 31, 2016 26,400 9.13 Expected to vest assuming a 3% forfeiture rate over the vesting term 25,608 </t>
  </si>
  <si>
    <t>Multiemployer Plans, Pension</t>
  </si>
  <si>
    <t>Schedule of Funded Status</t>
  </si>
  <si>
    <t>The table below presents the funded status (market value of plan assets divided by funding target) of the plan as of July1: 2016 2015 Source Valuation Report Valuation Report First Financial Northwest’s Plan (1) 103.7 % 102.8 % _________________ (1) Market value of plan assets reflects any contributions received through June 30, 2016, or 2015, respectively.</t>
  </si>
  <si>
    <t>Schedule of Net Benefit Costs</t>
  </si>
  <si>
    <t>Total contributions during the years ended December 31, 2016 , 2015 , and 2014 were: 2016 2015 2014 Date Paid Amount Date Paid Amount Date Paid Amount 10/7/2016 $ 40,129 11/25/2015 $ 540,000 9/25/2014 $ 8,735 11/23/2016 499,871 11/28/2014 539,932 Total $ 540,000 Total $ 540,000 Total $ 548,667</t>
  </si>
  <si>
    <t>Federal Income Taxes (Tables)</t>
  </si>
  <si>
    <t>Schedule of Components of Income Tax Expense (Benefit)</t>
  </si>
  <si>
    <t>The components of income tax expense for the years indicated are as follows: Year Ended December 31, 2016 2015 2014 (In thousands) Current $ 2,164 $ 717 $ 254 Deferred 1,548 4,170 5,602 Total income tax expense $ 3,712 $ 4,887 $ 5,856</t>
  </si>
  <si>
    <t>Schedule of Effective Income Tax Rate Reconciliation</t>
  </si>
  <si>
    <t>A reconciliation of the tax provision based on the statutory corporate rate of 35% during the years ended December 31, 2016 , 2015 and 2014 on pretax income is as follows: Year Ended December 31, 2016 2015 2014 (In thousands) Income tax expense at statutory rate $ 4,412 $ 4,917 $ 5,790 Income tax effect of: Tax exempt interest, net (103 ) (38 ) (8 ) Change in valuation allowance — (112 ) 19 Benefit of lower federal tax bracket — (39 ) — Other, net (597 ) 159 55 Total income tax expense $ 3,712 $ 4,887 $ 5,856</t>
  </si>
  <si>
    <t>Schedule of Deferred Tax Assets and Liabilities</t>
  </si>
  <si>
    <t>The net deferred tax asset, included in the accompanying consolidated balance sheets, consisted of the following at the dates indicated: December 31, 2016 2015 2014 (In thousands) Deferred tax assets: Net operating loss carryforward $ — $ — $ 3,052 Charitable contributions — 7 2 ALLL 3,803 3,257 3,599 Reserve for unfunded commitments 131 187 128 Deferred compensation 592 646 688 Net unrealized loss on investments available-for-sale 557 — — Alternative minimum tax credit carryforward 45 1,375 1,939 Employee benefit plans 951 1,051 1,535 Net capital loss on investments — — 450 OREO market value adjustments 231 213 414 Accrued expenses 453 510 165 Deferred tax assets before valuation allowance 6,763 7,246 11,972 Valuation allowance — — (450 ) Total deferred tax assets 6,763 7,246 11,522 Deferred tax liabilities: FHLB stock dividends $ 552 $ 1,255 $ 1,337 Loan origination fees and costs 1,477 870 744 Net unrealized gain on investments available for sale — 44 432 Derivatives fair value gain 467 — — Fixed assets 869 299 472 Other, net 256 222 199 Total deferred tax liabilities $ 3,621 $ 2,690 $ 3,184 Deferred tax assets, net $ 3,142 $ 4,556 $ 8,338</t>
  </si>
  <si>
    <t>Regulatory Capital Requirements (Tables)</t>
  </si>
  <si>
    <t>Schedule of Capital Amounts and Ratios</t>
  </si>
  <si>
    <t>The Bank’s actual capital amounts and ratios at December 31, 2016 , and 2015 , are presented in the following table. To be Well Capitalized For Capital Adequacy Under Prompt Corrective Actual Purposes Action Provisions Amount Ratio Amount Ratio Amount Ratio (Dollars in thousands) December 31, 2016: Total risk-based capital Bank only $ 130,078 15.61 % $ 66,662 8.00 % $ 83,328 10.00 % Parent company 149,890 17.93 66,874 8.00 83,592 10.00 Tier 1 risk-based capital Bank only 119,652 14.36 49,997 6.00 66,662 8.00 Parent company 139,430 16.68 50,155 6.00 66,874 8.00 Common equity tier 1 capital (“CET1”) Bank only 119,652 14.36 37,498 4.50 54,163 6.50 Parent company 139,430 16.68 37,616 4.50 54,335 6.50 Tier 1 leverage capital Bank only 119,652 11.17 42,846 4.00 53,558 5.00 Parent company 139,430 13.02 42,837 4.00 53,546 5.00 December 31, 2015: Total risk-based capital Bank only $ 121,237 17.62 % $ 55,058 8.00 % $ 68,823 10.00 % Parent company 179,551 25.94 55,369 8.00 69,211 10.00 Tier 1 risk-based capital Bank only 112,613 16.36 41,294 6.00 55,058 8.00 Parent company 170,877 24.69 41,527 6.00 55,369 8.00 Common equity tier 1 capital Bank only 112,613 16.36 30,970 4.50 44,735 6.50 Parent company 170,877 24.69 31,145 4.50 44,987 6.50 Tier 1 leverage capital Bank only 112,613 11.61 38,787 4.00 48,484 5.00 Parent company 170,877 17.55 38,952 4.00 48,484 5.00</t>
  </si>
  <si>
    <t>Parent Company Only Financial Statements (Tables)</t>
  </si>
  <si>
    <t>Schedule of Condensed Balance Sheet</t>
  </si>
  <si>
    <t xml:space="preserve">FIRST FINANCIAL NORTHWEST, INC. Condensed Balance Sheets December 31, 2016 2015 (In thousands) Assets Cash and cash equivalents $ 106 $ 27 Interest-bearing deposits 13,299 50,311 Investment in subsidiaries 123,267 117,223 Receivable from subsidiaries 1,558 3,178 Deferred tax assets, net — 23 Other assets 102 106 Total assets $ 138,332 $ 170,868 Liabilities and Stockholders’ Equity Liabilities: Payable to subsidiaries $ 58 $ 84 Deferred tax liability, net 17 — Other liabilities 132 111 Total liabilities 207 195 Stockholders’ equity 138,125 170,673 Total liabilities and stockholders’ equity $ 138,332 $ 170,868 </t>
  </si>
  <si>
    <t>Schedule of Condensed Income Statement</t>
  </si>
  <si>
    <t>FIRST FINANCIAL NORTHWEST, INC. Condensed Income Statements Year Ended December 31, 2016 2015 2014 (In thousands) Operating income: Interest income: Interest-bearing deposits with banks $ 92 $ 143 $ 26 Other income — 2 8 Total operating income 92 145 34 Operating expenses: Other expenses 1,913 1,440 1,475 Total operating expenses 1,913 1,440 1,475 Loss before provision for federal income taxes and equity in undistributed earnings of subsidiaries (1,821 ) (1,295 ) (1,441 ) Federal income tax benefit (701 ) (601 ) (573 ) Loss before equity in undistributed loss of subsidiaries (1,120 ) (694 ) (868 ) Equity in undistributed earnings of subsidiaries 10,012 9,854 11,555 Net income $ 8,892 $ 9,160 $ 10,687</t>
  </si>
  <si>
    <t>Schedule of Condensed Cash Flow Statement</t>
  </si>
  <si>
    <t>FIRST FINANCIAL NORTHWEST, INC. Condensed Statements of Cash Flows Year Ended December 31, 2016 2015 2014 (In thousands) Cash flows from operating activities: Net income $ 8,892 $ 9,160 $ 10,687 Adjustments to reconcile net income to net cash from operating activities: Equity in undistributed earnings of subsidiaries (10,012 ) (9,854 ) (11,555 ) Dividends received from subsidiary 4,417 6,785 72,300 ESOP, stock options, and restricted stock compensation 27 — 13 Change in deferred tax assets, net 40 1,101 (540 ) Change in receivables from subsidiaries 1,578 (1,608 ) 8 Change in payables to subsidiaries (26 ) (32 ) 50 Change in other assets 4 (55 ) (16 ) Changes in other liabilities 21 (8 ) (130 ) Net cash provided by operating activities 4,941 5,489 70,817 Cash flows from investing activities: Investments in subsidiaries — — — ESOP loan repayment 1,171 1,115 1,054 Net cash provided in investing activities 1,171 1,115 1,054 Cash flows from financing activities: Proceeds from exercise of stock options 298 935 3,611 Proceeds for vested awards 370 282 282 Net share settlement of stock awards (98 ) — — Repurchase and retirement of common stock (40,812 ) (18,717 ) (17,566 ) Dividends paid (2,803 ) (3,237 ) (2,938 ) Net cash used by financing activities (43,045 ) (20,737 ) (16,611 ) Net (decrease) increase in cash (36,933 ) (14,133 ) 55,260 Cash and cash equivalents at beginning of year 50,338 64,471 9,211 Cash and cash equivalents at end of year $ 13,405 $ 50,338 $ 64,471</t>
  </si>
  <si>
    <t>Earnings Per Share: Schedule of Earnings Per Share Reconciliation (Tables)</t>
  </si>
  <si>
    <t>Schedule of Earnings Per Share Reconciliation</t>
  </si>
  <si>
    <t>The following table presents a reconciliation of the components used to compute basic and diluted EPS for the periods indicated. Year Ended December 31, 2016 2015 2014 (Dollars in thousands, except share data) Net income $ 8,892 $ 9,160 $ 10,687 Earnings allocated to participating securities (21 ) (31 ) (52 ) Earnings allocated to common shareholders $ 8,871 $ 9,129 $ 10,635 Basic weighted-average common shares outstanding 11,868,278 13,528,393 14,747,086 Dilutive effect of stock options 143,605 136,670 116,624 Dilutive effect of restricted stock grants 16,545 20,919 23,488 Diluted weighted-average common shares outstanding 12,028,428 13,685,982 14,887,198 Basic earnings per share $ 0.75 $ 0.67 $ 0.72 Diluted earnings per share $ 0.74 $ 0.67 $ 0.71</t>
  </si>
  <si>
    <t>Summarized Consolidated Quarterly Financial Data (Unaudited) (Tables)</t>
  </si>
  <si>
    <t>Schedule of Quarterly Financial Information</t>
  </si>
  <si>
    <t>The following table presents summarized consolidated quarterly data for each of the last three years. First Quarter Second Quarter Third Quarter Fourth Quarter (Dollars in thousands, except share data) 2016 Total interest income $ 9,562 $ 9,896 $ 10,842 $ 11,409 Total interest expense 1,781 1,713 1,908 2,105 Net interest income 7,781 8,183 8,934 9,304 (Recapture of provision) provision for loan losses (100 ) 600 900 (100 ) Net interest income after recapture of provision for loan losses 7,881 7,583 8,034 9,404 Total noninterest income 480 708 673 790 Total noninterest expense 5,773 6,072 5,254 5,850 Income before provision for income taxes 2,588 2,219 3,453 4,344 Provision for federal income tax expense 763 779 847 1,323 Net income $ 1,825 $ 1,440 $ 2,606 $ 3,021 Basic earnings per share $ 0.14 $ 0.12 $ 0.22 $ 0.29 Diluted earnings per share $ 0.14 $ 0.11 $ 0.22 $ 0.29 2015 Total interest income $ 9,154 $ 9,221 $ 9,358 $ 9,464 Total interest expense 1,632 1,653 1,694 1,772 Net interest income 7,522 7,568 7,664 7,692 Recapture of provision for loan losses (100 ) (500 ) (700 ) (900 ) Net interest income after recapture of provision for loan losses 7,622 8,068 8,364 8,592 Total noninterest income 91 357 447 384 Total noninterest expense 4,290 4,874 5,381 5,333 Income before provision for income taxes 3,423 3,551 3,430 3,643 Provision for federal income tax expense 1,194 1,183 984 1,526 Net income $ 2,229 $ 2,368 $ 2,446 $ 2,117 Basic earnings per share $ 0.16 $ 0.17 $ 0.18 $ 0.16 Diluted earnings per share (1) $ 0.16 $ 0.17 $ 0.18 $ 0.16 2014 Total interest income $ 9,652 $ 9,695 $ 9,736 $ 9,606 Total interest expense 1,598 1,517 1,517 1,609 Net interest income 8,054 8,178 8,219 7,997 Recapture of provision for loan losses (500 ) (100 ) (300 ) (1,200 ) Net interest income after recapture of provision for loan losses 8,554 8,278 8,519 9,197 Total noninterest income 68 88 186 156 Total noninterest expense 4,524 4,702 4,508 4,769 Income before provision (benefit) for income taxes 4,098 3,664 4,197 4,584 Provision for federal income tax expense 1,453 1,297 1,462 1,644 Net income $ 2,645 $ 2,367 $ 2,735 $ 2,940 Basic earnings per share (1) $ 0.17 $ 0.16 $ 0.19 $ 0.20 Diluted earnings per share (1) $ 0.17 $ 0.16 $ 0.19 $ 0.20 (1) Basic and diluted quarterly earnings per share may not equal total for year due to rounding.</t>
  </si>
  <si>
    <t>Summary of Significant Accounting Policies - Narrative (Details) - USD ($)</t>
  </si>
  <si>
    <t>Federal reserve bank minimum reserve required</t>
  </si>
  <si>
    <t>Number of days delinquent at which accrual of interest on loan is discontinued</t>
  </si>
  <si>
    <t>90 days</t>
  </si>
  <si>
    <t>Federal home loan bank stock, par value (usd per share)</t>
  </si>
  <si>
    <t>Summary of Significant Accounting Policies - Premisis and Equipment (Details)</t>
  </si>
  <si>
    <t>Building and building improvements | Minimum</t>
  </si>
  <si>
    <t>Property, Plant and Equipment</t>
  </si>
  <si>
    <t>Property, plant and equipment, useful life</t>
  </si>
  <si>
    <t>15 years</t>
  </si>
  <si>
    <t>Building and building improvements | Maximum</t>
  </si>
  <si>
    <t>40 years</t>
  </si>
  <si>
    <t>Furniture, fixtures and equipment | Minimum</t>
  </si>
  <si>
    <t>3 years</t>
  </si>
  <si>
    <t>Furniture, fixtures and equipment | Maximum</t>
  </si>
  <si>
    <t>7 years</t>
  </si>
  <si>
    <t>Investments: Narrative (Details) - USD ($)</t>
  </si>
  <si>
    <t>Federal Home Loan Bank, Advances, General Debt Obligations, Disclosures, Collateral Pledged As Percent of Public Deposits Held</t>
  </si>
  <si>
    <t>50.00%</t>
  </si>
  <si>
    <t>Investments pledged as collateral for public deposits</t>
  </si>
  <si>
    <t>Unrealized loss</t>
  </si>
  <si>
    <t>Trading Securities Pledged as Collateral</t>
  </si>
  <si>
    <t>Investments: Available-for-sale Securities (Details) $ in Thousands</t>
  </si>
  <si>
    <t>Dec. 31, 2016USD ($)</t>
  </si>
  <si>
    <t>Dec. 31, 2015USD ($)</t>
  </si>
  <si>
    <t>Available-for-sale, Securities in Unrealized Loss Positions, Qualitative Disclosure, Number of Positions</t>
  </si>
  <si>
    <t>Amortized Cost</t>
  </si>
  <si>
    <t>Gross Unrealized Gains</t>
  </si>
  <si>
    <t>Gross Unrealized Losses</t>
  </si>
  <si>
    <t>Mortgage-backed investments, Fannie Mae</t>
  </si>
  <si>
    <t>Mortgage-backed investments, Freddie Mac</t>
  </si>
  <si>
    <t>Mortgage-backed investments, Ginnie Mae</t>
  </si>
  <si>
    <t>Municipal Bonds</t>
  </si>
  <si>
    <t>US Government agencies</t>
  </si>
  <si>
    <t>Corporate Bonds</t>
  </si>
  <si>
    <t>Investments: Schedule of Available for sale Securities, Debt Maturities (Details) - USD ($) $ in Thousands</t>
  </si>
  <si>
    <t>Due within one year, Amortized Cost</t>
  </si>
  <si>
    <t>Due after one year through five years, Amortized Cost</t>
  </si>
  <si>
    <t>Due after five years through ten years, Amortized Cost</t>
  </si>
  <si>
    <t>Due after ten years, Amortized Cost</t>
  </si>
  <si>
    <t>Debt maturities, Amortized Cost</t>
  </si>
  <si>
    <t>Mortgage-backed investments, Amortized Cost</t>
  </si>
  <si>
    <t>Due within one year, Fair Value</t>
  </si>
  <si>
    <t>Due after one year through five years, Fair Value</t>
  </si>
  <si>
    <t>Due after five years through ten years, Fair Value</t>
  </si>
  <si>
    <t>Due after ten years, Fair Value</t>
  </si>
  <si>
    <t>Debt maturities, Fair Value</t>
  </si>
  <si>
    <t>Mortgage-backed investments, Fair Value</t>
  </si>
  <si>
    <t>Investments: Gain/Loss on Investments (Details) - USD ($) $ in Thousands</t>
  </si>
  <si>
    <t>Proceeds</t>
  </si>
  <si>
    <t>Gross gains</t>
  </si>
  <si>
    <t>Gross losses</t>
  </si>
  <si>
    <t>Investments: Schedule of Available for sale Securities in Continuous Unrealized Loss positions (Details) - USD ($) $ in Thousands</t>
  </si>
  <si>
    <t>Less than twelve months, Fair Value</t>
  </si>
  <si>
    <t>Less than twelve months, Unrealized Loss</t>
  </si>
  <si>
    <t>Twelve months or longer, Fair Value</t>
  </si>
  <si>
    <t>Twelve months or longer, Unrealized Loss</t>
  </si>
  <si>
    <t>Unrealized Loss</t>
  </si>
  <si>
    <t>Mortgage backed investments Ginnie Mae</t>
  </si>
  <si>
    <t>Loans Receivable: Schedule of Accounts, Notes, Loans and Financing Receivable (Details) - USD ($)</t>
  </si>
  <si>
    <t>Dec. 31, 2013</t>
  </si>
  <si>
    <t>Loans and Leases Receivable, Impaired, Commitment to Lend</t>
  </si>
  <si>
    <t>Loans receivable</t>
  </si>
  <si>
    <t>Loans in process (“LIP”)</t>
  </si>
  <si>
    <t>Deferred loan fees, net</t>
  </si>
  <si>
    <t>Loans receivable, net</t>
  </si>
  <si>
    <t>One-to-four family, residential, owner occupied</t>
  </si>
  <si>
    <t>One-to-four family residential non-owner occupied</t>
  </si>
  <si>
    <t>One-to-four family construction</t>
  </si>
  <si>
    <t>Loans excluded from category</t>
  </si>
  <si>
    <t>One-to-four family</t>
  </si>
  <si>
    <t>Multifamily Permanent</t>
  </si>
  <si>
    <t>Multifamily Construction</t>
  </si>
  <si>
    <t>Multifamily</t>
  </si>
  <si>
    <t>Commercial Real Estate Permanent</t>
  </si>
  <si>
    <t>Commercial Real Estate</t>
  </si>
  <si>
    <t>Construction/Land Development One-to-four family residential</t>
  </si>
  <si>
    <t>Construction Land Development Multifamily</t>
  </si>
  <si>
    <t>Construction Land Development Commercial</t>
  </si>
  <si>
    <t>Construction Land Development Land Development</t>
  </si>
  <si>
    <t>Construction Land Development</t>
  </si>
  <si>
    <t>Business</t>
  </si>
  <si>
    <t>Consumer</t>
  </si>
  <si>
    <t>Loans Receivable: Narratives (Details) - USD ($)</t>
  </si>
  <si>
    <t>Loans and Leases Receivable, Ratio of Nonperforming Loans to All Loans</t>
  </si>
  <si>
    <t>0.06%</t>
  </si>
  <si>
    <t>0.18%</t>
  </si>
  <si>
    <t>Loans Receivable, Percentage of Loan Portfolio</t>
  </si>
  <si>
    <t>1.70%</t>
  </si>
  <si>
    <t>Loans and Leases Receivable, Net Amount</t>
  </si>
  <si>
    <t>Loans Receivable, non-performing</t>
  </si>
  <si>
    <t>Loans and Leases Receivable, Impaired, Interest Lost on Nonaccrual Loans</t>
  </si>
  <si>
    <t>Troubled debt restructuring, charge to Allowance for Loan and Lease Losses</t>
  </si>
  <si>
    <t>Troubled Debt Restructuring Commitment To Extend Additional Credit</t>
  </si>
  <si>
    <t>One-to-four family residential</t>
  </si>
  <si>
    <t>27.70%</t>
  </si>
  <si>
    <t>13.70%</t>
  </si>
  <si>
    <t>33.70%</t>
  </si>
  <si>
    <t>23.20%</t>
  </si>
  <si>
    <t>Loans Receivable Loans Receivable: Schedule of Loans by Maturity  and Interest Rate Type (Details) - USD ($) $ in Thousands</t>
  </si>
  <si>
    <t>Fixed Rate</t>
  </si>
  <si>
    <t>Schedule of Maturity of Loans and Financing Receivables [Abstract]</t>
  </si>
  <si>
    <t>Due within one year</t>
  </si>
  <si>
    <t>After one year through three years</t>
  </si>
  <si>
    <t>After three years through five years</t>
  </si>
  <si>
    <t>After five years through ten years</t>
  </si>
  <si>
    <t>Thereafter</t>
  </si>
  <si>
    <t>Loans receivable, outstanding maturities, by rate type</t>
  </si>
  <si>
    <t>Adjustable Rate</t>
  </si>
  <si>
    <t>Loans Receivable: Schedule of Allowance for Loan and Lease Losses, Roll Forward (Details) - USD ($) $ in Thousands</t>
  </si>
  <si>
    <t>3 Months Ended</t>
  </si>
  <si>
    <t>Sep. 30, 2016</t>
  </si>
  <si>
    <t>Mar. 31, 2016</t>
  </si>
  <si>
    <t>Sep. 30, 2015</t>
  </si>
  <si>
    <t>Jun. 30, 2015</t>
  </si>
  <si>
    <t>Mar. 31, 2015</t>
  </si>
  <si>
    <t>Sep. 30, 2014</t>
  </si>
  <si>
    <t>Jun. 30, 2014</t>
  </si>
  <si>
    <t>Mar. 31, 2014</t>
  </si>
  <si>
    <t>Allowance for Loan and Lease Losses [Roll Forward]</t>
  </si>
  <si>
    <t>Loans and Leases Receivable, Allowance, Beginning Balance</t>
  </si>
  <si>
    <t>(Recapture) provision</t>
  </si>
  <si>
    <t>Loans and Leases Receivable, Allowance, Ending Balance</t>
  </si>
  <si>
    <t>Charge-offs</t>
  </si>
  <si>
    <t>Recoveries</t>
  </si>
  <si>
    <t>Total Loans</t>
  </si>
  <si>
    <t>[1]</t>
  </si>
  <si>
    <t>One-to-four family residential | General Reserve</t>
  </si>
  <si>
    <t>[1],[2]</t>
  </si>
  <si>
    <t>One-to-four family residential | Specific Reserve</t>
  </si>
  <si>
    <t>[1],[3]</t>
  </si>
  <si>
    <t>Multifamily | General Reserve</t>
  </si>
  <si>
    <t>Multifamily | Specific Reserve</t>
  </si>
  <si>
    <t>Commercial Real Estate | General Reserve</t>
  </si>
  <si>
    <t>Commercial Real Estate | Specific Reserve</t>
  </si>
  <si>
    <t>Construction Land Development | General Reserve</t>
  </si>
  <si>
    <t>Construction Land Development | Specific Reserve</t>
  </si>
  <si>
    <t>Business | General Reserve</t>
  </si>
  <si>
    <t>Business | Specific Reserve</t>
  </si>
  <si>
    <t>Consumer | General Reserve</t>
  </si>
  <si>
    <t>Consumer | Specific Reserve</t>
  </si>
  <si>
    <t>Property total</t>
  </si>
  <si>
    <t>Property total | General Reserve</t>
  </si>
  <si>
    <t>Property total | Specific Reserve</t>
  </si>
  <si>
    <t>Net of LIP.</t>
  </si>
  <si>
    <t>[2]</t>
  </si>
  <si>
    <t>Loans collectively evaluated for impairment.</t>
  </si>
  <si>
    <t>[3]</t>
  </si>
  <si>
    <t>Loans individually evaluated for impairment</t>
  </si>
  <si>
    <t>Loans Receivable: Financing Receivables, Aging of loans (Details) - USD ($)</t>
  </si>
  <si>
    <t>Financing Receivable, Recorded Investment, Past Due [Line Items]</t>
  </si>
  <si>
    <t>Financing Receivable, Recorded Investment, 90 Days Past Due and Still Accruing</t>
  </si>
  <si>
    <t>Current</t>
  </si>
  <si>
    <t>[2],[3]</t>
  </si>
  <si>
    <t>[4]</t>
  </si>
  <si>
    <t>[3],[4]</t>
  </si>
  <si>
    <t>Real Estate, Total</t>
  </si>
  <si>
    <t>Financing Receivables, 30 to 59 Days Past Due [Member]</t>
  </si>
  <si>
    <t>Financing Receivables, 30 to 59 Days Past Due [Member] | One-to-four family, residential, owner occupied</t>
  </si>
  <si>
    <t>Financing Receivables, 30 to 59 Days Past Due [Member] | One-to-four family residential non-owner occupied</t>
  </si>
  <si>
    <t>Financing Receivables, 30 to 59 Days Past Due [Member] | Multifamily</t>
  </si>
  <si>
    <t>Financing Receivables, 30 to 59 Days Past Due [Member] | Commercial Real Estate</t>
  </si>
  <si>
    <t>Financing Receivables, 30 to 59 Days Past Due [Member] | Construction Land Development</t>
  </si>
  <si>
    <t>Financing Receivables, 30 to 59 Days Past Due [Member] | Real Estate, Total</t>
  </si>
  <si>
    <t>Financing Receivables, 30 to 59 Days Past Due [Member] | Business</t>
  </si>
  <si>
    <t>Financing Receivables, 30 to 59 Days Past Due [Member] | Consumer</t>
  </si>
  <si>
    <t>Financing Receivables, 60 to 89 Days Past Due [Member]</t>
  </si>
  <si>
    <t>Financing Receivables, 60 to 89 Days Past Due [Member] | One-to-four family, residential, owner occupied</t>
  </si>
  <si>
    <t>Financing Receivables, 60 to 89 Days Past Due [Member] | One-to-four family residential non-owner occupied</t>
  </si>
  <si>
    <t>Financing Receivables, 60 to 89 Days Past Due [Member] | Multifamily</t>
  </si>
  <si>
    <t>Financing Receivables, 60 to 89 Days Past Due [Member] | Commercial Real Estate</t>
  </si>
  <si>
    <t>Financing Receivables, 60 to 89 Days Past Due [Member] | Construction Land Development</t>
  </si>
  <si>
    <t>Financing Receivables, 60 to 89 Days Past Due [Member] | Real Estate, Total</t>
  </si>
  <si>
    <t>Financing Receivables, 60 to 89 Days Past Due [Member] | Business</t>
  </si>
  <si>
    <t>Financing Receivables, 60 to 89 Days Past Due [Member] | Consumer</t>
  </si>
  <si>
    <t>Financing Receivables, Equal to Greater than 90 Days Past Due [Member]</t>
  </si>
  <si>
    <t>Financing Receivables, Equal to Greater than 90 Days Past Due [Member] | One-to-four family, residential, owner occupied</t>
  </si>
  <si>
    <t>Financing Receivables, Equal to Greater than 90 Days Past Due [Member] | One-to-four family residential non-owner occupied</t>
  </si>
  <si>
    <t>Financing Receivables, Equal to Greater than 90 Days Past Due [Member] | Multifamily</t>
  </si>
  <si>
    <t>Financing Receivables, Equal to Greater than 90 Days Past Due [Member] | Commercial Real Estate</t>
  </si>
  <si>
    <t>Financing Receivables, Equal to Greater than 90 Days Past Due [Member] | Construction Land Development</t>
  </si>
  <si>
    <t>Financing Receivables, Equal to Greater than 90 Days Past Due [Member] | Real Estate, Total</t>
  </si>
  <si>
    <t>Financing Receivables, Equal to Greater than 90 Days Past Due [Member] | Business</t>
  </si>
  <si>
    <t>Financing Receivables, Equal to Greater than 90 Days Past Due [Member] | Consumer</t>
  </si>
  <si>
    <t>(1) There were no loans 90 days past due and still accruing interest at December 31, 2015.</t>
  </si>
  <si>
    <t>(2) Net of LIP.</t>
  </si>
  <si>
    <t>(1) There were no loans 90 days past due and still accruing interest at December 31, 2016.</t>
  </si>
  <si>
    <t>Loans Receivable: Schedule of non-accrual loans (Details) - USD ($) $ in Thousands</t>
  </si>
  <si>
    <t>Total nonaccrual loans</t>
  </si>
  <si>
    <t>Loans Receivable: Non-performing Loans, Foregone interest, and loans committed (Details) - USD ($)</t>
  </si>
  <si>
    <t>Financing Receivable, Recorded Investment [Line Items]</t>
  </si>
  <si>
    <t>Financing Receivable, Net</t>
  </si>
  <si>
    <t>Performing Financing Receivable</t>
  </si>
  <si>
    <t>Performing Financing Receivable | One-to-four family residential</t>
  </si>
  <si>
    <t>Performing Financing Receivable | Multifamily</t>
  </si>
  <si>
    <t>Performing Financing Receivable | Commercial Real Estate</t>
  </si>
  <si>
    <t>Performing Financing Receivable | Construction Land Development</t>
  </si>
  <si>
    <t>Performing Financing Receivable | Business</t>
  </si>
  <si>
    <t>Performing Financing Receivable | Consumer</t>
  </si>
  <si>
    <t>Performing Financing Receivable | One-to-four family residential non-owner occupied</t>
  </si>
  <si>
    <t>Performing Financing Receivable | One-to-four family, residential, owner occupied</t>
  </si>
  <si>
    <t>Nonperforming Financing Receivable</t>
  </si>
  <si>
    <t>Nonperforming Financing Receivable | One-to-four family residential</t>
  </si>
  <si>
    <t>Nonperforming Financing Receivable | Multifamily</t>
  </si>
  <si>
    <t>Nonperforming Financing Receivable | Commercial Real Estate</t>
  </si>
  <si>
    <t>Nonperforming Financing Receivable | Construction Land Development</t>
  </si>
  <si>
    <t>Nonperforming Financing Receivable | Business</t>
  </si>
  <si>
    <t>Nonperforming Financing Receivable | Consumer</t>
  </si>
  <si>
    <t>Nonperforming Financing Receivable | One-to-four family residential non-owner occupied</t>
  </si>
  <si>
    <t>Nonperforming Financing Receivable | One-to-four family, residential, owner occupied</t>
  </si>
  <si>
    <t>Loans Receivable: Schedule of Impaired Financing Receivable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Consumer Loan [Member]</t>
  </si>
  <si>
    <t>(1) Represents the loan balance less charge-offs.</t>
  </si>
  <si>
    <t>(2) Contractual loan principal balance.</t>
  </si>
  <si>
    <t>Loans Receivable Loans Receivable: Average Recorded Investment and Interest Income Recognized (Details) - USD ($) $ in Thousands</t>
  </si>
  <si>
    <t>Impaired Financing Receivable, with No Related Allowance, Average Recorded Investment</t>
  </si>
  <si>
    <t>Impaired Financing Receivable, with No Related Allowance, Interest Income Recognized</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Loans Receivable: Schedule of Non-performing assets and troubled debt restructured loans (Details) - USD ($) $ in Thousands</t>
  </si>
  <si>
    <t>Performing TDRs</t>
  </si>
  <si>
    <t>Nonaccrual TDRs</t>
  </si>
  <si>
    <t>Total TDRs</t>
  </si>
  <si>
    <t>Loans Receivable: Troubled Debt Restructurings on Financing Receivables (Details) $ in Thousands</t>
  </si>
  <si>
    <t>Dec. 31, 2016USD ($)loan</t>
  </si>
  <si>
    <t>Dec. 31, 2015USD ($)loan</t>
  </si>
  <si>
    <t>Financing Receivable, Modifications [Line Items]</t>
  </si>
  <si>
    <t>Number of Loans | loan</t>
  </si>
  <si>
    <t>Pre-Modification Outstanding Recorded Investment</t>
  </si>
  <si>
    <t>Post-Modification Outstanding Recorded Investment</t>
  </si>
  <si>
    <t>One-to-four family residential | Interest Only Payments With No Interest Rate Concession</t>
  </si>
  <si>
    <t>One-to-four family residential | Principal and Interest with Interest Rate Concession</t>
  </si>
  <si>
    <t>One-to-four family residential | Advancement of Maturity Date</t>
  </si>
  <si>
    <t>Commercial Real Estate | Principal and Interest with Interest Rate Concession</t>
  </si>
  <si>
    <t>Commercial Real Estate | Advancement of Maturity Date</t>
  </si>
  <si>
    <t>Commercial Real Estate | Interest only payments</t>
  </si>
  <si>
    <t>Commercial Real Estate | Interest-only payments with advancement of maturity date</t>
  </si>
  <si>
    <t>Loans Receivable: Financing Receivables, Summary of loans by type and risk category (Details) - USD ($) $ in Thousands</t>
  </si>
  <si>
    <t>Pass</t>
  </si>
  <si>
    <t>Special Mention</t>
  </si>
  <si>
    <t>Substandard</t>
  </si>
  <si>
    <t>One-to-four family residential | Pass</t>
  </si>
  <si>
    <t>One-to-four family residential | Special Mention</t>
  </si>
  <si>
    <t>One-to-four family residential | Substandard</t>
  </si>
  <si>
    <t>Multifamily | Pass</t>
  </si>
  <si>
    <t>Multifamily | Special Mention</t>
  </si>
  <si>
    <t>Multifamily | Substandard</t>
  </si>
  <si>
    <t>Commercial Real Estate | Pass</t>
  </si>
  <si>
    <t>Commercial Real Estate | Special Mention</t>
  </si>
  <si>
    <t>Commercial Real Estate | Substandard</t>
  </si>
  <si>
    <t>Construction Land Development | Pass</t>
  </si>
  <si>
    <t>Construction Land Development | Special Mention</t>
  </si>
  <si>
    <t>Construction Land Development | Substandard</t>
  </si>
  <si>
    <t>Business | Pass</t>
  </si>
  <si>
    <t>Business | Special Mention</t>
  </si>
  <si>
    <t>Business | Substandard</t>
  </si>
  <si>
    <t>Consumer | Pass</t>
  </si>
  <si>
    <t>Consumer | Special Mention</t>
  </si>
  <si>
    <t>Consumer | Substandard</t>
  </si>
  <si>
    <t>Loans Receivable Loans Receivable: Rollforward of Loans with Related Parties (Details) - USD ($) $ in Thousands</t>
  </si>
  <si>
    <t>Loans with Related Parties Rollforward</t>
  </si>
  <si>
    <t>Balance at beginning of year</t>
  </si>
  <si>
    <t>Additions</t>
  </si>
  <si>
    <t>Loans and Leases Receivable, Related Parties, Period Increase (Decrease)</t>
  </si>
  <si>
    <t>Repayments</t>
  </si>
  <si>
    <t>Balance at end of year</t>
  </si>
  <si>
    <t>Other Real Estate Owned - Other Real Estate, Roll Forward (Details) - USD ($) $ in Thousands</t>
  </si>
  <si>
    <t>Other Real Estate [Roll Forward]</t>
  </si>
  <si>
    <t>Loans transferred to OREO</t>
  </si>
  <si>
    <t>Capitalized improvements</t>
  </si>
  <si>
    <t>Gross proceeds from sale of OREO</t>
  </si>
  <si>
    <t>Other Real Estate, Gain (loss) on Disposals</t>
  </si>
  <si>
    <t>Market value adjustments</t>
  </si>
  <si>
    <t>Other Real Estate Owned (Details) - USD ($)</t>
  </si>
  <si>
    <t>Other Real Estate</t>
  </si>
  <si>
    <t>Premises and Equipment (Details) - USD ($)</t>
  </si>
  <si>
    <t>Property, plant and equipment, gross</t>
  </si>
  <si>
    <t>Less accumulated depreciation and amortization</t>
  </si>
  <si>
    <t>Property, plant and equipment, net</t>
  </si>
  <si>
    <t>Land</t>
  </si>
  <si>
    <t>Buildings and improvements</t>
  </si>
  <si>
    <t>Leasehold Improvements [Member]</t>
  </si>
  <si>
    <t>Furniture, fixtures and equipment</t>
  </si>
  <si>
    <t>Computer Equipment [Member]</t>
  </si>
  <si>
    <t>Construction in Progress [Member]</t>
  </si>
  <si>
    <t>Fair Value: Schedule of Fair Value, Assets and Liabilities Measured on Recurring Basis (Details) - USD ($)</t>
  </si>
  <si>
    <t>Fair Value, Assets and Liabilities Measured on Recurring and Nonrecurring Basis [Line Items]</t>
  </si>
  <si>
    <t>Investments, fair value disclosure</t>
  </si>
  <si>
    <t>Derivative Asset, Fair Value, Gross Asset</t>
  </si>
  <si>
    <t>Assets, Fair Value Disclosure, Recurring</t>
  </si>
  <si>
    <t>Mortgage-backed investments, Fannie Mae | Level 2</t>
  </si>
  <si>
    <t>Mortgage-backed investments, Freddie Mac | Level 2</t>
  </si>
  <si>
    <t>Mortgage-backed investments, Ginnie Mae | Level 2</t>
  </si>
  <si>
    <t>Municipal Bonds | Level 2</t>
  </si>
  <si>
    <t>US Government agencies | Level 2</t>
  </si>
  <si>
    <t>Corporate Bonds | Level 2</t>
  </si>
  <si>
    <t>Fair Value: Schedule of balances of assets and liabilities, measured at fair value on a non-recurring basis (Details) - USD ($)</t>
  </si>
  <si>
    <t>OREO, Fair Value</t>
  </si>
  <si>
    <t>Significant Unobservable Inputs (Level 3)</t>
  </si>
  <si>
    <t>Impaired loans (included in loans receivable, net), recorded investment</t>
  </si>
  <si>
    <t>Total, Fair Value</t>
  </si>
  <si>
    <t>Fair Value, Measurements, Nonrecurring [Member]</t>
  </si>
  <si>
    <t>Impaired loans (included in loans receivable, net), Fair Value</t>
  </si>
  <si>
    <t>Fair Value: Schedule of quantitative information about Level 3 Fair Value Measurements on a nonrecurring basis (Details) - USD ($)</t>
  </si>
  <si>
    <t>Fair Value, Liabilities Measured on Recurring Basis, Unobservable Input Reconciliation</t>
  </si>
  <si>
    <t>Impaired Loans Receivable and other real estate owned Fair Value Measurement</t>
  </si>
  <si>
    <t>Level 3 | Market Approach Valuation Technique | Loans Receivable</t>
  </si>
  <si>
    <t>Unobservable Input(s)</t>
  </si>
  <si>
    <t>Appraised value discounted by market or 
borrower conditions</t>
  </si>
  <si>
    <t>Level 3 | Market Approach Valuation Technique | Loans Receivable | Minimum</t>
  </si>
  <si>
    <t>Fair value of financial instruments, range</t>
  </si>
  <si>
    <t>0.00%</t>
  </si>
  <si>
    <t>Level 3 | Market Approach Valuation Technique | Loans Receivable | Maximum</t>
  </si>
  <si>
    <t>2.10%</t>
  </si>
  <si>
    <t>Level 3 | Market Approach Valuation Technique | Loans Receivable | Weighted Average</t>
  </si>
  <si>
    <t>0.30%</t>
  </si>
  <si>
    <t>Level 3 | Market Approach Valuation Technique | Other Real Estate Owned</t>
  </si>
  <si>
    <t>Appraised value less selling costs</t>
  </si>
  <si>
    <t>Level 3 | Market Approach Valuation Technique | Other Real Estate Owned | Minimum</t>
  </si>
  <si>
    <t>Level 3 | Market Approach Valuation Technique | Other Real Estate Owned | Maximum</t>
  </si>
  <si>
    <t>13.60%</t>
  </si>
  <si>
    <t>Level 3 | Market Approach Valuation Technique | Other Real Estate Owned | Weighted Average</t>
  </si>
  <si>
    <t>1.00%</t>
  </si>
  <si>
    <t>Fair Value: Fair Value, by Balance Sheet Grouping (Details) - USD ($)</t>
  </si>
  <si>
    <t>Fair Value, Balance Sheet Grouping, Financial Statement Captions [Line Items]</t>
  </si>
  <si>
    <t>FHLB stock</t>
  </si>
  <si>
    <t>Carrying Value</t>
  </si>
  <si>
    <t>Interest-earning deposits</t>
  </si>
  <si>
    <t>Certificates of deposit, retail</t>
  </si>
  <si>
    <t>Certificates of deposit, brokered</t>
  </si>
  <si>
    <t>Estimated Fair Value</t>
  </si>
  <si>
    <t>Accrued Interest Receivable (Details) - USD ($) $ in Thousands</t>
  </si>
  <si>
    <t>Accounts, Notes, Loans and Financing Receivable</t>
  </si>
  <si>
    <t>Interest Receivable</t>
  </si>
  <si>
    <t>Deposits - Components of Deposits (Details) - USD ($) $ in Thousands</t>
  </si>
  <si>
    <t>Noninterest-bearing</t>
  </si>
  <si>
    <t>Interest-bearing demand</t>
  </si>
  <si>
    <t>Statement savings</t>
  </si>
  <si>
    <t>Money market</t>
  </si>
  <si>
    <t>Deposits - Maturities of Certificates of Deposit (Details) $ in Thousands</t>
  </si>
  <si>
    <t>Time Deposits</t>
  </si>
  <si>
    <t>Deposits - Narrative (Details) - USD ($)</t>
  </si>
  <si>
    <t>Deposits, public funds</t>
  </si>
  <si>
    <t>Time Deposits at or Above FDIC Insurance Limit</t>
  </si>
  <si>
    <t>Interest Expense, Time Deposits, at or Above FDIC Insurance Limit</t>
  </si>
  <si>
    <t>Deposits controlled by management, members of the Board of Directors and related entities</t>
  </si>
  <si>
    <t>Deposits - Interest Expense on Deposit Liabilities (Details) - USD ($) $ in Thousands</t>
  </si>
  <si>
    <t>Interest expense, deposits</t>
  </si>
  <si>
    <t>Other Borrowings (Details) - USD ($) $ in Thousands</t>
  </si>
  <si>
    <t>Federal Home Loan Bank, Advances, Branch of FHLB Bank [Line Items]</t>
  </si>
  <si>
    <t>Maximum line of credit with FHLB</t>
  </si>
  <si>
    <t>Outstanding advances from FHLB</t>
  </si>
  <si>
    <t>Federal Home Loan Bank, Advances, Weighted Average Interest Rate</t>
  </si>
  <si>
    <t>0.87%</t>
  </si>
  <si>
    <t>0.97%</t>
  </si>
  <si>
    <t>Unused credit facility with another financial institution</t>
  </si>
  <si>
    <t>Single Family Residential Mortgages</t>
  </si>
  <si>
    <t>Investments pledged as collateral for FHLB advances</t>
  </si>
  <si>
    <t>Mulitfamily Loans Under Blanket Lien Arrangement</t>
  </si>
  <si>
    <t>Zero Point Eight One Percent Advance Maturing Due March Two Thousand Sixteen [Member] [Domain] [Domain] [Domain]</t>
  </si>
  <si>
    <t>Advances, Fixed Interest Rate</t>
  </si>
  <si>
    <t>0.81%</t>
  </si>
  <si>
    <t>Zero Point Six One Percent Advance Maturing Due January Two Thousand Seventeen [Member] [Domain]</t>
  </si>
  <si>
    <t>0.61%</t>
  </si>
  <si>
    <t>Zero Point Eight Seven Percent Advance Maturing Due April Two Thousand Seventeen [Member] [Domain]</t>
  </si>
  <si>
    <t>One Point Seven Six Percent Advance Maturing Due November Two Thousand Eighteen [Member] [Domain]</t>
  </si>
  <si>
    <t>1.76%</t>
  </si>
  <si>
    <t>One Point five Two Percent Advance Due June Two Thousand Eighteen [Domain]</t>
  </si>
  <si>
    <t>1.52%</t>
  </si>
  <si>
    <t>One Point Seven Zero Percent Advance Due May Two Thousand Nineteen [Domain] [Domain]</t>
  </si>
  <si>
    <t>Zero Point Eight One Percent Advance Maturing Due October Two Thousand Twenty Three [Member] [Domain]</t>
  </si>
  <si>
    <t>Zero Point Eight Five Percent Advance Maturing Due December Two Thousand Twenty Three [Domain] [Domain]</t>
  </si>
  <si>
    <t>0.85%</t>
  </si>
  <si>
    <t>Zero Point Seventy Percent Advance Maturing Due May Two Thousand Sixteen [Member] [Domain] [Domain] [Domain] [Domain]</t>
  </si>
  <si>
    <t>0.70%</t>
  </si>
  <si>
    <t>One Point Zero Two Percent Advance Maturing Due October Two Thousand Sixteen [Member] [Domain]</t>
  </si>
  <si>
    <t>1.02%</t>
  </si>
  <si>
    <t>Zero Point Eight Four Percent Advance Maturing Due November Two Thousand Sixteen [Member] [Domain]</t>
  </si>
  <si>
    <t>0.84%</t>
  </si>
  <si>
    <t>Maximum [Member]</t>
  </si>
  <si>
    <t>Weighted Average [Member]</t>
  </si>
  <si>
    <t>Derivatives (Details) - USD ($)</t>
  </si>
  <si>
    <t>Derivative [Line Items]</t>
  </si>
  <si>
    <t>Other Comprehensive Income (Loss), Unrealized Gain (Loss) on Derivatives Arising During Period, Net of Tax</t>
  </si>
  <si>
    <t>Gain (Loss) on Cash Flow Hedge Ineffectiveness, Net</t>
  </si>
  <si>
    <t>FHLB of Des Moines [Member]</t>
  </si>
  <si>
    <t>Debt Instrument, Face Amount</t>
  </si>
  <si>
    <t>Cash Flow Hedging [Member]</t>
  </si>
  <si>
    <t>Derivative, Fixed Interest Rate</t>
  </si>
  <si>
    <t>1.34%</t>
  </si>
  <si>
    <t>Derivative, Notional Amount</t>
  </si>
  <si>
    <t>Benefit Plans Multiemployer Pension Plans (Details) - USD ($)</t>
  </si>
  <si>
    <t>Nov. 23, 2016</t>
  </si>
  <si>
    <t>Oct. 07, 2016</t>
  </si>
  <si>
    <t>Nov. 25, 2015</t>
  </si>
  <si>
    <t>Nov. 28, 2014</t>
  </si>
  <si>
    <t>Sep. 25, 2014</t>
  </si>
  <si>
    <t>First Financial Northwest’s Plan(1)</t>
  </si>
  <si>
    <t>103.70%</t>
  </si>
  <si>
    <t>102.80%</t>
  </si>
  <si>
    <t>Deferred compensation expense</t>
  </si>
  <si>
    <t>Pentegra DB Plan</t>
  </si>
  <si>
    <t>Contributions by employer</t>
  </si>
  <si>
    <t>Multiemployer Plans, Pension | Pentegra DB Plan</t>
  </si>
  <si>
    <t>Assumptions used calculating net periodic benefit cost</t>
  </si>
  <si>
    <t>6.09%</t>
  </si>
  <si>
    <t>6.28%</t>
  </si>
  <si>
    <t>Maximum contribution rate</t>
  </si>
  <si>
    <t>5.00%</t>
  </si>
  <si>
    <t>Total contributions made to plan</t>
  </si>
  <si>
    <t>Market value of plan assets reflects any contributions received through June 30, 2016, or 2015, respectively.</t>
  </si>
  <si>
    <t>Benefit Plans 401(K) Plan (Details) - USD ($)</t>
  </si>
  <si>
    <t>Number of days of continuous employment to be eligible</t>
  </si>
  <si>
    <t>Maximum annual contribution by employee</t>
  </si>
  <si>
    <t>6.00%</t>
  </si>
  <si>
    <t>Employer match</t>
  </si>
  <si>
    <t>Benefit Plans Employee Stock Ownership Plans (Details) - USD ($) $ / shares in Units, $ in Thousands</t>
  </si>
  <si>
    <t>ESOP contribution expense</t>
  </si>
  <si>
    <t>Dividends on unallocated ESOP shares used to reduce ESOP contribution</t>
  </si>
  <si>
    <t>Unallocated shares</t>
  </si>
  <si>
    <t>Total ESOP shares</t>
  </si>
  <si>
    <t>Fair value of unallocated shares</t>
  </si>
  <si>
    <t>Textuals [Abstract]</t>
  </si>
  <si>
    <t>Amount borrowed by ESOP</t>
  </si>
  <si>
    <t>Shares acquired by ESOP</t>
  </si>
  <si>
    <t>Price per share of shares acquired by ESOP</t>
  </si>
  <si>
    <t>Fixed interest rate ESOP debt</t>
  </si>
  <si>
    <t>4.88%</t>
  </si>
  <si>
    <t>Principal and interest payments from ESOP</t>
  </si>
  <si>
    <t>Benefit Plans Stock-Based Compensation - Narrative (Details) - USD ($)</t>
  </si>
  <si>
    <t>Total compensation expense</t>
  </si>
  <si>
    <t>Stock Options</t>
  </si>
  <si>
    <t>Share-based Compensation Arrangement by Share-based Payment Award, Description</t>
  </si>
  <si>
    <t xml:space="preserve">The Plan authorized the grant of stock options amounting to 2,285,280 shares to Company directors, advisory directors, officers, and employees. Option awards are granted with an exercise price equal to the market price of First Financial Northwest’s common stock at the grant date. </t>
  </si>
  <si>
    <t>Share-based Compensation Arrangement by Share-based Payment</t>
  </si>
  <si>
    <t>These option awards have a vesting period of five years, with 20% vesting on the anniversary date of each grant date, and a contractual life of ten years. Any unexercised stock options will expire ten years after the grant date, or sooner in the event of the award recipient’s death, disability or termination of service with the Company.</t>
  </si>
  <si>
    <t>Restricted Stock</t>
  </si>
  <si>
    <t>The Plan authorized the grant of restricted stock awards amounting to 914,112 shares to directors, advisory directors, officers and employees. Compensation expense is recognized over the vesting period of the awards based on the fair value of the stock at the grant date. The restricted stock awards’ fair value is equal to the value on the grant date. Shares awarded as restricted stock vest ratably over a five-year period beginning at the grant date with 20% vesting on the anniversary date of each grant date.</t>
  </si>
  <si>
    <t>First Financial Northwest, Inc. 2008 Equity Incentive Plan</t>
  </si>
  <si>
    <t>Compensation expense, related tax benefit</t>
  </si>
  <si>
    <t>First Financial Northwest, Inc. 2008 Equity Incentive Plan | Stock Options</t>
  </si>
  <si>
    <t>Award vesting period</t>
  </si>
  <si>
    <t>5 years</t>
  </si>
  <si>
    <t>Percentage vesting per annum</t>
  </si>
  <si>
    <t>20.00%</t>
  </si>
  <si>
    <t>Contractual life</t>
  </si>
  <si>
    <t>10 years</t>
  </si>
  <si>
    <t>Number of shares remaining for grant</t>
  </si>
  <si>
    <t>Unrecognized compensation cost</t>
  </si>
  <si>
    <t>Unrecognized compensation cost recognition period</t>
  </si>
  <si>
    <t>2 years 9 months</t>
  </si>
  <si>
    <t>First Financial Northwest, Inc. 2008 Equity Incentive Plan | Restricted Stock</t>
  </si>
  <si>
    <t>1 year 1 month</t>
  </si>
  <si>
    <t>Share-based Compensation Arrangement by Share-based Payment Award, Equity Instruments Other than Options, Vested in Period, Total Fair Value</t>
  </si>
  <si>
    <t>First Financial Northwest Inc 2016 Equity Incentive Plan [Member] | Stock Options</t>
  </si>
  <si>
    <t>Stock options granted (shares)</t>
  </si>
  <si>
    <t>First Financial Northwest Inc 2016 Equity Incentive Plan [Member] | Restricted Stock</t>
  </si>
  <si>
    <t>Benefit Plans Fair Value Assumptions and Methodology (Details) - First Financial Northwest, Inc. 2008 Equity Incentive Plan - Stock Options - $ / shares</t>
  </si>
  <si>
    <t>Fair Value, Option, Methodology and Assumptions</t>
  </si>
  <si>
    <t>Black-Scholes model</t>
  </si>
  <si>
    <t>Annual dividend yield</t>
  </si>
  <si>
    <t>1.77%</t>
  </si>
  <si>
    <t>1.86%</t>
  </si>
  <si>
    <t>Expected volatility</t>
  </si>
  <si>
    <t>35.30%</t>
  </si>
  <si>
    <t>37.27%</t>
  </si>
  <si>
    <t>Risk-free interest rate</t>
  </si>
  <si>
    <t>2.23%</t>
  </si>
  <si>
    <t>2.44%</t>
  </si>
  <si>
    <t>Expected term</t>
  </si>
  <si>
    <t>Weighted-average grant date fair value per option granted</t>
  </si>
  <si>
    <t>Benefit Plans Disclosure of Share-based Compensation Arrangements by Share-based Payment Award (Details)</t>
  </si>
  <si>
    <t>Dec. 31, 2016USD ($)$ / sharesshares</t>
  </si>
  <si>
    <t>Dec. 31, 2015USD ($)$ / sharesshares</t>
  </si>
  <si>
    <t>Dec. 31, 2014shares</t>
  </si>
  <si>
    <t>Share-based Compensation Arrangement by Share-based Payment Award, Options, Outstanding [Roll Forward]</t>
  </si>
  <si>
    <t>Exercised</t>
  </si>
  <si>
    <t>Outstanding at beginning balance</t>
  </si>
  <si>
    <t>Granted</t>
  </si>
  <si>
    <t>Outstanding at ending balance</t>
  </si>
  <si>
    <t>Share-based Compensation Arrangement by Share-based Payment Award, Options, Outstanding, Weighted Average Exercise Price [Roll Forward]</t>
  </si>
  <si>
    <t>Outstanding beginning balance, Weighted Average Exercise Price | $ / shares</t>
  </si>
  <si>
    <t>Granted | $ / shares</t>
  </si>
  <si>
    <t>Exercised | $ / shares</t>
  </si>
  <si>
    <t>Outstanding ending balance, Weighted Average Exercise Price | $ / shares</t>
  </si>
  <si>
    <t>Share-based Compensations Arrangement by Share-based Payment Award, Options Outstanding, Weighted Average Remaining Contractual Term [Roll Forward]</t>
  </si>
  <si>
    <t>Outstanding ending balance, Weighted Average Remaining Contractual Term</t>
  </si>
  <si>
    <t>4 years 10 months 1 day</t>
  </si>
  <si>
    <t>Share Based Compensation, Stock Option Plan, Additional Disclosures [Abstract]</t>
  </si>
  <si>
    <t>Outstanding beginning balance, Agregate Intrinsic Value | $</t>
  </si>
  <si>
    <t xml:space="preserve"> </t>
  </si>
  <si>
    <t>Exercised | $</t>
  </si>
  <si>
    <t>Outstanding ending balance, Agregate Intrinsic Value | $</t>
  </si>
  <si>
    <t>Expected to Vest, Shares</t>
  </si>
  <si>
    <t>Expected to Vest, Weighted Average Exercise Price | $ / shares</t>
  </si>
  <si>
    <t>Expected to Vest, Weighted Average Remaining Contracutal Term in Years</t>
  </si>
  <si>
    <t>4 years 9 months 25 days</t>
  </si>
  <si>
    <t>Expected to Vest, Aggregate Intrinsic Value | $</t>
  </si>
  <si>
    <t>Exercisable ending balance, Shares</t>
  </si>
  <si>
    <t>Exercisable ending balance, Weighted Average Exercise Price</t>
  </si>
  <si>
    <t>Exercisable ending balance, Weighted Average Remaining Contracutal Term in Years</t>
  </si>
  <si>
    <t>3 years 9 months 18 days</t>
  </si>
  <si>
    <t>Exercisable ending balance, Aggregate Intrinsic Value | $</t>
  </si>
  <si>
    <t>Share-based Compensation Arrangement by Share-based Payment Award, Equity Instruments Other than Options, Nonvested, Weighted Average Grant Date Fair Value [Roll Forward]</t>
  </si>
  <si>
    <t>Share-based Compensation Arrangement by Share-based Payment Award, Options, Forfeitures and Expirations in Period</t>
  </si>
  <si>
    <t>Share-based Compensation Arrangement by Share-based Payment Award, Options, Forfeitures and Expirations in Period, Weighted Average Exercise Price | $ / shares</t>
  </si>
  <si>
    <t>Share-based Compensation Arrangement by Share-based Payment Award, Equity Instruments Other than Options, Nonvested, Number of Shares [Roll Forward]</t>
  </si>
  <si>
    <t>Nonvested beginning balance, Shares</t>
  </si>
  <si>
    <t>Granted, Shares</t>
  </si>
  <si>
    <t>Vested, Shares</t>
  </si>
  <si>
    <t>Nonvested ending balance, Shares</t>
  </si>
  <si>
    <t>Expected to vest assuming a 3% forfeiture rate over the vesting term, Shares</t>
  </si>
  <si>
    <t>Nonvested beginning balance, Weighted-Average Grant Date Fair Value | $ / shares</t>
  </si>
  <si>
    <t>Granted, Weighted-Average Grant Date Fair Value | $ / shares</t>
  </si>
  <si>
    <t>Vested, Weighted-Average Grant Date Fair Value | $ / shares</t>
  </si>
  <si>
    <t>Nonvested ending balance, Weighted-Average Grant Date Fair Value | $ / shares</t>
  </si>
  <si>
    <t>Federal Income Taxes (Details) - USD ($)</t>
  </si>
  <si>
    <t>Tax Credit Carryforward [Line Items]</t>
  </si>
  <si>
    <t>Federal statutory income tax rate</t>
  </si>
  <si>
    <t>35.00%</t>
  </si>
  <si>
    <t>Unrecognized taxable temporary difference</t>
  </si>
  <si>
    <t>Operating Loss Carryforwards</t>
  </si>
  <si>
    <t>Alternative Minimum Tax Credit Carryforward</t>
  </si>
  <si>
    <t>Tax credit carryforward</t>
  </si>
  <si>
    <t>Federal Income Taxes: Components of The Income Tax Provision (Details) - USD ($) $ in Thousands</t>
  </si>
  <si>
    <t>Deferred</t>
  </si>
  <si>
    <t>Total income tax expense</t>
  </si>
  <si>
    <t>Federal Income Taxes: Reconciliation From Tax At the Statutory Rate to the Income Tax Provision (Details) - USD ($) $ in Thousands</t>
  </si>
  <si>
    <t>Income tax expense at statutory rate</t>
  </si>
  <si>
    <t>Tax exempt interest, net</t>
  </si>
  <si>
    <t>Change in valuation allowance</t>
  </si>
  <si>
    <t>Effective Income Tax Rate Reconciliation, Other Adjustments, Amount</t>
  </si>
  <si>
    <t>Other, net</t>
  </si>
  <si>
    <t>Federal Income Taxes: Deferred Tax Assets and Liabilities (Details) - USD ($) $ in Thousands</t>
  </si>
  <si>
    <t>Deferred tax assets:</t>
  </si>
  <si>
    <t>Net operating loss carryforward</t>
  </si>
  <si>
    <t>Charitable contributions</t>
  </si>
  <si>
    <t>ALLL</t>
  </si>
  <si>
    <t>Reserve for unfunded commitments</t>
  </si>
  <si>
    <t>Deferred compensation</t>
  </si>
  <si>
    <t>Net unrealized loss on investments available-for-sale</t>
  </si>
  <si>
    <t>Alternative minimum tax credit carryforward</t>
  </si>
  <si>
    <t>Employee benefit plans</t>
  </si>
  <si>
    <t>Net capital loss on investments</t>
  </si>
  <si>
    <t>Accrued expenses</t>
  </si>
  <si>
    <t>Deferred tax assets before valuation allowance</t>
  </si>
  <si>
    <t>Valuation allowance</t>
  </si>
  <si>
    <t>Total deferred tax assets</t>
  </si>
  <si>
    <t>Deferred tax liabilities:</t>
  </si>
  <si>
    <t>FHLB stock dividends</t>
  </si>
  <si>
    <t>Loan origination fees and costs</t>
  </si>
  <si>
    <t>Net unrealized gain on investments available for sale</t>
  </si>
  <si>
    <t>Deferred Tax Liabilities, Derivatives</t>
  </si>
  <si>
    <t>Deferred Tax Liabilities, Property, Plant and Equipment</t>
  </si>
  <si>
    <t>Total deferred tax liabilities</t>
  </si>
  <si>
    <t>Regulatory Capital Requirements (Details) - USD ($) $ in Thousands</t>
  </si>
  <si>
    <t>Compliance with Regulatory Capital Requirements under Banking Regulations [Line Items]</t>
  </si>
  <si>
    <t>Capital</t>
  </si>
  <si>
    <t>Capital to Risk Weighted Assets</t>
  </si>
  <si>
    <t>15.61%</t>
  </si>
  <si>
    <t>17.62%</t>
  </si>
  <si>
    <t>Capital Required for Capital Adequacy</t>
  </si>
  <si>
    <t>Capital Required for Capital Adequacy to Risk Weighted Assets</t>
  </si>
  <si>
    <t>8.00%</t>
  </si>
  <si>
    <t>Capital Required to be Well Capitalized</t>
  </si>
  <si>
    <t>Capital Required to be Well Capitalized to Risk Weighted Assets</t>
  </si>
  <si>
    <t>10.00%</t>
  </si>
  <si>
    <t>Tier One Risk Based Capital</t>
  </si>
  <si>
    <t>Tier One Risk Based Capital to Risk Weighted Assets</t>
  </si>
  <si>
    <t>14.36%</t>
  </si>
  <si>
    <t>16.36%</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Common Equity Tier One Capital</t>
  </si>
  <si>
    <t>Common Equity Tier One Capital to Risk Weighted Assets</t>
  </si>
  <si>
    <t>Common Equity Tier One Capital For Capital Adequacy</t>
  </si>
  <si>
    <t>Common Equity Tier one Capital to Risk Weighted Assets For Capital Adequacy</t>
  </si>
  <si>
    <t>4.50%</t>
  </si>
  <si>
    <t>Common Equity Tier One Capital to be Well Capitalized to Risk Weighted Assets</t>
  </si>
  <si>
    <t>6.50%</t>
  </si>
  <si>
    <t>Tier One Leverage Capital</t>
  </si>
  <si>
    <t>Tier One Leverage Capital to Average Assets</t>
  </si>
  <si>
    <t>11.17%</t>
  </si>
  <si>
    <t>11.61%</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Parent Company [Member]</t>
  </si>
  <si>
    <t>17.93%</t>
  </si>
  <si>
    <t>25.94%</t>
  </si>
  <si>
    <t>16.68%</t>
  </si>
  <si>
    <t>24.69%</t>
  </si>
  <si>
    <t>13.02%</t>
  </si>
  <si>
    <t>17.55%</t>
  </si>
  <si>
    <t>Commitments and Contingencies (Details) - USD ($) $ in Millions</t>
  </si>
  <si>
    <t>Committment to extend credit</t>
  </si>
  <si>
    <t>Commitments and Contingencies Lease Commitment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Parent Company Only Financial Statements Condensed Parent Company Only Balance Sheet (Details) - USD ($) $ in Thousands</t>
  </si>
  <si>
    <t>Condensed Financial Statements, Captions [Line Items]</t>
  </si>
  <si>
    <t>Cash and cash equivalents</t>
  </si>
  <si>
    <t>Investment in subsidiaries</t>
  </si>
  <si>
    <t>Receivable from subsidiaries</t>
  </si>
  <si>
    <t>Other assets</t>
  </si>
  <si>
    <t>Payable to subsidiaries</t>
  </si>
  <si>
    <t>Deferred Tax Liabilities, Net</t>
  </si>
  <si>
    <t>Parent Company Only Financial Statements Condensed Parent Company Only Income Statement (Details) - USD ($) $ in Thousands</t>
  </si>
  <si>
    <t>Interest-bearing deposits with banks</t>
  </si>
  <si>
    <t>Loss before provision for federal income taxes and equity in undistributed earnings of subsidiaries</t>
  </si>
  <si>
    <t>Other Income</t>
  </si>
  <si>
    <t>Loss before equity in undistributed loss of subsidiaries</t>
  </si>
  <si>
    <t>Equity in undistributed earnings of subsidiaries</t>
  </si>
  <si>
    <t>Parent Company Only Financial Statements Condensed Parent Company Only Cash Flows (Details) - USD ($) $ in Thousands</t>
  </si>
  <si>
    <t>ESOP, stock options, and restricted stock compensation</t>
  </si>
  <si>
    <t>Change in deferred tax assets, net</t>
  </si>
  <si>
    <t>Change in other assets</t>
  </si>
  <si>
    <t>Changes in other liabilities</t>
  </si>
  <si>
    <t>Net increase (decrease) in cash</t>
  </si>
  <si>
    <t>Dividends received from subsidiary</t>
  </si>
  <si>
    <t>Change in receivables from subsidiaries</t>
  </si>
  <si>
    <t>Change in payables to subsidiaries</t>
  </si>
  <si>
    <t>Investments in subsidiaries</t>
  </si>
  <si>
    <t>ESOP loan repayment</t>
  </si>
  <si>
    <t>Proceeds for vested awards</t>
  </si>
  <si>
    <t>Earnings Per Share: Schedule of Earnings Per Share Reconciliation (Details) - USD ($) $ / shares in Units, $ in Thousands</t>
  </si>
  <si>
    <t>Undistributed Earnings (Loss) Allocated to Participating Securities, Basic</t>
  </si>
  <si>
    <t>Earnings allocated to common shareholders</t>
  </si>
  <si>
    <t>Basic weighted-average common shares outstanding</t>
  </si>
  <si>
    <t>Dilutive effect of stock options</t>
  </si>
  <si>
    <t>Dilutive effect of restricted stock grants</t>
  </si>
  <si>
    <t>Diluted weighted-average common shares outstanding</t>
  </si>
  <si>
    <t>Earnings Per Share (Details) - shares</t>
  </si>
  <si>
    <t>Antidilutive securities excluded from computation of earnings per share</t>
  </si>
  <si>
    <t>Summarized Consolidated Quarterly Financial Data (Unaudited) (Details) - USD ($) $ / shares in Units, $ in Thousands</t>
  </si>
  <si>
    <t>Income before provision for income taxes</t>
  </si>
  <si>
    <t>Provision for federal income tax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01564</v>
      </c>
    </row>
    <row r="9" spans="1:4">
      <c r="A9" s="4" t="s">
        <v>15</v>
      </c>
      <c r="B9" s="4" t="s">
        <v>16</v>
      </c>
    </row>
    <row r="10" spans="1:4">
      <c r="A10" s="4" t="s">
        <v>17</v>
      </c>
      <c r="C10" s="5" t="n">
        <v>11035791</v>
      </c>
    </row>
    <row r="11" spans="1:4">
      <c r="A11" s="4" t="s">
        <v>18</v>
      </c>
      <c r="D11" s="6" t="n">
        <v>154007217</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16</v>
      </c>
    </row>
    <row r="3" spans="1:2">
      <c r="A3" s="3" t="s">
        <v>217</v>
      </c>
    </row>
    <row r="4" spans="1:2">
      <c r="A4" s="4" t="s">
        <v>215</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222</v>
      </c>
    </row>
    <row r="4" spans="1:2">
      <c r="A4" s="4" t="s">
        <v>80</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16</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79</v>
      </c>
      <c r="C3" s="6" t="n">
        <v>5713</v>
      </c>
    </row>
    <row r="4" spans="1:3">
      <c r="A4" s="4" t="s">
        <v>33</v>
      </c>
      <c r="B4" s="5" t="n">
        <v>25573</v>
      </c>
      <c r="C4" s="5" t="n">
        <v>99998</v>
      </c>
    </row>
    <row r="5" spans="1:3">
      <c r="A5" s="4" t="s">
        <v>34</v>
      </c>
      <c r="B5" s="5" t="n">
        <v>129260</v>
      </c>
      <c r="C5" s="5" t="n">
        <v>129565</v>
      </c>
    </row>
    <row r="6" spans="1:3">
      <c r="A6" s="4" t="s">
        <v>35</v>
      </c>
      <c r="B6" s="5" t="n">
        <v>815043</v>
      </c>
      <c r="C6" s="5" t="n">
        <v>685072</v>
      </c>
    </row>
    <row r="7" spans="1:3">
      <c r="A7" s="4" t="s">
        <v>36</v>
      </c>
      <c r="B7" s="5" t="n">
        <v>18461</v>
      </c>
      <c r="C7" s="5" t="n">
        <v>17707</v>
      </c>
    </row>
    <row r="8" spans="1:3">
      <c r="A8" s="4" t="s">
        <v>37</v>
      </c>
      <c r="B8" s="5" t="n">
        <v>8031</v>
      </c>
      <c r="C8" s="5" t="n">
        <v>6137</v>
      </c>
    </row>
    <row r="9" spans="1:3">
      <c r="A9" s="4" t="s">
        <v>38</v>
      </c>
      <c r="B9" s="5" t="n">
        <v>3147</v>
      </c>
      <c r="C9" s="5" t="n">
        <v>2968</v>
      </c>
    </row>
    <row r="10" spans="1:3">
      <c r="A10" s="4" t="s">
        <v>39</v>
      </c>
      <c r="B10" s="5" t="n">
        <v>3142</v>
      </c>
      <c r="C10" s="5" t="n">
        <v>4556</v>
      </c>
    </row>
    <row r="11" spans="1:3">
      <c r="A11" s="4" t="s">
        <v>40</v>
      </c>
      <c r="B11" s="5" t="n">
        <v>2331</v>
      </c>
      <c r="C11" s="5" t="n">
        <v>3663</v>
      </c>
    </row>
    <row r="12" spans="1:3">
      <c r="A12" s="4" t="s">
        <v>41</v>
      </c>
      <c r="B12" s="5" t="n">
        <v>24153</v>
      </c>
      <c r="C12" s="5" t="n">
        <v>23309</v>
      </c>
    </row>
    <row r="13" spans="1:3">
      <c r="A13" s="4" t="s">
        <v>42</v>
      </c>
      <c r="B13" s="5" t="n">
        <v>2664</v>
      </c>
      <c r="C13" s="5" t="n">
        <v>1225</v>
      </c>
    </row>
    <row r="14" spans="1:3">
      <c r="A14" s="4" t="s">
        <v>43</v>
      </c>
      <c r="B14" s="5" t="n">
        <v>1037584</v>
      </c>
      <c r="C14" s="5" t="n">
        <v>979913</v>
      </c>
    </row>
    <row r="15" spans="1:3">
      <c r="A15" s="3" t="s">
        <v>44</v>
      </c>
    </row>
    <row r="16" spans="1:3">
      <c r="A16" s="4" t="s">
        <v>45</v>
      </c>
      <c r="B16" s="5" t="n">
        <v>33422</v>
      </c>
      <c r="C16" s="5" t="n">
        <v>29392</v>
      </c>
    </row>
    <row r="17" spans="1:3">
      <c r="A17" s="4" t="s">
        <v>46</v>
      </c>
      <c r="B17" s="5" t="n">
        <v>684054</v>
      </c>
      <c r="C17" s="5" t="n">
        <v>646015</v>
      </c>
    </row>
    <row r="18" spans="1:3">
      <c r="A18" s="4" t="s">
        <v>47</v>
      </c>
      <c r="B18" s="5" t="n">
        <v>717476</v>
      </c>
      <c r="C18" s="5" t="n">
        <v>675407</v>
      </c>
    </row>
    <row r="19" spans="1:3">
      <c r="A19" s="4" t="s">
        <v>48</v>
      </c>
      <c r="B19" s="5" t="n">
        <v>171500</v>
      </c>
      <c r="C19" s="5" t="n">
        <v>125500</v>
      </c>
    </row>
    <row r="20" spans="1:3">
      <c r="A20" s="4" t="s">
        <v>49</v>
      </c>
      <c r="B20" s="5" t="n">
        <v>2259</v>
      </c>
      <c r="C20" s="5" t="n">
        <v>1794</v>
      </c>
    </row>
    <row r="21" spans="1:3">
      <c r="A21" s="4" t="s">
        <v>50</v>
      </c>
      <c r="B21" s="5" t="n">
        <v>231</v>
      </c>
      <c r="C21" s="5" t="n">
        <v>135</v>
      </c>
    </row>
    <row r="22" spans="1:3">
      <c r="A22" s="4" t="s">
        <v>51</v>
      </c>
      <c r="B22" s="5" t="n">
        <v>7993</v>
      </c>
      <c r="C22" s="5" t="n">
        <v>6404</v>
      </c>
    </row>
    <row r="23" spans="1:3">
      <c r="A23" s="4" t="s">
        <v>52</v>
      </c>
      <c r="B23" s="5" t="n">
        <v>899459</v>
      </c>
      <c r="C23" s="5" t="n">
        <v>809240</v>
      </c>
    </row>
    <row r="24" spans="1:3">
      <c r="A24" s="3" t="s">
        <v>53</v>
      </c>
    </row>
    <row r="25" spans="1:3">
      <c r="A25" s="4" t="s">
        <v>54</v>
      </c>
      <c r="B25" s="5" t="n">
        <v>0</v>
      </c>
      <c r="C25" s="5" t="n">
        <v>0</v>
      </c>
    </row>
    <row r="26" spans="1:3">
      <c r="A26" s="4" t="s">
        <v>55</v>
      </c>
      <c r="B26" s="5" t="n">
        <v>109</v>
      </c>
      <c r="C26" s="5" t="n">
        <v>138</v>
      </c>
    </row>
    <row r="27" spans="1:3">
      <c r="A27" s="4" t="s">
        <v>56</v>
      </c>
      <c r="B27" s="5" t="n">
        <v>96852</v>
      </c>
      <c r="C27" s="5" t="n">
        <v>136338</v>
      </c>
    </row>
    <row r="28" spans="1:3">
      <c r="A28" s="4" t="s">
        <v>57</v>
      </c>
      <c r="B28" s="5" t="n">
        <v>48981</v>
      </c>
      <c r="C28" s="5" t="n">
        <v>42892</v>
      </c>
    </row>
    <row r="29" spans="1:3">
      <c r="A29" s="4" t="s">
        <v>58</v>
      </c>
      <c r="B29" s="5" t="n">
        <v>-1328</v>
      </c>
      <c r="C29" s="5" t="n">
        <v>-1077</v>
      </c>
    </row>
    <row r="30" spans="1:3">
      <c r="A30" s="4" t="s">
        <v>59</v>
      </c>
      <c r="B30" s="5" t="n">
        <v>-6489</v>
      </c>
      <c r="C30" s="5" t="n">
        <v>-7618</v>
      </c>
    </row>
    <row r="31" spans="1:3">
      <c r="A31" s="4" t="s">
        <v>60</v>
      </c>
      <c r="B31" s="5" t="n">
        <v>138125</v>
      </c>
      <c r="C31" s="5" t="n">
        <v>170673</v>
      </c>
    </row>
    <row r="32" spans="1:3">
      <c r="A32" s="4" t="s">
        <v>61</v>
      </c>
      <c r="B32" s="6" t="n">
        <v>1037584</v>
      </c>
      <c r="C32" s="6" t="n">
        <v>979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253</v>
      </c>
      <c r="B6" s="4" t="s">
        <v>254</v>
      </c>
    </row>
    <row r="7" spans="1:2">
      <c r="A7" s="4" t="s">
        <v>255</v>
      </c>
      <c r="B7" s="4" t="s">
        <v>256</v>
      </c>
    </row>
    <row r="8" spans="1:2">
      <c r="A8" s="4" t="s">
        <v>203</v>
      </c>
      <c r="B8" s="4" t="s">
        <v>257</v>
      </c>
    </row>
    <row r="9" spans="1:2">
      <c r="A9" s="4" t="s">
        <v>206</v>
      </c>
      <c r="B9" s="4" t="s">
        <v>258</v>
      </c>
    </row>
    <row r="10" spans="1:2">
      <c r="A10" s="4" t="s">
        <v>259</v>
      </c>
      <c r="B10" s="4" t="s">
        <v>260</v>
      </c>
    </row>
    <row r="11" spans="1:2">
      <c r="A11" s="4" t="s">
        <v>261</v>
      </c>
      <c r="B11" s="4" t="s">
        <v>262</v>
      </c>
    </row>
    <row r="12" spans="1:2">
      <c r="A12" s="4" t="s">
        <v>200</v>
      </c>
      <c r="B12" s="4" t="s">
        <v>201</v>
      </c>
    </row>
    <row r="13" spans="1:2">
      <c r="A13" s="4" t="s">
        <v>212</v>
      </c>
      <c r="B13" s="4" t="s">
        <v>263</v>
      </c>
    </row>
    <row r="14" spans="1:2">
      <c r="A14" s="4" t="s">
        <v>264</v>
      </c>
      <c r="B14" s="4" t="s">
        <v>265</v>
      </c>
    </row>
    <row r="15" spans="1:2">
      <c r="A15" s="4" t="s">
        <v>209</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30</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13</v>
      </c>
    </row>
    <row r="4" spans="1:2">
      <c r="A4" s="4" t="s">
        <v>212</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31</v>
      </c>
    </row>
    <row r="3" spans="1:3">
      <c r="A3" s="4" t="s">
        <v>63</v>
      </c>
      <c r="B3" s="6" t="n">
        <v>10951</v>
      </c>
      <c r="C3" s="6" t="n">
        <v>9463</v>
      </c>
    </row>
    <row r="4" spans="1:3">
      <c r="A4" s="3" t="s">
        <v>53</v>
      </c>
    </row>
    <row r="5" spans="1:3">
      <c r="A5" s="4" t="s">
        <v>64</v>
      </c>
      <c r="B5" s="7" t="n">
        <v>0.01</v>
      </c>
      <c r="C5" s="7" t="n">
        <v>0.01</v>
      </c>
    </row>
    <row r="6" spans="1:3">
      <c r="A6" s="4" t="s">
        <v>65</v>
      </c>
      <c r="B6" s="5" t="n">
        <v>10000000</v>
      </c>
      <c r="C6" s="5" t="n">
        <v>10000000</v>
      </c>
    </row>
    <row r="7" spans="1:3">
      <c r="A7" s="4" t="s">
        <v>66</v>
      </c>
      <c r="B7" s="5" t="n">
        <v>0</v>
      </c>
      <c r="C7" s="5" t="n">
        <v>0</v>
      </c>
    </row>
    <row r="8" spans="1:3">
      <c r="A8" s="4" t="s">
        <v>67</v>
      </c>
      <c r="B8" s="5" t="n">
        <v>0</v>
      </c>
      <c r="C8" s="5" t="n">
        <v>0</v>
      </c>
    </row>
    <row r="9" spans="1:3">
      <c r="A9" s="4" t="s">
        <v>68</v>
      </c>
      <c r="B9" s="7" t="n">
        <v>0.01</v>
      </c>
      <c r="C9" s="7" t="n">
        <v>0.01</v>
      </c>
    </row>
    <row r="10" spans="1:3">
      <c r="A10" s="4" t="s">
        <v>69</v>
      </c>
      <c r="B10" s="5" t="n">
        <v>90000000</v>
      </c>
      <c r="C10" s="5" t="n">
        <v>90000000</v>
      </c>
    </row>
    <row r="11" spans="1:3">
      <c r="A11" s="4" t="s">
        <v>70</v>
      </c>
      <c r="B11" s="5" t="n">
        <v>10938251</v>
      </c>
      <c r="C11" s="5" t="n">
        <v>13768814</v>
      </c>
    </row>
    <row r="12" spans="1:3">
      <c r="A12" s="4" t="s">
        <v>71</v>
      </c>
      <c r="B12" s="5" t="n">
        <v>10938251</v>
      </c>
      <c r="C12" s="5" t="n">
        <v>13768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3</v>
      </c>
      <c r="B1" s="2" t="s">
        <v>1</v>
      </c>
    </row>
    <row r="2" spans="1:3">
      <c r="B2" s="2" t="s">
        <v>2</v>
      </c>
      <c r="C2" s="2" t="s">
        <v>216</v>
      </c>
    </row>
    <row r="3" spans="1:3">
      <c r="A3" s="3" t="s">
        <v>217</v>
      </c>
    </row>
    <row r="4" spans="1:3">
      <c r="A4" s="4" t="s">
        <v>334</v>
      </c>
      <c r="B4" s="4" t="s">
        <v>335</v>
      </c>
    </row>
    <row r="5" spans="1:3">
      <c r="A5" s="4" t="s">
        <v>336</v>
      </c>
      <c r="B5" s="4" t="s">
        <v>337</v>
      </c>
    </row>
    <row r="6" spans="1:3">
      <c r="A6" s="4" t="s">
        <v>338</v>
      </c>
      <c r="B6" s="4" t="s">
        <v>339</v>
      </c>
    </row>
    <row r="7" spans="1:3">
      <c r="A7" s="4" t="s">
        <v>340</v>
      </c>
      <c r="C7" s="4" t="s">
        <v>3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3" t="s">
        <v>225</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row>
    <row r="9" spans="1:2">
      <c r="A9" s="3" t="s">
        <v>354</v>
      </c>
    </row>
    <row r="10" spans="1:2">
      <c r="A10" s="4" t="s">
        <v>364</v>
      </c>
      <c r="B10" s="4" t="s">
        <v>365</v>
      </c>
    </row>
    <row r="11" spans="1:2">
      <c r="A11" s="4" t="s">
        <v>366</v>
      </c>
      <c r="B11"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3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3" t="s">
        <v>234</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4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2</v>
      </c>
    </row>
    <row r="3" spans="1:2">
      <c r="A3" s="3" t="s">
        <v>243</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v>
      </c>
    </row>
    <row r="3" spans="1:2">
      <c r="A3" s="3" t="s">
        <v>246</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38218</v>
      </c>
      <c r="C4" s="6" t="n">
        <v>34612</v>
      </c>
      <c r="D4" s="6" t="n">
        <v>36280</v>
      </c>
    </row>
    <row r="5" spans="1:4">
      <c r="A5" s="4" t="s">
        <v>76</v>
      </c>
      <c r="B5" s="5" t="n">
        <v>3054</v>
      </c>
      <c r="C5" s="5" t="n">
        <v>2242</v>
      </c>
      <c r="D5" s="5" t="n">
        <v>2287</v>
      </c>
    </row>
    <row r="6" spans="1:4">
      <c r="A6" s="4" t="s">
        <v>33</v>
      </c>
      <c r="B6" s="5" t="n">
        <v>235</v>
      </c>
      <c r="C6" s="5" t="n">
        <v>274</v>
      </c>
      <c r="D6" s="5" t="n">
        <v>115</v>
      </c>
    </row>
    <row r="7" spans="1:4">
      <c r="A7" s="4" t="s">
        <v>77</v>
      </c>
      <c r="B7" s="5" t="n">
        <v>202</v>
      </c>
      <c r="C7" s="5" t="n">
        <v>69</v>
      </c>
      <c r="D7" s="5" t="n">
        <v>7</v>
      </c>
    </row>
    <row r="8" spans="1:4">
      <c r="A8" s="4" t="s">
        <v>78</v>
      </c>
      <c r="B8" s="5" t="n">
        <v>41709</v>
      </c>
      <c r="C8" s="5" t="n">
        <v>37197</v>
      </c>
      <c r="D8" s="5" t="n">
        <v>38689</v>
      </c>
    </row>
    <row r="9" spans="1:4">
      <c r="A9" s="3" t="s">
        <v>79</v>
      </c>
    </row>
    <row r="10" spans="1:4">
      <c r="A10" s="4" t="s">
        <v>80</v>
      </c>
      <c r="B10" s="5" t="n">
        <v>6101</v>
      </c>
      <c r="C10" s="5" t="n">
        <v>5478</v>
      </c>
      <c r="D10" s="5" t="n">
        <v>5063</v>
      </c>
    </row>
    <row r="11" spans="1:4">
      <c r="A11" s="4" t="s">
        <v>81</v>
      </c>
      <c r="B11" s="5" t="n">
        <v>1406</v>
      </c>
      <c r="C11" s="5" t="n">
        <v>1273</v>
      </c>
      <c r="D11" s="5" t="n">
        <v>1178</v>
      </c>
    </row>
    <row r="12" spans="1:4">
      <c r="A12" s="4" t="s">
        <v>82</v>
      </c>
      <c r="B12" s="5" t="n">
        <v>7507</v>
      </c>
      <c r="C12" s="5" t="n">
        <v>6751</v>
      </c>
      <c r="D12" s="5" t="n">
        <v>6241</v>
      </c>
    </row>
    <row r="13" spans="1:4">
      <c r="A13" s="4" t="s">
        <v>83</v>
      </c>
      <c r="B13" s="5" t="n">
        <v>34202</v>
      </c>
      <c r="C13" s="5" t="n">
        <v>30446</v>
      </c>
      <c r="D13" s="5" t="n">
        <v>32448</v>
      </c>
    </row>
    <row r="14" spans="1:4">
      <c r="A14" s="4" t="s">
        <v>84</v>
      </c>
      <c r="B14" s="5" t="n">
        <v>1300</v>
      </c>
      <c r="C14" s="5" t="n">
        <v>-2200</v>
      </c>
      <c r="D14" s="5" t="n">
        <v>-2100</v>
      </c>
    </row>
    <row r="15" spans="1:4">
      <c r="A15" s="4" t="s">
        <v>85</v>
      </c>
      <c r="B15" s="5" t="n">
        <v>32902</v>
      </c>
      <c r="C15" s="5" t="n">
        <v>32646</v>
      </c>
      <c r="D15" s="5" t="n">
        <v>34548</v>
      </c>
    </row>
    <row r="16" spans="1:4">
      <c r="A16" s="3" t="s">
        <v>86</v>
      </c>
    </row>
    <row r="17" spans="1:4">
      <c r="A17" s="4" t="s">
        <v>87</v>
      </c>
      <c r="B17" s="5" t="n">
        <v>50</v>
      </c>
      <c r="C17" s="5" t="n">
        <v>92</v>
      </c>
      <c r="D17" s="5" t="n">
        <v>-20</v>
      </c>
    </row>
    <row r="18" spans="1:4">
      <c r="A18" s="4" t="s">
        <v>88</v>
      </c>
      <c r="B18" s="5" t="n">
        <v>844</v>
      </c>
      <c r="C18" s="5" t="n">
        <v>533</v>
      </c>
      <c r="D18" s="5" t="n">
        <v>123</v>
      </c>
    </row>
    <row r="19" spans="1:4">
      <c r="A19" s="4" t="s">
        <v>89</v>
      </c>
      <c r="B19" s="5" t="n">
        <v>813</v>
      </c>
      <c r="C19" s="5" t="n">
        <v>183</v>
      </c>
      <c r="D19" s="5" t="n">
        <v>0</v>
      </c>
    </row>
    <row r="20" spans="1:4">
      <c r="A20" s="4" t="s">
        <v>90</v>
      </c>
      <c r="B20" s="5" t="n">
        <v>944</v>
      </c>
      <c r="C20" s="5" t="n">
        <v>471</v>
      </c>
      <c r="D20" s="5" t="n">
        <v>395</v>
      </c>
    </row>
    <row r="21" spans="1:4">
      <c r="A21" s="4" t="s">
        <v>91</v>
      </c>
      <c r="B21" s="5" t="n">
        <v>2651</v>
      </c>
      <c r="C21" s="5" t="n">
        <v>1279</v>
      </c>
      <c r="D21" s="5" t="n">
        <v>498</v>
      </c>
    </row>
    <row r="22" spans="1:4">
      <c r="A22" s="3" t="s">
        <v>92</v>
      </c>
    </row>
    <row r="23" spans="1:4">
      <c r="A23" s="4" t="s">
        <v>93</v>
      </c>
      <c r="B23" s="5" t="n">
        <v>15377</v>
      </c>
      <c r="C23" s="5" t="n">
        <v>13940</v>
      </c>
      <c r="D23" s="5" t="n">
        <v>11987</v>
      </c>
    </row>
    <row r="24" spans="1:4">
      <c r="A24" s="4" t="s">
        <v>94</v>
      </c>
      <c r="B24" s="5" t="n">
        <v>1984</v>
      </c>
      <c r="C24" s="5" t="n">
        <v>1440</v>
      </c>
      <c r="D24" s="5" t="n">
        <v>1347</v>
      </c>
    </row>
    <row r="25" spans="1:4">
      <c r="A25" s="4" t="s">
        <v>95</v>
      </c>
      <c r="B25" s="5" t="n">
        <v>1979</v>
      </c>
      <c r="C25" s="5" t="n">
        <v>1631</v>
      </c>
      <c r="D25" s="5" t="n">
        <v>1540</v>
      </c>
    </row>
    <row r="26" spans="1:4">
      <c r="A26" s="4" t="s">
        <v>96</v>
      </c>
      <c r="B26" s="5" t="n">
        <v>911</v>
      </c>
      <c r="C26" s="5" t="n">
        <v>759</v>
      </c>
      <c r="D26" s="5" t="n">
        <v>681</v>
      </c>
    </row>
    <row r="27" spans="1:4">
      <c r="A27" s="4" t="s">
        <v>97</v>
      </c>
      <c r="B27" s="5" t="n">
        <v>87</v>
      </c>
      <c r="C27" s="5" t="n">
        <v>-526</v>
      </c>
      <c r="D27" s="5" t="n">
        <v>86</v>
      </c>
    </row>
    <row r="28" spans="1:4">
      <c r="A28" s="4" t="s">
        <v>98</v>
      </c>
      <c r="B28" s="5" t="n">
        <v>257</v>
      </c>
      <c r="C28" s="5" t="n">
        <v>41</v>
      </c>
      <c r="D28" s="5" t="n">
        <v>393</v>
      </c>
    </row>
    <row r="29" spans="1:4">
      <c r="A29" s="4" t="s">
        <v>99</v>
      </c>
      <c r="B29" s="5" t="n">
        <v>-50</v>
      </c>
      <c r="C29" s="5" t="n">
        <v>1</v>
      </c>
      <c r="D29" s="5" t="n">
        <v>190</v>
      </c>
    </row>
    <row r="30" spans="1:4">
      <c r="A30" s="4" t="s">
        <v>100</v>
      </c>
      <c r="B30" s="5" t="n">
        <v>420</v>
      </c>
      <c r="C30" s="5" t="n">
        <v>470</v>
      </c>
      <c r="D30" s="5" t="n">
        <v>396</v>
      </c>
    </row>
    <row r="31" spans="1:4">
      <c r="A31" s="4" t="s">
        <v>101</v>
      </c>
      <c r="B31" s="5" t="n">
        <v>349</v>
      </c>
      <c r="C31" s="5" t="n">
        <v>359</v>
      </c>
      <c r="D31" s="5" t="n">
        <v>401</v>
      </c>
    </row>
    <row r="32" spans="1:4">
      <c r="A32" s="4" t="s">
        <v>102</v>
      </c>
      <c r="B32" s="5" t="n">
        <v>194</v>
      </c>
      <c r="C32" s="5" t="n">
        <v>211</v>
      </c>
      <c r="D32" s="5" t="n">
        <v>97</v>
      </c>
    </row>
    <row r="33" spans="1:4">
      <c r="A33" s="4" t="s">
        <v>103</v>
      </c>
      <c r="B33" s="5" t="n">
        <v>1441</v>
      </c>
      <c r="C33" s="5" t="n">
        <v>1552</v>
      </c>
      <c r="D33" s="5" t="n">
        <v>1385</v>
      </c>
    </row>
    <row r="34" spans="1:4">
      <c r="A34" s="4" t="s">
        <v>104</v>
      </c>
      <c r="B34" s="5" t="n">
        <v>22949</v>
      </c>
      <c r="C34" s="5" t="n">
        <v>19878</v>
      </c>
      <c r="D34" s="5" t="n">
        <v>18503</v>
      </c>
    </row>
    <row r="35" spans="1:4">
      <c r="A35" s="4" t="s">
        <v>105</v>
      </c>
      <c r="B35" s="5" t="n">
        <v>12604</v>
      </c>
      <c r="C35" s="5" t="n">
        <v>14047</v>
      </c>
      <c r="D35" s="5" t="n">
        <v>16543</v>
      </c>
    </row>
    <row r="36" spans="1:4">
      <c r="A36" s="4" t="s">
        <v>106</v>
      </c>
      <c r="B36" s="5" t="n">
        <v>3712</v>
      </c>
      <c r="C36" s="5" t="n">
        <v>4887</v>
      </c>
      <c r="D36" s="5" t="n">
        <v>5856</v>
      </c>
    </row>
    <row r="37" spans="1:4">
      <c r="A37" s="4" t="s">
        <v>107</v>
      </c>
      <c r="B37" s="6" t="n">
        <v>8892</v>
      </c>
      <c r="C37" s="6" t="n">
        <v>9160</v>
      </c>
      <c r="D37" s="6" t="n">
        <v>10687</v>
      </c>
    </row>
    <row r="38" spans="1:4">
      <c r="A38" s="4" t="s">
        <v>108</v>
      </c>
      <c r="B38" s="7" t="n">
        <v>0.75</v>
      </c>
      <c r="C38" s="7" t="n">
        <v>0.67</v>
      </c>
      <c r="D38" s="7" t="n">
        <v>0.72</v>
      </c>
    </row>
    <row r="39" spans="1:4">
      <c r="A39" s="4" t="s">
        <v>109</v>
      </c>
      <c r="B39" s="7" t="n">
        <v>0.74</v>
      </c>
      <c r="C39" s="7" t="n">
        <v>0.67</v>
      </c>
      <c r="D39" s="7" t="n">
        <v>0.71</v>
      </c>
    </row>
    <row r="40" spans="1:4">
      <c r="A40" s="4" t="s">
        <v>110</v>
      </c>
      <c r="B40" s="5" t="n">
        <v>11868278</v>
      </c>
      <c r="C40" s="5" t="n">
        <v>13528393</v>
      </c>
      <c r="D40" s="5" t="n">
        <v>14747086</v>
      </c>
    </row>
    <row r="41" spans="1:4">
      <c r="A41" s="4" t="s">
        <v>111</v>
      </c>
      <c r="B41" s="5" t="n">
        <v>12028428</v>
      </c>
      <c r="C41" s="5" t="n">
        <v>13685982</v>
      </c>
      <c r="D41" s="5" t="n">
        <v>148871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1</v>
      </c>
      <c r="B1" s="2" t="s">
        <v>1</v>
      </c>
    </row>
    <row r="2" spans="1:3">
      <c r="B2" s="2" t="s">
        <v>2</v>
      </c>
      <c r="C2" s="2" t="s">
        <v>30</v>
      </c>
    </row>
    <row r="3" spans="1:3">
      <c r="A3" s="3" t="s">
        <v>199</v>
      </c>
    </row>
    <row r="4" spans="1:3">
      <c r="A4" s="4" t="s">
        <v>392</v>
      </c>
      <c r="B4" s="6" t="n">
        <v>228000</v>
      </c>
      <c r="C4" s="6" t="n">
        <v>434000</v>
      </c>
    </row>
    <row r="5" spans="1:3">
      <c r="A5" s="4" t="s">
        <v>393</v>
      </c>
      <c r="B5" s="4" t="s">
        <v>394</v>
      </c>
    </row>
    <row r="6" spans="1:3">
      <c r="A6" s="4" t="s">
        <v>395</v>
      </c>
      <c r="B6" s="6" t="n">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204</v>
      </c>
    </row>
    <row r="4" spans="1:3">
      <c r="A4" s="4" t="s">
        <v>408</v>
      </c>
      <c r="B4" s="4" t="s">
        <v>409</v>
      </c>
    </row>
    <row r="5" spans="1:3">
      <c r="A5" s="4" t="s">
        <v>410</v>
      </c>
      <c r="B5" s="6" t="n">
        <v>22600000</v>
      </c>
      <c r="C5" s="6" t="n">
        <v>17400000</v>
      </c>
    </row>
    <row r="6" spans="1:3">
      <c r="A6" s="4" t="s">
        <v>411</v>
      </c>
      <c r="B6" s="5" t="n">
        <v>2181000</v>
      </c>
      <c r="C6" s="5" t="n">
        <v>791000</v>
      </c>
    </row>
    <row r="7" spans="1:3">
      <c r="A7" s="4" t="s">
        <v>215</v>
      </c>
      <c r="B7" s="5" t="n">
        <v>87654000</v>
      </c>
      <c r="C7" s="5" t="n">
        <v>78317000</v>
      </c>
    </row>
    <row r="8" spans="1:3">
      <c r="A8" s="4" t="s">
        <v>412</v>
      </c>
      <c r="B8" s="6" t="n">
        <v>0</v>
      </c>
      <c r="C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3</v>
      </c>
      <c r="B1" s="2" t="s">
        <v>1</v>
      </c>
    </row>
    <row r="2" spans="1:3">
      <c r="B2" s="2" t="s">
        <v>414</v>
      </c>
      <c r="C2" s="2" t="s">
        <v>415</v>
      </c>
    </row>
    <row r="3" spans="1:3">
      <c r="A3" s="4" t="s">
        <v>416</v>
      </c>
      <c r="B3" s="5" t="n">
        <v>53</v>
      </c>
      <c r="C3" s="5" t="n">
        <v>43</v>
      </c>
    </row>
    <row r="4" spans="1:3">
      <c r="A4" s="4" t="s">
        <v>417</v>
      </c>
      <c r="B4" s="6" t="n">
        <v>130852</v>
      </c>
      <c r="C4" s="6" t="n">
        <v>129439</v>
      </c>
    </row>
    <row r="5" spans="1:3">
      <c r="A5" s="4" t="s">
        <v>418</v>
      </c>
      <c r="B5" s="5" t="n">
        <v>589</v>
      </c>
      <c r="C5" s="5" t="n">
        <v>917</v>
      </c>
    </row>
    <row r="6" spans="1:3">
      <c r="A6" s="4" t="s">
        <v>419</v>
      </c>
      <c r="B6" s="5" t="n">
        <v>-2181</v>
      </c>
      <c r="C6" s="5" t="n">
        <v>-791</v>
      </c>
    </row>
    <row r="7" spans="1:3">
      <c r="A7" s="4" t="s">
        <v>34</v>
      </c>
      <c r="B7" s="5" t="n">
        <v>129260</v>
      </c>
      <c r="C7" s="5" t="n">
        <v>129565</v>
      </c>
    </row>
    <row r="8" spans="1:3">
      <c r="A8" s="4" t="s">
        <v>420</v>
      </c>
    </row>
    <row r="9" spans="1:3">
      <c r="A9" s="4" t="s">
        <v>417</v>
      </c>
      <c r="B9" s="5" t="n">
        <v>42060</v>
      </c>
      <c r="C9" s="5" t="n">
        <v>50288</v>
      </c>
    </row>
    <row r="10" spans="1:3">
      <c r="A10" s="4" t="s">
        <v>418</v>
      </c>
      <c r="B10" s="5" t="n">
        <v>126</v>
      </c>
      <c r="C10" s="5" t="n">
        <v>260</v>
      </c>
    </row>
    <row r="11" spans="1:3">
      <c r="A11" s="4" t="s">
        <v>419</v>
      </c>
      <c r="B11" s="5" t="n">
        <v>-854</v>
      </c>
      <c r="C11" s="5" t="n">
        <v>-227</v>
      </c>
    </row>
    <row r="12" spans="1:3">
      <c r="A12" s="4" t="s">
        <v>34</v>
      </c>
      <c r="B12" s="5" t="n">
        <v>41332</v>
      </c>
      <c r="C12" s="5" t="n">
        <v>50321</v>
      </c>
    </row>
    <row r="13" spans="1:3">
      <c r="A13" s="4" t="s">
        <v>421</v>
      </c>
    </row>
    <row r="14" spans="1:3">
      <c r="A14" s="4" t="s">
        <v>417</v>
      </c>
      <c r="B14" s="5" t="n">
        <v>18013</v>
      </c>
      <c r="C14" s="5" t="n">
        <v>26011</v>
      </c>
    </row>
    <row r="15" spans="1:3">
      <c r="A15" s="4" t="s">
        <v>418</v>
      </c>
      <c r="B15" s="5" t="n">
        <v>95</v>
      </c>
      <c r="C15" s="5" t="n">
        <v>243</v>
      </c>
    </row>
    <row r="16" spans="1:3">
      <c r="A16" s="4" t="s">
        <v>419</v>
      </c>
      <c r="B16" s="5" t="n">
        <v>-99</v>
      </c>
      <c r="C16" s="5" t="n">
        <v>-117</v>
      </c>
    </row>
    <row r="17" spans="1:3">
      <c r="A17" s="4" t="s">
        <v>34</v>
      </c>
      <c r="B17" s="5" t="n">
        <v>18009</v>
      </c>
      <c r="C17" s="5" t="n">
        <v>26137</v>
      </c>
    </row>
    <row r="18" spans="1:3">
      <c r="A18" s="4" t="s">
        <v>422</v>
      </c>
    </row>
    <row r="19" spans="1:3">
      <c r="A19" s="4" t="s">
        <v>417</v>
      </c>
      <c r="B19" s="5" t="n">
        <v>19133</v>
      </c>
      <c r="C19" s="5" t="n">
        <v>13802</v>
      </c>
    </row>
    <row r="20" spans="1:3">
      <c r="A20" s="4" t="s">
        <v>418</v>
      </c>
      <c r="B20" s="5" t="n">
        <v>41</v>
      </c>
      <c r="C20" s="5" t="n">
        <v>44</v>
      </c>
    </row>
    <row r="21" spans="1:3">
      <c r="A21" s="4" t="s">
        <v>419</v>
      </c>
      <c r="B21" s="5" t="n">
        <v>-540</v>
      </c>
      <c r="C21" s="5" t="n">
        <v>-114</v>
      </c>
    </row>
    <row r="22" spans="1:3">
      <c r="A22" s="4" t="s">
        <v>34</v>
      </c>
      <c r="B22" s="5" t="n">
        <v>18634</v>
      </c>
      <c r="C22" s="5" t="n">
        <v>13732</v>
      </c>
    </row>
    <row r="23" spans="1:3">
      <c r="A23" s="4" t="s">
        <v>423</v>
      </c>
    </row>
    <row r="24" spans="1:3">
      <c r="A24" s="4" t="s">
        <v>417</v>
      </c>
      <c r="B24" s="5" t="n">
        <v>13203</v>
      </c>
      <c r="C24" s="5" t="n">
        <v>11787</v>
      </c>
    </row>
    <row r="25" spans="1:3">
      <c r="A25" s="4" t="s">
        <v>418</v>
      </c>
      <c r="B25" s="5" t="n">
        <v>11</v>
      </c>
      <c r="C25" s="5" t="n">
        <v>277</v>
      </c>
    </row>
    <row r="26" spans="1:3">
      <c r="A26" s="4" t="s">
        <v>419</v>
      </c>
      <c r="B26" s="5" t="n">
        <v>-107</v>
      </c>
      <c r="C26" s="5" t="n">
        <v>0</v>
      </c>
    </row>
    <row r="27" spans="1:3">
      <c r="A27" s="4" t="s">
        <v>34</v>
      </c>
      <c r="B27" s="5" t="n">
        <v>13107</v>
      </c>
      <c r="C27" s="5" t="n">
        <v>12064</v>
      </c>
    </row>
    <row r="28" spans="1:3">
      <c r="A28" s="4" t="s">
        <v>424</v>
      </c>
    </row>
    <row r="29" spans="1:3">
      <c r="A29" s="4" t="s">
        <v>417</v>
      </c>
      <c r="B29" s="5" t="n">
        <v>15937</v>
      </c>
      <c r="C29" s="5" t="n">
        <v>13541</v>
      </c>
    </row>
    <row r="30" spans="1:3">
      <c r="A30" s="4" t="s">
        <v>418</v>
      </c>
      <c r="B30" s="5" t="n">
        <v>75</v>
      </c>
      <c r="C30" s="5" t="n">
        <v>89</v>
      </c>
    </row>
    <row r="31" spans="1:3">
      <c r="A31" s="4" t="s">
        <v>419</v>
      </c>
      <c r="B31" s="5" t="n">
        <v>-155</v>
      </c>
      <c r="C31" s="5" t="n">
        <v>-88</v>
      </c>
    </row>
    <row r="32" spans="1:3">
      <c r="A32" s="4" t="s">
        <v>34</v>
      </c>
      <c r="B32" s="5" t="n">
        <v>15857</v>
      </c>
      <c r="C32" s="5" t="n">
        <v>13542</v>
      </c>
    </row>
    <row r="33" spans="1:3">
      <c r="A33" s="4" t="s">
        <v>425</v>
      </c>
    </row>
    <row r="34" spans="1:3">
      <c r="A34" s="4" t="s">
        <v>417</v>
      </c>
      <c r="B34" s="5" t="n">
        <v>22506</v>
      </c>
      <c r="C34" s="5" t="n">
        <v>14010</v>
      </c>
    </row>
    <row r="35" spans="1:3">
      <c r="A35" s="4" t="s">
        <v>418</v>
      </c>
      <c r="B35" s="5" t="n">
        <v>241</v>
      </c>
      <c r="C35" s="5" t="n">
        <v>4</v>
      </c>
    </row>
    <row r="36" spans="1:3">
      <c r="A36" s="4" t="s">
        <v>419</v>
      </c>
      <c r="B36" s="5" t="n">
        <v>-426</v>
      </c>
      <c r="C36" s="5" t="n">
        <v>-245</v>
      </c>
    </row>
    <row r="37" spans="1:3">
      <c r="A37" s="4" t="s">
        <v>34</v>
      </c>
      <c r="B37" s="6" t="n">
        <v>22321</v>
      </c>
      <c r="C37" s="6" t="n">
        <v>137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204</v>
      </c>
    </row>
    <row r="3" spans="1:3">
      <c r="A3" s="4" t="s">
        <v>427</v>
      </c>
      <c r="B3" s="6" t="n">
        <v>510</v>
      </c>
    </row>
    <row r="4" spans="1:3">
      <c r="A4" s="4" t="s">
        <v>428</v>
      </c>
      <c r="B4" s="5" t="n">
        <v>8852</v>
      </c>
    </row>
    <row r="5" spans="1:3">
      <c r="A5" s="4" t="s">
        <v>429</v>
      </c>
      <c r="B5" s="5" t="n">
        <v>23740</v>
      </c>
    </row>
    <row r="6" spans="1:3">
      <c r="A6" s="4" t="s">
        <v>430</v>
      </c>
      <c r="B6" s="5" t="n">
        <v>18543</v>
      </c>
    </row>
    <row r="7" spans="1:3">
      <c r="A7" s="4" t="s">
        <v>431</v>
      </c>
      <c r="B7" s="5" t="n">
        <v>51645</v>
      </c>
    </row>
    <row r="8" spans="1:3">
      <c r="A8" s="4" t="s">
        <v>432</v>
      </c>
      <c r="B8" s="5" t="n">
        <v>79207</v>
      </c>
    </row>
    <row r="9" spans="1:3">
      <c r="A9" s="4" t="s">
        <v>417</v>
      </c>
      <c r="B9" s="5" t="n">
        <v>130852</v>
      </c>
      <c r="C9" s="6" t="n">
        <v>129439</v>
      </c>
    </row>
    <row r="10" spans="1:3">
      <c r="A10" s="4" t="s">
        <v>433</v>
      </c>
      <c r="B10" s="5" t="n">
        <v>510</v>
      </c>
    </row>
    <row r="11" spans="1:3">
      <c r="A11" s="4" t="s">
        <v>434</v>
      </c>
      <c r="B11" s="5" t="n">
        <v>8855</v>
      </c>
    </row>
    <row r="12" spans="1:3">
      <c r="A12" s="4" t="s">
        <v>435</v>
      </c>
      <c r="B12" s="5" t="n">
        <v>23605</v>
      </c>
    </row>
    <row r="13" spans="1:3">
      <c r="A13" s="4" t="s">
        <v>436</v>
      </c>
      <c r="B13" s="5" t="n">
        <v>18315</v>
      </c>
    </row>
    <row r="14" spans="1:3">
      <c r="A14" s="4" t="s">
        <v>437</v>
      </c>
      <c r="B14" s="5" t="n">
        <v>51285</v>
      </c>
    </row>
    <row r="15" spans="1:3">
      <c r="A15" s="4" t="s">
        <v>438</v>
      </c>
      <c r="B15" s="5" t="n">
        <v>77975</v>
      </c>
    </row>
    <row r="16" spans="1:3">
      <c r="A16" s="4" t="s">
        <v>215</v>
      </c>
      <c r="B16" s="6" t="n">
        <v>1292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9</v>
      </c>
      <c r="B1" s="2" t="s">
        <v>1</v>
      </c>
    </row>
    <row r="2" spans="1:4">
      <c r="B2" s="2" t="s">
        <v>2</v>
      </c>
      <c r="C2" s="2" t="s">
        <v>30</v>
      </c>
      <c r="D2" s="2" t="s">
        <v>73</v>
      </c>
    </row>
    <row r="3" spans="1:4">
      <c r="A3" s="3" t="s">
        <v>204</v>
      </c>
    </row>
    <row r="4" spans="1:4">
      <c r="A4" s="4" t="s">
        <v>440</v>
      </c>
      <c r="B4" s="6" t="n">
        <v>26437</v>
      </c>
      <c r="C4" s="6" t="n">
        <v>27327</v>
      </c>
      <c r="D4" s="6" t="n">
        <v>4980</v>
      </c>
    </row>
    <row r="5" spans="1:4">
      <c r="A5" s="4" t="s">
        <v>441</v>
      </c>
      <c r="B5" s="5" t="n">
        <v>245</v>
      </c>
      <c r="C5" s="5" t="n">
        <v>449</v>
      </c>
      <c r="D5" s="5" t="n">
        <v>0</v>
      </c>
    </row>
    <row r="6" spans="1:4">
      <c r="A6" s="4" t="s">
        <v>442</v>
      </c>
      <c r="B6" s="6" t="n">
        <v>-195</v>
      </c>
      <c r="C6" s="6" t="n">
        <v>-357</v>
      </c>
      <c r="D6" s="6" t="n">
        <v>-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4" t="s">
        <v>444</v>
      </c>
      <c r="B3" s="6" t="n">
        <v>81535</v>
      </c>
      <c r="C3" s="6" t="n">
        <v>75084</v>
      </c>
    </row>
    <row r="4" spans="1:3">
      <c r="A4" s="4" t="s">
        <v>445</v>
      </c>
      <c r="B4" s="5" t="n">
        <v>-1872</v>
      </c>
      <c r="C4" s="5" t="n">
        <v>-706</v>
      </c>
    </row>
    <row r="5" spans="1:3">
      <c r="A5" s="4" t="s">
        <v>446</v>
      </c>
      <c r="B5" s="5" t="n">
        <v>6119</v>
      </c>
      <c r="C5" s="5" t="n">
        <v>3233</v>
      </c>
    </row>
    <row r="6" spans="1:3">
      <c r="A6" s="4" t="s">
        <v>447</v>
      </c>
      <c r="B6" s="5" t="n">
        <v>-309</v>
      </c>
      <c r="C6" s="5" t="n">
        <v>-85</v>
      </c>
    </row>
    <row r="7" spans="1:3">
      <c r="A7" s="4" t="s">
        <v>215</v>
      </c>
      <c r="B7" s="5" t="n">
        <v>87654</v>
      </c>
      <c r="C7" s="5" t="n">
        <v>78317</v>
      </c>
    </row>
    <row r="8" spans="1:3">
      <c r="A8" s="4" t="s">
        <v>448</v>
      </c>
      <c r="B8" s="5" t="n">
        <v>-2181</v>
      </c>
      <c r="C8" s="5" t="n">
        <v>-791</v>
      </c>
    </row>
    <row r="9" spans="1:3">
      <c r="A9" s="4" t="s">
        <v>420</v>
      </c>
    </row>
    <row r="10" spans="1:3">
      <c r="A10" s="4" t="s">
        <v>444</v>
      </c>
      <c r="B10" s="5" t="n">
        <v>34763</v>
      </c>
      <c r="C10" s="5" t="n">
        <v>37593</v>
      </c>
    </row>
    <row r="11" spans="1:3">
      <c r="A11" s="4" t="s">
        <v>445</v>
      </c>
      <c r="B11" s="5" t="n">
        <v>-854</v>
      </c>
      <c r="C11" s="5" t="n">
        <v>-227</v>
      </c>
    </row>
    <row r="12" spans="1:3">
      <c r="A12" s="4" t="s">
        <v>446</v>
      </c>
      <c r="B12" s="5" t="n">
        <v>0</v>
      </c>
      <c r="C12" s="5" t="n">
        <v>0</v>
      </c>
    </row>
    <row r="13" spans="1:3">
      <c r="A13" s="4" t="s">
        <v>447</v>
      </c>
      <c r="B13" s="5" t="n">
        <v>0</v>
      </c>
      <c r="C13" s="5" t="n">
        <v>0</v>
      </c>
    </row>
    <row r="14" spans="1:3">
      <c r="A14" s="4" t="s">
        <v>215</v>
      </c>
      <c r="B14" s="5" t="n">
        <v>34763</v>
      </c>
      <c r="C14" s="5" t="n">
        <v>37593</v>
      </c>
    </row>
    <row r="15" spans="1:3">
      <c r="A15" s="4" t="s">
        <v>448</v>
      </c>
      <c r="B15" s="5" t="n">
        <v>-854</v>
      </c>
      <c r="C15" s="5" t="n">
        <v>-227</v>
      </c>
    </row>
    <row r="16" spans="1:3">
      <c r="A16" s="4" t="s">
        <v>421</v>
      </c>
    </row>
    <row r="17" spans="1:3">
      <c r="A17" s="4" t="s">
        <v>444</v>
      </c>
      <c r="B17" s="5" t="n">
        <v>8343</v>
      </c>
      <c r="C17" s="5" t="n">
        <v>12115</v>
      </c>
    </row>
    <row r="18" spans="1:3">
      <c r="A18" s="4" t="s">
        <v>445</v>
      </c>
      <c r="B18" s="5" t="n">
        <v>-99</v>
      </c>
      <c r="C18" s="5" t="n">
        <v>-117</v>
      </c>
    </row>
    <row r="19" spans="1:3">
      <c r="A19" s="4" t="s">
        <v>446</v>
      </c>
      <c r="B19" s="5" t="n">
        <v>0</v>
      </c>
      <c r="C19" s="5" t="n">
        <v>0</v>
      </c>
    </row>
    <row r="20" spans="1:3">
      <c r="A20" s="4" t="s">
        <v>447</v>
      </c>
      <c r="B20" s="5" t="n">
        <v>0</v>
      </c>
      <c r="C20" s="5" t="n">
        <v>0</v>
      </c>
    </row>
    <row r="21" spans="1:3">
      <c r="A21" s="4" t="s">
        <v>215</v>
      </c>
      <c r="B21" s="5" t="n">
        <v>8343</v>
      </c>
      <c r="C21" s="5" t="n">
        <v>12115</v>
      </c>
    </row>
    <row r="22" spans="1:3">
      <c r="A22" s="4" t="s">
        <v>448</v>
      </c>
      <c r="B22" s="5" t="n">
        <v>-99</v>
      </c>
      <c r="C22" s="5" t="n">
        <v>-117</v>
      </c>
    </row>
    <row r="23" spans="1:3">
      <c r="A23" s="4" t="s">
        <v>449</v>
      </c>
    </row>
    <row r="24" spans="1:3">
      <c r="A24" s="4" t="s">
        <v>444</v>
      </c>
      <c r="B24" s="5" t="n">
        <v>16734</v>
      </c>
      <c r="C24" s="5" t="n">
        <v>5508</v>
      </c>
    </row>
    <row r="25" spans="1:3">
      <c r="A25" s="4" t="s">
        <v>445</v>
      </c>
      <c r="B25" s="5" t="n">
        <v>-540</v>
      </c>
      <c r="C25" s="5" t="n">
        <v>-29</v>
      </c>
    </row>
    <row r="26" spans="1:3">
      <c r="A26" s="4" t="s">
        <v>446</v>
      </c>
      <c r="B26" s="5" t="n">
        <v>0</v>
      </c>
      <c r="C26" s="5" t="n">
        <v>3233</v>
      </c>
    </row>
    <row r="27" spans="1:3">
      <c r="A27" s="4" t="s">
        <v>447</v>
      </c>
      <c r="B27" s="5" t="n">
        <v>0</v>
      </c>
      <c r="C27" s="5" t="n">
        <v>-85</v>
      </c>
    </row>
    <row r="28" spans="1:3">
      <c r="A28" s="4" t="s">
        <v>215</v>
      </c>
      <c r="B28" s="5" t="n">
        <v>16734</v>
      </c>
      <c r="C28" s="5" t="n">
        <v>8741</v>
      </c>
    </row>
    <row r="29" spans="1:3">
      <c r="A29" s="4" t="s">
        <v>448</v>
      </c>
      <c r="B29" s="5" t="n">
        <v>-540</v>
      </c>
      <c r="C29" s="5" t="n">
        <v>-114</v>
      </c>
    </row>
    <row r="30" spans="1:3">
      <c r="A30" s="4" t="s">
        <v>423</v>
      </c>
    </row>
    <row r="31" spans="1:3">
      <c r="A31" s="4" t="s">
        <v>444</v>
      </c>
      <c r="B31" s="5" t="n">
        <v>8815</v>
      </c>
      <c r="C31" s="5" t="n">
        <v>0</v>
      </c>
    </row>
    <row r="32" spans="1:3">
      <c r="A32" s="4" t="s">
        <v>445</v>
      </c>
      <c r="B32" s="5" t="n">
        <v>-107</v>
      </c>
      <c r="C32" s="5" t="n">
        <v>0</v>
      </c>
    </row>
    <row r="33" spans="1:3">
      <c r="A33" s="4" t="s">
        <v>446</v>
      </c>
      <c r="B33" s="5" t="n">
        <v>0</v>
      </c>
      <c r="C33" s="5" t="n">
        <v>0</v>
      </c>
    </row>
    <row r="34" spans="1:3">
      <c r="A34" s="4" t="s">
        <v>447</v>
      </c>
      <c r="B34" s="5" t="n">
        <v>0</v>
      </c>
      <c r="C34" s="5" t="n">
        <v>0</v>
      </c>
    </row>
    <row r="35" spans="1:3">
      <c r="A35" s="4" t="s">
        <v>215</v>
      </c>
      <c r="B35" s="5" t="n">
        <v>8815</v>
      </c>
      <c r="C35" s="5" t="n">
        <v>0</v>
      </c>
    </row>
    <row r="36" spans="1:3">
      <c r="A36" s="4" t="s">
        <v>448</v>
      </c>
      <c r="B36" s="5" t="n">
        <v>-107</v>
      </c>
      <c r="C36" s="5" t="n">
        <v>0</v>
      </c>
    </row>
    <row r="37" spans="1:3">
      <c r="A37" s="4" t="s">
        <v>424</v>
      </c>
    </row>
    <row r="38" spans="1:3">
      <c r="A38" s="4" t="s">
        <v>444</v>
      </c>
      <c r="B38" s="5" t="n">
        <v>9000</v>
      </c>
      <c r="C38" s="5" t="n">
        <v>9605</v>
      </c>
    </row>
    <row r="39" spans="1:3">
      <c r="A39" s="4" t="s">
        <v>445</v>
      </c>
      <c r="B39" s="5" t="n">
        <v>-153</v>
      </c>
      <c r="C39" s="5" t="n">
        <v>-88</v>
      </c>
    </row>
    <row r="40" spans="1:3">
      <c r="A40" s="4" t="s">
        <v>446</v>
      </c>
      <c r="B40" s="5" t="n">
        <v>1426</v>
      </c>
      <c r="C40" s="5" t="n">
        <v>0</v>
      </c>
    </row>
    <row r="41" spans="1:3">
      <c r="A41" s="4" t="s">
        <v>447</v>
      </c>
      <c r="B41" s="5" t="n">
        <v>-2</v>
      </c>
      <c r="C41" s="5" t="n">
        <v>0</v>
      </c>
    </row>
    <row r="42" spans="1:3">
      <c r="A42" s="4" t="s">
        <v>215</v>
      </c>
      <c r="B42" s="5" t="n">
        <v>10426</v>
      </c>
      <c r="C42" s="5" t="n">
        <v>9605</v>
      </c>
    </row>
    <row r="43" spans="1:3">
      <c r="A43" s="4" t="s">
        <v>448</v>
      </c>
      <c r="B43" s="5" t="n">
        <v>-155</v>
      </c>
      <c r="C43" s="5" t="n">
        <v>-88</v>
      </c>
    </row>
    <row r="44" spans="1:3">
      <c r="A44" s="4" t="s">
        <v>425</v>
      </c>
    </row>
    <row r="45" spans="1:3">
      <c r="A45" s="4" t="s">
        <v>444</v>
      </c>
      <c r="B45" s="5" t="n">
        <v>3880</v>
      </c>
      <c r="C45" s="5" t="n">
        <v>10263</v>
      </c>
    </row>
    <row r="46" spans="1:3">
      <c r="A46" s="4" t="s">
        <v>445</v>
      </c>
      <c r="B46" s="5" t="n">
        <v>-119</v>
      </c>
      <c r="C46" s="5" t="n">
        <v>-245</v>
      </c>
    </row>
    <row r="47" spans="1:3">
      <c r="A47" s="4" t="s">
        <v>446</v>
      </c>
      <c r="B47" s="5" t="n">
        <v>4693</v>
      </c>
      <c r="C47" s="5" t="n">
        <v>0</v>
      </c>
    </row>
    <row r="48" spans="1:3">
      <c r="A48" s="4" t="s">
        <v>447</v>
      </c>
      <c r="B48" s="5" t="n">
        <v>-307</v>
      </c>
      <c r="C48" s="5" t="n">
        <v>0</v>
      </c>
    </row>
    <row r="49" spans="1:3">
      <c r="A49" s="4" t="s">
        <v>215</v>
      </c>
      <c r="B49" s="5" t="n">
        <v>8573</v>
      </c>
      <c r="C49" s="5" t="n">
        <v>10263</v>
      </c>
    </row>
    <row r="50" spans="1:3">
      <c r="A50" s="4" t="s">
        <v>448</v>
      </c>
      <c r="B50" s="6" t="n">
        <v>-426</v>
      </c>
      <c r="C50" s="6" t="n">
        <v>-2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0</v>
      </c>
      <c r="D1" s="2" t="s">
        <v>73</v>
      </c>
      <c r="E1" s="2" t="s">
        <v>451</v>
      </c>
    </row>
    <row r="2" spans="1:5">
      <c r="A2" s="4" t="s">
        <v>452</v>
      </c>
      <c r="B2" s="6" t="n">
        <v>0</v>
      </c>
      <c r="C2" s="6" t="n">
        <v>0</v>
      </c>
    </row>
    <row r="3" spans="1:5">
      <c r="A3" s="4" t="s">
        <v>453</v>
      </c>
      <c r="B3" s="5" t="n">
        <v>900187000</v>
      </c>
      <c r="C3" s="5" t="n">
        <v>751270000</v>
      </c>
    </row>
    <row r="4" spans="1:5">
      <c r="A4" s="4" t="s">
        <v>454</v>
      </c>
      <c r="B4" s="5" t="n">
        <v>72026000</v>
      </c>
      <c r="C4" s="5" t="n">
        <v>53854000</v>
      </c>
    </row>
    <row r="5" spans="1:5">
      <c r="A5" s="4" t="s">
        <v>455</v>
      </c>
      <c r="B5" s="5" t="n">
        <v>2167000</v>
      </c>
      <c r="C5" s="5" t="n">
        <v>2881000</v>
      </c>
    </row>
    <row r="6" spans="1:5">
      <c r="A6" s="4" t="s">
        <v>63</v>
      </c>
      <c r="B6" s="5" t="n">
        <v>10951000</v>
      </c>
      <c r="C6" s="5" t="n">
        <v>9463000</v>
      </c>
    </row>
    <row r="7" spans="1:5">
      <c r="A7" s="4" t="s">
        <v>456</v>
      </c>
      <c r="B7" s="5" t="n">
        <v>815043000</v>
      </c>
      <c r="C7" s="5" t="n">
        <v>685072000</v>
      </c>
    </row>
    <row r="8" spans="1:5">
      <c r="A8" s="4" t="s">
        <v>457</v>
      </c>
    </row>
    <row r="9" spans="1:5">
      <c r="A9" s="4" t="s">
        <v>453</v>
      </c>
      <c r="B9" s="5" t="n">
        <v>137834000</v>
      </c>
      <c r="C9" s="5" t="n">
        <v>147229000</v>
      </c>
    </row>
    <row r="10" spans="1:5">
      <c r="A10" s="4" t="s">
        <v>458</v>
      </c>
    </row>
    <row r="11" spans="1:5">
      <c r="A11" s="4" t="s">
        <v>453</v>
      </c>
      <c r="B11" s="5" t="n">
        <v>111601000</v>
      </c>
      <c r="C11" s="5" t="n">
        <v>106543000</v>
      </c>
    </row>
    <row r="12" spans="1:5">
      <c r="A12" s="4" t="s">
        <v>459</v>
      </c>
    </row>
    <row r="13" spans="1:5">
      <c r="A13" s="4" t="s">
        <v>460</v>
      </c>
      <c r="B13" s="5" t="n">
        <v>2600000</v>
      </c>
      <c r="C13" s="5" t="n">
        <v>0</v>
      </c>
    </row>
    <row r="14" spans="1:5">
      <c r="A14" s="4" t="s">
        <v>461</v>
      </c>
    </row>
    <row r="15" spans="1:5">
      <c r="A15" s="4" t="s">
        <v>453</v>
      </c>
      <c r="B15" s="5" t="n">
        <v>249435000</v>
      </c>
      <c r="C15" s="5" t="n">
        <v>253772000</v>
      </c>
    </row>
    <row r="16" spans="1:5">
      <c r="A16" s="4" t="s">
        <v>462</v>
      </c>
    </row>
    <row r="17" spans="1:5">
      <c r="A17" s="4" t="s">
        <v>453</v>
      </c>
      <c r="B17" s="5" t="n">
        <v>123250000</v>
      </c>
      <c r="C17" s="5" t="n">
        <v>122747000</v>
      </c>
    </row>
    <row r="18" spans="1:5">
      <c r="A18" s="4" t="s">
        <v>463</v>
      </c>
    </row>
    <row r="19" spans="1:5">
      <c r="A19" s="4" t="s">
        <v>460</v>
      </c>
      <c r="B19" s="5" t="n">
        <v>62900000</v>
      </c>
      <c r="C19" s="5" t="n">
        <v>21100000</v>
      </c>
    </row>
    <row r="20" spans="1:5">
      <c r="A20" s="4" t="s">
        <v>464</v>
      </c>
    </row>
    <row r="21" spans="1:5">
      <c r="A21" s="4" t="s">
        <v>453</v>
      </c>
      <c r="B21" s="5" t="n">
        <v>123250000</v>
      </c>
      <c r="C21" s="5" t="n">
        <v>122747000</v>
      </c>
    </row>
    <row r="22" spans="1:5">
      <c r="A22" s="4" t="s">
        <v>63</v>
      </c>
      <c r="B22" s="5" t="n">
        <v>1199000</v>
      </c>
      <c r="C22" s="5" t="n">
        <v>1193000</v>
      </c>
      <c r="D22" s="6" t="n">
        <v>1606000</v>
      </c>
      <c r="E22" s="6" t="n">
        <v>1269000</v>
      </c>
    </row>
    <row r="23" spans="1:5">
      <c r="A23" s="4" t="s">
        <v>465</v>
      </c>
    </row>
    <row r="24" spans="1:5">
      <c r="A24" s="4" t="s">
        <v>453</v>
      </c>
      <c r="B24" s="5" t="n">
        <v>303694000</v>
      </c>
      <c r="C24" s="5" t="n">
        <v>244211000</v>
      </c>
    </row>
    <row r="25" spans="1:5">
      <c r="A25" s="4" t="s">
        <v>466</v>
      </c>
    </row>
    <row r="26" spans="1:5">
      <c r="A26" s="4" t="s">
        <v>453</v>
      </c>
      <c r="B26" s="5" t="n">
        <v>303694000</v>
      </c>
      <c r="C26" s="5" t="n">
        <v>244211000</v>
      </c>
    </row>
    <row r="27" spans="1:5">
      <c r="A27" s="4" t="s">
        <v>467</v>
      </c>
    </row>
    <row r="28" spans="1:5">
      <c r="A28" s="4" t="s">
        <v>453</v>
      </c>
      <c r="B28" s="5" t="n">
        <v>67842000</v>
      </c>
      <c r="C28" s="5" t="n">
        <v>52233000</v>
      </c>
    </row>
    <row r="29" spans="1:5">
      <c r="A29" s="4" t="s">
        <v>468</v>
      </c>
    </row>
    <row r="30" spans="1:5">
      <c r="A30" s="4" t="s">
        <v>453</v>
      </c>
      <c r="B30" s="5" t="n">
        <v>111051000</v>
      </c>
      <c r="C30" s="5" t="n">
        <v>46666000</v>
      </c>
    </row>
    <row r="31" spans="1:5">
      <c r="A31" s="4" t="s">
        <v>469</v>
      </c>
    </row>
    <row r="32" spans="1:5">
      <c r="A32" s="4" t="s">
        <v>460</v>
      </c>
      <c r="B32" s="5" t="n">
        <v>26900000</v>
      </c>
      <c r="C32" s="5" t="n">
        <v>8300000</v>
      </c>
    </row>
    <row r="33" spans="1:5">
      <c r="A33" s="4" t="s">
        <v>470</v>
      </c>
    </row>
    <row r="34" spans="1:5">
      <c r="A34" s="4" t="s">
        <v>453</v>
      </c>
      <c r="B34" s="5" t="n">
        <v>30055000</v>
      </c>
      <c r="C34" s="5" t="n">
        <v>17058000</v>
      </c>
    </row>
    <row r="35" spans="1:5">
      <c r="A35" s="4" t="s">
        <v>471</v>
      </c>
    </row>
    <row r="36" spans="1:5">
      <c r="A36" s="4" t="s">
        <v>453</v>
      </c>
      <c r="B36" s="5" t="n">
        <v>208948000</v>
      </c>
      <c r="C36" s="5" t="n">
        <v>115957000</v>
      </c>
    </row>
    <row r="37" spans="1:5">
      <c r="A37" s="4" t="s">
        <v>63</v>
      </c>
      <c r="B37" s="5" t="n">
        <v>2792000</v>
      </c>
      <c r="C37" s="5" t="n">
        <v>1193000</v>
      </c>
      <c r="D37" s="5" t="n">
        <v>519000</v>
      </c>
      <c r="E37" s="5" t="n">
        <v>1287000</v>
      </c>
    </row>
    <row r="38" spans="1:5">
      <c r="A38" s="4" t="s">
        <v>472</v>
      </c>
    </row>
    <row r="39" spans="1:5">
      <c r="A39" s="4" t="s">
        <v>453</v>
      </c>
      <c r="B39" s="5" t="n">
        <v>7938000</v>
      </c>
      <c r="C39" s="5" t="n">
        <v>7604000</v>
      </c>
    </row>
    <row r="40" spans="1:5">
      <c r="A40" s="4" t="s">
        <v>63</v>
      </c>
      <c r="B40" s="5" t="n">
        <v>237000</v>
      </c>
      <c r="C40" s="5" t="n">
        <v>229000</v>
      </c>
      <c r="D40" s="5" t="n">
        <v>47000</v>
      </c>
      <c r="E40" s="5" t="n">
        <v>14000</v>
      </c>
    </row>
    <row r="41" spans="1:5">
      <c r="A41" s="4" t="s">
        <v>473</v>
      </c>
    </row>
    <row r="42" spans="1:5">
      <c r="A42" s="4" t="s">
        <v>453</v>
      </c>
      <c r="B42" s="5" t="n">
        <v>6922000</v>
      </c>
      <c r="C42" s="5" t="n">
        <v>6979000</v>
      </c>
    </row>
    <row r="43" spans="1:5">
      <c r="A43" s="4" t="s">
        <v>63</v>
      </c>
      <c r="B43" s="6" t="n">
        <v>279000</v>
      </c>
      <c r="C43" s="6" t="n">
        <v>425000</v>
      </c>
      <c r="D43" s="6" t="n">
        <v>152000</v>
      </c>
      <c r="E43" s="6" t="n">
        <v>18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4</v>
      </c>
      <c r="B1" s="2" t="s">
        <v>1</v>
      </c>
    </row>
    <row r="2" spans="1:4">
      <c r="B2" s="2" t="s">
        <v>2</v>
      </c>
      <c r="C2" s="2" t="s">
        <v>30</v>
      </c>
      <c r="D2" s="2" t="s">
        <v>73</v>
      </c>
    </row>
    <row r="3" spans="1:4">
      <c r="A3" s="4" t="s">
        <v>475</v>
      </c>
      <c r="B3" s="4" t="s">
        <v>476</v>
      </c>
      <c r="C3" s="4" t="s">
        <v>477</v>
      </c>
    </row>
    <row r="4" spans="1:4">
      <c r="A4" s="4" t="s">
        <v>478</v>
      </c>
      <c r="B4" s="4" t="s">
        <v>479</v>
      </c>
    </row>
    <row r="5" spans="1:4">
      <c r="A5" s="4" t="s">
        <v>480</v>
      </c>
      <c r="B5" s="6" t="n">
        <v>815043000</v>
      </c>
      <c r="C5" s="6" t="n">
        <v>685072000</v>
      </c>
    </row>
    <row r="6" spans="1:4">
      <c r="A6" s="4" t="s">
        <v>481</v>
      </c>
      <c r="B6" s="5" t="n">
        <v>858000</v>
      </c>
      <c r="C6" s="5" t="n">
        <v>1100000</v>
      </c>
    </row>
    <row r="7" spans="1:4">
      <c r="A7" s="4" t="s">
        <v>482</v>
      </c>
      <c r="B7" s="5" t="n">
        <v>51000</v>
      </c>
      <c r="C7" s="5" t="n">
        <v>103000</v>
      </c>
      <c r="D7" s="6" t="n">
        <v>126000</v>
      </c>
    </row>
    <row r="8" spans="1:4">
      <c r="A8" s="4" t="s">
        <v>452</v>
      </c>
      <c r="B8" s="5" t="n">
        <v>0</v>
      </c>
      <c r="C8" s="5" t="n">
        <v>0</v>
      </c>
    </row>
    <row r="9" spans="1:4">
      <c r="A9" s="4" t="s">
        <v>483</v>
      </c>
      <c r="B9" s="5" t="n">
        <v>0</v>
      </c>
      <c r="C9" s="5" t="n">
        <v>0</v>
      </c>
    </row>
    <row r="10" spans="1:4">
      <c r="A10" s="4" t="s">
        <v>484</v>
      </c>
      <c r="B10" s="6" t="n">
        <v>0</v>
      </c>
      <c r="C10" s="5" t="n">
        <v>0</v>
      </c>
    </row>
    <row r="11" spans="1:4">
      <c r="A11" s="4" t="s">
        <v>485</v>
      </c>
    </row>
    <row r="12" spans="1:4">
      <c r="A12" s="4" t="s">
        <v>478</v>
      </c>
      <c r="B12" s="4" t="s">
        <v>486</v>
      </c>
    </row>
    <row r="13" spans="1:4">
      <c r="A13" s="4" t="s">
        <v>480</v>
      </c>
      <c r="B13" s="6" t="n">
        <v>949000</v>
      </c>
    </row>
    <row r="14" spans="1:4">
      <c r="A14" s="4" t="s">
        <v>464</v>
      </c>
    </row>
    <row r="15" spans="1:4">
      <c r="A15" s="4" t="s">
        <v>478</v>
      </c>
      <c r="B15" s="4" t="s">
        <v>487</v>
      </c>
    </row>
    <row r="16" spans="1:4">
      <c r="A16" s="4" t="s">
        <v>480</v>
      </c>
      <c r="B16" s="6" t="n">
        <v>26300000</v>
      </c>
    </row>
    <row r="17" spans="1:4">
      <c r="A17" s="4" t="s">
        <v>466</v>
      </c>
    </row>
    <row r="18" spans="1:4">
      <c r="A18" s="4" t="s">
        <v>478</v>
      </c>
      <c r="B18" s="4" t="s">
        <v>488</v>
      </c>
    </row>
    <row r="19" spans="1:4">
      <c r="A19" s="4" t="s">
        <v>480</v>
      </c>
      <c r="B19" s="6" t="n">
        <v>39500000</v>
      </c>
    </row>
    <row r="20" spans="1:4">
      <c r="A20" s="4" t="s">
        <v>471</v>
      </c>
    </row>
    <row r="21" spans="1:4">
      <c r="A21" s="4" t="s">
        <v>478</v>
      </c>
      <c r="B21" s="4" t="s">
        <v>489</v>
      </c>
    </row>
    <row r="22" spans="1:4">
      <c r="A22" s="4" t="s">
        <v>480</v>
      </c>
      <c r="B22" s="6" t="n">
        <v>12700000</v>
      </c>
    </row>
    <row r="23" spans="1:4">
      <c r="A23" s="4" t="s">
        <v>463</v>
      </c>
    </row>
    <row r="24" spans="1:4">
      <c r="A24" s="4" t="s">
        <v>460</v>
      </c>
      <c r="B24" s="5" t="n">
        <v>62900000</v>
      </c>
      <c r="C24" s="5" t="n">
        <v>21100000</v>
      </c>
    </row>
    <row r="25" spans="1:4">
      <c r="A25" s="4" t="s">
        <v>469</v>
      </c>
    </row>
    <row r="26" spans="1:4">
      <c r="A26" s="4" t="s">
        <v>460</v>
      </c>
      <c r="B26" s="5" t="n">
        <v>26900000</v>
      </c>
      <c r="C26" s="5" t="n">
        <v>8300000</v>
      </c>
    </row>
    <row r="27" spans="1:4">
      <c r="A27" s="4" t="s">
        <v>459</v>
      </c>
    </row>
    <row r="28" spans="1:4">
      <c r="A28" s="4" t="s">
        <v>460</v>
      </c>
      <c r="B28" s="6" t="n">
        <v>2600000</v>
      </c>
      <c r="C28"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4" t="s">
        <v>491</v>
      </c>
    </row>
    <row r="3" spans="1:3">
      <c r="A3" s="3" t="s">
        <v>492</v>
      </c>
    </row>
    <row r="4" spans="1:3">
      <c r="A4" s="4" t="s">
        <v>493</v>
      </c>
      <c r="B4" s="6" t="n">
        <v>23513</v>
      </c>
      <c r="C4" s="6" t="n">
        <v>17476</v>
      </c>
    </row>
    <row r="5" spans="1:3">
      <c r="A5" s="4" t="s">
        <v>494</v>
      </c>
      <c r="B5" s="5" t="n">
        <v>106138</v>
      </c>
      <c r="C5" s="5" t="n">
        <v>107792</v>
      </c>
    </row>
    <row r="6" spans="1:3">
      <c r="A6" s="4" t="s">
        <v>495</v>
      </c>
      <c r="B6" s="5" t="n">
        <v>71251</v>
      </c>
      <c r="C6" s="5" t="n">
        <v>91283</v>
      </c>
    </row>
    <row r="7" spans="1:3">
      <c r="A7" s="4" t="s">
        <v>496</v>
      </c>
      <c r="B7" s="5" t="n">
        <v>145063</v>
      </c>
      <c r="C7" s="5" t="n">
        <v>99348</v>
      </c>
    </row>
    <row r="8" spans="1:3">
      <c r="A8" s="4" t="s">
        <v>497</v>
      </c>
      <c r="B8" s="5" t="n">
        <v>158708</v>
      </c>
      <c r="C8" s="5" t="n">
        <v>151879</v>
      </c>
    </row>
    <row r="9" spans="1:3">
      <c r="A9" s="4" t="s">
        <v>498</v>
      </c>
      <c r="B9" s="5" t="n">
        <v>504673</v>
      </c>
      <c r="C9" s="5" t="n">
        <v>467778</v>
      </c>
    </row>
    <row r="10" spans="1:3">
      <c r="A10" s="4" t="s">
        <v>499</v>
      </c>
    </row>
    <row r="11" spans="1:3">
      <c r="A11" s="3" t="s">
        <v>492</v>
      </c>
    </row>
    <row r="12" spans="1:3">
      <c r="A12" s="4" t="s">
        <v>493</v>
      </c>
      <c r="B12" s="5" t="n">
        <v>214794</v>
      </c>
      <c r="C12" s="5" t="n">
        <v>122992</v>
      </c>
    </row>
    <row r="13" spans="1:3">
      <c r="A13" s="4" t="s">
        <v>494</v>
      </c>
      <c r="B13" s="5" t="n">
        <v>32448</v>
      </c>
      <c r="C13" s="5" t="n">
        <v>28316</v>
      </c>
    </row>
    <row r="14" spans="1:3">
      <c r="A14" s="4" t="s">
        <v>495</v>
      </c>
      <c r="B14" s="5" t="n">
        <v>118350</v>
      </c>
      <c r="C14" s="5" t="n">
        <v>90779</v>
      </c>
    </row>
    <row r="15" spans="1:3">
      <c r="A15" s="4" t="s">
        <v>496</v>
      </c>
      <c r="B15" s="5" t="n">
        <v>29922</v>
      </c>
      <c r="C15" s="5" t="n">
        <v>41239</v>
      </c>
    </row>
    <row r="16" spans="1:3">
      <c r="A16" s="4" t="s">
        <v>497</v>
      </c>
      <c r="B16" s="5" t="n">
        <v>0</v>
      </c>
      <c r="C16" s="5" t="n">
        <v>166</v>
      </c>
    </row>
    <row r="17" spans="1:3">
      <c r="A17" s="4" t="s">
        <v>498</v>
      </c>
      <c r="B17" s="6" t="n">
        <v>395514</v>
      </c>
      <c r="C17" s="6" t="n">
        <v>283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3</v>
      </c>
    </row>
    <row r="3" spans="1:4">
      <c r="A3" s="4" t="s">
        <v>113</v>
      </c>
      <c r="B3" s="6" t="n">
        <v>8892</v>
      </c>
      <c r="C3" s="6" t="n">
        <v>9160</v>
      </c>
      <c r="D3" s="6" t="n">
        <v>10687</v>
      </c>
    </row>
    <row r="4" spans="1:4">
      <c r="A4" s="4" t="s">
        <v>114</v>
      </c>
      <c r="B4" s="5" t="n">
        <v>-1669</v>
      </c>
      <c r="C4" s="5" t="n">
        <v>-1016</v>
      </c>
      <c r="D4" s="5" t="n">
        <v>2538</v>
      </c>
    </row>
    <row r="5" spans="1:4">
      <c r="A5" s="4" t="s">
        <v>115</v>
      </c>
      <c r="B5" s="5" t="n">
        <v>-584</v>
      </c>
      <c r="C5" s="5" t="n">
        <v>-356</v>
      </c>
      <c r="D5" s="5" t="n">
        <v>888</v>
      </c>
    </row>
    <row r="6" spans="1:4">
      <c r="A6" s="4" t="s">
        <v>116</v>
      </c>
      <c r="B6" s="5" t="n">
        <v>50</v>
      </c>
      <c r="C6" s="5" t="n">
        <v>92</v>
      </c>
      <c r="D6" s="5" t="n">
        <v>-20</v>
      </c>
    </row>
    <row r="7" spans="1:4">
      <c r="A7" s="4" t="s">
        <v>117</v>
      </c>
      <c r="B7" s="5" t="n">
        <v>18</v>
      </c>
      <c r="C7" s="5" t="n">
        <v>32</v>
      </c>
      <c r="D7" s="5" t="n">
        <v>-7</v>
      </c>
    </row>
    <row r="8" spans="1:4">
      <c r="A8" s="4" t="s">
        <v>118</v>
      </c>
      <c r="B8" s="5" t="n">
        <v>1333</v>
      </c>
      <c r="C8" s="5" t="n">
        <v>0</v>
      </c>
      <c r="D8" s="5" t="n">
        <v>0</v>
      </c>
    </row>
    <row r="9" spans="1:4">
      <c r="A9" s="4" t="s">
        <v>119</v>
      </c>
      <c r="B9" s="5" t="n">
        <v>-467</v>
      </c>
      <c r="C9" s="5" t="n">
        <v>0</v>
      </c>
      <c r="D9" s="5" t="n">
        <v>0</v>
      </c>
    </row>
    <row r="10" spans="1:4">
      <c r="A10" s="4" t="s">
        <v>120</v>
      </c>
      <c r="B10" s="5" t="n">
        <v>-251</v>
      </c>
      <c r="C10" s="5" t="n">
        <v>-720</v>
      </c>
      <c r="D10" s="5" t="n">
        <v>1663</v>
      </c>
    </row>
    <row r="11" spans="1:4">
      <c r="A11" s="4" t="s">
        <v>121</v>
      </c>
      <c r="B11" s="6" t="n">
        <v>8641</v>
      </c>
      <c r="C11" s="6" t="n">
        <v>8440</v>
      </c>
      <c r="D11" s="6" t="n">
        <v>123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158"/>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6"/>
    <col customWidth="1" max="18" min="18" width="14"/>
    <col customWidth="1" max="19" min="19" width="4"/>
    <col customWidth="1" max="20" min="20" width="14"/>
    <col customWidth="1" max="21" min="21" width="4"/>
    <col customWidth="1" max="22" min="22" width="14"/>
    <col customWidth="1" max="23" min="23" width="14"/>
    <col customWidth="1" max="24" min="24" width="14"/>
    <col customWidth="1" max="25" min="25" width="4"/>
  </cols>
  <sheetData>
    <row r="1" spans="1:25">
      <c r="A1" s="1" t="s">
        <v>500</v>
      </c>
      <c r="C1" s="2" t="s">
        <v>501</v>
      </c>
      <c r="Q1" s="2" t="s">
        <v>1</v>
      </c>
    </row>
    <row r="2" spans="1:25">
      <c r="C2" s="2" t="s">
        <v>2</v>
      </c>
      <c r="D2" s="2" t="s">
        <v>502</v>
      </c>
      <c r="E2" s="2" t="s">
        <v>4</v>
      </c>
      <c r="F2" s="2" t="s">
        <v>503</v>
      </c>
      <c r="G2" s="2" t="s">
        <v>30</v>
      </c>
      <c r="H2" s="2" t="s">
        <v>504</v>
      </c>
      <c r="I2" s="2" t="s">
        <v>505</v>
      </c>
      <c r="J2" s="2" t="s">
        <v>506</v>
      </c>
      <c r="L2" s="2" t="s">
        <v>73</v>
      </c>
      <c r="N2" s="2" t="s">
        <v>507</v>
      </c>
      <c r="O2" s="2" t="s">
        <v>508</v>
      </c>
      <c r="P2" s="2" t="s">
        <v>509</v>
      </c>
      <c r="Q2" s="2" t="s">
        <v>2</v>
      </c>
      <c r="R2" s="2" t="s">
        <v>30</v>
      </c>
      <c r="T2" s="2" t="s">
        <v>73</v>
      </c>
      <c r="V2" s="2" t="s">
        <v>2</v>
      </c>
      <c r="W2" s="2" t="s">
        <v>30</v>
      </c>
      <c r="X2" s="2" t="s">
        <v>73</v>
      </c>
    </row>
    <row r="3" spans="1:25">
      <c r="A3" s="3" t="s">
        <v>510</v>
      </c>
    </row>
    <row r="4" spans="1:25">
      <c r="A4" s="4" t="s">
        <v>511</v>
      </c>
      <c r="F4" s="6" t="n">
        <v>9463</v>
      </c>
      <c r="Q4" s="6" t="n">
        <v>9463</v>
      </c>
    </row>
    <row r="5" spans="1:25">
      <c r="A5" s="4" t="s">
        <v>512</v>
      </c>
      <c r="C5" s="6" t="n">
        <v>-100</v>
      </c>
      <c r="D5" s="6" t="n">
        <v>900</v>
      </c>
      <c r="E5" s="6" t="n">
        <v>600</v>
      </c>
      <c r="F5" s="5" t="n">
        <v>-100</v>
      </c>
      <c r="G5" s="6" t="n">
        <v>-900</v>
      </c>
      <c r="H5" s="6" t="n">
        <v>-700</v>
      </c>
      <c r="I5" s="6" t="n">
        <v>-500</v>
      </c>
      <c r="J5" s="6" t="n">
        <v>-100</v>
      </c>
      <c r="L5" s="6" t="n">
        <v>-1200</v>
      </c>
      <c r="N5" s="6" t="n">
        <v>-300</v>
      </c>
      <c r="O5" s="6" t="n">
        <v>-100</v>
      </c>
      <c r="P5" s="6" t="n">
        <v>-500</v>
      </c>
      <c r="Q5" s="5" t="n">
        <v>1300</v>
      </c>
      <c r="R5" s="6" t="n">
        <v>-2200</v>
      </c>
      <c r="T5" s="6" t="n">
        <v>-2100</v>
      </c>
    </row>
    <row r="6" spans="1:25">
      <c r="A6" s="4" t="s">
        <v>513</v>
      </c>
      <c r="C6" s="5" t="n">
        <v>10951</v>
      </c>
      <c r="G6" s="5" t="n">
        <v>9463</v>
      </c>
      <c r="Q6" s="5" t="n">
        <v>10951</v>
      </c>
      <c r="R6" s="5" t="n">
        <v>9463</v>
      </c>
    </row>
    <row r="7" spans="1:25">
      <c r="A7" s="4" t="s">
        <v>63</v>
      </c>
      <c r="C7" s="5" t="n">
        <v>10951</v>
      </c>
      <c r="F7" s="5" t="n">
        <v>9463</v>
      </c>
      <c r="G7" s="5" t="n">
        <v>9463</v>
      </c>
      <c r="Q7" s="5" t="n">
        <v>9463</v>
      </c>
      <c r="R7" s="5" t="n">
        <v>9463</v>
      </c>
      <c r="V7" s="6" t="n">
        <v>10951</v>
      </c>
      <c r="W7" s="6" t="n">
        <v>9463</v>
      </c>
    </row>
    <row r="8" spans="1:25">
      <c r="A8" s="4" t="s">
        <v>485</v>
      </c>
    </row>
    <row r="9" spans="1:25">
      <c r="A9" s="3" t="s">
        <v>510</v>
      </c>
    </row>
    <row r="10" spans="1:25">
      <c r="A10" s="4" t="s">
        <v>511</v>
      </c>
      <c r="F10" s="5" t="n">
        <v>3028</v>
      </c>
      <c r="J10" s="5" t="n">
        <v>3691</v>
      </c>
      <c r="P10" s="5" t="n">
        <v>5141</v>
      </c>
      <c r="Q10" s="5" t="n">
        <v>3028</v>
      </c>
      <c r="R10" s="5" t="n">
        <v>3691</v>
      </c>
      <c r="T10" s="5" t="n">
        <v>5141</v>
      </c>
    </row>
    <row r="11" spans="1:25">
      <c r="A11" s="4" t="s">
        <v>514</v>
      </c>
      <c r="Q11" s="5" t="n">
        <v>0</v>
      </c>
      <c r="R11" s="5" t="n">
        <v>-27</v>
      </c>
      <c r="T11" s="5" t="n">
        <v>-78</v>
      </c>
    </row>
    <row r="12" spans="1:25">
      <c r="A12" s="4" t="s">
        <v>515</v>
      </c>
      <c r="Q12" s="5" t="n">
        <v>165</v>
      </c>
      <c r="R12" s="5" t="n">
        <v>936</v>
      </c>
      <c r="T12" s="5" t="n">
        <v>50</v>
      </c>
    </row>
    <row r="13" spans="1:25">
      <c r="A13" s="4" t="s">
        <v>512</v>
      </c>
      <c r="Q13" s="5" t="n">
        <v>-642</v>
      </c>
      <c r="R13" s="5" t="n">
        <v>-1572</v>
      </c>
      <c r="T13" s="5" t="n">
        <v>-1422</v>
      </c>
    </row>
    <row r="14" spans="1:25">
      <c r="A14" s="4" t="s">
        <v>513</v>
      </c>
      <c r="C14" s="5" t="n">
        <v>2551</v>
      </c>
      <c r="G14" s="5" t="n">
        <v>3028</v>
      </c>
      <c r="L14" s="5" t="n">
        <v>3691</v>
      </c>
      <c r="Q14" s="5" t="n">
        <v>2551</v>
      </c>
      <c r="R14" s="5" t="n">
        <v>3028</v>
      </c>
      <c r="T14" s="5" t="n">
        <v>3691</v>
      </c>
    </row>
    <row r="15" spans="1:25">
      <c r="A15" s="4" t="s">
        <v>63</v>
      </c>
      <c r="C15" s="5" t="n">
        <v>2551</v>
      </c>
      <c r="F15" s="5" t="n">
        <v>3028</v>
      </c>
      <c r="G15" s="5" t="n">
        <v>3028</v>
      </c>
      <c r="J15" s="5" t="n">
        <v>3691</v>
      </c>
      <c r="L15" s="5" t="n">
        <v>3691</v>
      </c>
      <c r="P15" s="5" t="n">
        <v>5141</v>
      </c>
      <c r="Q15" s="5" t="n">
        <v>3028</v>
      </c>
      <c r="R15" s="5" t="n">
        <v>3691</v>
      </c>
      <c r="T15" s="5" t="n">
        <v>5141</v>
      </c>
      <c r="V15" s="5" t="n">
        <v>2551</v>
      </c>
      <c r="W15" s="5" t="n">
        <v>3028</v>
      </c>
      <c r="X15" s="6" t="n">
        <v>3691</v>
      </c>
    </row>
    <row r="16" spans="1:25">
      <c r="A16" s="4" t="s">
        <v>516</v>
      </c>
      <c r="B16" s="4" t="s">
        <v>517</v>
      </c>
      <c r="V16" s="5" t="n">
        <v>249435</v>
      </c>
      <c r="W16" s="5" t="n">
        <v>253772</v>
      </c>
      <c r="X16" s="5" t="n">
        <v>273193</v>
      </c>
    </row>
    <row r="17" spans="1:25">
      <c r="A17" s="4" t="s">
        <v>518</v>
      </c>
    </row>
    <row r="18" spans="1:25">
      <c r="A18" s="3" t="s">
        <v>510</v>
      </c>
    </row>
    <row r="19" spans="1:25">
      <c r="A19" s="4" t="s">
        <v>511</v>
      </c>
      <c r="F19" s="5" t="n">
        <v>2516</v>
      </c>
      <c r="J19" s="5" t="n">
        <v>2891</v>
      </c>
      <c r="Q19" s="5" t="n">
        <v>2516</v>
      </c>
      <c r="R19" s="5" t="n">
        <v>2891</v>
      </c>
    </row>
    <row r="20" spans="1:25">
      <c r="A20" s="4" t="s">
        <v>513</v>
      </c>
      <c r="C20" s="5" t="n">
        <v>2349</v>
      </c>
      <c r="G20" s="5" t="n">
        <v>2516</v>
      </c>
      <c r="L20" s="5" t="n">
        <v>2891</v>
      </c>
      <c r="Q20" s="5" t="n">
        <v>2349</v>
      </c>
      <c r="R20" s="5" t="n">
        <v>2516</v>
      </c>
      <c r="T20" s="5" t="n">
        <v>2891</v>
      </c>
    </row>
    <row r="21" spans="1:25">
      <c r="A21" s="4" t="s">
        <v>63</v>
      </c>
      <c r="C21" s="5" t="n">
        <v>2349</v>
      </c>
      <c r="F21" s="5" t="n">
        <v>2516</v>
      </c>
      <c r="G21" s="5" t="n">
        <v>2516</v>
      </c>
      <c r="J21" s="5" t="n">
        <v>2891</v>
      </c>
      <c r="L21" s="5" t="n">
        <v>2891</v>
      </c>
      <c r="Q21" s="5" t="n">
        <v>2516</v>
      </c>
      <c r="R21" s="5" t="n">
        <v>2891</v>
      </c>
      <c r="T21" s="5" t="n">
        <v>2891</v>
      </c>
      <c r="V21" s="5" t="n">
        <v>2349</v>
      </c>
      <c r="W21" s="5" t="n">
        <v>2516</v>
      </c>
      <c r="X21" s="5" t="n">
        <v>2891</v>
      </c>
    </row>
    <row r="22" spans="1:25">
      <c r="A22" s="4" t="s">
        <v>516</v>
      </c>
      <c r="B22" s="4" t="s">
        <v>519</v>
      </c>
      <c r="V22" s="5" t="n">
        <v>224363</v>
      </c>
      <c r="W22" s="5" t="n">
        <v>217677</v>
      </c>
      <c r="X22" s="5" t="n">
        <v>229455</v>
      </c>
    </row>
    <row r="23" spans="1:25">
      <c r="A23" s="4" t="s">
        <v>520</v>
      </c>
    </row>
    <row r="24" spans="1:25">
      <c r="A24" s="3" t="s">
        <v>510</v>
      </c>
    </row>
    <row r="25" spans="1:25">
      <c r="A25" s="4" t="s">
        <v>511</v>
      </c>
      <c r="F25" s="5" t="n">
        <v>512</v>
      </c>
      <c r="J25" s="5" t="n">
        <v>800</v>
      </c>
      <c r="Q25" s="5" t="n">
        <v>512</v>
      </c>
      <c r="R25" s="5" t="n">
        <v>800</v>
      </c>
    </row>
    <row r="26" spans="1:25">
      <c r="A26" s="4" t="s">
        <v>513</v>
      </c>
      <c r="C26" s="5" t="n">
        <v>202</v>
      </c>
      <c r="G26" s="5" t="n">
        <v>512</v>
      </c>
      <c r="L26" s="5" t="n">
        <v>800</v>
      </c>
      <c r="Q26" s="5" t="n">
        <v>202</v>
      </c>
      <c r="R26" s="5" t="n">
        <v>512</v>
      </c>
      <c r="T26" s="5" t="n">
        <v>800</v>
      </c>
    </row>
    <row r="27" spans="1:25">
      <c r="A27" s="4" t="s">
        <v>63</v>
      </c>
      <c r="C27" s="5" t="n">
        <v>202</v>
      </c>
      <c r="F27" s="5" t="n">
        <v>512</v>
      </c>
      <c r="G27" s="5" t="n">
        <v>512</v>
      </c>
      <c r="J27" s="5" t="n">
        <v>800</v>
      </c>
      <c r="L27" s="5" t="n">
        <v>800</v>
      </c>
      <c r="Q27" s="5" t="n">
        <v>512</v>
      </c>
      <c r="R27" s="5" t="n">
        <v>800</v>
      </c>
      <c r="T27" s="5" t="n">
        <v>800</v>
      </c>
      <c r="V27" s="5" t="n">
        <v>202</v>
      </c>
      <c r="W27" s="5" t="n">
        <v>512</v>
      </c>
      <c r="X27" s="5" t="n">
        <v>800</v>
      </c>
    </row>
    <row r="28" spans="1:25">
      <c r="A28" s="4" t="s">
        <v>516</v>
      </c>
      <c r="B28" s="4" t="s">
        <v>521</v>
      </c>
      <c r="V28" s="5" t="n">
        <v>25072</v>
      </c>
      <c r="W28" s="5" t="n">
        <v>36095</v>
      </c>
      <c r="X28" s="5" t="n">
        <v>43738</v>
      </c>
    </row>
    <row r="29" spans="1:25">
      <c r="A29" s="4" t="s">
        <v>464</v>
      </c>
    </row>
    <row r="30" spans="1:25">
      <c r="A30" s="3" t="s">
        <v>510</v>
      </c>
    </row>
    <row r="31" spans="1:25">
      <c r="A31" s="4" t="s">
        <v>511</v>
      </c>
      <c r="F31" s="5" t="n">
        <v>1193</v>
      </c>
      <c r="J31" s="5" t="n">
        <v>1606</v>
      </c>
      <c r="P31" s="5" t="n">
        <v>1269</v>
      </c>
      <c r="Q31" s="5" t="n">
        <v>1193</v>
      </c>
      <c r="R31" s="5" t="n">
        <v>1606</v>
      </c>
      <c r="T31" s="5" t="n">
        <v>1269</v>
      </c>
    </row>
    <row r="32" spans="1:25">
      <c r="A32" s="4" t="s">
        <v>514</v>
      </c>
      <c r="Q32" s="5" t="n">
        <v>0</v>
      </c>
      <c r="R32" s="5" t="n">
        <v>-281</v>
      </c>
      <c r="T32" s="5" t="n">
        <v>0</v>
      </c>
    </row>
    <row r="33" spans="1:25">
      <c r="A33" s="4" t="s">
        <v>515</v>
      </c>
      <c r="Q33" s="5" t="n">
        <v>1</v>
      </c>
      <c r="R33" s="5" t="n">
        <v>78</v>
      </c>
      <c r="T33" s="5" t="n">
        <v>0</v>
      </c>
    </row>
    <row r="34" spans="1:25">
      <c r="A34" s="4" t="s">
        <v>512</v>
      </c>
      <c r="Q34" s="5" t="n">
        <v>5</v>
      </c>
      <c r="R34" s="5" t="n">
        <v>-210</v>
      </c>
      <c r="T34" s="5" t="n">
        <v>337</v>
      </c>
    </row>
    <row r="35" spans="1:25">
      <c r="A35" s="4" t="s">
        <v>513</v>
      </c>
      <c r="C35" s="5" t="n">
        <v>1199</v>
      </c>
      <c r="G35" s="5" t="n">
        <v>1193</v>
      </c>
      <c r="L35" s="5" t="n">
        <v>1606</v>
      </c>
      <c r="Q35" s="5" t="n">
        <v>1199</v>
      </c>
      <c r="R35" s="5" t="n">
        <v>1193</v>
      </c>
      <c r="T35" s="5" t="n">
        <v>1606</v>
      </c>
    </row>
    <row r="36" spans="1:25">
      <c r="A36" s="4" t="s">
        <v>63</v>
      </c>
      <c r="C36" s="5" t="n">
        <v>1199</v>
      </c>
      <c r="F36" s="5" t="n">
        <v>1193</v>
      </c>
      <c r="G36" s="5" t="n">
        <v>1193</v>
      </c>
      <c r="J36" s="5" t="n">
        <v>1606</v>
      </c>
      <c r="L36" s="5" t="n">
        <v>1606</v>
      </c>
      <c r="P36" s="5" t="n">
        <v>1269</v>
      </c>
      <c r="Q36" s="5" t="n">
        <v>1193</v>
      </c>
      <c r="R36" s="5" t="n">
        <v>1606</v>
      </c>
      <c r="T36" s="5" t="n">
        <v>1269</v>
      </c>
      <c r="V36" s="5" t="n">
        <v>1199</v>
      </c>
      <c r="W36" s="5" t="n">
        <v>1193</v>
      </c>
      <c r="X36" s="5" t="n">
        <v>1606</v>
      </c>
    </row>
    <row r="37" spans="1:25">
      <c r="A37" s="4" t="s">
        <v>516</v>
      </c>
      <c r="B37" s="4" t="s">
        <v>517</v>
      </c>
      <c r="V37" s="5" t="n">
        <v>123250</v>
      </c>
      <c r="W37" s="5" t="n">
        <v>122747</v>
      </c>
      <c r="X37" s="5" t="n">
        <v>116014</v>
      </c>
    </row>
    <row r="38" spans="1:25">
      <c r="A38" s="4" t="s">
        <v>522</v>
      </c>
    </row>
    <row r="39" spans="1:25">
      <c r="A39" s="3" t="s">
        <v>510</v>
      </c>
    </row>
    <row r="40" spans="1:25">
      <c r="A40" s="4" t="s">
        <v>511</v>
      </c>
      <c r="F40" s="5" t="n">
        <v>1190</v>
      </c>
      <c r="J40" s="5" t="n">
        <v>1579</v>
      </c>
      <c r="Q40" s="5" t="n">
        <v>1190</v>
      </c>
      <c r="R40" s="5" t="n">
        <v>1579</v>
      </c>
    </row>
    <row r="41" spans="1:25">
      <c r="A41" s="4" t="s">
        <v>513</v>
      </c>
      <c r="C41" s="5" t="n">
        <v>1199</v>
      </c>
      <c r="G41" s="5" t="n">
        <v>1190</v>
      </c>
      <c r="L41" s="5" t="n">
        <v>1579</v>
      </c>
      <c r="Q41" s="5" t="n">
        <v>1199</v>
      </c>
      <c r="R41" s="5" t="n">
        <v>1190</v>
      </c>
      <c r="T41" s="5" t="n">
        <v>1579</v>
      </c>
    </row>
    <row r="42" spans="1:25">
      <c r="A42" s="4" t="s">
        <v>63</v>
      </c>
      <c r="C42" s="5" t="n">
        <v>1199</v>
      </c>
      <c r="F42" s="5" t="n">
        <v>1190</v>
      </c>
      <c r="G42" s="5" t="n">
        <v>1190</v>
      </c>
      <c r="J42" s="5" t="n">
        <v>1579</v>
      </c>
      <c r="L42" s="5" t="n">
        <v>1579</v>
      </c>
      <c r="Q42" s="5" t="n">
        <v>1190</v>
      </c>
      <c r="R42" s="5" t="n">
        <v>1579</v>
      </c>
      <c r="T42" s="5" t="n">
        <v>1579</v>
      </c>
      <c r="V42" s="5" t="n">
        <v>1199</v>
      </c>
      <c r="W42" s="5" t="n">
        <v>1190</v>
      </c>
      <c r="X42" s="5" t="n">
        <v>1579</v>
      </c>
    </row>
    <row r="43" spans="1:25">
      <c r="A43" s="4" t="s">
        <v>516</v>
      </c>
      <c r="B43" s="4" t="s">
        <v>519</v>
      </c>
      <c r="V43" s="5" t="n">
        <v>121686</v>
      </c>
      <c r="W43" s="5" t="n">
        <v>121152</v>
      </c>
      <c r="X43" s="5" t="n">
        <v>113842</v>
      </c>
    </row>
    <row r="44" spans="1:25">
      <c r="A44" s="4" t="s">
        <v>523</v>
      </c>
    </row>
    <row r="45" spans="1:25">
      <c r="A45" s="3" t="s">
        <v>510</v>
      </c>
    </row>
    <row r="46" spans="1:25">
      <c r="A46" s="4" t="s">
        <v>511</v>
      </c>
      <c r="F46" s="5" t="n">
        <v>3</v>
      </c>
      <c r="J46" s="5" t="n">
        <v>27</v>
      </c>
      <c r="Q46" s="5" t="n">
        <v>3</v>
      </c>
      <c r="R46" s="5" t="n">
        <v>27</v>
      </c>
    </row>
    <row r="47" spans="1:25">
      <c r="A47" s="4" t="s">
        <v>513</v>
      </c>
      <c r="C47" s="5" t="n">
        <v>0</v>
      </c>
      <c r="G47" s="5" t="n">
        <v>3</v>
      </c>
      <c r="L47" s="5" t="n">
        <v>27</v>
      </c>
      <c r="Q47" s="5" t="n">
        <v>0</v>
      </c>
      <c r="R47" s="5" t="n">
        <v>3</v>
      </c>
      <c r="T47" s="5" t="n">
        <v>27</v>
      </c>
    </row>
    <row r="48" spans="1:25">
      <c r="A48" s="4" t="s">
        <v>63</v>
      </c>
      <c r="C48" s="5" t="n">
        <v>0</v>
      </c>
      <c r="F48" s="5" t="n">
        <v>3</v>
      </c>
      <c r="G48" s="5" t="n">
        <v>3</v>
      </c>
      <c r="J48" s="5" t="n">
        <v>27</v>
      </c>
      <c r="L48" s="5" t="n">
        <v>27</v>
      </c>
      <c r="Q48" s="5" t="n">
        <v>3</v>
      </c>
      <c r="R48" s="5" t="n">
        <v>27</v>
      </c>
      <c r="T48" s="5" t="n">
        <v>27</v>
      </c>
      <c r="V48" s="5" t="n">
        <v>0</v>
      </c>
      <c r="W48" s="5" t="n">
        <v>3</v>
      </c>
      <c r="X48" s="5" t="n">
        <v>27</v>
      </c>
    </row>
    <row r="49" spans="1:25">
      <c r="A49" s="4" t="s">
        <v>516</v>
      </c>
      <c r="B49" s="4" t="s">
        <v>521</v>
      </c>
      <c r="V49" s="5" t="n">
        <v>1564</v>
      </c>
      <c r="W49" s="5" t="n">
        <v>1595</v>
      </c>
      <c r="X49" s="5" t="n">
        <v>2172</v>
      </c>
    </row>
    <row r="50" spans="1:25">
      <c r="A50" s="4" t="s">
        <v>466</v>
      </c>
    </row>
    <row r="51" spans="1:25">
      <c r="A51" s="3" t="s">
        <v>510</v>
      </c>
    </row>
    <row r="52" spans="1:25">
      <c r="A52" s="4" t="s">
        <v>511</v>
      </c>
      <c r="F52" s="5" t="n">
        <v>3395</v>
      </c>
      <c r="J52" s="5" t="n">
        <v>4476</v>
      </c>
      <c r="P52" s="5" t="n">
        <v>5101</v>
      </c>
      <c r="Q52" s="5" t="n">
        <v>3395</v>
      </c>
      <c r="R52" s="5" t="n">
        <v>4476</v>
      </c>
      <c r="T52" s="5" t="n">
        <v>5101</v>
      </c>
    </row>
    <row r="53" spans="1:25">
      <c r="A53" s="4" t="s">
        <v>514</v>
      </c>
      <c r="Q53" s="5" t="n">
        <v>0</v>
      </c>
      <c r="R53" s="5" t="n">
        <v>0</v>
      </c>
      <c r="T53" s="5" t="n">
        <v>-311</v>
      </c>
    </row>
    <row r="54" spans="1:25">
      <c r="A54" s="4" t="s">
        <v>515</v>
      </c>
      <c r="Q54" s="5" t="n">
        <v>104</v>
      </c>
      <c r="R54" s="5" t="n">
        <v>181</v>
      </c>
      <c r="T54" s="5" t="n">
        <v>174</v>
      </c>
    </row>
    <row r="55" spans="1:25">
      <c r="A55" s="4" t="s">
        <v>512</v>
      </c>
      <c r="Q55" s="5" t="n">
        <v>394</v>
      </c>
      <c r="R55" s="5" t="n">
        <v>-1262</v>
      </c>
      <c r="T55" s="5" t="n">
        <v>-488</v>
      </c>
    </row>
    <row r="56" spans="1:25">
      <c r="A56" s="4" t="s">
        <v>513</v>
      </c>
      <c r="C56" s="5" t="n">
        <v>3893</v>
      </c>
      <c r="G56" s="5" t="n">
        <v>3395</v>
      </c>
      <c r="L56" s="5" t="n">
        <v>4476</v>
      </c>
      <c r="Q56" s="5" t="n">
        <v>3893</v>
      </c>
      <c r="R56" s="5" t="n">
        <v>3395</v>
      </c>
      <c r="T56" s="5" t="n">
        <v>4476</v>
      </c>
    </row>
    <row r="57" spans="1:25">
      <c r="A57" s="4" t="s">
        <v>63</v>
      </c>
      <c r="C57" s="5" t="n">
        <v>3893</v>
      </c>
      <c r="F57" s="5" t="n">
        <v>3395</v>
      </c>
      <c r="G57" s="5" t="n">
        <v>3395</v>
      </c>
      <c r="J57" s="5" t="n">
        <v>4476</v>
      </c>
      <c r="L57" s="5" t="n">
        <v>4476</v>
      </c>
      <c r="P57" s="5" t="n">
        <v>5101</v>
      </c>
      <c r="Q57" s="5" t="n">
        <v>3395</v>
      </c>
      <c r="R57" s="5" t="n">
        <v>4476</v>
      </c>
      <c r="T57" s="5" t="n">
        <v>5101</v>
      </c>
      <c r="V57" s="5" t="n">
        <v>3893</v>
      </c>
      <c r="W57" s="5" t="n">
        <v>3395</v>
      </c>
      <c r="X57" s="5" t="n">
        <v>4476</v>
      </c>
    </row>
    <row r="58" spans="1:25">
      <c r="A58" s="4" t="s">
        <v>516</v>
      </c>
      <c r="B58" s="4" t="s">
        <v>517</v>
      </c>
      <c r="V58" s="5" t="n">
        <v>303694</v>
      </c>
      <c r="W58" s="5" t="n">
        <v>244211</v>
      </c>
      <c r="X58" s="5" t="n">
        <v>239211</v>
      </c>
    </row>
    <row r="59" spans="1:25">
      <c r="A59" s="4" t="s">
        <v>524</v>
      </c>
    </row>
    <row r="60" spans="1:25">
      <c r="A60" s="3" t="s">
        <v>510</v>
      </c>
    </row>
    <row r="61" spans="1:25">
      <c r="A61" s="4" t="s">
        <v>511</v>
      </c>
      <c r="F61" s="5" t="n">
        <v>3270</v>
      </c>
      <c r="J61" s="5" t="n">
        <v>4172</v>
      </c>
      <c r="Q61" s="5" t="n">
        <v>3270</v>
      </c>
      <c r="R61" s="5" t="n">
        <v>4172</v>
      </c>
    </row>
    <row r="62" spans="1:25">
      <c r="A62" s="4" t="s">
        <v>513</v>
      </c>
      <c r="C62" s="5" t="n">
        <v>3867</v>
      </c>
      <c r="G62" s="5" t="n">
        <v>3270</v>
      </c>
      <c r="L62" s="5" t="n">
        <v>4172</v>
      </c>
      <c r="Q62" s="5" t="n">
        <v>3867</v>
      </c>
      <c r="R62" s="5" t="n">
        <v>3270</v>
      </c>
      <c r="T62" s="5" t="n">
        <v>4172</v>
      </c>
    </row>
    <row r="63" spans="1:25">
      <c r="A63" s="4" t="s">
        <v>63</v>
      </c>
      <c r="C63" s="5" t="n">
        <v>3867</v>
      </c>
      <c r="F63" s="5" t="n">
        <v>3270</v>
      </c>
      <c r="G63" s="5" t="n">
        <v>3270</v>
      </c>
      <c r="J63" s="5" t="n">
        <v>4172</v>
      </c>
      <c r="L63" s="5" t="n">
        <v>4172</v>
      </c>
      <c r="Q63" s="5" t="n">
        <v>3270</v>
      </c>
      <c r="R63" s="5" t="n">
        <v>4172</v>
      </c>
      <c r="T63" s="5" t="n">
        <v>4172</v>
      </c>
      <c r="V63" s="5" t="n">
        <v>3867</v>
      </c>
      <c r="W63" s="5" t="n">
        <v>3270</v>
      </c>
      <c r="X63" s="5" t="n">
        <v>4172</v>
      </c>
    </row>
    <row r="64" spans="1:25">
      <c r="A64" s="4" t="s">
        <v>516</v>
      </c>
      <c r="B64" s="4" t="s">
        <v>519</v>
      </c>
      <c r="V64" s="5" t="n">
        <v>299987</v>
      </c>
      <c r="W64" s="5" t="n">
        <v>239765</v>
      </c>
      <c r="X64" s="5" t="n">
        <v>230155</v>
      </c>
    </row>
    <row r="65" spans="1:25">
      <c r="A65" s="4" t="s">
        <v>525</v>
      </c>
    </row>
    <row r="66" spans="1:25">
      <c r="A66" s="3" t="s">
        <v>510</v>
      </c>
    </row>
    <row r="67" spans="1:25">
      <c r="A67" s="4" t="s">
        <v>511</v>
      </c>
      <c r="F67" s="5" t="n">
        <v>125</v>
      </c>
      <c r="J67" s="5" t="n">
        <v>304</v>
      </c>
      <c r="Q67" s="5" t="n">
        <v>125</v>
      </c>
      <c r="R67" s="5" t="n">
        <v>304</v>
      </c>
    </row>
    <row r="68" spans="1:25">
      <c r="A68" s="4" t="s">
        <v>513</v>
      </c>
      <c r="C68" s="5" t="n">
        <v>26</v>
      </c>
      <c r="G68" s="5" t="n">
        <v>125</v>
      </c>
      <c r="L68" s="5" t="n">
        <v>304</v>
      </c>
      <c r="Q68" s="5" t="n">
        <v>26</v>
      </c>
      <c r="R68" s="5" t="n">
        <v>125</v>
      </c>
      <c r="T68" s="5" t="n">
        <v>304</v>
      </c>
    </row>
    <row r="69" spans="1:25">
      <c r="A69" s="4" t="s">
        <v>63</v>
      </c>
      <c r="C69" s="5" t="n">
        <v>26</v>
      </c>
      <c r="F69" s="5" t="n">
        <v>125</v>
      </c>
      <c r="G69" s="5" t="n">
        <v>125</v>
      </c>
      <c r="J69" s="5" t="n">
        <v>304</v>
      </c>
      <c r="L69" s="5" t="n">
        <v>304</v>
      </c>
      <c r="Q69" s="5" t="n">
        <v>125</v>
      </c>
      <c r="R69" s="5" t="n">
        <v>304</v>
      </c>
      <c r="T69" s="5" t="n">
        <v>304</v>
      </c>
      <c r="V69" s="5" t="n">
        <v>26</v>
      </c>
      <c r="W69" s="5" t="n">
        <v>125</v>
      </c>
      <c r="X69" s="5" t="n">
        <v>304</v>
      </c>
    </row>
    <row r="70" spans="1:25">
      <c r="A70" s="4" t="s">
        <v>516</v>
      </c>
      <c r="B70" s="4" t="s">
        <v>521</v>
      </c>
      <c r="V70" s="5" t="n">
        <v>3707</v>
      </c>
      <c r="W70" s="5" t="n">
        <v>4896</v>
      </c>
      <c r="X70" s="5" t="n">
        <v>9056</v>
      </c>
    </row>
    <row r="71" spans="1:25">
      <c r="A71" s="4" t="s">
        <v>471</v>
      </c>
    </row>
    <row r="72" spans="1:25">
      <c r="A72" s="3" t="s">
        <v>510</v>
      </c>
    </row>
    <row r="73" spans="1:25">
      <c r="A73" s="4" t="s">
        <v>511</v>
      </c>
      <c r="F73" s="5" t="n">
        <v>1193</v>
      </c>
      <c r="J73" s="5" t="n">
        <v>519</v>
      </c>
      <c r="P73" s="5" t="n">
        <v>1287</v>
      </c>
      <c r="Q73" s="5" t="n">
        <v>1193</v>
      </c>
      <c r="R73" s="5" t="n">
        <v>519</v>
      </c>
      <c r="T73" s="5" t="n">
        <v>1287</v>
      </c>
    </row>
    <row r="74" spans="1:25">
      <c r="A74" s="4" t="s">
        <v>514</v>
      </c>
      <c r="Q74" s="5" t="n">
        <v>0</v>
      </c>
      <c r="R74" s="5" t="n">
        <v>0</v>
      </c>
      <c r="T74" s="5" t="n">
        <v>-223</v>
      </c>
    </row>
    <row r="75" spans="1:25">
      <c r="A75" s="4" t="s">
        <v>515</v>
      </c>
      <c r="Q75" s="5" t="n">
        <v>0</v>
      </c>
      <c r="R75" s="5" t="n">
        <v>0</v>
      </c>
      <c r="T75" s="5" t="n">
        <v>0</v>
      </c>
    </row>
    <row r="76" spans="1:25">
      <c r="A76" s="4" t="s">
        <v>512</v>
      </c>
      <c r="Q76" s="5" t="n">
        <v>1599</v>
      </c>
      <c r="R76" s="5" t="n">
        <v>674</v>
      </c>
      <c r="T76" s="5" t="n">
        <v>-545</v>
      </c>
    </row>
    <row r="77" spans="1:25">
      <c r="A77" s="4" t="s">
        <v>513</v>
      </c>
      <c r="C77" s="5" t="n">
        <v>2792</v>
      </c>
      <c r="G77" s="5" t="n">
        <v>1193</v>
      </c>
      <c r="L77" s="5" t="n">
        <v>519</v>
      </c>
      <c r="Q77" s="5" t="n">
        <v>2792</v>
      </c>
      <c r="R77" s="5" t="n">
        <v>1193</v>
      </c>
      <c r="T77" s="5" t="n">
        <v>519</v>
      </c>
    </row>
    <row r="78" spans="1:25">
      <c r="A78" s="4" t="s">
        <v>63</v>
      </c>
      <c r="C78" s="5" t="n">
        <v>2792</v>
      </c>
      <c r="F78" s="5" t="n">
        <v>1193</v>
      </c>
      <c r="G78" s="5" t="n">
        <v>1193</v>
      </c>
      <c r="J78" s="5" t="n">
        <v>519</v>
      </c>
      <c r="L78" s="5" t="n">
        <v>519</v>
      </c>
      <c r="P78" s="5" t="n">
        <v>1287</v>
      </c>
      <c r="Q78" s="5" t="n">
        <v>1193</v>
      </c>
      <c r="R78" s="5" t="n">
        <v>519</v>
      </c>
      <c r="T78" s="5" t="n">
        <v>1287</v>
      </c>
      <c r="V78" s="5" t="n">
        <v>2792</v>
      </c>
      <c r="W78" s="5" t="n">
        <v>1193</v>
      </c>
      <c r="X78" s="5" t="n">
        <v>519</v>
      </c>
    </row>
    <row r="79" spans="1:25">
      <c r="A79" s="4" t="s">
        <v>516</v>
      </c>
      <c r="B79" s="4" t="s">
        <v>517</v>
      </c>
      <c r="V79" s="5" t="n">
        <v>136922</v>
      </c>
      <c r="W79" s="5" t="n">
        <v>62103</v>
      </c>
      <c r="X79" s="5" t="n">
        <v>37702</v>
      </c>
    </row>
    <row r="80" spans="1:25">
      <c r="A80" s="4" t="s">
        <v>526</v>
      </c>
    </row>
    <row r="81" spans="1:25">
      <c r="A81" s="3" t="s">
        <v>510</v>
      </c>
    </row>
    <row r="82" spans="1:25">
      <c r="A82" s="4" t="s">
        <v>511</v>
      </c>
      <c r="F82" s="5" t="n">
        <v>1140</v>
      </c>
      <c r="J82" s="5" t="n">
        <v>494</v>
      </c>
      <c r="Q82" s="5" t="n">
        <v>1140</v>
      </c>
      <c r="R82" s="5" t="n">
        <v>494</v>
      </c>
    </row>
    <row r="83" spans="1:25">
      <c r="A83" s="4" t="s">
        <v>513</v>
      </c>
      <c r="C83" s="5" t="n">
        <v>2711</v>
      </c>
      <c r="G83" s="5" t="n">
        <v>1140</v>
      </c>
      <c r="L83" s="5" t="n">
        <v>494</v>
      </c>
      <c r="Q83" s="5" t="n">
        <v>2711</v>
      </c>
      <c r="R83" s="5" t="n">
        <v>1140</v>
      </c>
      <c r="T83" s="5" t="n">
        <v>494</v>
      </c>
    </row>
    <row r="84" spans="1:25">
      <c r="A84" s="4" t="s">
        <v>63</v>
      </c>
      <c r="C84" s="5" t="n">
        <v>2711</v>
      </c>
      <c r="F84" s="5" t="n">
        <v>1140</v>
      </c>
      <c r="G84" s="5" t="n">
        <v>1140</v>
      </c>
      <c r="J84" s="5" t="n">
        <v>494</v>
      </c>
      <c r="L84" s="5" t="n">
        <v>494</v>
      </c>
      <c r="Q84" s="5" t="n">
        <v>1140</v>
      </c>
      <c r="R84" s="5" t="n">
        <v>494</v>
      </c>
      <c r="T84" s="5" t="n">
        <v>494</v>
      </c>
      <c r="V84" s="5" t="n">
        <v>2711</v>
      </c>
      <c r="W84" s="5" t="n">
        <v>1140</v>
      </c>
      <c r="X84" s="5" t="n">
        <v>494</v>
      </c>
    </row>
    <row r="85" spans="1:25">
      <c r="A85" s="4" t="s">
        <v>516</v>
      </c>
      <c r="B85" s="4" t="s">
        <v>519</v>
      </c>
      <c r="V85" s="5" t="n">
        <v>136427</v>
      </c>
      <c r="W85" s="5" t="n">
        <v>61158</v>
      </c>
      <c r="X85" s="5" t="n">
        <v>37206</v>
      </c>
    </row>
    <row r="86" spans="1:25">
      <c r="A86" s="4" t="s">
        <v>527</v>
      </c>
    </row>
    <row r="87" spans="1:25">
      <c r="A87" s="3" t="s">
        <v>510</v>
      </c>
    </row>
    <row r="88" spans="1:25">
      <c r="A88" s="4" t="s">
        <v>511</v>
      </c>
      <c r="F88" s="5" t="n">
        <v>53</v>
      </c>
      <c r="J88" s="5" t="n">
        <v>25</v>
      </c>
      <c r="Q88" s="5" t="n">
        <v>53</v>
      </c>
      <c r="R88" s="5" t="n">
        <v>25</v>
      </c>
    </row>
    <row r="89" spans="1:25">
      <c r="A89" s="4" t="s">
        <v>513</v>
      </c>
      <c r="C89" s="5" t="n">
        <v>81</v>
      </c>
      <c r="G89" s="5" t="n">
        <v>53</v>
      </c>
      <c r="L89" s="5" t="n">
        <v>25</v>
      </c>
      <c r="Q89" s="5" t="n">
        <v>81</v>
      </c>
      <c r="R89" s="5" t="n">
        <v>53</v>
      </c>
      <c r="T89" s="5" t="n">
        <v>25</v>
      </c>
    </row>
    <row r="90" spans="1:25">
      <c r="A90" s="4" t="s">
        <v>63</v>
      </c>
      <c r="C90" s="5" t="n">
        <v>81</v>
      </c>
      <c r="F90" s="5" t="n">
        <v>53</v>
      </c>
      <c r="G90" s="5" t="n">
        <v>53</v>
      </c>
      <c r="J90" s="5" t="n">
        <v>25</v>
      </c>
      <c r="L90" s="5" t="n">
        <v>25</v>
      </c>
      <c r="Q90" s="5" t="n">
        <v>53</v>
      </c>
      <c r="R90" s="5" t="n">
        <v>25</v>
      </c>
      <c r="T90" s="5" t="n">
        <v>25</v>
      </c>
      <c r="V90" s="5" t="n">
        <v>81</v>
      </c>
      <c r="W90" s="5" t="n">
        <v>53</v>
      </c>
      <c r="X90" s="5" t="n">
        <v>25</v>
      </c>
    </row>
    <row r="91" spans="1:25">
      <c r="A91" s="4" t="s">
        <v>516</v>
      </c>
      <c r="B91" s="4" t="s">
        <v>521</v>
      </c>
      <c r="V91" s="5" t="n">
        <v>495</v>
      </c>
      <c r="W91" s="5" t="n">
        <v>495</v>
      </c>
      <c r="X91" s="5" t="n">
        <v>496</v>
      </c>
    </row>
    <row r="92" spans="1:25">
      <c r="A92" s="4" t="s">
        <v>472</v>
      </c>
    </row>
    <row r="93" spans="1:25">
      <c r="A93" s="3" t="s">
        <v>510</v>
      </c>
    </row>
    <row r="94" spans="1:25">
      <c r="A94" s="4" t="s">
        <v>511</v>
      </c>
      <c r="F94" s="5" t="n">
        <v>229</v>
      </c>
      <c r="J94" s="5" t="n">
        <v>47</v>
      </c>
      <c r="P94" s="5" t="n">
        <v>14</v>
      </c>
      <c r="Q94" s="5" t="n">
        <v>229</v>
      </c>
      <c r="R94" s="5" t="n">
        <v>47</v>
      </c>
      <c r="T94" s="5" t="n">
        <v>14</v>
      </c>
    </row>
    <row r="95" spans="1:25">
      <c r="A95" s="4" t="s">
        <v>514</v>
      </c>
      <c r="Q95" s="5" t="n">
        <v>0</v>
      </c>
      <c r="R95" s="5" t="n">
        <v>0</v>
      </c>
      <c r="T95" s="5" t="n">
        <v>0</v>
      </c>
    </row>
    <row r="96" spans="1:25">
      <c r="A96" s="4" t="s">
        <v>515</v>
      </c>
      <c r="Q96" s="5" t="n">
        <v>0</v>
      </c>
      <c r="R96" s="5" t="n">
        <v>3</v>
      </c>
      <c r="T96" s="5" t="n">
        <v>10</v>
      </c>
    </row>
    <row r="97" spans="1:25">
      <c r="A97" s="4" t="s">
        <v>512</v>
      </c>
      <c r="Q97" s="5" t="n">
        <v>8</v>
      </c>
      <c r="R97" s="5" t="n">
        <v>179</v>
      </c>
      <c r="T97" s="5" t="n">
        <v>23</v>
      </c>
    </row>
    <row r="98" spans="1:25">
      <c r="A98" s="4" t="s">
        <v>513</v>
      </c>
      <c r="C98" s="5" t="n">
        <v>237</v>
      </c>
      <c r="G98" s="5" t="n">
        <v>229</v>
      </c>
      <c r="L98" s="5" t="n">
        <v>47</v>
      </c>
      <c r="Q98" s="5" t="n">
        <v>237</v>
      </c>
      <c r="R98" s="5" t="n">
        <v>229</v>
      </c>
      <c r="T98" s="5" t="n">
        <v>47</v>
      </c>
    </row>
    <row r="99" spans="1:25">
      <c r="A99" s="4" t="s">
        <v>63</v>
      </c>
      <c r="C99" s="5" t="n">
        <v>237</v>
      </c>
      <c r="F99" s="5" t="n">
        <v>229</v>
      </c>
      <c r="G99" s="5" t="n">
        <v>229</v>
      </c>
      <c r="J99" s="5" t="n">
        <v>47</v>
      </c>
      <c r="L99" s="5" t="n">
        <v>47</v>
      </c>
      <c r="P99" s="5" t="n">
        <v>14</v>
      </c>
      <c r="Q99" s="5" t="n">
        <v>229</v>
      </c>
      <c r="R99" s="5" t="n">
        <v>47</v>
      </c>
      <c r="T99" s="5" t="n">
        <v>14</v>
      </c>
      <c r="V99" s="5" t="n">
        <v>237</v>
      </c>
      <c r="W99" s="5" t="n">
        <v>229</v>
      </c>
      <c r="X99" s="5" t="n">
        <v>47</v>
      </c>
    </row>
    <row r="100" spans="1:25">
      <c r="A100" s="4" t="s">
        <v>516</v>
      </c>
      <c r="B100" s="4" t="s">
        <v>517</v>
      </c>
      <c r="V100" s="5" t="n">
        <v>7938</v>
      </c>
      <c r="W100" s="5" t="n">
        <v>7604</v>
      </c>
      <c r="X100" s="5" t="n">
        <v>3783</v>
      </c>
    </row>
    <row r="101" spans="1:25">
      <c r="A101" s="4" t="s">
        <v>528</v>
      </c>
    </row>
    <row r="102" spans="1:25">
      <c r="A102" s="3" t="s">
        <v>510</v>
      </c>
    </row>
    <row r="103" spans="1:25">
      <c r="A103" s="4" t="s">
        <v>511</v>
      </c>
      <c r="F103" s="5" t="n">
        <v>229</v>
      </c>
      <c r="J103" s="5" t="n">
        <v>47</v>
      </c>
      <c r="Q103" s="5" t="n">
        <v>229</v>
      </c>
      <c r="R103" s="5" t="n">
        <v>47</v>
      </c>
    </row>
    <row r="104" spans="1:25">
      <c r="A104" s="4" t="s">
        <v>513</v>
      </c>
      <c r="C104" s="5" t="n">
        <v>237</v>
      </c>
      <c r="G104" s="5" t="n">
        <v>229</v>
      </c>
      <c r="L104" s="5" t="n">
        <v>47</v>
      </c>
      <c r="Q104" s="5" t="n">
        <v>237</v>
      </c>
      <c r="R104" s="5" t="n">
        <v>229</v>
      </c>
      <c r="T104" s="5" t="n">
        <v>47</v>
      </c>
    </row>
    <row r="105" spans="1:25">
      <c r="A105" s="4" t="s">
        <v>63</v>
      </c>
      <c r="C105" s="5" t="n">
        <v>237</v>
      </c>
      <c r="F105" s="5" t="n">
        <v>229</v>
      </c>
      <c r="G105" s="5" t="n">
        <v>229</v>
      </c>
      <c r="J105" s="5" t="n">
        <v>47</v>
      </c>
      <c r="L105" s="5" t="n">
        <v>47</v>
      </c>
      <c r="Q105" s="5" t="n">
        <v>229</v>
      </c>
      <c r="R105" s="5" t="n">
        <v>47</v>
      </c>
      <c r="T105" s="5" t="n">
        <v>47</v>
      </c>
      <c r="V105" s="5" t="n">
        <v>237</v>
      </c>
      <c r="W105" s="5" t="n">
        <v>229</v>
      </c>
      <c r="X105" s="5" t="n">
        <v>47</v>
      </c>
    </row>
    <row r="106" spans="1:25">
      <c r="A106" s="4" t="s">
        <v>516</v>
      </c>
      <c r="B106" s="4" t="s">
        <v>519</v>
      </c>
      <c r="V106" s="5" t="n">
        <v>7938</v>
      </c>
      <c r="W106" s="5" t="n">
        <v>7604</v>
      </c>
      <c r="X106" s="5" t="n">
        <v>3783</v>
      </c>
    </row>
    <row r="107" spans="1:25">
      <c r="A107" s="4" t="s">
        <v>529</v>
      </c>
    </row>
    <row r="108" spans="1:25">
      <c r="A108" s="3" t="s">
        <v>510</v>
      </c>
    </row>
    <row r="109" spans="1:25">
      <c r="A109" s="4" t="s">
        <v>511</v>
      </c>
      <c r="F109" s="5" t="n">
        <v>0</v>
      </c>
      <c r="J109" s="5" t="n">
        <v>0</v>
      </c>
      <c r="Q109" s="5" t="n">
        <v>0</v>
      </c>
      <c r="R109" s="5" t="n">
        <v>0</v>
      </c>
    </row>
    <row r="110" spans="1:25">
      <c r="A110" s="4" t="s">
        <v>513</v>
      </c>
      <c r="C110" s="5" t="n">
        <v>0</v>
      </c>
      <c r="G110" s="5" t="n">
        <v>0</v>
      </c>
      <c r="L110" s="5" t="n">
        <v>0</v>
      </c>
      <c r="Q110" s="5" t="n">
        <v>0</v>
      </c>
      <c r="R110" s="5" t="n">
        <v>0</v>
      </c>
      <c r="T110" s="5" t="n">
        <v>0</v>
      </c>
    </row>
    <row r="111" spans="1:25">
      <c r="A111" s="4" t="s">
        <v>63</v>
      </c>
      <c r="C111" s="5" t="n">
        <v>0</v>
      </c>
      <c r="F111" s="5" t="n">
        <v>0</v>
      </c>
      <c r="G111" s="5" t="n">
        <v>0</v>
      </c>
      <c r="J111" s="5" t="n">
        <v>0</v>
      </c>
      <c r="L111" s="5" t="n">
        <v>0</v>
      </c>
      <c r="Q111" s="5" t="n">
        <v>0</v>
      </c>
      <c r="R111" s="5" t="n">
        <v>0</v>
      </c>
      <c r="T111" s="5" t="n">
        <v>0</v>
      </c>
      <c r="V111" s="5" t="n">
        <v>0</v>
      </c>
      <c r="W111" s="5" t="n">
        <v>0</v>
      </c>
      <c r="X111" s="5" t="n">
        <v>0</v>
      </c>
    </row>
    <row r="112" spans="1:25">
      <c r="A112" s="4" t="s">
        <v>516</v>
      </c>
      <c r="B112" s="4" t="s">
        <v>521</v>
      </c>
      <c r="V112" s="5" t="n">
        <v>0</v>
      </c>
      <c r="W112" s="5" t="n">
        <v>0</v>
      </c>
      <c r="X112" s="5" t="n">
        <v>0</v>
      </c>
    </row>
    <row r="113" spans="1:25">
      <c r="A113" s="4" t="s">
        <v>473</v>
      </c>
    </row>
    <row r="114" spans="1:25">
      <c r="A114" s="3" t="s">
        <v>510</v>
      </c>
    </row>
    <row r="115" spans="1:25">
      <c r="A115" s="4" t="s">
        <v>511</v>
      </c>
      <c r="F115" s="5" t="n">
        <v>425</v>
      </c>
      <c r="J115" s="5" t="n">
        <v>152</v>
      </c>
      <c r="P115" s="5" t="n">
        <v>182</v>
      </c>
      <c r="Q115" s="5" t="n">
        <v>425</v>
      </c>
      <c r="R115" s="5" t="n">
        <v>152</v>
      </c>
      <c r="T115" s="5" t="n">
        <v>182</v>
      </c>
    </row>
    <row r="116" spans="1:25">
      <c r="A116" s="4" t="s">
        <v>514</v>
      </c>
      <c r="Q116" s="5" t="n">
        <v>-83</v>
      </c>
      <c r="R116" s="5" t="n">
        <v>-54</v>
      </c>
      <c r="T116" s="5" t="n">
        <v>-30</v>
      </c>
    </row>
    <row r="117" spans="1:25">
      <c r="A117" s="4" t="s">
        <v>515</v>
      </c>
      <c r="Q117" s="5" t="n">
        <v>1</v>
      </c>
      <c r="R117" s="5" t="n">
        <v>336</v>
      </c>
      <c r="T117" s="5" t="n">
        <v>5</v>
      </c>
    </row>
    <row r="118" spans="1:25">
      <c r="A118" s="4" t="s">
        <v>512</v>
      </c>
      <c r="Q118" s="5" t="n">
        <v>-64</v>
      </c>
      <c r="R118" s="5" t="n">
        <v>-9</v>
      </c>
      <c r="T118" s="5" t="n">
        <v>-5</v>
      </c>
    </row>
    <row r="119" spans="1:25">
      <c r="A119" s="4" t="s">
        <v>513</v>
      </c>
      <c r="C119" s="5" t="n">
        <v>279</v>
      </c>
      <c r="G119" s="5" t="n">
        <v>425</v>
      </c>
      <c r="L119" s="5" t="n">
        <v>152</v>
      </c>
      <c r="Q119" s="5" t="n">
        <v>279</v>
      </c>
      <c r="R119" s="5" t="n">
        <v>425</v>
      </c>
      <c r="T119" s="5" t="n">
        <v>152</v>
      </c>
    </row>
    <row r="120" spans="1:25">
      <c r="A120" s="4" t="s">
        <v>63</v>
      </c>
      <c r="C120" s="5" t="n">
        <v>279</v>
      </c>
      <c r="F120" s="5" t="n">
        <v>425</v>
      </c>
      <c r="G120" s="5" t="n">
        <v>425</v>
      </c>
      <c r="J120" s="5" t="n">
        <v>152</v>
      </c>
      <c r="L120" s="5" t="n">
        <v>152</v>
      </c>
      <c r="P120" s="5" t="n">
        <v>182</v>
      </c>
      <c r="Q120" s="5" t="n">
        <v>425</v>
      </c>
      <c r="R120" s="5" t="n">
        <v>152</v>
      </c>
      <c r="T120" s="5" t="n">
        <v>182</v>
      </c>
      <c r="V120" s="5" t="n">
        <v>279</v>
      </c>
      <c r="W120" s="5" t="n">
        <v>425</v>
      </c>
      <c r="X120" s="5" t="n">
        <v>152</v>
      </c>
    </row>
    <row r="121" spans="1:25">
      <c r="A121" s="4" t="s">
        <v>516</v>
      </c>
      <c r="B121" s="4" t="s">
        <v>517</v>
      </c>
      <c r="V121" s="5" t="n">
        <v>6922</v>
      </c>
      <c r="W121" s="5" t="n">
        <v>6979</v>
      </c>
      <c r="X121" s="5" t="n">
        <v>7130</v>
      </c>
    </row>
    <row r="122" spans="1:25">
      <c r="A122" s="4" t="s">
        <v>530</v>
      </c>
    </row>
    <row r="123" spans="1:25">
      <c r="A123" s="3" t="s">
        <v>510</v>
      </c>
    </row>
    <row r="124" spans="1:25">
      <c r="A124" s="4" t="s">
        <v>511</v>
      </c>
      <c r="F124" s="5" t="n">
        <v>386</v>
      </c>
      <c r="J124" s="5" t="n">
        <v>93</v>
      </c>
      <c r="Q124" s="5" t="n">
        <v>386</v>
      </c>
      <c r="R124" s="5" t="n">
        <v>93</v>
      </c>
    </row>
    <row r="125" spans="1:25">
      <c r="A125" s="4" t="s">
        <v>513</v>
      </c>
      <c r="C125" s="5" t="n">
        <v>279</v>
      </c>
      <c r="G125" s="5" t="n">
        <v>386</v>
      </c>
      <c r="L125" s="5" t="n">
        <v>93</v>
      </c>
      <c r="Q125" s="5" t="n">
        <v>279</v>
      </c>
      <c r="R125" s="5" t="n">
        <v>386</v>
      </c>
      <c r="T125" s="5" t="n">
        <v>93</v>
      </c>
    </row>
    <row r="126" spans="1:25">
      <c r="A126" s="4" t="s">
        <v>63</v>
      </c>
      <c r="C126" s="5" t="n">
        <v>279</v>
      </c>
      <c r="F126" s="5" t="n">
        <v>386</v>
      </c>
      <c r="G126" s="5" t="n">
        <v>386</v>
      </c>
      <c r="J126" s="5" t="n">
        <v>93</v>
      </c>
      <c r="L126" s="5" t="n">
        <v>93</v>
      </c>
      <c r="Q126" s="5" t="n">
        <v>386</v>
      </c>
      <c r="R126" s="5" t="n">
        <v>93</v>
      </c>
      <c r="T126" s="5" t="n">
        <v>93</v>
      </c>
      <c r="V126" s="5" t="n">
        <v>279</v>
      </c>
      <c r="W126" s="5" t="n">
        <v>386</v>
      </c>
      <c r="X126" s="5" t="n">
        <v>93</v>
      </c>
    </row>
    <row r="127" spans="1:25">
      <c r="A127" s="4" t="s">
        <v>516</v>
      </c>
      <c r="B127" s="4" t="s">
        <v>519</v>
      </c>
      <c r="V127" s="5" t="n">
        <v>6819</v>
      </c>
      <c r="W127" s="5" t="n">
        <v>6771</v>
      </c>
      <c r="X127" s="5" t="n">
        <v>6933</v>
      </c>
    </row>
    <row r="128" spans="1:25">
      <c r="A128" s="4" t="s">
        <v>531</v>
      </c>
    </row>
    <row r="129" spans="1:25">
      <c r="A129" s="3" t="s">
        <v>510</v>
      </c>
    </row>
    <row r="130" spans="1:25">
      <c r="A130" s="4" t="s">
        <v>511</v>
      </c>
      <c r="F130" s="5" t="n">
        <v>39</v>
      </c>
      <c r="J130" s="5" t="n">
        <v>59</v>
      </c>
      <c r="Q130" s="5" t="n">
        <v>39</v>
      </c>
      <c r="R130" s="5" t="n">
        <v>59</v>
      </c>
    </row>
    <row r="131" spans="1:25">
      <c r="A131" s="4" t="s">
        <v>513</v>
      </c>
      <c r="C131" s="5" t="n">
        <v>0</v>
      </c>
      <c r="G131" s="5" t="n">
        <v>39</v>
      </c>
      <c r="L131" s="5" t="n">
        <v>59</v>
      </c>
      <c r="Q131" s="5" t="n">
        <v>0</v>
      </c>
      <c r="R131" s="5" t="n">
        <v>39</v>
      </c>
      <c r="T131" s="5" t="n">
        <v>59</v>
      </c>
    </row>
    <row r="132" spans="1:25">
      <c r="A132" s="4" t="s">
        <v>63</v>
      </c>
      <c r="C132" s="5" t="n">
        <v>0</v>
      </c>
      <c r="F132" s="5" t="n">
        <v>39</v>
      </c>
      <c r="G132" s="5" t="n">
        <v>39</v>
      </c>
      <c r="J132" s="5" t="n">
        <v>59</v>
      </c>
      <c r="L132" s="5" t="n">
        <v>59</v>
      </c>
      <c r="Q132" s="5" t="n">
        <v>39</v>
      </c>
      <c r="R132" s="5" t="n">
        <v>59</v>
      </c>
      <c r="T132" s="5" t="n">
        <v>59</v>
      </c>
      <c r="V132" s="5" t="n">
        <v>0</v>
      </c>
      <c r="W132" s="5" t="n">
        <v>39</v>
      </c>
      <c r="X132" s="5" t="n">
        <v>59</v>
      </c>
    </row>
    <row r="133" spans="1:25">
      <c r="A133" s="4" t="s">
        <v>516</v>
      </c>
      <c r="B133" s="4" t="s">
        <v>521</v>
      </c>
      <c r="V133" s="5" t="n">
        <v>103</v>
      </c>
      <c r="W133" s="5" t="n">
        <v>208</v>
      </c>
      <c r="X133" s="5" t="n">
        <v>197</v>
      </c>
    </row>
    <row r="134" spans="1:25">
      <c r="A134" s="4" t="s">
        <v>532</v>
      </c>
    </row>
    <row r="135" spans="1:25">
      <c r="A135" s="3" t="s">
        <v>510</v>
      </c>
    </row>
    <row r="136" spans="1:25">
      <c r="A136" s="4" t="s">
        <v>511</v>
      </c>
      <c r="F136" s="5" t="n">
        <v>9463</v>
      </c>
      <c r="J136" s="5" t="n">
        <v>10491</v>
      </c>
      <c r="P136" s="5" t="n">
        <v>-12994</v>
      </c>
      <c r="Q136" s="5" t="n">
        <v>9463</v>
      </c>
      <c r="R136" s="5" t="n">
        <v>10491</v>
      </c>
      <c r="T136" s="5" t="n">
        <v>-12994</v>
      </c>
    </row>
    <row r="137" spans="1:25">
      <c r="A137" s="4" t="s">
        <v>514</v>
      </c>
      <c r="Q137" s="5" t="n">
        <v>-83</v>
      </c>
      <c r="R137" s="5" t="n">
        <v>-362</v>
      </c>
      <c r="T137" s="5" t="n">
        <v>-642</v>
      </c>
    </row>
    <row r="138" spans="1:25">
      <c r="A138" s="4" t="s">
        <v>515</v>
      </c>
      <c r="Q138" s="5" t="n">
        <v>271</v>
      </c>
      <c r="R138" s="5" t="n">
        <v>1534</v>
      </c>
      <c r="T138" s="5" t="n">
        <v>239</v>
      </c>
    </row>
    <row r="139" spans="1:25">
      <c r="A139" s="4" t="s">
        <v>512</v>
      </c>
      <c r="Q139" s="5" t="n">
        <v>1300</v>
      </c>
      <c r="R139" s="5" t="n">
        <v>-2200</v>
      </c>
      <c r="T139" s="5" t="n">
        <v>-2100</v>
      </c>
    </row>
    <row r="140" spans="1:25">
      <c r="A140" s="4" t="s">
        <v>513</v>
      </c>
      <c r="C140" s="5" t="n">
        <v>10951</v>
      </c>
      <c r="G140" s="5" t="n">
        <v>9463</v>
      </c>
      <c r="L140" s="5" t="n">
        <v>10491</v>
      </c>
      <c r="Q140" s="5" t="n">
        <v>10951</v>
      </c>
      <c r="R140" s="5" t="n">
        <v>9463</v>
      </c>
      <c r="T140" s="5" t="n">
        <v>10491</v>
      </c>
    </row>
    <row r="141" spans="1:25">
      <c r="A141" s="4" t="s">
        <v>63</v>
      </c>
      <c r="C141" s="5" t="n">
        <v>10951</v>
      </c>
      <c r="F141" s="5" t="n">
        <v>9463</v>
      </c>
      <c r="G141" s="5" t="n">
        <v>9463</v>
      </c>
      <c r="J141" s="5" t="n">
        <v>10491</v>
      </c>
      <c r="L141" s="5" t="n">
        <v>10491</v>
      </c>
      <c r="P141" s="6" t="n">
        <v>-12994</v>
      </c>
      <c r="Q141" s="5" t="n">
        <v>9463</v>
      </c>
      <c r="R141" s="5" t="n">
        <v>10491</v>
      </c>
      <c r="T141" s="5" t="n">
        <v>-12994</v>
      </c>
      <c r="V141" s="5" t="n">
        <v>10951</v>
      </c>
      <c r="W141" s="5" t="n">
        <v>9463</v>
      </c>
      <c r="X141" s="5" t="n">
        <v>10491</v>
      </c>
    </row>
    <row r="142" spans="1:25">
      <c r="A142" s="4" t="s">
        <v>516</v>
      </c>
      <c r="B142" s="4" t="s">
        <v>517</v>
      </c>
      <c r="V142" s="5" t="n">
        <v>828161</v>
      </c>
      <c r="W142" s="5" t="n">
        <v>697416</v>
      </c>
      <c r="X142" s="5" t="n">
        <v>677033</v>
      </c>
    </row>
    <row r="143" spans="1:25">
      <c r="A143" s="4" t="s">
        <v>533</v>
      </c>
    </row>
    <row r="144" spans="1:25">
      <c r="A144" s="3" t="s">
        <v>510</v>
      </c>
    </row>
    <row r="145" spans="1:25">
      <c r="A145" s="4" t="s">
        <v>511</v>
      </c>
      <c r="F145" s="5" t="n">
        <v>8731</v>
      </c>
      <c r="J145" s="5" t="n">
        <v>9276</v>
      </c>
      <c r="Q145" s="5" t="n">
        <v>8731</v>
      </c>
      <c r="R145" s="5" t="n">
        <v>9276</v>
      </c>
    </row>
    <row r="146" spans="1:25">
      <c r="A146" s="4" t="s">
        <v>513</v>
      </c>
      <c r="C146" s="5" t="n">
        <v>10642</v>
      </c>
      <c r="G146" s="5" t="n">
        <v>8731</v>
      </c>
      <c r="L146" s="5" t="n">
        <v>9276</v>
      </c>
      <c r="Q146" s="5" t="n">
        <v>10642</v>
      </c>
      <c r="R146" s="5" t="n">
        <v>8731</v>
      </c>
      <c r="T146" s="5" t="n">
        <v>9276</v>
      </c>
    </row>
    <row r="147" spans="1:25">
      <c r="A147" s="4" t="s">
        <v>63</v>
      </c>
      <c r="C147" s="5" t="n">
        <v>10642</v>
      </c>
      <c r="F147" s="5" t="n">
        <v>8731</v>
      </c>
      <c r="G147" s="5" t="n">
        <v>8731</v>
      </c>
      <c r="J147" s="5" t="n">
        <v>9276</v>
      </c>
      <c r="L147" s="5" t="n">
        <v>9276</v>
      </c>
      <c r="Q147" s="5" t="n">
        <v>8731</v>
      </c>
      <c r="R147" s="5" t="n">
        <v>9276</v>
      </c>
      <c r="T147" s="5" t="n">
        <v>9276</v>
      </c>
      <c r="V147" s="5" t="n">
        <v>10642</v>
      </c>
      <c r="W147" s="5" t="n">
        <v>8731</v>
      </c>
      <c r="X147" s="5" t="n">
        <v>9276</v>
      </c>
    </row>
    <row r="148" spans="1:25">
      <c r="A148" s="4" t="s">
        <v>516</v>
      </c>
      <c r="B148" s="4" t="s">
        <v>519</v>
      </c>
      <c r="V148" s="5" t="n">
        <v>797220</v>
      </c>
      <c r="W148" s="5" t="n">
        <v>654127</v>
      </c>
      <c r="X148" s="5" t="n">
        <v>621374</v>
      </c>
    </row>
    <row r="149" spans="1:25">
      <c r="A149" s="4" t="s">
        <v>534</v>
      </c>
    </row>
    <row r="150" spans="1:25">
      <c r="A150" s="3" t="s">
        <v>510</v>
      </c>
    </row>
    <row r="151" spans="1:25">
      <c r="A151" s="4" t="s">
        <v>511</v>
      </c>
      <c r="F151" s="5" t="n">
        <v>732</v>
      </c>
      <c r="J151" s="5" t="n">
        <v>1215</v>
      </c>
      <c r="K151" s="4" t="s">
        <v>517</v>
      </c>
      <c r="Q151" s="5" t="n">
        <v>732</v>
      </c>
      <c r="R151" s="5" t="n">
        <v>1215</v>
      </c>
      <c r="S151" s="4" t="s">
        <v>517</v>
      </c>
    </row>
    <row r="152" spans="1:25">
      <c r="A152" s="4" t="s">
        <v>513</v>
      </c>
      <c r="C152" s="5" t="n">
        <v>309</v>
      </c>
      <c r="G152" s="5" t="n">
        <v>732</v>
      </c>
      <c r="L152" s="5" t="n">
        <v>1215</v>
      </c>
      <c r="M152" s="4" t="s">
        <v>517</v>
      </c>
      <c r="Q152" s="5" t="n">
        <v>309</v>
      </c>
      <c r="R152" s="5" t="n">
        <v>732</v>
      </c>
      <c r="T152" s="5" t="n">
        <v>1215</v>
      </c>
      <c r="U152" s="4" t="s">
        <v>517</v>
      </c>
    </row>
    <row r="153" spans="1:25">
      <c r="A153" s="4" t="s">
        <v>63</v>
      </c>
      <c r="C153" s="6" t="n">
        <v>309</v>
      </c>
      <c r="F153" s="6" t="n">
        <v>732</v>
      </c>
      <c r="G153" s="6" t="n">
        <v>732</v>
      </c>
      <c r="J153" s="6" t="n">
        <v>1215</v>
      </c>
      <c r="K153" s="4" t="s">
        <v>517</v>
      </c>
      <c r="L153" s="6" t="n">
        <v>1215</v>
      </c>
      <c r="M153" s="4" t="s">
        <v>517</v>
      </c>
      <c r="Q153" s="6" t="n">
        <v>732</v>
      </c>
      <c r="R153" s="6" t="n">
        <v>1215</v>
      </c>
      <c r="S153" s="4" t="s">
        <v>517</v>
      </c>
      <c r="T153" s="6" t="n">
        <v>1215</v>
      </c>
      <c r="U153" s="4" t="s">
        <v>517</v>
      </c>
      <c r="V153" s="5" t="n">
        <v>309</v>
      </c>
      <c r="W153" s="5" t="n">
        <v>732</v>
      </c>
      <c r="X153" s="5" t="n">
        <v>1215</v>
      </c>
      <c r="Y153" s="4" t="s">
        <v>517</v>
      </c>
    </row>
    <row r="154" spans="1:25">
      <c r="A154" s="4" t="s">
        <v>516</v>
      </c>
      <c r="B154" s="4" t="s">
        <v>521</v>
      </c>
      <c r="V154" s="6" t="n">
        <v>30941</v>
      </c>
      <c r="W154" s="6" t="n">
        <v>43289</v>
      </c>
      <c r="X154" s="6" t="n">
        <v>55659</v>
      </c>
    </row>
    <row r="155" spans="1:25"/>
    <row r="156" spans="1:25">
      <c r="A156" s="4" t="s">
        <v>517</v>
      </c>
      <c r="B156" s="4" t="s">
        <v>535</v>
      </c>
    </row>
    <row r="157" spans="1:25">
      <c r="A157" s="4" t="s">
        <v>536</v>
      </c>
      <c r="B157" s="4" t="s">
        <v>537</v>
      </c>
    </row>
    <row r="158" spans="1:25">
      <c r="A158" s="4" t="s">
        <v>538</v>
      </c>
      <c r="B158" s="4" t="s">
        <v>539</v>
      </c>
    </row>
  </sheetData>
  <mergeCells count="13">
    <mergeCell ref="A1:B2"/>
    <mergeCell ref="C1:P1"/>
    <mergeCell ref="Q1:U1"/>
    <mergeCell ref="X1:Y1"/>
    <mergeCell ref="J2:K2"/>
    <mergeCell ref="L2:M2"/>
    <mergeCell ref="R2:S2"/>
    <mergeCell ref="T2:U2"/>
    <mergeCell ref="X2:Y2"/>
    <mergeCell ref="A155:X155"/>
    <mergeCell ref="B156:X156"/>
    <mergeCell ref="B157:X157"/>
    <mergeCell ref="B158:X1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540</v>
      </c>
      <c r="C1" s="2" t="s">
        <v>2</v>
      </c>
      <c r="E1" s="2" t="s">
        <v>30</v>
      </c>
    </row>
    <row r="2" spans="1:6">
      <c r="A2" s="3" t="s">
        <v>541</v>
      </c>
    </row>
    <row r="3" spans="1:6">
      <c r="A3" s="4" t="s">
        <v>542</v>
      </c>
      <c r="C3" s="6" t="n">
        <v>0</v>
      </c>
      <c r="E3" s="6" t="n">
        <v>0</v>
      </c>
    </row>
    <row r="4" spans="1:6">
      <c r="A4" s="4" t="s">
        <v>123</v>
      </c>
      <c r="C4" s="5" t="n">
        <v>473000</v>
      </c>
      <c r="E4" s="5" t="n">
        <v>1258000</v>
      </c>
    </row>
    <row r="5" spans="1:6">
      <c r="A5" s="4" t="s">
        <v>543</v>
      </c>
      <c r="C5" s="5" t="n">
        <v>827688000</v>
      </c>
      <c r="E5" s="5" t="n">
        <v>696158000</v>
      </c>
    </row>
    <row r="6" spans="1:6">
      <c r="A6" s="4" t="s">
        <v>516</v>
      </c>
      <c r="B6" s="4" t="s">
        <v>544</v>
      </c>
      <c r="C6" s="5" t="n">
        <v>828161000</v>
      </c>
      <c r="D6" s="4" t="s">
        <v>517</v>
      </c>
      <c r="E6" s="5" t="n">
        <v>697416000</v>
      </c>
      <c r="F6" s="4" t="s">
        <v>545</v>
      </c>
    </row>
    <row r="7" spans="1:6">
      <c r="A7" s="4" t="s">
        <v>457</v>
      </c>
    </row>
    <row r="8" spans="1:6">
      <c r="A8" s="3" t="s">
        <v>541</v>
      </c>
    </row>
    <row r="9" spans="1:6">
      <c r="A9" s="4" t="s">
        <v>123</v>
      </c>
      <c r="C9" s="5" t="n">
        <v>473000</v>
      </c>
      <c r="E9" s="5" t="n">
        <v>1161000</v>
      </c>
    </row>
    <row r="10" spans="1:6">
      <c r="A10" s="4" t="s">
        <v>543</v>
      </c>
      <c r="C10" s="5" t="n">
        <v>137361000</v>
      </c>
      <c r="E10" s="5" t="n">
        <v>146068000</v>
      </c>
    </row>
    <row r="11" spans="1:6">
      <c r="A11" s="4" t="s">
        <v>516</v>
      </c>
      <c r="C11" s="5" t="n">
        <v>137834000</v>
      </c>
      <c r="D11" s="4" t="s">
        <v>519</v>
      </c>
      <c r="E11" s="5" t="n">
        <v>147229000</v>
      </c>
      <c r="F11" s="4" t="s">
        <v>546</v>
      </c>
    </row>
    <row r="12" spans="1:6">
      <c r="A12" s="4" t="s">
        <v>458</v>
      </c>
    </row>
    <row r="13" spans="1:6">
      <c r="A13" s="3" t="s">
        <v>541</v>
      </c>
    </row>
    <row r="14" spans="1:6">
      <c r="A14" s="4" t="s">
        <v>123</v>
      </c>
      <c r="C14" s="5" t="n">
        <v>0</v>
      </c>
      <c r="E14" s="5" t="n">
        <v>0</v>
      </c>
    </row>
    <row r="15" spans="1:6">
      <c r="A15" s="4" t="s">
        <v>543</v>
      </c>
      <c r="C15" s="5" t="n">
        <v>111601000</v>
      </c>
      <c r="E15" s="5" t="n">
        <v>106543000</v>
      </c>
    </row>
    <row r="16" spans="1:6">
      <c r="A16" s="4" t="s">
        <v>516</v>
      </c>
      <c r="C16" s="5" t="n">
        <v>111601000</v>
      </c>
      <c r="D16" s="4" t="s">
        <v>519</v>
      </c>
      <c r="E16" s="5" t="n">
        <v>106543000</v>
      </c>
      <c r="F16" s="4" t="s">
        <v>546</v>
      </c>
    </row>
    <row r="17" spans="1:6">
      <c r="A17" s="4" t="s">
        <v>464</v>
      </c>
    </row>
    <row r="18" spans="1:6">
      <c r="A18" s="3" t="s">
        <v>541</v>
      </c>
    </row>
    <row r="19" spans="1:6">
      <c r="A19" s="4" t="s">
        <v>123</v>
      </c>
      <c r="C19" s="5" t="n">
        <v>0</v>
      </c>
      <c r="E19" s="5" t="n">
        <v>0</v>
      </c>
    </row>
    <row r="20" spans="1:6">
      <c r="A20" s="4" t="s">
        <v>543</v>
      </c>
      <c r="C20" s="5" t="n">
        <v>123250000</v>
      </c>
      <c r="E20" s="5" t="n">
        <v>122747000</v>
      </c>
    </row>
    <row r="21" spans="1:6">
      <c r="A21" s="4" t="s">
        <v>516</v>
      </c>
      <c r="C21" s="5" t="n">
        <v>123250000</v>
      </c>
      <c r="D21" s="4" t="s">
        <v>519</v>
      </c>
      <c r="E21" s="5" t="n">
        <v>122747000</v>
      </c>
      <c r="F21" s="4" t="s">
        <v>546</v>
      </c>
    </row>
    <row r="22" spans="1:6">
      <c r="A22" s="4" t="s">
        <v>466</v>
      </c>
    </row>
    <row r="23" spans="1:6">
      <c r="A23" s="3" t="s">
        <v>541</v>
      </c>
    </row>
    <row r="24" spans="1:6">
      <c r="A24" s="4" t="s">
        <v>123</v>
      </c>
      <c r="C24" s="5" t="n">
        <v>0</v>
      </c>
      <c r="E24" s="5" t="n">
        <v>0</v>
      </c>
    </row>
    <row r="25" spans="1:6">
      <c r="A25" s="4" t="s">
        <v>543</v>
      </c>
      <c r="C25" s="5" t="n">
        <v>303694000</v>
      </c>
      <c r="E25" s="5" t="n">
        <v>244211000</v>
      </c>
    </row>
    <row r="26" spans="1:6">
      <c r="A26" s="4" t="s">
        <v>516</v>
      </c>
      <c r="C26" s="5" t="n">
        <v>303694000</v>
      </c>
      <c r="D26" s="4" t="s">
        <v>519</v>
      </c>
      <c r="E26" s="5" t="n">
        <v>244211000</v>
      </c>
      <c r="F26" s="4" t="s">
        <v>546</v>
      </c>
    </row>
    <row r="27" spans="1:6">
      <c r="A27" s="4" t="s">
        <v>471</v>
      </c>
    </row>
    <row r="28" spans="1:6">
      <c r="A28" s="3" t="s">
        <v>541</v>
      </c>
    </row>
    <row r="29" spans="1:6">
      <c r="A29" s="4" t="s">
        <v>123</v>
      </c>
      <c r="C29" s="5" t="n">
        <v>0</v>
      </c>
      <c r="E29" s="5" t="n">
        <v>0</v>
      </c>
    </row>
    <row r="30" spans="1:6">
      <c r="A30" s="4" t="s">
        <v>543</v>
      </c>
      <c r="C30" s="5" t="n">
        <v>136922000</v>
      </c>
      <c r="E30" s="5" t="n">
        <v>62103000</v>
      </c>
    </row>
    <row r="31" spans="1:6">
      <c r="A31" s="4" t="s">
        <v>516</v>
      </c>
      <c r="C31" s="5" t="n">
        <v>136922000</v>
      </c>
      <c r="D31" s="4" t="s">
        <v>519</v>
      </c>
      <c r="E31" s="5" t="n">
        <v>62103000</v>
      </c>
      <c r="F31" s="4" t="s">
        <v>546</v>
      </c>
    </row>
    <row r="32" spans="1:6">
      <c r="A32" s="4" t="s">
        <v>547</v>
      </c>
    </row>
    <row r="33" spans="1:6">
      <c r="A33" s="3" t="s">
        <v>541</v>
      </c>
    </row>
    <row r="34" spans="1:6">
      <c r="A34" s="4" t="s">
        <v>123</v>
      </c>
      <c r="C34" s="5" t="n">
        <v>473000</v>
      </c>
      <c r="E34" s="5" t="n">
        <v>1161000</v>
      </c>
    </row>
    <row r="35" spans="1:6">
      <c r="A35" s="4" t="s">
        <v>543</v>
      </c>
      <c r="C35" s="5" t="n">
        <v>812828000</v>
      </c>
      <c r="E35" s="5" t="n">
        <v>681672000</v>
      </c>
    </row>
    <row r="36" spans="1:6">
      <c r="A36" s="4" t="s">
        <v>516</v>
      </c>
      <c r="C36" s="5" t="n">
        <v>813301000</v>
      </c>
      <c r="D36" s="4" t="s">
        <v>519</v>
      </c>
      <c r="E36" s="5" t="n">
        <v>682833000</v>
      </c>
      <c r="F36" s="4" t="s">
        <v>546</v>
      </c>
    </row>
    <row r="37" spans="1:6">
      <c r="A37" s="4" t="s">
        <v>472</v>
      </c>
    </row>
    <row r="38" spans="1:6">
      <c r="A38" s="3" t="s">
        <v>541</v>
      </c>
    </row>
    <row r="39" spans="1:6">
      <c r="A39" s="4" t="s">
        <v>123</v>
      </c>
      <c r="C39" s="5" t="n">
        <v>0</v>
      </c>
      <c r="E39" s="5" t="n">
        <v>0</v>
      </c>
    </row>
    <row r="40" spans="1:6">
      <c r="A40" s="4" t="s">
        <v>543</v>
      </c>
      <c r="C40" s="5" t="n">
        <v>7938000</v>
      </c>
      <c r="E40" s="5" t="n">
        <v>7604000</v>
      </c>
    </row>
    <row r="41" spans="1:6">
      <c r="A41" s="4" t="s">
        <v>516</v>
      </c>
      <c r="C41" s="5" t="n">
        <v>7938000</v>
      </c>
      <c r="D41" s="4" t="s">
        <v>519</v>
      </c>
      <c r="E41" s="5" t="n">
        <v>7604000</v>
      </c>
      <c r="F41" s="4" t="s">
        <v>546</v>
      </c>
    </row>
    <row r="42" spans="1:6">
      <c r="A42" s="4" t="s">
        <v>473</v>
      </c>
    </row>
    <row r="43" spans="1:6">
      <c r="A43" s="3" t="s">
        <v>541</v>
      </c>
    </row>
    <row r="44" spans="1:6">
      <c r="A44" s="4" t="s">
        <v>123</v>
      </c>
      <c r="C44" s="5" t="n">
        <v>0</v>
      </c>
      <c r="E44" s="5" t="n">
        <v>97000</v>
      </c>
    </row>
    <row r="45" spans="1:6">
      <c r="A45" s="4" t="s">
        <v>543</v>
      </c>
      <c r="C45" s="5" t="n">
        <v>6922000</v>
      </c>
      <c r="E45" s="5" t="n">
        <v>6882000</v>
      </c>
    </row>
    <row r="46" spans="1:6">
      <c r="A46" s="4" t="s">
        <v>516</v>
      </c>
      <c r="C46" s="5" t="n">
        <v>6922000</v>
      </c>
      <c r="D46" s="4" t="s">
        <v>519</v>
      </c>
      <c r="E46" s="5" t="n">
        <v>6979000</v>
      </c>
      <c r="F46" s="4" t="s">
        <v>546</v>
      </c>
    </row>
    <row r="47" spans="1:6">
      <c r="A47" s="4" t="s">
        <v>548</v>
      </c>
    </row>
    <row r="48" spans="1:6">
      <c r="A48" s="3" t="s">
        <v>541</v>
      </c>
    </row>
    <row r="49" spans="1:6">
      <c r="A49" s="4" t="s">
        <v>123</v>
      </c>
      <c r="C49" s="5" t="n">
        <v>304000</v>
      </c>
      <c r="E49" s="5" t="n">
        <v>678000</v>
      </c>
    </row>
    <row r="50" spans="1:6">
      <c r="A50" s="4" t="s">
        <v>549</v>
      </c>
    </row>
    <row r="51" spans="1:6">
      <c r="A51" s="3" t="s">
        <v>541</v>
      </c>
    </row>
    <row r="52" spans="1:6">
      <c r="A52" s="4" t="s">
        <v>123</v>
      </c>
      <c r="C52" s="5" t="n">
        <v>304000</v>
      </c>
      <c r="E52" s="5" t="n">
        <v>678000</v>
      </c>
    </row>
    <row r="53" spans="1:6">
      <c r="A53" s="4" t="s">
        <v>550</v>
      </c>
    </row>
    <row r="54" spans="1:6">
      <c r="A54" s="3" t="s">
        <v>541</v>
      </c>
    </row>
    <row r="55" spans="1:6">
      <c r="A55" s="4" t="s">
        <v>123</v>
      </c>
      <c r="C55" s="5" t="n">
        <v>0</v>
      </c>
      <c r="E55" s="5" t="n">
        <v>0</v>
      </c>
    </row>
    <row r="56" spans="1:6">
      <c r="A56" s="4" t="s">
        <v>551</v>
      </c>
    </row>
    <row r="57" spans="1:6">
      <c r="A57" s="3" t="s">
        <v>541</v>
      </c>
    </row>
    <row r="58" spans="1:6">
      <c r="A58" s="4" t="s">
        <v>123</v>
      </c>
      <c r="C58" s="5" t="n">
        <v>0</v>
      </c>
      <c r="E58" s="5" t="n">
        <v>0</v>
      </c>
    </row>
    <row r="59" spans="1:6">
      <c r="A59" s="4" t="s">
        <v>552</v>
      </c>
    </row>
    <row r="60" spans="1:6">
      <c r="A60" s="3" t="s">
        <v>541</v>
      </c>
    </row>
    <row r="61" spans="1:6">
      <c r="A61" s="4" t="s">
        <v>123</v>
      </c>
      <c r="C61" s="5" t="n">
        <v>0</v>
      </c>
      <c r="E61" s="5" t="n">
        <v>0</v>
      </c>
    </row>
    <row r="62" spans="1:6">
      <c r="A62" s="4" t="s">
        <v>553</v>
      </c>
    </row>
    <row r="63" spans="1:6">
      <c r="A63" s="3" t="s">
        <v>541</v>
      </c>
    </row>
    <row r="64" spans="1:6">
      <c r="A64" s="4" t="s">
        <v>123</v>
      </c>
      <c r="C64" s="5" t="n">
        <v>0</v>
      </c>
      <c r="E64" s="5" t="n">
        <v>0</v>
      </c>
    </row>
    <row r="65" spans="1:6">
      <c r="A65" s="4" t="s">
        <v>554</v>
      </c>
    </row>
    <row r="66" spans="1:6">
      <c r="A66" s="3" t="s">
        <v>541</v>
      </c>
    </row>
    <row r="67" spans="1:6">
      <c r="A67" s="4" t="s">
        <v>123</v>
      </c>
      <c r="C67" s="5" t="n">
        <v>304000</v>
      </c>
      <c r="E67" s="5" t="n">
        <v>678000</v>
      </c>
    </row>
    <row r="68" spans="1:6">
      <c r="A68" s="4" t="s">
        <v>555</v>
      </c>
    </row>
    <row r="69" spans="1:6">
      <c r="A69" s="3" t="s">
        <v>541</v>
      </c>
    </row>
    <row r="70" spans="1:6">
      <c r="A70" s="4" t="s">
        <v>123</v>
      </c>
      <c r="C70" s="5" t="n">
        <v>0</v>
      </c>
      <c r="E70" s="5" t="n">
        <v>0</v>
      </c>
    </row>
    <row r="71" spans="1:6">
      <c r="A71" s="4" t="s">
        <v>556</v>
      </c>
    </row>
    <row r="72" spans="1:6">
      <c r="A72" s="3" t="s">
        <v>541</v>
      </c>
    </row>
    <row r="73" spans="1:6">
      <c r="A73" s="4" t="s">
        <v>123</v>
      </c>
      <c r="C73" s="5" t="n">
        <v>0</v>
      </c>
      <c r="E73" s="5" t="n">
        <v>0</v>
      </c>
    </row>
    <row r="74" spans="1:6">
      <c r="A74" s="4" t="s">
        <v>557</v>
      </c>
    </row>
    <row r="75" spans="1:6">
      <c r="A75" s="3" t="s">
        <v>541</v>
      </c>
    </row>
    <row r="76" spans="1:6">
      <c r="A76" s="4" t="s">
        <v>123</v>
      </c>
      <c r="C76" s="5" t="n">
        <v>0</v>
      </c>
      <c r="E76" s="5" t="n">
        <v>561000</v>
      </c>
    </row>
    <row r="77" spans="1:6">
      <c r="A77" s="4" t="s">
        <v>558</v>
      </c>
    </row>
    <row r="78" spans="1:6">
      <c r="A78" s="3" t="s">
        <v>541</v>
      </c>
    </row>
    <row r="79" spans="1:6">
      <c r="A79" s="4" t="s">
        <v>123</v>
      </c>
      <c r="C79" s="5" t="n">
        <v>0</v>
      </c>
      <c r="E79" s="5" t="n">
        <v>483000</v>
      </c>
    </row>
    <row r="80" spans="1:6">
      <c r="A80" s="4" t="s">
        <v>559</v>
      </c>
    </row>
    <row r="81" spans="1:6">
      <c r="A81" s="3" t="s">
        <v>541</v>
      </c>
    </row>
    <row r="82" spans="1:6">
      <c r="A82" s="4" t="s">
        <v>123</v>
      </c>
      <c r="C82" s="5" t="n">
        <v>0</v>
      </c>
      <c r="E82" s="5" t="n">
        <v>0</v>
      </c>
    </row>
    <row r="83" spans="1:6">
      <c r="A83" s="4" t="s">
        <v>560</v>
      </c>
    </row>
    <row r="84" spans="1:6">
      <c r="A84" s="3" t="s">
        <v>541</v>
      </c>
    </row>
    <row r="85" spans="1:6">
      <c r="A85" s="4" t="s">
        <v>123</v>
      </c>
      <c r="C85" s="5" t="n">
        <v>0</v>
      </c>
      <c r="E85" s="5" t="n">
        <v>0</v>
      </c>
    </row>
    <row r="86" spans="1:6">
      <c r="A86" s="4" t="s">
        <v>561</v>
      </c>
    </row>
    <row r="87" spans="1:6">
      <c r="A87" s="3" t="s">
        <v>541</v>
      </c>
    </row>
    <row r="88" spans="1:6">
      <c r="A88" s="4" t="s">
        <v>123</v>
      </c>
      <c r="C88" s="5" t="n">
        <v>0</v>
      </c>
      <c r="E88" s="5" t="n">
        <v>0</v>
      </c>
    </row>
    <row r="89" spans="1:6">
      <c r="A89" s="4" t="s">
        <v>562</v>
      </c>
    </row>
    <row r="90" spans="1:6">
      <c r="A90" s="3" t="s">
        <v>541</v>
      </c>
    </row>
    <row r="91" spans="1:6">
      <c r="A91" s="4" t="s">
        <v>123</v>
      </c>
      <c r="C91" s="5" t="n">
        <v>0</v>
      </c>
      <c r="E91" s="5" t="n">
        <v>0</v>
      </c>
    </row>
    <row r="92" spans="1:6">
      <c r="A92" s="4" t="s">
        <v>563</v>
      </c>
    </row>
    <row r="93" spans="1:6">
      <c r="A93" s="3" t="s">
        <v>541</v>
      </c>
    </row>
    <row r="94" spans="1:6">
      <c r="A94" s="4" t="s">
        <v>123</v>
      </c>
      <c r="C94" s="5" t="n">
        <v>0</v>
      </c>
      <c r="E94" s="5" t="n">
        <v>483000</v>
      </c>
    </row>
    <row r="95" spans="1:6">
      <c r="A95" s="4" t="s">
        <v>564</v>
      </c>
    </row>
    <row r="96" spans="1:6">
      <c r="A96" s="3" t="s">
        <v>541</v>
      </c>
    </row>
    <row r="97" spans="1:6">
      <c r="A97" s="4" t="s">
        <v>123</v>
      </c>
      <c r="C97" s="5" t="n">
        <v>0</v>
      </c>
      <c r="E97" s="5" t="n">
        <v>0</v>
      </c>
    </row>
    <row r="98" spans="1:6">
      <c r="A98" s="4" t="s">
        <v>565</v>
      </c>
    </row>
    <row r="99" spans="1:6">
      <c r="A99" s="3" t="s">
        <v>541</v>
      </c>
    </row>
    <row r="100" spans="1:6">
      <c r="A100" s="4" t="s">
        <v>123</v>
      </c>
      <c r="C100" s="5" t="n">
        <v>0</v>
      </c>
      <c r="E100" s="5" t="n">
        <v>78000</v>
      </c>
    </row>
    <row r="101" spans="1:6">
      <c r="A101" s="4" t="s">
        <v>566</v>
      </c>
    </row>
    <row r="102" spans="1:6">
      <c r="A102" s="3" t="s">
        <v>541</v>
      </c>
    </row>
    <row r="103" spans="1:6">
      <c r="A103" s="4" t="s">
        <v>123</v>
      </c>
      <c r="C103" s="5" t="n">
        <v>169000</v>
      </c>
      <c r="E103" s="5" t="n">
        <v>19000</v>
      </c>
    </row>
    <row r="104" spans="1:6">
      <c r="A104" s="4" t="s">
        <v>567</v>
      </c>
    </row>
    <row r="105" spans="1:6">
      <c r="A105" s="3" t="s">
        <v>541</v>
      </c>
    </row>
    <row r="106" spans="1:6">
      <c r="A106" s="4" t="s">
        <v>123</v>
      </c>
      <c r="C106" s="5" t="n">
        <v>169000</v>
      </c>
      <c r="E106" s="5" t="n">
        <v>0</v>
      </c>
    </row>
    <row r="107" spans="1:6">
      <c r="A107" s="4" t="s">
        <v>568</v>
      </c>
    </row>
    <row r="108" spans="1:6">
      <c r="A108" s="3" t="s">
        <v>541</v>
      </c>
    </row>
    <row r="109" spans="1:6">
      <c r="A109" s="4" t="s">
        <v>123</v>
      </c>
      <c r="C109" s="5" t="n">
        <v>0</v>
      </c>
      <c r="E109" s="5" t="n">
        <v>0</v>
      </c>
    </row>
    <row r="110" spans="1:6">
      <c r="A110" s="4" t="s">
        <v>569</v>
      </c>
    </row>
    <row r="111" spans="1:6">
      <c r="A111" s="3" t="s">
        <v>541</v>
      </c>
    </row>
    <row r="112" spans="1:6">
      <c r="A112" s="4" t="s">
        <v>123</v>
      </c>
      <c r="C112" s="5" t="n">
        <v>0</v>
      </c>
      <c r="E112" s="5" t="n">
        <v>0</v>
      </c>
    </row>
    <row r="113" spans="1:6">
      <c r="A113" s="4" t="s">
        <v>570</v>
      </c>
    </row>
    <row r="114" spans="1:6">
      <c r="A114" s="3" t="s">
        <v>541</v>
      </c>
    </row>
    <row r="115" spans="1:6">
      <c r="A115" s="4" t="s">
        <v>123</v>
      </c>
      <c r="C115" s="5" t="n">
        <v>0</v>
      </c>
      <c r="E115" s="5" t="n">
        <v>0</v>
      </c>
    </row>
    <row r="116" spans="1:6">
      <c r="A116" s="4" t="s">
        <v>571</v>
      </c>
    </row>
    <row r="117" spans="1:6">
      <c r="A117" s="3" t="s">
        <v>541</v>
      </c>
    </row>
    <row r="118" spans="1:6">
      <c r="A118" s="4" t="s">
        <v>123</v>
      </c>
      <c r="C118" s="5" t="n">
        <v>0</v>
      </c>
      <c r="E118" s="5" t="n">
        <v>0</v>
      </c>
    </row>
    <row r="119" spans="1:6">
      <c r="A119" s="4" t="s">
        <v>572</v>
      </c>
    </row>
    <row r="120" spans="1:6">
      <c r="A120" s="3" t="s">
        <v>541</v>
      </c>
    </row>
    <row r="121" spans="1:6">
      <c r="A121" s="4" t="s">
        <v>123</v>
      </c>
      <c r="C121" s="5" t="n">
        <v>169000</v>
      </c>
      <c r="E121" s="5" t="n">
        <v>0</v>
      </c>
    </row>
    <row r="122" spans="1:6">
      <c r="A122" s="4" t="s">
        <v>573</v>
      </c>
    </row>
    <row r="123" spans="1:6">
      <c r="A123" s="3" t="s">
        <v>541</v>
      </c>
    </row>
    <row r="124" spans="1:6">
      <c r="A124" s="4" t="s">
        <v>123</v>
      </c>
      <c r="C124" s="5" t="n">
        <v>0</v>
      </c>
      <c r="E124" s="5" t="n">
        <v>0</v>
      </c>
    </row>
    <row r="125" spans="1:6">
      <c r="A125" s="4" t="s">
        <v>574</v>
      </c>
    </row>
    <row r="126" spans="1:6">
      <c r="A126" s="3" t="s">
        <v>541</v>
      </c>
    </row>
    <row r="127" spans="1:6">
      <c r="A127" s="4" t="s">
        <v>123</v>
      </c>
      <c r="C127" s="6" t="n">
        <v>0</v>
      </c>
      <c r="E127" s="6" t="n">
        <v>19000</v>
      </c>
    </row>
    <row r="128" spans="1:6"/>
    <row r="129" spans="1:6">
      <c r="A129" s="4" t="s">
        <v>517</v>
      </c>
      <c r="B129" s="4" t="s">
        <v>575</v>
      </c>
    </row>
    <row r="130" spans="1:6">
      <c r="A130" s="4" t="s">
        <v>536</v>
      </c>
      <c r="B130" s="4" t="s">
        <v>576</v>
      </c>
    </row>
    <row r="131" spans="1:6">
      <c r="A131" s="4" t="s">
        <v>538</v>
      </c>
      <c r="B131" s="4" t="s">
        <v>535</v>
      </c>
    </row>
    <row r="132" spans="1:6">
      <c r="A132" s="4" t="s">
        <v>545</v>
      </c>
      <c r="B132" s="4" t="s">
        <v>577</v>
      </c>
    </row>
  </sheetData>
  <mergeCells count="8">
    <mergeCell ref="A1:B1"/>
    <mergeCell ref="C1:D1"/>
    <mergeCell ref="E1:F1"/>
    <mergeCell ref="A128:E128"/>
    <mergeCell ref="B129:E129"/>
    <mergeCell ref="B130:E130"/>
    <mergeCell ref="B131:E131"/>
    <mergeCell ref="B132:E1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4" t="s">
        <v>579</v>
      </c>
      <c r="B2" s="6" t="n">
        <v>858</v>
      </c>
      <c r="C2" s="6" t="n">
        <v>1085</v>
      </c>
    </row>
    <row r="3" spans="1:3">
      <c r="A3" s="4" t="s">
        <v>457</v>
      </c>
    </row>
    <row r="4" spans="1:3">
      <c r="A4" s="4" t="s">
        <v>579</v>
      </c>
      <c r="B4" s="5" t="n">
        <v>798</v>
      </c>
      <c r="C4" s="5" t="n">
        <v>996</v>
      </c>
    </row>
    <row r="5" spans="1:3">
      <c r="A5" s="4" t="s">
        <v>473</v>
      </c>
    </row>
    <row r="6" spans="1:3">
      <c r="A6" s="4" t="s">
        <v>579</v>
      </c>
      <c r="B6" s="6" t="n">
        <v>60</v>
      </c>
      <c r="C6" s="6" t="n">
        <v>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580</v>
      </c>
      <c r="C1" s="2" t="s">
        <v>2</v>
      </c>
      <c r="E1" s="2" t="s">
        <v>30</v>
      </c>
    </row>
    <row r="2" spans="1:6">
      <c r="A2" s="3" t="s">
        <v>581</v>
      </c>
    </row>
    <row r="3" spans="1:6">
      <c r="A3" s="4" t="s">
        <v>582</v>
      </c>
      <c r="B3" s="4" t="s">
        <v>544</v>
      </c>
      <c r="C3" s="6" t="n">
        <v>828161000</v>
      </c>
      <c r="D3" s="4" t="s">
        <v>517</v>
      </c>
      <c r="E3" s="6" t="n">
        <v>697416000</v>
      </c>
      <c r="F3" s="4" t="s">
        <v>545</v>
      </c>
    </row>
    <row r="4" spans="1:6">
      <c r="A4" s="4" t="s">
        <v>485</v>
      </c>
    </row>
    <row r="5" spans="1:6">
      <c r="A5" s="3" t="s">
        <v>581</v>
      </c>
    </row>
    <row r="6" spans="1:6">
      <c r="A6" s="4" t="s">
        <v>582</v>
      </c>
      <c r="C6" s="5" t="n">
        <v>249435000</v>
      </c>
      <c r="E6" s="5" t="n">
        <v>253772000</v>
      </c>
    </row>
    <row r="7" spans="1:6">
      <c r="A7" s="4" t="s">
        <v>464</v>
      </c>
    </row>
    <row r="8" spans="1:6">
      <c r="A8" s="3" t="s">
        <v>581</v>
      </c>
    </row>
    <row r="9" spans="1:6">
      <c r="A9" s="4" t="s">
        <v>582</v>
      </c>
      <c r="C9" s="5" t="n">
        <v>123250000</v>
      </c>
      <c r="D9" s="4" t="s">
        <v>519</v>
      </c>
      <c r="E9" s="5" t="n">
        <v>122747000</v>
      </c>
      <c r="F9" s="4" t="s">
        <v>546</v>
      </c>
    </row>
    <row r="10" spans="1:6">
      <c r="A10" s="4" t="s">
        <v>466</v>
      </c>
    </row>
    <row r="11" spans="1:6">
      <c r="A11" s="3" t="s">
        <v>581</v>
      </c>
    </row>
    <row r="12" spans="1:6">
      <c r="A12" s="4" t="s">
        <v>582</v>
      </c>
      <c r="C12" s="5" t="n">
        <v>303694000</v>
      </c>
      <c r="D12" s="4" t="s">
        <v>519</v>
      </c>
      <c r="E12" s="5" t="n">
        <v>244211000</v>
      </c>
      <c r="F12" s="4" t="s">
        <v>546</v>
      </c>
    </row>
    <row r="13" spans="1:6">
      <c r="A13" s="4" t="s">
        <v>471</v>
      </c>
    </row>
    <row r="14" spans="1:6">
      <c r="A14" s="3" t="s">
        <v>581</v>
      </c>
    </row>
    <row r="15" spans="1:6">
      <c r="A15" s="4" t="s">
        <v>582</v>
      </c>
      <c r="C15" s="5" t="n">
        <v>136922000</v>
      </c>
      <c r="D15" s="4" t="s">
        <v>519</v>
      </c>
      <c r="E15" s="5" t="n">
        <v>62103000</v>
      </c>
      <c r="F15" s="4" t="s">
        <v>546</v>
      </c>
    </row>
    <row r="16" spans="1:6">
      <c r="A16" s="4" t="s">
        <v>472</v>
      </c>
    </row>
    <row r="17" spans="1:6">
      <c r="A17" s="3" t="s">
        <v>581</v>
      </c>
    </row>
    <row r="18" spans="1:6">
      <c r="A18" s="4" t="s">
        <v>582</v>
      </c>
      <c r="C18" s="5" t="n">
        <v>7938000</v>
      </c>
      <c r="D18" s="4" t="s">
        <v>519</v>
      </c>
      <c r="E18" s="5" t="n">
        <v>7604000</v>
      </c>
      <c r="F18" s="4" t="s">
        <v>546</v>
      </c>
    </row>
    <row r="19" spans="1:6">
      <c r="A19" s="4" t="s">
        <v>473</v>
      </c>
    </row>
    <row r="20" spans="1:6">
      <c r="A20" s="3" t="s">
        <v>581</v>
      </c>
    </row>
    <row r="21" spans="1:6">
      <c r="A21" s="4" t="s">
        <v>582</v>
      </c>
      <c r="C21" s="5" t="n">
        <v>6922000</v>
      </c>
      <c r="D21" s="4" t="s">
        <v>519</v>
      </c>
      <c r="E21" s="5" t="n">
        <v>6979000</v>
      </c>
      <c r="F21" s="4" t="s">
        <v>546</v>
      </c>
    </row>
    <row r="22" spans="1:6">
      <c r="A22" s="4" t="s">
        <v>458</v>
      </c>
    </row>
    <row r="23" spans="1:6">
      <c r="A23" s="3" t="s">
        <v>581</v>
      </c>
    </row>
    <row r="24" spans="1:6">
      <c r="A24" s="4" t="s">
        <v>582</v>
      </c>
      <c r="C24" s="5" t="n">
        <v>111601000</v>
      </c>
      <c r="D24" s="4" t="s">
        <v>519</v>
      </c>
      <c r="E24" s="5" t="n">
        <v>106543000</v>
      </c>
      <c r="F24" s="4" t="s">
        <v>546</v>
      </c>
    </row>
    <row r="25" spans="1:6">
      <c r="A25" s="4" t="s">
        <v>457</v>
      </c>
    </row>
    <row r="26" spans="1:6">
      <c r="A26" s="3" t="s">
        <v>581</v>
      </c>
    </row>
    <row r="27" spans="1:6">
      <c r="A27" s="4" t="s">
        <v>582</v>
      </c>
      <c r="C27" s="5" t="n">
        <v>137834000</v>
      </c>
      <c r="D27" s="4" t="s">
        <v>519</v>
      </c>
      <c r="E27" s="5" t="n">
        <v>147229000</v>
      </c>
      <c r="F27" s="4" t="s">
        <v>546</v>
      </c>
    </row>
    <row r="28" spans="1:6">
      <c r="A28" s="4" t="s">
        <v>583</v>
      </c>
    </row>
    <row r="29" spans="1:6">
      <c r="A29" s="3" t="s">
        <v>581</v>
      </c>
    </row>
    <row r="30" spans="1:6">
      <c r="A30" s="4" t="s">
        <v>582</v>
      </c>
      <c r="B30" s="4" t="s">
        <v>538</v>
      </c>
      <c r="C30" s="5" t="n">
        <v>827303000</v>
      </c>
      <c r="E30" s="5" t="n">
        <v>696331000</v>
      </c>
    </row>
    <row r="31" spans="1:6">
      <c r="A31" s="4" t="s">
        <v>584</v>
      </c>
    </row>
    <row r="32" spans="1:6">
      <c r="A32" s="3" t="s">
        <v>581</v>
      </c>
    </row>
    <row r="33" spans="1:6">
      <c r="A33" s="4" t="s">
        <v>582</v>
      </c>
      <c r="C33" s="5" t="n">
        <v>248637000</v>
      </c>
      <c r="E33" s="5" t="n">
        <v>252776000</v>
      </c>
    </row>
    <row r="34" spans="1:6">
      <c r="A34" s="4" t="s">
        <v>585</v>
      </c>
    </row>
    <row r="35" spans="1:6">
      <c r="A35" s="3" t="s">
        <v>581</v>
      </c>
    </row>
    <row r="36" spans="1:6">
      <c r="A36" s="4" t="s">
        <v>582</v>
      </c>
      <c r="C36" s="5" t="n">
        <v>123250000</v>
      </c>
      <c r="E36" s="5" t="n">
        <v>122747000</v>
      </c>
    </row>
    <row r="37" spans="1:6">
      <c r="A37" s="4" t="s">
        <v>586</v>
      </c>
    </row>
    <row r="38" spans="1:6">
      <c r="A38" s="3" t="s">
        <v>581</v>
      </c>
    </row>
    <row r="39" spans="1:6">
      <c r="A39" s="4" t="s">
        <v>582</v>
      </c>
      <c r="C39" s="5" t="n">
        <v>303694000</v>
      </c>
      <c r="E39" s="5" t="n">
        <v>244211000</v>
      </c>
    </row>
    <row r="40" spans="1:6">
      <c r="A40" s="4" t="s">
        <v>587</v>
      </c>
    </row>
    <row r="41" spans="1:6">
      <c r="A41" s="3" t="s">
        <v>581</v>
      </c>
    </row>
    <row r="42" spans="1:6">
      <c r="A42" s="4" t="s">
        <v>582</v>
      </c>
      <c r="C42" s="5" t="n">
        <v>136922000</v>
      </c>
      <c r="E42" s="5" t="n">
        <v>62103000</v>
      </c>
    </row>
    <row r="43" spans="1:6">
      <c r="A43" s="4" t="s">
        <v>588</v>
      </c>
    </row>
    <row r="44" spans="1:6">
      <c r="A44" s="3" t="s">
        <v>581</v>
      </c>
    </row>
    <row r="45" spans="1:6">
      <c r="A45" s="4" t="s">
        <v>582</v>
      </c>
      <c r="C45" s="5" t="n">
        <v>7938000</v>
      </c>
      <c r="E45" s="5" t="n">
        <v>7604000</v>
      </c>
    </row>
    <row r="46" spans="1:6">
      <c r="A46" s="4" t="s">
        <v>589</v>
      </c>
    </row>
    <row r="47" spans="1:6">
      <c r="A47" s="3" t="s">
        <v>581</v>
      </c>
    </row>
    <row r="48" spans="1:6">
      <c r="A48" s="4" t="s">
        <v>582</v>
      </c>
      <c r="C48" s="5" t="n">
        <v>6862000</v>
      </c>
      <c r="E48" s="5" t="n">
        <v>6890000</v>
      </c>
    </row>
    <row r="49" spans="1:6">
      <c r="A49" s="4" t="s">
        <v>590</v>
      </c>
    </row>
    <row r="50" spans="1:6">
      <c r="A50" s="3" t="s">
        <v>581</v>
      </c>
    </row>
    <row r="51" spans="1:6">
      <c r="A51" s="4" t="s">
        <v>582</v>
      </c>
      <c r="C51" s="5" t="n">
        <v>111600000</v>
      </c>
      <c r="E51" s="5" t="n">
        <v>106500000</v>
      </c>
    </row>
    <row r="52" spans="1:6">
      <c r="A52" s="4" t="s">
        <v>591</v>
      </c>
    </row>
    <row r="53" spans="1:6">
      <c r="A53" s="3" t="s">
        <v>581</v>
      </c>
    </row>
    <row r="54" spans="1:6">
      <c r="A54" s="4" t="s">
        <v>582</v>
      </c>
      <c r="C54" s="5" t="n">
        <v>137000000</v>
      </c>
      <c r="E54" s="5" t="n">
        <v>146200000</v>
      </c>
    </row>
    <row r="55" spans="1:6">
      <c r="A55" s="4" t="s">
        <v>592</v>
      </c>
    </row>
    <row r="56" spans="1:6">
      <c r="A56" s="3" t="s">
        <v>581</v>
      </c>
    </row>
    <row r="57" spans="1:6">
      <c r="A57" s="4" t="s">
        <v>582</v>
      </c>
      <c r="B57" s="4" t="s">
        <v>538</v>
      </c>
      <c r="C57" s="5" t="n">
        <v>858000</v>
      </c>
      <c r="E57" s="5" t="n">
        <v>1085000</v>
      </c>
    </row>
    <row r="58" spans="1:6">
      <c r="A58" s="4" t="s">
        <v>593</v>
      </c>
    </row>
    <row r="59" spans="1:6">
      <c r="A59" s="3" t="s">
        <v>581</v>
      </c>
    </row>
    <row r="60" spans="1:6">
      <c r="A60" s="4" t="s">
        <v>582</v>
      </c>
      <c r="C60" s="5" t="n">
        <v>798000</v>
      </c>
      <c r="E60" s="5" t="n">
        <v>996000</v>
      </c>
    </row>
    <row r="61" spans="1:6">
      <c r="A61" s="4" t="s">
        <v>594</v>
      </c>
    </row>
    <row r="62" spans="1:6">
      <c r="A62" s="3" t="s">
        <v>581</v>
      </c>
    </row>
    <row r="63" spans="1:6">
      <c r="A63" s="4" t="s">
        <v>582</v>
      </c>
      <c r="C63" s="5" t="n">
        <v>0</v>
      </c>
      <c r="E63" s="5" t="n">
        <v>0</v>
      </c>
    </row>
    <row r="64" spans="1:6">
      <c r="A64" s="4" t="s">
        <v>595</v>
      </c>
    </row>
    <row r="65" spans="1:6">
      <c r="A65" s="3" t="s">
        <v>581</v>
      </c>
    </row>
    <row r="66" spans="1:6">
      <c r="A66" s="4" t="s">
        <v>582</v>
      </c>
      <c r="C66" s="5" t="n">
        <v>0</v>
      </c>
      <c r="E66" s="5" t="n">
        <v>0</v>
      </c>
    </row>
    <row r="67" spans="1:6">
      <c r="A67" s="4" t="s">
        <v>596</v>
      </c>
    </row>
    <row r="68" spans="1:6">
      <c r="A68" s="3" t="s">
        <v>581</v>
      </c>
    </row>
    <row r="69" spans="1:6">
      <c r="A69" s="4" t="s">
        <v>582</v>
      </c>
      <c r="C69" s="5" t="n">
        <v>0</v>
      </c>
      <c r="E69" s="5" t="n">
        <v>0</v>
      </c>
    </row>
    <row r="70" spans="1:6">
      <c r="A70" s="4" t="s">
        <v>597</v>
      </c>
    </row>
    <row r="71" spans="1:6">
      <c r="A71" s="3" t="s">
        <v>581</v>
      </c>
    </row>
    <row r="72" spans="1:6">
      <c r="A72" s="4" t="s">
        <v>582</v>
      </c>
      <c r="C72" s="5" t="n">
        <v>0</v>
      </c>
      <c r="E72" s="5" t="n">
        <v>0</v>
      </c>
    </row>
    <row r="73" spans="1:6">
      <c r="A73" s="4" t="s">
        <v>598</v>
      </c>
    </row>
    <row r="74" spans="1:6">
      <c r="A74" s="3" t="s">
        <v>581</v>
      </c>
    </row>
    <row r="75" spans="1:6">
      <c r="A75" s="4" t="s">
        <v>582</v>
      </c>
      <c r="C75" s="5" t="n">
        <v>60000</v>
      </c>
      <c r="E75" s="5" t="n">
        <v>89000</v>
      </c>
    </row>
    <row r="76" spans="1:6">
      <c r="A76" s="4" t="s">
        <v>599</v>
      </c>
    </row>
    <row r="77" spans="1:6">
      <c r="A77" s="3" t="s">
        <v>581</v>
      </c>
    </row>
    <row r="78" spans="1:6">
      <c r="A78" s="4" t="s">
        <v>582</v>
      </c>
      <c r="C78" s="5" t="n">
        <v>0</v>
      </c>
      <c r="E78" s="5" t="n">
        <v>0</v>
      </c>
    </row>
    <row r="79" spans="1:6">
      <c r="A79" s="4" t="s">
        <v>600</v>
      </c>
    </row>
    <row r="80" spans="1:6">
      <c r="A80" s="3" t="s">
        <v>581</v>
      </c>
    </row>
    <row r="81" spans="1:6">
      <c r="A81" s="4" t="s">
        <v>582</v>
      </c>
      <c r="C81" s="6" t="n">
        <v>798000</v>
      </c>
      <c r="E81" s="6" t="n">
        <v>996000</v>
      </c>
    </row>
    <row r="82" spans="1:6"/>
    <row r="83" spans="1:6">
      <c r="A83" s="4" t="s">
        <v>517</v>
      </c>
      <c r="B83" s="4" t="s">
        <v>575</v>
      </c>
    </row>
    <row r="84" spans="1:6">
      <c r="A84" s="4" t="s">
        <v>536</v>
      </c>
      <c r="B84" s="4" t="s">
        <v>576</v>
      </c>
    </row>
    <row r="85" spans="1:6">
      <c r="A85" s="4" t="s">
        <v>538</v>
      </c>
      <c r="B85" s="4" t="s">
        <v>535</v>
      </c>
    </row>
    <row r="86" spans="1:6">
      <c r="A86" s="4" t="s">
        <v>545</v>
      </c>
      <c r="B86" s="4" t="s">
        <v>577</v>
      </c>
    </row>
  </sheetData>
  <mergeCells count="8">
    <mergeCell ref="A1:B1"/>
    <mergeCell ref="C1:D1"/>
    <mergeCell ref="E1:F1"/>
    <mergeCell ref="A82:E82"/>
    <mergeCell ref="B83:E83"/>
    <mergeCell ref="B84:E84"/>
    <mergeCell ref="B85:E85"/>
    <mergeCell ref="B86:E8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4"/>
  </cols>
  <sheetData>
    <row r="1" spans="1:5">
      <c r="A1" s="1" t="s">
        <v>601</v>
      </c>
      <c r="C1" s="2" t="s">
        <v>2</v>
      </c>
      <c r="D1" s="2" t="s">
        <v>30</v>
      </c>
    </row>
    <row r="2" spans="1:5">
      <c r="A2" s="4" t="s">
        <v>457</v>
      </c>
    </row>
    <row r="3" spans="1:5">
      <c r="A3" s="3" t="s">
        <v>602</v>
      </c>
    </row>
    <row r="4" spans="1:5">
      <c r="A4" s="4" t="s">
        <v>603</v>
      </c>
      <c r="B4" s="4" t="s">
        <v>517</v>
      </c>
      <c r="C4" s="6" t="n">
        <v>2216</v>
      </c>
      <c r="D4" s="6" t="n">
        <v>3169</v>
      </c>
    </row>
    <row r="5" spans="1:5">
      <c r="A5" s="4" t="s">
        <v>604</v>
      </c>
      <c r="B5" s="4" t="s">
        <v>536</v>
      </c>
      <c r="C5" s="5" t="n">
        <v>2475</v>
      </c>
      <c r="D5" s="5" t="n">
        <v>3441</v>
      </c>
    </row>
    <row r="6" spans="1:5">
      <c r="A6" s="4" t="s">
        <v>605</v>
      </c>
      <c r="B6" s="4" t="s">
        <v>517</v>
      </c>
      <c r="C6" s="5" t="n">
        <v>1896</v>
      </c>
      <c r="D6" s="5" t="n">
        <v>2120</v>
      </c>
    </row>
    <row r="7" spans="1:5">
      <c r="A7" s="4" t="s">
        <v>606</v>
      </c>
      <c r="B7" s="4" t="s">
        <v>536</v>
      </c>
      <c r="C7" s="5" t="n">
        <v>1965</v>
      </c>
      <c r="D7" s="5" t="n">
        <v>2189</v>
      </c>
    </row>
    <row r="8" spans="1:5">
      <c r="A8" s="4" t="s">
        <v>607</v>
      </c>
      <c r="C8" s="5" t="n">
        <v>51</v>
      </c>
      <c r="D8" s="5" t="n">
        <v>85</v>
      </c>
    </row>
    <row r="9" spans="1:5">
      <c r="A9" s="4" t="s">
        <v>608</v>
      </c>
      <c r="B9" s="4" t="s">
        <v>517</v>
      </c>
      <c r="C9" s="5" t="n">
        <v>4112</v>
      </c>
      <c r="D9" s="5" t="n">
        <v>5289</v>
      </c>
    </row>
    <row r="10" spans="1:5">
      <c r="A10" s="4" t="s">
        <v>609</v>
      </c>
      <c r="B10" s="4" t="s">
        <v>536</v>
      </c>
      <c r="C10" s="5" t="n">
        <v>4440</v>
      </c>
      <c r="D10" s="5" t="n">
        <v>5630</v>
      </c>
    </row>
    <row r="11" spans="1:5">
      <c r="A11" s="4" t="s">
        <v>458</v>
      </c>
    </row>
    <row r="12" spans="1:5">
      <c r="A12" s="3" t="s">
        <v>602</v>
      </c>
    </row>
    <row r="13" spans="1:5">
      <c r="A13" s="4" t="s">
        <v>603</v>
      </c>
      <c r="B13" s="4" t="s">
        <v>517</v>
      </c>
      <c r="C13" s="5" t="n">
        <v>16634</v>
      </c>
      <c r="D13" s="5" t="n">
        <v>23285</v>
      </c>
    </row>
    <row r="14" spans="1:5">
      <c r="A14" s="4" t="s">
        <v>604</v>
      </c>
      <c r="B14" s="4" t="s">
        <v>536</v>
      </c>
      <c r="C14" s="5" t="n">
        <v>16652</v>
      </c>
      <c r="D14" s="5" t="n">
        <v>23310</v>
      </c>
    </row>
    <row r="15" spans="1:5">
      <c r="A15" s="4" t="s">
        <v>605</v>
      </c>
      <c r="B15" s="4" t="s">
        <v>517</v>
      </c>
      <c r="C15" s="5" t="n">
        <v>4326</v>
      </c>
      <c r="D15" s="5" t="n">
        <v>7521</v>
      </c>
    </row>
    <row r="16" spans="1:5">
      <c r="A16" s="4" t="s">
        <v>606</v>
      </c>
      <c r="B16" s="4" t="s">
        <v>536</v>
      </c>
      <c r="C16" s="5" t="n">
        <v>4347</v>
      </c>
      <c r="D16" s="5" t="n">
        <v>7573</v>
      </c>
    </row>
    <row r="17" spans="1:5">
      <c r="A17" s="4" t="s">
        <v>607</v>
      </c>
      <c r="C17" s="5" t="n">
        <v>151</v>
      </c>
      <c r="D17" s="5" t="n">
        <v>427</v>
      </c>
    </row>
    <row r="18" spans="1:5">
      <c r="A18" s="4" t="s">
        <v>608</v>
      </c>
      <c r="B18" s="4" t="s">
        <v>517</v>
      </c>
      <c r="C18" s="5" t="n">
        <v>20960</v>
      </c>
      <c r="D18" s="5" t="n">
        <v>30806</v>
      </c>
    </row>
    <row r="19" spans="1:5">
      <c r="A19" s="4" t="s">
        <v>609</v>
      </c>
      <c r="B19" s="4" t="s">
        <v>536</v>
      </c>
      <c r="C19" s="5" t="n">
        <v>20999</v>
      </c>
      <c r="D19" s="5" t="n">
        <v>30883</v>
      </c>
    </row>
    <row r="20" spans="1:5">
      <c r="A20" s="4" t="s">
        <v>464</v>
      </c>
    </row>
    <row r="21" spans="1:5">
      <c r="A21" s="3" t="s">
        <v>602</v>
      </c>
    </row>
    <row r="22" spans="1:5">
      <c r="A22" s="4" t="s">
        <v>603</v>
      </c>
      <c r="B22" s="4" t="s">
        <v>517</v>
      </c>
      <c r="C22" s="5" t="n">
        <v>1564</v>
      </c>
      <c r="D22" s="5" t="n">
        <v>415</v>
      </c>
    </row>
    <row r="23" spans="1:5">
      <c r="A23" s="4" t="s">
        <v>604</v>
      </c>
      <c r="B23" s="4" t="s">
        <v>536</v>
      </c>
      <c r="C23" s="5" t="n">
        <v>1564</v>
      </c>
      <c r="D23" s="5" t="n">
        <v>414</v>
      </c>
    </row>
    <row r="24" spans="1:5">
      <c r="A24" s="4" t="s">
        <v>605</v>
      </c>
      <c r="B24" s="4" t="s">
        <v>517</v>
      </c>
      <c r="C24" s="5" t="n">
        <v>0</v>
      </c>
      <c r="D24" s="5" t="n">
        <v>1180</v>
      </c>
    </row>
    <row r="25" spans="1:5">
      <c r="A25" s="4" t="s">
        <v>606</v>
      </c>
      <c r="B25" s="4" t="s">
        <v>536</v>
      </c>
      <c r="C25" s="5" t="n">
        <v>0</v>
      </c>
      <c r="D25" s="5" t="n">
        <v>1180</v>
      </c>
    </row>
    <row r="26" spans="1:5">
      <c r="A26" s="4" t="s">
        <v>607</v>
      </c>
      <c r="C26" s="5" t="n">
        <v>0</v>
      </c>
      <c r="D26" s="5" t="n">
        <v>3</v>
      </c>
    </row>
    <row r="27" spans="1:5">
      <c r="A27" s="4" t="s">
        <v>608</v>
      </c>
      <c r="B27" s="4" t="s">
        <v>517</v>
      </c>
      <c r="C27" s="5" t="n">
        <v>1564</v>
      </c>
      <c r="D27" s="5" t="n">
        <v>1595</v>
      </c>
    </row>
    <row r="28" spans="1:5">
      <c r="A28" s="4" t="s">
        <v>609</v>
      </c>
      <c r="B28" s="4" t="s">
        <v>536</v>
      </c>
      <c r="C28" s="5" t="n">
        <v>1564</v>
      </c>
      <c r="D28" s="5" t="n">
        <v>1594</v>
      </c>
    </row>
    <row r="29" spans="1:5">
      <c r="A29" s="4" t="s">
        <v>466</v>
      </c>
    </row>
    <row r="30" spans="1:5">
      <c r="A30" s="3" t="s">
        <v>602</v>
      </c>
    </row>
    <row r="31" spans="1:5">
      <c r="A31" s="4" t="s">
        <v>603</v>
      </c>
      <c r="B31" s="4" t="s">
        <v>517</v>
      </c>
      <c r="C31" s="5" t="n">
        <v>2952</v>
      </c>
      <c r="D31" s="5" t="n">
        <v>2675</v>
      </c>
    </row>
    <row r="32" spans="1:5">
      <c r="A32" s="4" t="s">
        <v>604</v>
      </c>
      <c r="B32" s="4" t="s">
        <v>536</v>
      </c>
      <c r="C32" s="5" t="n">
        <v>3029</v>
      </c>
      <c r="D32" s="5" t="n">
        <v>2857</v>
      </c>
    </row>
    <row r="33" spans="1:5">
      <c r="A33" s="4" t="s">
        <v>605</v>
      </c>
      <c r="C33" s="5" t="n">
        <v>755</v>
      </c>
      <c r="D33" s="5" t="n">
        <v>2221</v>
      </c>
      <c r="E33" s="4" t="s">
        <v>517</v>
      </c>
    </row>
    <row r="34" spans="1:5">
      <c r="A34" s="4" t="s">
        <v>606</v>
      </c>
      <c r="C34" s="5" t="n">
        <v>755</v>
      </c>
      <c r="D34" s="5" t="n">
        <v>2222</v>
      </c>
      <c r="E34" s="4" t="s">
        <v>536</v>
      </c>
    </row>
    <row r="35" spans="1:5">
      <c r="A35" s="4" t="s">
        <v>607</v>
      </c>
      <c r="C35" s="5" t="n">
        <v>26</v>
      </c>
      <c r="D35" s="5" t="n">
        <v>125</v>
      </c>
    </row>
    <row r="36" spans="1:5">
      <c r="A36" s="4" t="s">
        <v>608</v>
      </c>
      <c r="B36" s="4" t="s">
        <v>517</v>
      </c>
      <c r="C36" s="5" t="n">
        <v>3707</v>
      </c>
      <c r="D36" s="5" t="n">
        <v>4896</v>
      </c>
    </row>
    <row r="37" spans="1:5">
      <c r="A37" s="4" t="s">
        <v>609</v>
      </c>
      <c r="B37" s="4" t="s">
        <v>536</v>
      </c>
      <c r="C37" s="5" t="n">
        <v>3784</v>
      </c>
      <c r="D37" s="5" t="n">
        <v>5079</v>
      </c>
    </row>
    <row r="38" spans="1:5">
      <c r="A38" s="4" t="s">
        <v>610</v>
      </c>
    </row>
    <row r="39" spans="1:5">
      <c r="A39" s="3" t="s">
        <v>602</v>
      </c>
    </row>
    <row r="40" spans="1:5">
      <c r="A40" s="4" t="s">
        <v>605</v>
      </c>
      <c r="B40" s="4" t="s">
        <v>517</v>
      </c>
      <c r="D40" s="5" t="n">
        <v>76</v>
      </c>
    </row>
    <row r="41" spans="1:5">
      <c r="A41" s="4" t="s">
        <v>606</v>
      </c>
      <c r="B41" s="4" t="s">
        <v>536</v>
      </c>
      <c r="D41" s="5" t="n">
        <v>76</v>
      </c>
    </row>
    <row r="42" spans="1:5">
      <c r="A42" s="4" t="s">
        <v>607</v>
      </c>
      <c r="D42" s="5" t="n">
        <v>39</v>
      </c>
    </row>
    <row r="43" spans="1:5">
      <c r="A43" s="4" t="s">
        <v>473</v>
      </c>
    </row>
    <row r="44" spans="1:5">
      <c r="A44" s="3" t="s">
        <v>602</v>
      </c>
    </row>
    <row r="45" spans="1:5">
      <c r="A45" s="4" t="s">
        <v>605</v>
      </c>
      <c r="C45" s="5" t="n">
        <v>0</v>
      </c>
    </row>
    <row r="46" spans="1:5">
      <c r="A46" s="4" t="s">
        <v>606</v>
      </c>
      <c r="C46" s="5" t="n">
        <v>0</v>
      </c>
    </row>
    <row r="47" spans="1:5">
      <c r="A47" s="4" t="s">
        <v>607</v>
      </c>
      <c r="C47" s="5" t="n">
        <v>0</v>
      </c>
    </row>
    <row r="48" spans="1:5">
      <c r="A48" s="4" t="s">
        <v>471</v>
      </c>
    </row>
    <row r="49" spans="1:5">
      <c r="A49" s="3" t="s">
        <v>602</v>
      </c>
    </row>
    <row r="50" spans="1:5">
      <c r="A50" s="4" t="s">
        <v>603</v>
      </c>
      <c r="B50" s="4" t="s">
        <v>517</v>
      </c>
      <c r="C50" s="5" t="n">
        <v>0</v>
      </c>
      <c r="D50" s="5" t="n">
        <v>0</v>
      </c>
    </row>
    <row r="51" spans="1:5">
      <c r="A51" s="4" t="s">
        <v>604</v>
      </c>
      <c r="B51" s="4" t="s">
        <v>536</v>
      </c>
      <c r="C51" s="5" t="n">
        <v>0</v>
      </c>
      <c r="D51" s="5" t="n">
        <v>0</v>
      </c>
    </row>
    <row r="52" spans="1:5">
      <c r="A52" s="4" t="s">
        <v>605</v>
      </c>
      <c r="C52" s="5" t="n">
        <v>495</v>
      </c>
      <c r="D52" s="5" t="n">
        <v>495</v>
      </c>
    </row>
    <row r="53" spans="1:5">
      <c r="A53" s="4" t="s">
        <v>606</v>
      </c>
      <c r="C53" s="5" t="n">
        <v>495</v>
      </c>
      <c r="D53" s="5" t="n">
        <v>495</v>
      </c>
    </row>
    <row r="54" spans="1:5">
      <c r="A54" s="4" t="s">
        <v>607</v>
      </c>
      <c r="C54" s="5" t="n">
        <v>81</v>
      </c>
      <c r="D54" s="5" t="n">
        <v>53</v>
      </c>
    </row>
    <row r="55" spans="1:5">
      <c r="A55" s="4" t="s">
        <v>608</v>
      </c>
      <c r="B55" s="4" t="s">
        <v>517</v>
      </c>
      <c r="C55" s="5" t="n">
        <v>495</v>
      </c>
      <c r="D55" s="5" t="n">
        <v>495</v>
      </c>
    </row>
    <row r="56" spans="1:5">
      <c r="A56" s="4" t="s">
        <v>609</v>
      </c>
      <c r="B56" s="4" t="s">
        <v>536</v>
      </c>
      <c r="C56" s="5" t="n">
        <v>495</v>
      </c>
      <c r="D56" s="5" t="n">
        <v>495</v>
      </c>
    </row>
    <row r="57" spans="1:5">
      <c r="A57" s="4" t="s">
        <v>473</v>
      </c>
    </row>
    <row r="58" spans="1:5">
      <c r="A58" s="3" t="s">
        <v>602</v>
      </c>
    </row>
    <row r="59" spans="1:5">
      <c r="A59" s="4" t="s">
        <v>603</v>
      </c>
      <c r="B59" s="4" t="s">
        <v>517</v>
      </c>
      <c r="C59" s="5" t="n">
        <v>103</v>
      </c>
      <c r="D59" s="5" t="n">
        <v>132</v>
      </c>
    </row>
    <row r="60" spans="1:5">
      <c r="A60" s="4" t="s">
        <v>604</v>
      </c>
      <c r="B60" s="4" t="s">
        <v>536</v>
      </c>
      <c r="C60" s="5" t="n">
        <v>223</v>
      </c>
      <c r="D60" s="5" t="n">
        <v>183</v>
      </c>
    </row>
    <row r="61" spans="1:5">
      <c r="A61" s="4" t="s">
        <v>607</v>
      </c>
      <c r="D61" s="5" t="n">
        <v>39</v>
      </c>
    </row>
    <row r="62" spans="1:5">
      <c r="A62" s="4" t="s">
        <v>608</v>
      </c>
      <c r="B62" s="4" t="s">
        <v>517</v>
      </c>
      <c r="C62" s="5" t="n">
        <v>103</v>
      </c>
      <c r="D62" s="5" t="n">
        <v>208</v>
      </c>
    </row>
    <row r="63" spans="1:5">
      <c r="A63" s="4" t="s">
        <v>609</v>
      </c>
      <c r="B63" s="4" t="s">
        <v>536</v>
      </c>
      <c r="C63" s="5" t="n">
        <v>223</v>
      </c>
      <c r="D63" s="5" t="n">
        <v>259</v>
      </c>
    </row>
    <row r="64" spans="1:5">
      <c r="A64" s="4" t="s">
        <v>532</v>
      </c>
    </row>
    <row r="65" spans="1:5">
      <c r="A65" s="3" t="s">
        <v>602</v>
      </c>
    </row>
    <row r="66" spans="1:5">
      <c r="A66" s="4" t="s">
        <v>603</v>
      </c>
      <c r="B66" s="4" t="s">
        <v>517</v>
      </c>
      <c r="C66" s="5" t="n">
        <v>23469</v>
      </c>
      <c r="D66" s="5" t="n">
        <v>29676</v>
      </c>
    </row>
    <row r="67" spans="1:5">
      <c r="A67" s="4" t="s">
        <v>604</v>
      </c>
      <c r="B67" s="4" t="s">
        <v>536</v>
      </c>
      <c r="C67" s="5" t="n">
        <v>23943</v>
      </c>
      <c r="D67" s="5" t="n">
        <v>30205</v>
      </c>
    </row>
    <row r="68" spans="1:5">
      <c r="A68" s="4" t="s">
        <v>605</v>
      </c>
      <c r="C68" s="5" t="n">
        <v>7472</v>
      </c>
      <c r="D68" s="5" t="n">
        <v>13613</v>
      </c>
      <c r="E68" s="4" t="s">
        <v>517</v>
      </c>
    </row>
    <row r="69" spans="1:5">
      <c r="A69" s="4" t="s">
        <v>606</v>
      </c>
      <c r="C69" s="5" t="n">
        <v>7562</v>
      </c>
      <c r="D69" s="5" t="n">
        <v>13735</v>
      </c>
      <c r="E69" s="4" t="s">
        <v>536</v>
      </c>
    </row>
    <row r="70" spans="1:5">
      <c r="A70" s="4" t="s">
        <v>607</v>
      </c>
      <c r="C70" s="5" t="n">
        <v>309</v>
      </c>
      <c r="D70" s="5" t="n">
        <v>732</v>
      </c>
    </row>
    <row r="71" spans="1:5">
      <c r="A71" s="4" t="s">
        <v>608</v>
      </c>
      <c r="B71" s="4" t="s">
        <v>517</v>
      </c>
      <c r="C71" s="5" t="n">
        <v>30941</v>
      </c>
      <c r="D71" s="5" t="n">
        <v>43289</v>
      </c>
    </row>
    <row r="72" spans="1:5">
      <c r="A72" s="4" t="s">
        <v>609</v>
      </c>
      <c r="B72" s="4" t="s">
        <v>536</v>
      </c>
      <c r="C72" s="6" t="n">
        <v>31505</v>
      </c>
      <c r="D72" s="6" t="n">
        <v>43940</v>
      </c>
    </row>
    <row r="73" spans="1:5"/>
    <row r="74" spans="1:5">
      <c r="A74" s="4" t="s">
        <v>517</v>
      </c>
      <c r="B74" s="4" t="s">
        <v>611</v>
      </c>
    </row>
    <row r="75" spans="1:5">
      <c r="A75" s="4" t="s">
        <v>536</v>
      </c>
      <c r="B75" s="4" t="s">
        <v>612</v>
      </c>
    </row>
  </sheetData>
  <mergeCells count="5">
    <mergeCell ref="A1:B1"/>
    <mergeCell ref="D1:E1"/>
    <mergeCell ref="A73:D73"/>
    <mergeCell ref="B74:D74"/>
    <mergeCell ref="B75:D7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73</v>
      </c>
    </row>
    <row r="3" spans="1:4">
      <c r="A3" s="3" t="s">
        <v>602</v>
      </c>
    </row>
    <row r="4" spans="1:4">
      <c r="A4" s="4" t="s">
        <v>614</v>
      </c>
      <c r="B4" s="6" t="n">
        <v>26975</v>
      </c>
      <c r="C4" s="6" t="n">
        <v>34410</v>
      </c>
      <c r="D4" s="6" t="n">
        <v>36572</v>
      </c>
    </row>
    <row r="5" spans="1:4">
      <c r="A5" s="4" t="s">
        <v>615</v>
      </c>
      <c r="B5" s="5" t="n">
        <v>1588</v>
      </c>
      <c r="C5" s="5" t="n">
        <v>1738</v>
      </c>
      <c r="D5" s="5" t="n">
        <v>2215</v>
      </c>
    </row>
    <row r="6" spans="1:4">
      <c r="A6" s="4" t="s">
        <v>616</v>
      </c>
      <c r="B6" s="5" t="n">
        <v>10400</v>
      </c>
      <c r="C6" s="5" t="n">
        <v>14751</v>
      </c>
      <c r="D6" s="5" t="n">
        <v>22109</v>
      </c>
    </row>
    <row r="7" spans="1:4">
      <c r="A7" s="4" t="s">
        <v>617</v>
      </c>
      <c r="B7" s="5" t="n">
        <v>399</v>
      </c>
      <c r="C7" s="5" t="n">
        <v>731</v>
      </c>
      <c r="D7" s="5" t="n">
        <v>1041</v>
      </c>
    </row>
    <row r="8" spans="1:4">
      <c r="A8" s="4" t="s">
        <v>618</v>
      </c>
      <c r="B8" s="5" t="n">
        <v>37375</v>
      </c>
      <c r="C8" s="5" t="n">
        <v>49161</v>
      </c>
      <c r="D8" s="5" t="n">
        <v>58681</v>
      </c>
    </row>
    <row r="9" spans="1:4">
      <c r="A9" s="4" t="s">
        <v>619</v>
      </c>
      <c r="B9" s="5" t="n">
        <v>1987</v>
      </c>
      <c r="C9" s="5" t="n">
        <v>2469</v>
      </c>
      <c r="D9" s="5" t="n">
        <v>3256</v>
      </c>
    </row>
    <row r="10" spans="1:4">
      <c r="A10" s="4" t="s">
        <v>457</v>
      </c>
    </row>
    <row r="11" spans="1:4">
      <c r="A11" s="3" t="s">
        <v>602</v>
      </c>
    </row>
    <row r="12" spans="1:4">
      <c r="A12" s="4" t="s">
        <v>614</v>
      </c>
      <c r="B12" s="5" t="n">
        <v>2566</v>
      </c>
      <c r="C12" s="5" t="n">
        <v>3180</v>
      </c>
      <c r="D12" s="5" t="n">
        <v>3302</v>
      </c>
    </row>
    <row r="13" spans="1:4">
      <c r="A13" s="4" t="s">
        <v>615</v>
      </c>
      <c r="B13" s="5" t="n">
        <v>156</v>
      </c>
      <c r="C13" s="5" t="n">
        <v>110</v>
      </c>
      <c r="D13" s="5" t="n">
        <v>158</v>
      </c>
    </row>
    <row r="14" spans="1:4">
      <c r="A14" s="4" t="s">
        <v>616</v>
      </c>
      <c r="B14" s="5" t="n">
        <v>2026</v>
      </c>
      <c r="C14" s="5" t="n">
        <v>2131</v>
      </c>
      <c r="D14" s="5" t="n">
        <v>2975</v>
      </c>
    </row>
    <row r="15" spans="1:4">
      <c r="A15" s="4" t="s">
        <v>617</v>
      </c>
      <c r="B15" s="5" t="n">
        <v>104</v>
      </c>
      <c r="C15" s="5" t="n">
        <v>89</v>
      </c>
      <c r="D15" s="5" t="n">
        <v>124</v>
      </c>
    </row>
    <row r="16" spans="1:4">
      <c r="A16" s="4" t="s">
        <v>618</v>
      </c>
      <c r="B16" s="5" t="n">
        <v>4592</v>
      </c>
      <c r="C16" s="5" t="n">
        <v>5311</v>
      </c>
      <c r="D16" s="5" t="n">
        <v>6277</v>
      </c>
    </row>
    <row r="17" spans="1:4">
      <c r="A17" s="4" t="s">
        <v>619</v>
      </c>
      <c r="B17" s="5" t="n">
        <v>260</v>
      </c>
      <c r="C17" s="5" t="n">
        <v>199</v>
      </c>
      <c r="D17" s="5" t="n">
        <v>282</v>
      </c>
    </row>
    <row r="18" spans="1:4">
      <c r="A18" s="4" t="s">
        <v>458</v>
      </c>
    </row>
    <row r="19" spans="1:4">
      <c r="A19" s="3" t="s">
        <v>602</v>
      </c>
    </row>
    <row r="20" spans="1:4">
      <c r="A20" s="4" t="s">
        <v>614</v>
      </c>
      <c r="B20" s="5" t="n">
        <v>20653</v>
      </c>
      <c r="C20" s="5" t="n">
        <v>25350</v>
      </c>
      <c r="D20" s="5" t="n">
        <v>29105</v>
      </c>
    </row>
    <row r="21" spans="1:4">
      <c r="A21" s="4" t="s">
        <v>615</v>
      </c>
      <c r="B21" s="5" t="n">
        <v>1061</v>
      </c>
      <c r="C21" s="5" t="n">
        <v>1409</v>
      </c>
      <c r="D21" s="5" t="n">
        <v>1762</v>
      </c>
    </row>
    <row r="22" spans="1:4">
      <c r="A22" s="4" t="s">
        <v>616</v>
      </c>
      <c r="B22" s="5" t="n">
        <v>5520</v>
      </c>
      <c r="C22" s="5" t="n">
        <v>7801</v>
      </c>
      <c r="D22" s="5" t="n">
        <v>10395</v>
      </c>
    </row>
    <row r="23" spans="1:4">
      <c r="A23" s="4" t="s">
        <v>617</v>
      </c>
      <c r="B23" s="5" t="n">
        <v>236</v>
      </c>
      <c r="C23" s="5" t="n">
        <v>415</v>
      </c>
      <c r="D23" s="5" t="n">
        <v>500</v>
      </c>
    </row>
    <row r="24" spans="1:4">
      <c r="A24" s="4" t="s">
        <v>618</v>
      </c>
      <c r="B24" s="5" t="n">
        <v>26173</v>
      </c>
      <c r="C24" s="5" t="n">
        <v>33151</v>
      </c>
      <c r="D24" s="5" t="n">
        <v>39500</v>
      </c>
    </row>
    <row r="25" spans="1:4">
      <c r="A25" s="4" t="s">
        <v>619</v>
      </c>
      <c r="B25" s="5" t="n">
        <v>1297</v>
      </c>
      <c r="C25" s="5" t="n">
        <v>1824</v>
      </c>
      <c r="D25" s="5" t="n">
        <v>2262</v>
      </c>
    </row>
    <row r="26" spans="1:4">
      <c r="A26" s="4" t="s">
        <v>464</v>
      </c>
    </row>
    <row r="27" spans="1:4">
      <c r="A27" s="3" t="s">
        <v>602</v>
      </c>
    </row>
    <row r="28" spans="1:4">
      <c r="A28" s="4" t="s">
        <v>614</v>
      </c>
      <c r="B28" s="5" t="n">
        <v>1344</v>
      </c>
      <c r="C28" s="5" t="n">
        <v>1575</v>
      </c>
      <c r="D28" s="5" t="n">
        <v>113</v>
      </c>
    </row>
    <row r="29" spans="1:4">
      <c r="A29" s="4" t="s">
        <v>615</v>
      </c>
      <c r="B29" s="5" t="n">
        <v>106</v>
      </c>
      <c r="C29" s="5" t="n">
        <v>30</v>
      </c>
      <c r="D29" s="5" t="n">
        <v>0</v>
      </c>
    </row>
    <row r="30" spans="1:4">
      <c r="A30" s="4" t="s">
        <v>616</v>
      </c>
      <c r="B30" s="5" t="n">
        <v>236</v>
      </c>
      <c r="C30" s="5" t="n">
        <v>1430</v>
      </c>
      <c r="D30" s="5" t="n">
        <v>2187</v>
      </c>
    </row>
    <row r="31" spans="1:4">
      <c r="A31" s="4" t="s">
        <v>617</v>
      </c>
      <c r="B31" s="5" t="n">
        <v>0</v>
      </c>
      <c r="C31" s="5" t="n">
        <v>77</v>
      </c>
      <c r="D31" s="5" t="n">
        <v>147</v>
      </c>
    </row>
    <row r="32" spans="1:4">
      <c r="A32" s="4" t="s">
        <v>618</v>
      </c>
      <c r="B32" s="5" t="n">
        <v>1580</v>
      </c>
      <c r="C32" s="5" t="n">
        <v>3005</v>
      </c>
      <c r="D32" s="5" t="n">
        <v>2300</v>
      </c>
    </row>
    <row r="33" spans="1:4">
      <c r="A33" s="4" t="s">
        <v>619</v>
      </c>
      <c r="B33" s="5" t="n">
        <v>106</v>
      </c>
      <c r="C33" s="5" t="n">
        <v>107</v>
      </c>
      <c r="D33" s="5" t="n">
        <v>147</v>
      </c>
    </row>
    <row r="34" spans="1:4">
      <c r="A34" s="4" t="s">
        <v>466</v>
      </c>
    </row>
    <row r="35" spans="1:4">
      <c r="A35" s="3" t="s">
        <v>602</v>
      </c>
    </row>
    <row r="36" spans="1:4">
      <c r="A36" s="4" t="s">
        <v>614</v>
      </c>
      <c r="B36" s="5" t="n">
        <v>2295</v>
      </c>
      <c r="C36" s="5" t="n">
        <v>4180</v>
      </c>
      <c r="D36" s="5" t="n">
        <v>3971</v>
      </c>
    </row>
    <row r="37" spans="1:4">
      <c r="A37" s="4" t="s">
        <v>615</v>
      </c>
      <c r="B37" s="5" t="n">
        <v>253</v>
      </c>
      <c r="C37" s="5" t="n">
        <v>187</v>
      </c>
      <c r="D37" s="5" t="n">
        <v>291</v>
      </c>
    </row>
    <row r="38" spans="1:4">
      <c r="A38" s="4" t="s">
        <v>616</v>
      </c>
      <c r="B38" s="5" t="n">
        <v>2192</v>
      </c>
      <c r="C38" s="5" t="n">
        <v>2817</v>
      </c>
      <c r="D38" s="5" t="n">
        <v>6036</v>
      </c>
    </row>
    <row r="39" spans="1:4">
      <c r="A39" s="4" t="s">
        <v>617</v>
      </c>
      <c r="B39" s="5" t="n">
        <v>42</v>
      </c>
      <c r="C39" s="5" t="n">
        <v>129</v>
      </c>
      <c r="D39" s="5" t="n">
        <v>250</v>
      </c>
    </row>
    <row r="40" spans="1:4">
      <c r="A40" s="4" t="s">
        <v>618</v>
      </c>
      <c r="B40" s="5" t="n">
        <v>4487</v>
      </c>
      <c r="C40" s="5" t="n">
        <v>6997</v>
      </c>
      <c r="D40" s="5" t="n">
        <v>10007</v>
      </c>
    </row>
    <row r="41" spans="1:4">
      <c r="A41" s="4" t="s">
        <v>619</v>
      </c>
      <c r="B41" s="5" t="n">
        <v>295</v>
      </c>
      <c r="C41" s="5" t="n">
        <v>316</v>
      </c>
      <c r="D41" s="5" t="n">
        <v>541</v>
      </c>
    </row>
    <row r="42" spans="1:4">
      <c r="A42" s="4" t="s">
        <v>471</v>
      </c>
    </row>
    <row r="43" spans="1:4">
      <c r="A43" s="3" t="s">
        <v>602</v>
      </c>
    </row>
    <row r="44" spans="1:4">
      <c r="A44" s="4" t="s">
        <v>614</v>
      </c>
      <c r="B44" s="5" t="n">
        <v>0</v>
      </c>
      <c r="C44" s="5" t="n">
        <v>0</v>
      </c>
      <c r="D44" s="5" t="n">
        <v>0</v>
      </c>
    </row>
    <row r="45" spans="1:4">
      <c r="A45" s="4" t="s">
        <v>615</v>
      </c>
      <c r="B45" s="5" t="n">
        <v>0</v>
      </c>
      <c r="C45" s="5" t="n">
        <v>0</v>
      </c>
      <c r="D45" s="5" t="n">
        <v>0</v>
      </c>
    </row>
    <row r="46" spans="1:4">
      <c r="A46" s="4" t="s">
        <v>616</v>
      </c>
      <c r="B46" s="5" t="n">
        <v>396</v>
      </c>
      <c r="C46" s="5" t="n">
        <v>495</v>
      </c>
      <c r="D46" s="5" t="n">
        <v>496</v>
      </c>
    </row>
    <row r="47" spans="1:4">
      <c r="A47" s="4" t="s">
        <v>617</v>
      </c>
      <c r="B47" s="5" t="n">
        <v>17</v>
      </c>
      <c r="C47" s="5" t="n">
        <v>18</v>
      </c>
      <c r="D47" s="5" t="n">
        <v>17</v>
      </c>
    </row>
    <row r="48" spans="1:4">
      <c r="A48" s="4" t="s">
        <v>618</v>
      </c>
      <c r="B48" s="5" t="n">
        <v>396</v>
      </c>
      <c r="C48" s="5" t="n">
        <v>495</v>
      </c>
      <c r="D48" s="5" t="n">
        <v>496</v>
      </c>
    </row>
    <row r="49" spans="1:4">
      <c r="A49" s="4" t="s">
        <v>619</v>
      </c>
      <c r="B49" s="5" t="n">
        <v>17</v>
      </c>
      <c r="C49" s="5" t="n">
        <v>18</v>
      </c>
      <c r="D49" s="5" t="n">
        <v>17</v>
      </c>
    </row>
    <row r="50" spans="1:4">
      <c r="A50" s="4" t="s">
        <v>473</v>
      </c>
    </row>
    <row r="51" spans="1:4">
      <c r="A51" s="3" t="s">
        <v>602</v>
      </c>
    </row>
    <row r="52" spans="1:4">
      <c r="A52" s="4" t="s">
        <v>614</v>
      </c>
      <c r="B52" s="5" t="n">
        <v>117</v>
      </c>
      <c r="C52" s="5" t="n">
        <v>125</v>
      </c>
      <c r="D52" s="5" t="n">
        <v>81</v>
      </c>
    </row>
    <row r="53" spans="1:4">
      <c r="A53" s="4" t="s">
        <v>615</v>
      </c>
      <c r="B53" s="5" t="n">
        <v>12</v>
      </c>
      <c r="C53" s="5" t="n">
        <v>2</v>
      </c>
      <c r="D53" s="5" t="n">
        <v>4</v>
      </c>
    </row>
    <row r="54" spans="1:4">
      <c r="A54" s="4" t="s">
        <v>616</v>
      </c>
      <c r="B54" s="5" t="n">
        <v>30</v>
      </c>
      <c r="C54" s="5" t="n">
        <v>77</v>
      </c>
      <c r="D54" s="5" t="n">
        <v>20</v>
      </c>
    </row>
    <row r="55" spans="1:4">
      <c r="A55" s="4" t="s">
        <v>617</v>
      </c>
      <c r="B55" s="5" t="n">
        <v>0</v>
      </c>
      <c r="C55" s="5" t="n">
        <v>3</v>
      </c>
      <c r="D55" s="5" t="n">
        <v>3</v>
      </c>
    </row>
    <row r="56" spans="1:4">
      <c r="A56" s="4" t="s">
        <v>618</v>
      </c>
      <c r="B56" s="5" t="n">
        <v>147</v>
      </c>
      <c r="C56" s="5" t="n">
        <v>202</v>
      </c>
      <c r="D56" s="5" t="n">
        <v>101</v>
      </c>
    </row>
    <row r="57" spans="1:4">
      <c r="A57" s="4" t="s">
        <v>619</v>
      </c>
      <c r="B57" s="6" t="n">
        <v>12</v>
      </c>
      <c r="C57" s="6" t="n">
        <v>5</v>
      </c>
      <c r="D57" s="6" t="n">
        <v>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207</v>
      </c>
    </row>
    <row r="3" spans="1:3">
      <c r="A3" s="4" t="s">
        <v>621</v>
      </c>
      <c r="B3" s="6" t="n">
        <v>30083</v>
      </c>
      <c r="C3" s="6" t="n">
        <v>42128</v>
      </c>
    </row>
    <row r="4" spans="1:3">
      <c r="A4" s="4" t="s">
        <v>622</v>
      </c>
      <c r="B4" s="5" t="n">
        <v>174</v>
      </c>
      <c r="C4" s="5" t="n">
        <v>131</v>
      </c>
    </row>
    <row r="5" spans="1:3">
      <c r="A5" s="4" t="s">
        <v>623</v>
      </c>
      <c r="B5" s="6" t="n">
        <v>30257</v>
      </c>
      <c r="C5" s="6" t="n">
        <v>422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4</v>
      </c>
      <c r="B1" s="2" t="s">
        <v>1</v>
      </c>
    </row>
    <row r="2" spans="1:3">
      <c r="B2" s="2" t="s">
        <v>625</v>
      </c>
      <c r="C2" s="2" t="s">
        <v>626</v>
      </c>
    </row>
    <row r="3" spans="1:3">
      <c r="A3" s="3" t="s">
        <v>627</v>
      </c>
    </row>
    <row r="4" spans="1:3">
      <c r="A4" s="4" t="s">
        <v>628</v>
      </c>
      <c r="B4" s="5" t="n">
        <v>26</v>
      </c>
      <c r="C4" s="5" t="n">
        <v>15</v>
      </c>
    </row>
    <row r="5" spans="1:3">
      <c r="A5" s="4" t="s">
        <v>629</v>
      </c>
      <c r="B5" s="6" t="n">
        <v>6392</v>
      </c>
      <c r="C5" s="6" t="n">
        <v>6254</v>
      </c>
    </row>
    <row r="6" spans="1:3">
      <c r="A6" s="4" t="s">
        <v>630</v>
      </c>
      <c r="B6" s="6" t="n">
        <v>6392</v>
      </c>
      <c r="C6" s="6" t="n">
        <v>6254</v>
      </c>
    </row>
    <row r="7" spans="1:3">
      <c r="A7" s="4" t="s">
        <v>631</v>
      </c>
    </row>
    <row r="8" spans="1:3">
      <c r="A8" s="3" t="s">
        <v>627</v>
      </c>
    </row>
    <row r="9" spans="1:3">
      <c r="A9" s="4" t="s">
        <v>628</v>
      </c>
      <c r="B9" s="5" t="n">
        <v>0</v>
      </c>
      <c r="C9" s="5" t="n">
        <v>6</v>
      </c>
    </row>
    <row r="10" spans="1:3">
      <c r="A10" s="4" t="s">
        <v>629</v>
      </c>
      <c r="B10" s="6" t="n">
        <v>0</v>
      </c>
      <c r="C10" s="6" t="n">
        <v>1439</v>
      </c>
    </row>
    <row r="11" spans="1:3">
      <c r="A11" s="4" t="s">
        <v>630</v>
      </c>
      <c r="B11" s="6" t="n">
        <v>0</v>
      </c>
      <c r="C11" s="6" t="n">
        <v>1439</v>
      </c>
    </row>
    <row r="12" spans="1:3">
      <c r="A12" s="4" t="s">
        <v>632</v>
      </c>
    </row>
    <row r="13" spans="1:3">
      <c r="A13" s="3" t="s">
        <v>627</v>
      </c>
    </row>
    <row r="14" spans="1:3">
      <c r="A14" s="4" t="s">
        <v>628</v>
      </c>
      <c r="B14" s="5" t="n">
        <v>19</v>
      </c>
      <c r="C14" s="5" t="n">
        <v>2</v>
      </c>
    </row>
    <row r="15" spans="1:3">
      <c r="A15" s="4" t="s">
        <v>629</v>
      </c>
      <c r="B15" s="6" t="n">
        <v>4265</v>
      </c>
      <c r="C15" s="6" t="n">
        <v>426</v>
      </c>
    </row>
    <row r="16" spans="1:3">
      <c r="A16" s="4" t="s">
        <v>630</v>
      </c>
      <c r="B16" s="6" t="n">
        <v>4265</v>
      </c>
      <c r="C16" s="6" t="n">
        <v>426</v>
      </c>
    </row>
    <row r="17" spans="1:3">
      <c r="A17" s="4" t="s">
        <v>633</v>
      </c>
    </row>
    <row r="18" spans="1:3">
      <c r="A18" s="3" t="s">
        <v>627</v>
      </c>
    </row>
    <row r="19" spans="1:3">
      <c r="A19" s="4" t="s">
        <v>628</v>
      </c>
      <c r="B19" s="5" t="n">
        <v>5</v>
      </c>
      <c r="C19" s="5" t="n">
        <v>2</v>
      </c>
    </row>
    <row r="20" spans="1:3">
      <c r="A20" s="4" t="s">
        <v>629</v>
      </c>
      <c r="B20" s="6" t="n">
        <v>1121</v>
      </c>
      <c r="C20" s="6" t="n">
        <v>248</v>
      </c>
    </row>
    <row r="21" spans="1:3">
      <c r="A21" s="4" t="s">
        <v>630</v>
      </c>
      <c r="B21" s="6" t="n">
        <v>1121</v>
      </c>
      <c r="C21" s="6" t="n">
        <v>248</v>
      </c>
    </row>
    <row r="22" spans="1:3">
      <c r="A22" s="4" t="s">
        <v>634</v>
      </c>
    </row>
    <row r="23" spans="1:3">
      <c r="A23" s="3" t="s">
        <v>627</v>
      </c>
    </row>
    <row r="24" spans="1:3">
      <c r="A24" s="4" t="s">
        <v>628</v>
      </c>
      <c r="B24" s="5" t="n">
        <v>0</v>
      </c>
      <c r="C24" s="5" t="n">
        <v>1</v>
      </c>
    </row>
    <row r="25" spans="1:3">
      <c r="A25" s="4" t="s">
        <v>629</v>
      </c>
      <c r="B25" s="6" t="n">
        <v>0</v>
      </c>
      <c r="C25" s="6" t="n">
        <v>775</v>
      </c>
    </row>
    <row r="26" spans="1:3">
      <c r="A26" s="4" t="s">
        <v>630</v>
      </c>
      <c r="B26" s="6" t="n">
        <v>0</v>
      </c>
      <c r="C26" s="6" t="n">
        <v>775</v>
      </c>
    </row>
    <row r="27" spans="1:3">
      <c r="A27" s="4" t="s">
        <v>635</v>
      </c>
    </row>
    <row r="28" spans="1:3">
      <c r="A28" s="3" t="s">
        <v>627</v>
      </c>
    </row>
    <row r="29" spans="1:3">
      <c r="A29" s="4" t="s">
        <v>628</v>
      </c>
      <c r="B29" s="5" t="n">
        <v>1</v>
      </c>
      <c r="C29" s="5" t="n">
        <v>2</v>
      </c>
    </row>
    <row r="30" spans="1:3">
      <c r="A30" s="4" t="s">
        <v>629</v>
      </c>
      <c r="B30" s="6" t="n">
        <v>511</v>
      </c>
      <c r="C30" s="6" t="n">
        <v>866</v>
      </c>
    </row>
    <row r="31" spans="1:3">
      <c r="A31" s="4" t="s">
        <v>630</v>
      </c>
      <c r="B31" s="6" t="n">
        <v>511</v>
      </c>
      <c r="C31" s="6" t="n">
        <v>866</v>
      </c>
    </row>
    <row r="32" spans="1:3">
      <c r="A32" s="4" t="s">
        <v>636</v>
      </c>
    </row>
    <row r="33" spans="1:3">
      <c r="A33" s="3" t="s">
        <v>627</v>
      </c>
    </row>
    <row r="34" spans="1:3">
      <c r="A34" s="4" t="s">
        <v>628</v>
      </c>
      <c r="B34" s="5" t="n">
        <v>1</v>
      </c>
      <c r="C34" s="5" t="n">
        <v>1</v>
      </c>
    </row>
    <row r="35" spans="1:3">
      <c r="A35" s="4" t="s">
        <v>629</v>
      </c>
      <c r="B35" s="6" t="n">
        <v>495</v>
      </c>
      <c r="C35" s="6" t="n">
        <v>496</v>
      </c>
    </row>
    <row r="36" spans="1:3">
      <c r="A36" s="4" t="s">
        <v>630</v>
      </c>
      <c r="B36" s="6" t="n">
        <v>495</v>
      </c>
      <c r="C36" s="6" t="n">
        <v>496</v>
      </c>
    </row>
    <row r="37" spans="1:3">
      <c r="A37" s="4" t="s">
        <v>637</v>
      </c>
    </row>
    <row r="38" spans="1:3">
      <c r="A38" s="3" t="s">
        <v>627</v>
      </c>
    </row>
    <row r="39" spans="1:3">
      <c r="A39" s="4" t="s">
        <v>628</v>
      </c>
      <c r="B39" s="5" t="n">
        <v>0</v>
      </c>
      <c r="C39" s="5" t="n">
        <v>1</v>
      </c>
    </row>
    <row r="40" spans="1:3">
      <c r="A40" s="4" t="s">
        <v>629</v>
      </c>
      <c r="B40" s="6" t="n">
        <v>0</v>
      </c>
      <c r="C40" s="6" t="n">
        <v>2004</v>
      </c>
    </row>
    <row r="41" spans="1:3">
      <c r="A41" s="4" t="s">
        <v>630</v>
      </c>
      <c r="B41" s="6" t="n">
        <v>0</v>
      </c>
      <c r="C41" s="6" t="n">
        <v>20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38</v>
      </c>
      <c r="C1" s="2" t="s">
        <v>2</v>
      </c>
      <c r="E1" s="2" t="s">
        <v>30</v>
      </c>
    </row>
    <row r="2" spans="1:6">
      <c r="A2" s="4" t="s">
        <v>582</v>
      </c>
      <c r="B2" s="4" t="s">
        <v>544</v>
      </c>
      <c r="C2" s="6" t="n">
        <v>828161</v>
      </c>
      <c r="D2" s="4" t="s">
        <v>517</v>
      </c>
      <c r="E2" s="6" t="n">
        <v>697416</v>
      </c>
      <c r="F2" s="4" t="s">
        <v>545</v>
      </c>
    </row>
    <row r="3" spans="1:6">
      <c r="A3" s="4" t="s">
        <v>639</v>
      </c>
    </row>
    <row r="4" spans="1:6">
      <c r="A4" s="4" t="s">
        <v>582</v>
      </c>
      <c r="B4" s="4" t="s">
        <v>536</v>
      </c>
      <c r="C4" s="5" t="n">
        <v>820181</v>
      </c>
      <c r="E4" s="5" t="n">
        <v>686301</v>
      </c>
    </row>
    <row r="5" spans="1:6">
      <c r="A5" s="4" t="s">
        <v>640</v>
      </c>
    </row>
    <row r="6" spans="1:6">
      <c r="A6" s="4" t="s">
        <v>582</v>
      </c>
      <c r="B6" s="4" t="s">
        <v>536</v>
      </c>
      <c r="C6" s="5" t="n">
        <v>6074</v>
      </c>
      <c r="E6" s="5" t="n">
        <v>7837</v>
      </c>
    </row>
    <row r="7" spans="1:6">
      <c r="A7" s="4" t="s">
        <v>641</v>
      </c>
    </row>
    <row r="8" spans="1:6">
      <c r="A8" s="4" t="s">
        <v>582</v>
      </c>
      <c r="B8" s="4" t="s">
        <v>536</v>
      </c>
      <c r="C8" s="5" t="n">
        <v>1906</v>
      </c>
      <c r="E8" s="5" t="n">
        <v>3278</v>
      </c>
    </row>
    <row r="9" spans="1:6">
      <c r="A9" s="4" t="s">
        <v>485</v>
      </c>
    </row>
    <row r="10" spans="1:6">
      <c r="A10" s="4" t="s">
        <v>582</v>
      </c>
      <c r="C10" s="5" t="n">
        <v>249435</v>
      </c>
      <c r="E10" s="5" t="n">
        <v>253772</v>
      </c>
    </row>
    <row r="11" spans="1:6">
      <c r="A11" s="4" t="s">
        <v>642</v>
      </c>
    </row>
    <row r="12" spans="1:6">
      <c r="A12" s="4" t="s">
        <v>582</v>
      </c>
      <c r="C12" s="5" t="n">
        <v>245237</v>
      </c>
      <c r="E12" s="5" t="n">
        <v>247239</v>
      </c>
    </row>
    <row r="13" spans="1:6">
      <c r="A13" s="4" t="s">
        <v>643</v>
      </c>
    </row>
    <row r="14" spans="1:6">
      <c r="A14" s="4" t="s">
        <v>582</v>
      </c>
      <c r="C14" s="5" t="n">
        <v>2847</v>
      </c>
      <c r="E14" s="5" t="n">
        <v>3840</v>
      </c>
    </row>
    <row r="15" spans="1:6">
      <c r="A15" s="4" t="s">
        <v>644</v>
      </c>
    </row>
    <row r="16" spans="1:6">
      <c r="A16" s="4" t="s">
        <v>582</v>
      </c>
      <c r="C16" s="5" t="n">
        <v>1351</v>
      </c>
      <c r="E16" s="5" t="n">
        <v>2693</v>
      </c>
    </row>
    <row r="17" spans="1:6">
      <c r="A17" s="4" t="s">
        <v>464</v>
      </c>
    </row>
    <row r="18" spans="1:6">
      <c r="A18" s="4" t="s">
        <v>582</v>
      </c>
      <c r="C18" s="5" t="n">
        <v>123250</v>
      </c>
      <c r="D18" s="4" t="s">
        <v>519</v>
      </c>
      <c r="E18" s="5" t="n">
        <v>122747</v>
      </c>
      <c r="F18" s="4" t="s">
        <v>546</v>
      </c>
    </row>
    <row r="19" spans="1:6">
      <c r="A19" s="4" t="s">
        <v>645</v>
      </c>
    </row>
    <row r="20" spans="1:6">
      <c r="A20" s="4" t="s">
        <v>582</v>
      </c>
      <c r="C20" s="5" t="n">
        <v>123250</v>
      </c>
      <c r="E20" s="5" t="n">
        <v>122747</v>
      </c>
    </row>
    <row r="21" spans="1:6">
      <c r="A21" s="4" t="s">
        <v>646</v>
      </c>
    </row>
    <row r="22" spans="1:6">
      <c r="A22" s="4" t="s">
        <v>582</v>
      </c>
      <c r="C22" s="5" t="n">
        <v>0</v>
      </c>
      <c r="E22" s="5" t="n">
        <v>0</v>
      </c>
    </row>
    <row r="23" spans="1:6">
      <c r="A23" s="4" t="s">
        <v>647</v>
      </c>
    </row>
    <row r="24" spans="1:6">
      <c r="A24" s="4" t="s">
        <v>582</v>
      </c>
      <c r="C24" s="5" t="n">
        <v>0</v>
      </c>
      <c r="E24" s="5" t="n">
        <v>0</v>
      </c>
    </row>
    <row r="25" spans="1:6">
      <c r="A25" s="4" t="s">
        <v>466</v>
      </c>
    </row>
    <row r="26" spans="1:6">
      <c r="A26" s="4" t="s">
        <v>582</v>
      </c>
      <c r="C26" s="5" t="n">
        <v>303694</v>
      </c>
      <c r="D26" s="4" t="s">
        <v>519</v>
      </c>
      <c r="E26" s="5" t="n">
        <v>244211</v>
      </c>
      <c r="F26" s="4" t="s">
        <v>546</v>
      </c>
    </row>
    <row r="27" spans="1:6">
      <c r="A27" s="4" t="s">
        <v>648</v>
      </c>
    </row>
    <row r="28" spans="1:6">
      <c r="A28" s="4" t="s">
        <v>582</v>
      </c>
      <c r="C28" s="5" t="n">
        <v>300655</v>
      </c>
      <c r="E28" s="5" t="n">
        <v>240402</v>
      </c>
    </row>
    <row r="29" spans="1:6">
      <c r="A29" s="4" t="s">
        <v>649</v>
      </c>
    </row>
    <row r="30" spans="1:6">
      <c r="A30" s="4" t="s">
        <v>582</v>
      </c>
      <c r="C30" s="5" t="n">
        <v>3039</v>
      </c>
      <c r="E30" s="5" t="n">
        <v>3809</v>
      </c>
    </row>
    <row r="31" spans="1:6">
      <c r="A31" s="4" t="s">
        <v>650</v>
      </c>
    </row>
    <row r="32" spans="1:6">
      <c r="A32" s="4" t="s">
        <v>582</v>
      </c>
      <c r="C32" s="5" t="n">
        <v>0</v>
      </c>
      <c r="E32" s="5" t="n">
        <v>0</v>
      </c>
    </row>
    <row r="33" spans="1:6">
      <c r="A33" s="4" t="s">
        <v>471</v>
      </c>
    </row>
    <row r="34" spans="1:6">
      <c r="A34" s="4" t="s">
        <v>582</v>
      </c>
      <c r="C34" s="5" t="n">
        <v>136922</v>
      </c>
      <c r="D34" s="4" t="s">
        <v>519</v>
      </c>
      <c r="E34" s="5" t="n">
        <v>62103</v>
      </c>
      <c r="F34" s="4" t="s">
        <v>546</v>
      </c>
    </row>
    <row r="35" spans="1:6">
      <c r="A35" s="4" t="s">
        <v>651</v>
      </c>
    </row>
    <row r="36" spans="1:6">
      <c r="A36" s="4" t="s">
        <v>582</v>
      </c>
      <c r="C36" s="5" t="n">
        <v>136427</v>
      </c>
      <c r="E36" s="5" t="n">
        <v>61607</v>
      </c>
    </row>
    <row r="37" spans="1:6">
      <c r="A37" s="4" t="s">
        <v>652</v>
      </c>
    </row>
    <row r="38" spans="1:6">
      <c r="A38" s="4" t="s">
        <v>582</v>
      </c>
      <c r="C38" s="5" t="n">
        <v>0</v>
      </c>
      <c r="E38" s="5" t="n">
        <v>0</v>
      </c>
    </row>
    <row r="39" spans="1:6">
      <c r="A39" s="4" t="s">
        <v>653</v>
      </c>
    </row>
    <row r="40" spans="1:6">
      <c r="A40" s="4" t="s">
        <v>582</v>
      </c>
      <c r="C40" s="5" t="n">
        <v>495</v>
      </c>
      <c r="E40" s="5" t="n">
        <v>496</v>
      </c>
    </row>
    <row r="41" spans="1:6">
      <c r="A41" s="4" t="s">
        <v>472</v>
      </c>
    </row>
    <row r="42" spans="1:6">
      <c r="A42" s="4" t="s">
        <v>582</v>
      </c>
      <c r="C42" s="5" t="n">
        <v>7938</v>
      </c>
      <c r="D42" s="4" t="s">
        <v>519</v>
      </c>
      <c r="E42" s="5" t="n">
        <v>7604</v>
      </c>
      <c r="F42" s="4" t="s">
        <v>546</v>
      </c>
    </row>
    <row r="43" spans="1:6">
      <c r="A43" s="4" t="s">
        <v>654</v>
      </c>
    </row>
    <row r="44" spans="1:6">
      <c r="A44" s="4" t="s">
        <v>582</v>
      </c>
      <c r="C44" s="5" t="n">
        <v>7938</v>
      </c>
      <c r="E44" s="5" t="n">
        <v>7604</v>
      </c>
    </row>
    <row r="45" spans="1:6">
      <c r="A45" s="4" t="s">
        <v>655</v>
      </c>
    </row>
    <row r="46" spans="1:6">
      <c r="A46" s="4" t="s">
        <v>582</v>
      </c>
      <c r="C46" s="5" t="n">
        <v>0</v>
      </c>
      <c r="E46" s="5" t="n">
        <v>0</v>
      </c>
    </row>
    <row r="47" spans="1:6">
      <c r="A47" s="4" t="s">
        <v>656</v>
      </c>
    </row>
    <row r="48" spans="1:6">
      <c r="A48" s="4" t="s">
        <v>582</v>
      </c>
      <c r="C48" s="5" t="n">
        <v>0</v>
      </c>
      <c r="E48" s="5" t="n">
        <v>0</v>
      </c>
    </row>
    <row r="49" spans="1:6">
      <c r="A49" s="4" t="s">
        <v>473</v>
      </c>
    </row>
    <row r="50" spans="1:6">
      <c r="A50" s="4" t="s">
        <v>582</v>
      </c>
      <c r="C50" s="5" t="n">
        <v>6922</v>
      </c>
      <c r="D50" s="4" t="s">
        <v>519</v>
      </c>
      <c r="E50" s="5" t="n">
        <v>6979</v>
      </c>
      <c r="F50" s="4" t="s">
        <v>546</v>
      </c>
    </row>
    <row r="51" spans="1:6">
      <c r="A51" s="4" t="s">
        <v>657</v>
      </c>
    </row>
    <row r="52" spans="1:6">
      <c r="A52" s="4" t="s">
        <v>582</v>
      </c>
      <c r="C52" s="5" t="n">
        <v>6674</v>
      </c>
      <c r="E52" s="5" t="n">
        <v>6702</v>
      </c>
    </row>
    <row r="53" spans="1:6">
      <c r="A53" s="4" t="s">
        <v>658</v>
      </c>
    </row>
    <row r="54" spans="1:6">
      <c r="A54" s="4" t="s">
        <v>582</v>
      </c>
      <c r="C54" s="5" t="n">
        <v>188</v>
      </c>
      <c r="E54" s="5" t="n">
        <v>188</v>
      </c>
    </row>
    <row r="55" spans="1:6">
      <c r="A55" s="4" t="s">
        <v>659</v>
      </c>
    </row>
    <row r="56" spans="1:6">
      <c r="A56" s="4" t="s">
        <v>582</v>
      </c>
      <c r="C56" s="6" t="n">
        <v>60</v>
      </c>
      <c r="E56" s="6" t="n">
        <v>89</v>
      </c>
    </row>
    <row r="57" spans="1:6"/>
    <row r="58" spans="1:6">
      <c r="A58" s="4" t="s">
        <v>517</v>
      </c>
      <c r="B58" s="4" t="s">
        <v>575</v>
      </c>
    </row>
    <row r="59" spans="1:6">
      <c r="A59" s="4" t="s">
        <v>536</v>
      </c>
      <c r="B59" s="4" t="s">
        <v>576</v>
      </c>
    </row>
    <row r="60" spans="1:6">
      <c r="A60" s="4" t="s">
        <v>538</v>
      </c>
      <c r="B60" s="4" t="s">
        <v>535</v>
      </c>
    </row>
    <row r="61" spans="1:6">
      <c r="A61" s="4" t="s">
        <v>545</v>
      </c>
      <c r="B61" s="4" t="s">
        <v>577</v>
      </c>
    </row>
  </sheetData>
  <mergeCells count="8">
    <mergeCell ref="A1:B1"/>
    <mergeCell ref="C1:D1"/>
    <mergeCell ref="E1:F1"/>
    <mergeCell ref="A57:E57"/>
    <mergeCell ref="B58:E58"/>
    <mergeCell ref="B59:E59"/>
    <mergeCell ref="B60:E60"/>
    <mergeCell ref="B61:E6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73</v>
      </c>
    </row>
    <row r="3" spans="1:4">
      <c r="A3" s="3" t="s">
        <v>661</v>
      </c>
    </row>
    <row r="4" spans="1:4">
      <c r="A4" s="4" t="s">
        <v>662</v>
      </c>
      <c r="B4" s="6" t="n">
        <v>118</v>
      </c>
      <c r="C4" s="6" t="n">
        <v>138</v>
      </c>
      <c r="D4" s="6" t="n">
        <v>548</v>
      </c>
    </row>
    <row r="5" spans="1:4">
      <c r="A5" s="4" t="s">
        <v>663</v>
      </c>
      <c r="B5" s="5" t="n">
        <v>0</v>
      </c>
      <c r="C5" s="5" t="n">
        <v>0</v>
      </c>
      <c r="D5" s="5" t="n">
        <v>0</v>
      </c>
    </row>
    <row r="6" spans="1:4">
      <c r="A6" s="4" t="s">
        <v>664</v>
      </c>
      <c r="B6" s="5" t="n">
        <v>-40</v>
      </c>
    </row>
    <row r="7" spans="1:4">
      <c r="A7" s="4" t="s">
        <v>665</v>
      </c>
      <c r="B7" s="5" t="n">
        <v>-18</v>
      </c>
      <c r="C7" s="5" t="n">
        <v>-20</v>
      </c>
      <c r="D7" s="5" t="n">
        <v>-410</v>
      </c>
    </row>
    <row r="8" spans="1:4">
      <c r="A8" s="4" t="s">
        <v>666</v>
      </c>
      <c r="B8" s="6" t="n">
        <v>60</v>
      </c>
      <c r="C8" s="6" t="n">
        <v>118</v>
      </c>
      <c r="D8" s="6" t="n">
        <v>1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16"/>
    <col customWidth="1" max="7" min="7" width="51"/>
    <col customWidth="1" max="8" min="8" width="21"/>
  </cols>
  <sheetData>
    <row r="1" spans="1:8">
      <c r="A1" s="1" t="s">
        <v>122</v>
      </c>
      <c r="B1" s="2" t="s">
        <v>123</v>
      </c>
      <c r="C1" s="2" t="s">
        <v>124</v>
      </c>
      <c r="D1" s="2" t="s">
        <v>125</v>
      </c>
      <c r="E1" s="2" t="s">
        <v>126</v>
      </c>
      <c r="F1" s="2" t="s">
        <v>127</v>
      </c>
      <c r="G1" s="2" t="s">
        <v>128</v>
      </c>
      <c r="H1" s="2" t="s">
        <v>129</v>
      </c>
    </row>
    <row r="2" spans="1:8">
      <c r="A2" s="4" t="s">
        <v>113</v>
      </c>
      <c r="B2" s="6" t="n">
        <v>10687</v>
      </c>
    </row>
    <row r="3" spans="1:8">
      <c r="A3" s="4" t="s">
        <v>130</v>
      </c>
      <c r="C3" s="5" t="n">
        <v>16392139</v>
      </c>
    </row>
    <row r="4" spans="1:8">
      <c r="A4" s="4" t="s">
        <v>131</v>
      </c>
      <c r="C4" s="6" t="n">
        <v>164</v>
      </c>
      <c r="D4" s="6" t="n">
        <v>166866</v>
      </c>
      <c r="E4" s="6" t="n">
        <v>29220</v>
      </c>
      <c r="F4" s="6" t="n">
        <v>184355</v>
      </c>
      <c r="G4" s="6" t="n">
        <v>-2020</v>
      </c>
      <c r="H4" s="6" t="n">
        <v>-9875</v>
      </c>
    </row>
    <row r="5" spans="1:8">
      <c r="A5" s="3" t="s">
        <v>132</v>
      </c>
    </row>
    <row r="6" spans="1:8">
      <c r="A6" s="4" t="s">
        <v>133</v>
      </c>
      <c r="B6" s="6" t="n">
        <v>12350</v>
      </c>
      <c r="E6" s="5" t="n">
        <v>10687</v>
      </c>
      <c r="F6" s="5" t="n">
        <v>12350</v>
      </c>
      <c r="G6" s="5" t="n">
        <v>1663</v>
      </c>
    </row>
    <row r="7" spans="1:8">
      <c r="A7" s="4" t="s">
        <v>134</v>
      </c>
      <c r="E7" s="5" t="n">
        <v>-2938</v>
      </c>
      <c r="F7" s="5" t="n">
        <v>-2938</v>
      </c>
    </row>
    <row r="8" spans="1:8">
      <c r="A8" s="4" t="s">
        <v>135</v>
      </c>
      <c r="B8" s="5" t="n">
        <v>369275</v>
      </c>
    </row>
    <row r="9" spans="1:8">
      <c r="A9" s="4" t="s">
        <v>136</v>
      </c>
      <c r="C9" s="5" t="n">
        <v>3</v>
      </c>
      <c r="D9" s="5" t="n">
        <v>3608</v>
      </c>
      <c r="F9" s="5" t="n">
        <v>3611</v>
      </c>
    </row>
    <row r="10" spans="1:8">
      <c r="A10" s="4" t="s">
        <v>137</v>
      </c>
      <c r="B10" s="5" t="n">
        <v>-1594033</v>
      </c>
    </row>
    <row r="11" spans="1:8">
      <c r="A11" s="4" t="s">
        <v>138</v>
      </c>
      <c r="C11" s="6" t="n">
        <v>-16</v>
      </c>
      <c r="D11" s="5" t="n">
        <v>-17550</v>
      </c>
      <c r="F11" s="5" t="n">
        <v>-17566</v>
      </c>
    </row>
    <row r="12" spans="1:8">
      <c r="A12" s="4" t="s">
        <v>139</v>
      </c>
      <c r="D12" s="5" t="n">
        <v>384</v>
      </c>
      <c r="F12" s="5" t="n">
        <v>384</v>
      </c>
    </row>
    <row r="13" spans="1:8">
      <c r="A13" s="4" t="s">
        <v>140</v>
      </c>
      <c r="D13" s="5" t="n">
        <v>87</v>
      </c>
      <c r="F13" s="5" t="n">
        <v>1216</v>
      </c>
      <c r="H13" s="5" t="n">
        <v>1129</v>
      </c>
    </row>
    <row r="14" spans="1:8">
      <c r="A14" s="4" t="s">
        <v>141</v>
      </c>
      <c r="C14" s="5" t="n">
        <v>15167381</v>
      </c>
    </row>
    <row r="15" spans="1:8">
      <c r="A15" s="4" t="s">
        <v>142</v>
      </c>
      <c r="C15" s="6" t="n">
        <v>151</v>
      </c>
      <c r="D15" s="5" t="n">
        <v>153395</v>
      </c>
      <c r="E15" s="5" t="n">
        <v>36969</v>
      </c>
      <c r="F15" s="5" t="n">
        <v>181412</v>
      </c>
      <c r="G15" s="5" t="n">
        <v>-357</v>
      </c>
      <c r="H15" s="5" t="n">
        <v>-8746</v>
      </c>
    </row>
    <row r="16" spans="1:8">
      <c r="A16" s="3" t="s">
        <v>132</v>
      </c>
    </row>
    <row r="17" spans="1:8">
      <c r="A17" s="4" t="s">
        <v>143</v>
      </c>
      <c r="B17" s="6" t="n">
        <v>0</v>
      </c>
    </row>
    <row r="18" spans="1:8">
      <c r="A18" s="4" t="s">
        <v>139</v>
      </c>
      <c r="B18" s="5" t="n">
        <v>384</v>
      </c>
    </row>
    <row r="19" spans="1:8">
      <c r="A19" s="4" t="s">
        <v>113</v>
      </c>
      <c r="B19" s="5" t="n">
        <v>9160</v>
      </c>
    </row>
    <row r="20" spans="1:8">
      <c r="A20" s="4" t="s">
        <v>133</v>
      </c>
      <c r="B20" s="6" t="n">
        <v>8440</v>
      </c>
      <c r="E20" s="5" t="n">
        <v>9160</v>
      </c>
      <c r="F20" s="5" t="n">
        <v>8440</v>
      </c>
      <c r="G20" s="5" t="n">
        <v>-720</v>
      </c>
    </row>
    <row r="21" spans="1:8">
      <c r="A21" s="4" t="s">
        <v>134</v>
      </c>
      <c r="E21" s="5" t="n">
        <v>-3237</v>
      </c>
      <c r="F21" s="5" t="n">
        <v>-3237</v>
      </c>
    </row>
    <row r="22" spans="1:8">
      <c r="A22" s="4" t="s">
        <v>135</v>
      </c>
      <c r="B22" s="5" t="n">
        <v>125000</v>
      </c>
    </row>
    <row r="23" spans="1:8">
      <c r="A23" s="4" t="s">
        <v>136</v>
      </c>
      <c r="C23" s="5" t="n">
        <v>1</v>
      </c>
      <c r="D23" s="5" t="n">
        <v>934</v>
      </c>
      <c r="F23" s="5" t="n">
        <v>935</v>
      </c>
    </row>
    <row r="24" spans="1:8">
      <c r="A24" s="4" t="s">
        <v>137</v>
      </c>
      <c r="B24" s="5" t="n">
        <v>-1523567</v>
      </c>
    </row>
    <row r="25" spans="1:8">
      <c r="A25" s="4" t="s">
        <v>138</v>
      </c>
      <c r="C25" s="6" t="n">
        <v>-14</v>
      </c>
      <c r="D25" s="5" t="n">
        <v>-18703</v>
      </c>
      <c r="F25" s="5" t="n">
        <v>-18717</v>
      </c>
    </row>
    <row r="26" spans="1:8">
      <c r="A26" s="4" t="s">
        <v>139</v>
      </c>
      <c r="D26" s="5" t="n">
        <v>440</v>
      </c>
      <c r="F26" s="5" t="n">
        <v>440</v>
      </c>
    </row>
    <row r="27" spans="1:8">
      <c r="A27" s="4" t="s">
        <v>140</v>
      </c>
      <c r="D27" s="5" t="n">
        <v>272</v>
      </c>
      <c r="F27" s="5" t="n">
        <v>1400</v>
      </c>
      <c r="H27" s="5" t="n">
        <v>1128</v>
      </c>
    </row>
    <row r="28" spans="1:8">
      <c r="A28" s="4" t="s">
        <v>144</v>
      </c>
      <c r="B28" s="5" t="n">
        <v>13768814</v>
      </c>
      <c r="C28" s="5" t="n">
        <v>13768814</v>
      </c>
    </row>
    <row r="29" spans="1:8">
      <c r="A29" s="4" t="s">
        <v>145</v>
      </c>
      <c r="B29" s="6" t="n">
        <v>170673</v>
      </c>
      <c r="C29" s="6" t="n">
        <v>138</v>
      </c>
      <c r="D29" s="5" t="n">
        <v>136338</v>
      </c>
      <c r="E29" s="5" t="n">
        <v>42892</v>
      </c>
      <c r="F29" s="5" t="n">
        <v>170673</v>
      </c>
      <c r="G29" s="5" t="n">
        <v>-1077</v>
      </c>
      <c r="H29" s="5" t="n">
        <v>-7618</v>
      </c>
    </row>
    <row r="30" spans="1:8">
      <c r="A30" s="3" t="s">
        <v>132</v>
      </c>
    </row>
    <row r="31" spans="1:8">
      <c r="A31" s="4" t="s">
        <v>143</v>
      </c>
      <c r="B31" s="5" t="n">
        <v>0</v>
      </c>
    </row>
    <row r="32" spans="1:8">
      <c r="A32" s="4" t="s">
        <v>139</v>
      </c>
      <c r="B32" s="5" t="n">
        <v>440</v>
      </c>
    </row>
    <row r="33" spans="1:8">
      <c r="A33" s="4" t="s">
        <v>113</v>
      </c>
      <c r="B33" s="5" t="n">
        <v>8892</v>
      </c>
      <c r="E33" s="5" t="n">
        <v>8892</v>
      </c>
      <c r="F33" s="5" t="n">
        <v>8892</v>
      </c>
    </row>
    <row r="34" spans="1:8">
      <c r="A34" s="4" t="s">
        <v>133</v>
      </c>
      <c r="B34" s="6" t="n">
        <v>8641</v>
      </c>
      <c r="E34" s="5" t="n">
        <v>0</v>
      </c>
      <c r="F34" s="5" t="n">
        <v>-251</v>
      </c>
      <c r="G34" s="5" t="n">
        <v>-251</v>
      </c>
    </row>
    <row r="35" spans="1:8">
      <c r="A35" s="4" t="s">
        <v>134</v>
      </c>
      <c r="E35" s="5" t="n">
        <v>-2803</v>
      </c>
    </row>
    <row r="36" spans="1:8">
      <c r="A36" s="4" t="s">
        <v>135</v>
      </c>
      <c r="B36" s="5" t="n">
        <v>101303</v>
      </c>
    </row>
    <row r="37" spans="1:8">
      <c r="A37" s="4" t="s">
        <v>136</v>
      </c>
      <c r="C37" s="5" t="n">
        <v>1</v>
      </c>
      <c r="D37" s="5" t="n">
        <v>297</v>
      </c>
    </row>
    <row r="38" spans="1:8">
      <c r="A38" s="4" t="s">
        <v>137</v>
      </c>
      <c r="B38" s="5" t="n">
        <v>-2864389</v>
      </c>
    </row>
    <row r="39" spans="1:8">
      <c r="A39" s="4" t="s">
        <v>138</v>
      </c>
      <c r="C39" s="6" t="n">
        <v>-29</v>
      </c>
      <c r="D39" s="5" t="n">
        <v>-40783</v>
      </c>
      <c r="F39" s="5" t="n">
        <v>-40812</v>
      </c>
    </row>
    <row r="40" spans="1:8">
      <c r="A40" s="4" t="s">
        <v>140</v>
      </c>
      <c r="D40" s="5" t="n">
        <v>476</v>
      </c>
      <c r="H40" s="5" t="n">
        <v>1129</v>
      </c>
    </row>
    <row r="41" spans="1:8">
      <c r="A41" s="4" t="s">
        <v>146</v>
      </c>
      <c r="B41" s="5" t="n">
        <v>10938251</v>
      </c>
      <c r="C41" s="5" t="n">
        <v>10938251</v>
      </c>
    </row>
    <row r="42" spans="1:8">
      <c r="A42" s="4" t="s">
        <v>147</v>
      </c>
      <c r="B42" s="6" t="n">
        <v>138125</v>
      </c>
      <c r="C42" s="6" t="n">
        <v>109</v>
      </c>
      <c r="D42" s="5" t="n">
        <v>96852</v>
      </c>
      <c r="E42" s="6" t="n">
        <v>48981</v>
      </c>
      <c r="F42" s="5" t="n">
        <v>138125</v>
      </c>
      <c r="G42" s="6" t="n">
        <v>-1328</v>
      </c>
      <c r="H42" s="6" t="n">
        <v>-6489</v>
      </c>
    </row>
    <row r="43" spans="1:8">
      <c r="A43" s="3" t="s">
        <v>132</v>
      </c>
    </row>
    <row r="44" spans="1:8">
      <c r="A44" s="4" t="s">
        <v>148</v>
      </c>
      <c r="F44" s="5" t="n">
        <v>298</v>
      </c>
    </row>
    <row r="45" spans="1:8">
      <c r="A45" s="4" t="s">
        <v>149</v>
      </c>
      <c r="B45" s="5" t="n">
        <v>7001000</v>
      </c>
    </row>
    <row r="46" spans="1:8">
      <c r="A46" s="4" t="s">
        <v>143</v>
      </c>
      <c r="B46" s="6" t="n">
        <v>98</v>
      </c>
      <c r="D46" s="5" t="n">
        <v>-98</v>
      </c>
      <c r="F46" s="5" t="n">
        <v>-98</v>
      </c>
    </row>
    <row r="47" spans="1:8">
      <c r="A47" s="4" t="s">
        <v>139</v>
      </c>
      <c r="B47" s="6" t="n">
        <v>621</v>
      </c>
      <c r="D47" s="5" t="n">
        <v>621</v>
      </c>
      <c r="F47" s="5" t="n">
        <v>621</v>
      </c>
    </row>
    <row r="48" spans="1:8">
      <c r="A48" s="4" t="s">
        <v>150</v>
      </c>
      <c r="F48" s="5" t="n">
        <v>1605</v>
      </c>
    </row>
    <row r="49" spans="1:8">
      <c r="A49" s="4" t="s">
        <v>151</v>
      </c>
      <c r="B49" s="5" t="n">
        <v>74478000</v>
      </c>
    </row>
    <row r="50" spans="1:8">
      <c r="A50" s="4" t="s">
        <v>152</v>
      </c>
      <c r="C50" s="6" t="n">
        <v>1</v>
      </c>
      <c r="D50" s="6" t="n">
        <v>-1</v>
      </c>
      <c r="F50" s="5" t="n">
        <v>0</v>
      </c>
    </row>
    <row r="51" spans="1:8">
      <c r="A51" s="4" t="s">
        <v>153</v>
      </c>
      <c r="F51" s="6" t="n">
        <v>28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3</v>
      </c>
    </row>
    <row r="3" spans="1:4">
      <c r="A3" s="3" t="s">
        <v>668</v>
      </c>
    </row>
    <row r="4" spans="1:4">
      <c r="A4" s="4" t="s">
        <v>662</v>
      </c>
      <c r="B4" s="6" t="n">
        <v>3663</v>
      </c>
      <c r="C4" s="6" t="n">
        <v>9283</v>
      </c>
      <c r="D4" s="6" t="n">
        <v>11465</v>
      </c>
    </row>
    <row r="5" spans="1:4">
      <c r="A5" s="4" t="s">
        <v>669</v>
      </c>
      <c r="B5" s="5" t="n">
        <v>0</v>
      </c>
      <c r="C5" s="5" t="n">
        <v>141</v>
      </c>
      <c r="D5" s="5" t="n">
        <v>1823</v>
      </c>
    </row>
    <row r="6" spans="1:4">
      <c r="A6" s="4" t="s">
        <v>670</v>
      </c>
      <c r="B6" s="5" t="n">
        <v>0</v>
      </c>
      <c r="C6" s="5" t="n">
        <v>0</v>
      </c>
      <c r="D6" s="5" t="n">
        <v>120</v>
      </c>
    </row>
    <row r="7" spans="1:4">
      <c r="A7" s="4" t="s">
        <v>671</v>
      </c>
      <c r="B7" s="5" t="n">
        <v>-988</v>
      </c>
      <c r="C7" s="5" t="n">
        <v>-6246</v>
      </c>
      <c r="D7" s="5" t="n">
        <v>-3646</v>
      </c>
    </row>
    <row r="8" spans="1:4">
      <c r="A8" s="4" t="s">
        <v>672</v>
      </c>
      <c r="B8" s="5" t="n">
        <v>-87</v>
      </c>
      <c r="C8" s="5" t="n">
        <v>526</v>
      </c>
      <c r="D8" s="5" t="n">
        <v>-86</v>
      </c>
    </row>
    <row r="9" spans="1:4">
      <c r="A9" s="4" t="s">
        <v>673</v>
      </c>
      <c r="B9" s="5" t="n">
        <v>-257</v>
      </c>
      <c r="C9" s="5" t="n">
        <v>-41</v>
      </c>
      <c r="D9" s="5" t="n">
        <v>-393</v>
      </c>
    </row>
    <row r="10" spans="1:4">
      <c r="A10" s="4" t="s">
        <v>666</v>
      </c>
      <c r="B10" s="6" t="n">
        <v>2331</v>
      </c>
      <c r="C10" s="6" t="n">
        <v>3663</v>
      </c>
      <c r="D10" s="6" t="n">
        <v>92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674</v>
      </c>
      <c r="B1" s="2" t="s">
        <v>2</v>
      </c>
      <c r="C1" s="2" t="s">
        <v>30</v>
      </c>
      <c r="D1" s="2" t="s">
        <v>73</v>
      </c>
      <c r="E1" s="2" t="s">
        <v>451</v>
      </c>
    </row>
    <row r="2" spans="1:5">
      <c r="A2" s="4" t="s">
        <v>675</v>
      </c>
      <c r="B2" s="6" t="n">
        <v>2331000</v>
      </c>
      <c r="C2" s="6" t="n">
        <v>3663000</v>
      </c>
      <c r="D2" s="6" t="n">
        <v>9283000</v>
      </c>
      <c r="E2" s="6" t="n">
        <v>11465000</v>
      </c>
    </row>
    <row r="3" spans="1:5">
      <c r="A3" s="4" t="s">
        <v>471</v>
      </c>
    </row>
    <row r="4" spans="1:5">
      <c r="A4" s="4" t="s">
        <v>675</v>
      </c>
      <c r="B4" s="5" t="n">
        <v>0</v>
      </c>
    </row>
    <row r="5" spans="1:5">
      <c r="A5" s="4" t="s">
        <v>466</v>
      </c>
    </row>
    <row r="6" spans="1:5">
      <c r="A6" s="4" t="s">
        <v>675</v>
      </c>
      <c r="B6" s="6" t="n">
        <v>2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76</v>
      </c>
      <c r="B1" s="2" t="s">
        <v>1</v>
      </c>
    </row>
    <row r="2" spans="1:4">
      <c r="B2" s="2" t="s">
        <v>2</v>
      </c>
      <c r="C2" s="2" t="s">
        <v>30</v>
      </c>
      <c r="D2" s="2" t="s">
        <v>73</v>
      </c>
    </row>
    <row r="3" spans="1:4">
      <c r="A3" s="3" t="s">
        <v>398</v>
      </c>
    </row>
    <row r="4" spans="1:4">
      <c r="A4" s="4" t="s">
        <v>677</v>
      </c>
      <c r="B4" s="6" t="n">
        <v>27546000</v>
      </c>
      <c r="C4" s="6" t="n">
        <v>25881000</v>
      </c>
    </row>
    <row r="5" spans="1:4">
      <c r="A5" s="4" t="s">
        <v>678</v>
      </c>
      <c r="B5" s="5" t="n">
        <v>-9085000</v>
      </c>
      <c r="C5" s="5" t="n">
        <v>-8174000</v>
      </c>
    </row>
    <row r="6" spans="1:4">
      <c r="A6" s="4" t="s">
        <v>679</v>
      </c>
      <c r="B6" s="5" t="n">
        <v>18461000</v>
      </c>
      <c r="C6" s="5" t="n">
        <v>17707000</v>
      </c>
    </row>
    <row r="7" spans="1:4">
      <c r="A7" s="4" t="s">
        <v>163</v>
      </c>
      <c r="B7" s="5" t="n">
        <v>1076000</v>
      </c>
      <c r="C7" s="5" t="n">
        <v>809000</v>
      </c>
      <c r="D7" s="6" t="n">
        <v>755000</v>
      </c>
    </row>
    <row r="8" spans="1:4">
      <c r="A8" s="4" t="s">
        <v>680</v>
      </c>
    </row>
    <row r="9" spans="1:4">
      <c r="A9" s="3" t="s">
        <v>398</v>
      </c>
    </row>
    <row r="10" spans="1:4">
      <c r="A10" s="4" t="s">
        <v>677</v>
      </c>
      <c r="B10" s="5" t="n">
        <v>1914000</v>
      </c>
      <c r="C10" s="5" t="n">
        <v>1914000</v>
      </c>
    </row>
    <row r="11" spans="1:4">
      <c r="A11" s="4" t="s">
        <v>681</v>
      </c>
    </row>
    <row r="12" spans="1:4">
      <c r="A12" s="3" t="s">
        <v>398</v>
      </c>
    </row>
    <row r="13" spans="1:4">
      <c r="A13" s="4" t="s">
        <v>677</v>
      </c>
      <c r="B13" s="5" t="n">
        <v>17820000</v>
      </c>
      <c r="C13" s="5" t="n">
        <v>17820000</v>
      </c>
    </row>
    <row r="14" spans="1:4">
      <c r="A14" s="4" t="s">
        <v>682</v>
      </c>
    </row>
    <row r="15" spans="1:4">
      <c r="A15" s="3" t="s">
        <v>398</v>
      </c>
    </row>
    <row r="16" spans="1:4">
      <c r="A16" s="4" t="s">
        <v>677</v>
      </c>
      <c r="B16" s="5" t="n">
        <v>1352000</v>
      </c>
      <c r="C16" s="5" t="n">
        <v>391000</v>
      </c>
    </row>
    <row r="17" spans="1:4">
      <c r="A17" s="4" t="s">
        <v>683</v>
      </c>
    </row>
    <row r="18" spans="1:4">
      <c r="A18" s="3" t="s">
        <v>398</v>
      </c>
    </row>
    <row r="19" spans="1:4">
      <c r="A19" s="4" t="s">
        <v>677</v>
      </c>
      <c r="B19" s="5" t="n">
        <v>3832000</v>
      </c>
      <c r="C19" s="5" t="n">
        <v>3638000</v>
      </c>
    </row>
    <row r="20" spans="1:4">
      <c r="A20" s="4" t="s">
        <v>684</v>
      </c>
    </row>
    <row r="21" spans="1:4">
      <c r="A21" s="3" t="s">
        <v>398</v>
      </c>
    </row>
    <row r="22" spans="1:4">
      <c r="A22" s="4" t="s">
        <v>677</v>
      </c>
      <c r="B22" s="5" t="n">
        <v>1924000</v>
      </c>
      <c r="C22" s="5" t="n">
        <v>1883000</v>
      </c>
    </row>
    <row r="23" spans="1:4">
      <c r="A23" s="4" t="s">
        <v>685</v>
      </c>
    </row>
    <row r="24" spans="1:4">
      <c r="A24" s="3" t="s">
        <v>398</v>
      </c>
    </row>
    <row r="25" spans="1:4">
      <c r="A25" s="4" t="s">
        <v>677</v>
      </c>
      <c r="B25" s="6" t="n">
        <v>704000</v>
      </c>
      <c r="C25" s="6" t="n">
        <v>23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3" t="s">
        <v>687</v>
      </c>
    </row>
    <row r="3" spans="1:3">
      <c r="A3" s="4" t="s">
        <v>688</v>
      </c>
      <c r="B3" s="6" t="n">
        <v>129260000</v>
      </c>
      <c r="C3" s="6" t="n">
        <v>129565000</v>
      </c>
    </row>
    <row r="4" spans="1:3">
      <c r="A4" s="4" t="s">
        <v>689</v>
      </c>
      <c r="B4" s="5" t="n">
        <v>1333000</v>
      </c>
      <c r="C4" s="5" t="n">
        <v>0</v>
      </c>
    </row>
    <row r="5" spans="1:3">
      <c r="A5" s="4" t="s">
        <v>690</v>
      </c>
      <c r="B5" s="5" t="n">
        <v>130593000</v>
      </c>
    </row>
    <row r="6" spans="1:3">
      <c r="A6" s="9" t="n">
        <v>2</v>
      </c>
    </row>
    <row r="7" spans="1:3">
      <c r="A7" s="3" t="s">
        <v>687</v>
      </c>
    </row>
    <row r="8" spans="1:3">
      <c r="A8" s="4" t="s">
        <v>688</v>
      </c>
      <c r="C8" s="5" t="n">
        <v>129565000</v>
      </c>
    </row>
    <row r="9" spans="1:3">
      <c r="A9" s="4" t="s">
        <v>689</v>
      </c>
      <c r="B9" s="5" t="n">
        <v>1333</v>
      </c>
    </row>
    <row r="10" spans="1:3">
      <c r="A10" s="4" t="s">
        <v>690</v>
      </c>
      <c r="B10" s="5" t="n">
        <v>130593000</v>
      </c>
    </row>
    <row r="11" spans="1:3">
      <c r="A11" s="4" t="s">
        <v>420</v>
      </c>
    </row>
    <row r="12" spans="1:3">
      <c r="A12" s="3" t="s">
        <v>687</v>
      </c>
    </row>
    <row r="13" spans="1:3">
      <c r="A13" s="4" t="s">
        <v>688</v>
      </c>
      <c r="B13" s="5" t="n">
        <v>41332000</v>
      </c>
      <c r="C13" s="5" t="n">
        <v>50321000</v>
      </c>
    </row>
    <row r="14" spans="1:3">
      <c r="A14" s="4" t="s">
        <v>691</v>
      </c>
    </row>
    <row r="15" spans="1:3">
      <c r="A15" s="3" t="s">
        <v>687</v>
      </c>
    </row>
    <row r="16" spans="1:3">
      <c r="A16" s="4" t="s">
        <v>688</v>
      </c>
      <c r="B16" s="5" t="n">
        <v>41332000</v>
      </c>
      <c r="C16" s="5" t="n">
        <v>50321000</v>
      </c>
    </row>
    <row r="17" spans="1:3">
      <c r="A17" s="4" t="s">
        <v>421</v>
      </c>
    </row>
    <row r="18" spans="1:3">
      <c r="A18" s="3" t="s">
        <v>687</v>
      </c>
    </row>
    <row r="19" spans="1:3">
      <c r="A19" s="4" t="s">
        <v>688</v>
      </c>
      <c r="B19" s="5" t="n">
        <v>18009000</v>
      </c>
      <c r="C19" s="5" t="n">
        <v>26137000</v>
      </c>
    </row>
    <row r="20" spans="1:3">
      <c r="A20" s="4" t="s">
        <v>692</v>
      </c>
    </row>
    <row r="21" spans="1:3">
      <c r="A21" s="3" t="s">
        <v>687</v>
      </c>
    </row>
    <row r="22" spans="1:3">
      <c r="A22" s="4" t="s">
        <v>688</v>
      </c>
      <c r="B22" s="5" t="n">
        <v>18009000</v>
      </c>
      <c r="C22" s="5" t="n">
        <v>26137000</v>
      </c>
    </row>
    <row r="23" spans="1:3">
      <c r="A23" s="4" t="s">
        <v>422</v>
      </c>
    </row>
    <row r="24" spans="1:3">
      <c r="A24" s="3" t="s">
        <v>687</v>
      </c>
    </row>
    <row r="25" spans="1:3">
      <c r="A25" s="4" t="s">
        <v>688</v>
      </c>
      <c r="B25" s="5" t="n">
        <v>18634000</v>
      </c>
      <c r="C25" s="5" t="n">
        <v>13732000</v>
      </c>
    </row>
    <row r="26" spans="1:3">
      <c r="A26" s="4" t="s">
        <v>693</v>
      </c>
    </row>
    <row r="27" spans="1:3">
      <c r="A27" s="3" t="s">
        <v>687</v>
      </c>
    </row>
    <row r="28" spans="1:3">
      <c r="A28" s="4" t="s">
        <v>688</v>
      </c>
      <c r="B28" s="5" t="n">
        <v>18634000</v>
      </c>
      <c r="C28" s="5" t="n">
        <v>13732000</v>
      </c>
    </row>
    <row r="29" spans="1:3">
      <c r="A29" s="4" t="s">
        <v>423</v>
      </c>
    </row>
    <row r="30" spans="1:3">
      <c r="A30" s="3" t="s">
        <v>687</v>
      </c>
    </row>
    <row r="31" spans="1:3">
      <c r="A31" s="4" t="s">
        <v>688</v>
      </c>
      <c r="B31" s="5" t="n">
        <v>13107000</v>
      </c>
      <c r="C31" s="5" t="n">
        <v>12064000</v>
      </c>
    </row>
    <row r="32" spans="1:3">
      <c r="A32" s="4" t="s">
        <v>694</v>
      </c>
    </row>
    <row r="33" spans="1:3">
      <c r="A33" s="3" t="s">
        <v>687</v>
      </c>
    </row>
    <row r="34" spans="1:3">
      <c r="A34" s="4" t="s">
        <v>688</v>
      </c>
      <c r="B34" s="5" t="n">
        <v>13107000</v>
      </c>
      <c r="C34" s="5" t="n">
        <v>12064000</v>
      </c>
    </row>
    <row r="35" spans="1:3">
      <c r="A35" s="4" t="s">
        <v>424</v>
      </c>
    </row>
    <row r="36" spans="1:3">
      <c r="A36" s="3" t="s">
        <v>687</v>
      </c>
    </row>
    <row r="37" spans="1:3">
      <c r="A37" s="4" t="s">
        <v>688</v>
      </c>
      <c r="B37" s="5" t="n">
        <v>15857000</v>
      </c>
      <c r="C37" s="5" t="n">
        <v>13542000</v>
      </c>
    </row>
    <row r="38" spans="1:3">
      <c r="A38" s="4" t="s">
        <v>695</v>
      </c>
    </row>
    <row r="39" spans="1:3">
      <c r="A39" s="3" t="s">
        <v>687</v>
      </c>
    </row>
    <row r="40" spans="1:3">
      <c r="A40" s="4" t="s">
        <v>688</v>
      </c>
      <c r="B40" s="5" t="n">
        <v>15857000</v>
      </c>
      <c r="C40" s="5" t="n">
        <v>13542000</v>
      </c>
    </row>
    <row r="41" spans="1:3">
      <c r="A41" s="4" t="s">
        <v>425</v>
      </c>
    </row>
    <row r="42" spans="1:3">
      <c r="A42" s="3" t="s">
        <v>687</v>
      </c>
    </row>
    <row r="43" spans="1:3">
      <c r="A43" s="4" t="s">
        <v>688</v>
      </c>
      <c r="B43" s="5" t="n">
        <v>22321000</v>
      </c>
      <c r="C43" s="5" t="n">
        <v>13769000</v>
      </c>
    </row>
    <row r="44" spans="1:3">
      <c r="A44" s="4" t="s">
        <v>696</v>
      </c>
    </row>
    <row r="45" spans="1:3">
      <c r="A45" s="3" t="s">
        <v>687</v>
      </c>
    </row>
    <row r="46" spans="1:3">
      <c r="A46" s="4" t="s">
        <v>688</v>
      </c>
      <c r="B46" s="6" t="n">
        <v>22321000</v>
      </c>
      <c r="C46" s="6" t="n">
        <v>1376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v>
      </c>
      <c r="C1" s="2" t="s">
        <v>30</v>
      </c>
      <c r="D1" s="2" t="s">
        <v>73</v>
      </c>
      <c r="E1" s="2" t="s">
        <v>451</v>
      </c>
    </row>
    <row r="2" spans="1:5">
      <c r="A2" s="3" t="s">
        <v>687</v>
      </c>
    </row>
    <row r="3" spans="1:5">
      <c r="A3" s="4" t="s">
        <v>698</v>
      </c>
      <c r="B3" s="6" t="n">
        <v>2331000</v>
      </c>
      <c r="C3" s="6" t="n">
        <v>3663000</v>
      </c>
      <c r="D3" s="6" t="n">
        <v>9283000</v>
      </c>
      <c r="E3" s="6" t="n">
        <v>11465000</v>
      </c>
    </row>
    <row r="4" spans="1:5">
      <c r="A4" s="4" t="s">
        <v>699</v>
      </c>
    </row>
    <row r="5" spans="1:5">
      <c r="A5" s="3" t="s">
        <v>687</v>
      </c>
    </row>
    <row r="6" spans="1:5">
      <c r="A6" s="4" t="s">
        <v>700</v>
      </c>
      <c r="B6" s="5" t="n">
        <v>30632000</v>
      </c>
      <c r="C6" s="5" t="n">
        <v>42557000</v>
      </c>
    </row>
    <row r="7" spans="1:5">
      <c r="A7" s="4" t="s">
        <v>698</v>
      </c>
      <c r="B7" s="5" t="n">
        <v>2331000</v>
      </c>
      <c r="C7" s="5" t="n">
        <v>3663000</v>
      </c>
    </row>
    <row r="8" spans="1:5">
      <c r="A8" s="4" t="s">
        <v>701</v>
      </c>
      <c r="B8" s="5" t="n">
        <v>32963000</v>
      </c>
      <c r="C8" s="5" t="n">
        <v>46220000</v>
      </c>
    </row>
    <row r="9" spans="1:5">
      <c r="A9" s="4" t="s">
        <v>702</v>
      </c>
    </row>
    <row r="10" spans="1:5">
      <c r="A10" s="3" t="s">
        <v>687</v>
      </c>
    </row>
    <row r="11" spans="1:5">
      <c r="A11" s="4" t="s">
        <v>700</v>
      </c>
      <c r="B11" s="5" t="n">
        <v>30632000</v>
      </c>
      <c r="C11" s="5" t="n">
        <v>42557000</v>
      </c>
    </row>
    <row r="12" spans="1:5">
      <c r="A12" s="4" t="s">
        <v>698</v>
      </c>
      <c r="B12" s="5" t="n">
        <v>2331000</v>
      </c>
      <c r="C12" s="5" t="n">
        <v>3663000</v>
      </c>
    </row>
    <row r="13" spans="1:5">
      <c r="A13" s="4" t="s">
        <v>701</v>
      </c>
      <c r="B13" s="5" t="n">
        <v>32963000</v>
      </c>
      <c r="C13" s="5" t="n">
        <v>46220000</v>
      </c>
    </row>
    <row r="14" spans="1:5">
      <c r="A14" s="4" t="s">
        <v>703</v>
      </c>
      <c r="B14" s="6" t="n">
        <v>309000</v>
      </c>
      <c r="C14" s="6" t="n">
        <v>73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14"/>
    <col customWidth="1" max="5" min="5" width="14"/>
  </cols>
  <sheetData>
    <row r="1" spans="1:5">
      <c r="A1" s="1" t="s">
        <v>704</v>
      </c>
      <c r="B1" s="2" t="s">
        <v>1</v>
      </c>
    </row>
    <row r="2" spans="1:5">
      <c r="B2" s="2" t="s">
        <v>2</v>
      </c>
      <c r="C2" s="2" t="s">
        <v>30</v>
      </c>
      <c r="D2" s="2" t="s">
        <v>73</v>
      </c>
      <c r="E2" s="2" t="s">
        <v>451</v>
      </c>
    </row>
    <row r="3" spans="1:5">
      <c r="A3" s="3" t="s">
        <v>705</v>
      </c>
    </row>
    <row r="4" spans="1:5">
      <c r="A4" s="4" t="s">
        <v>675</v>
      </c>
      <c r="B4" s="6" t="n">
        <v>2331000</v>
      </c>
      <c r="C4" s="6" t="n">
        <v>3663000</v>
      </c>
      <c r="D4" s="6" t="n">
        <v>9283000</v>
      </c>
      <c r="E4" s="6" t="n">
        <v>11465000</v>
      </c>
    </row>
    <row r="5" spans="1:5">
      <c r="A5" s="9" t="n">
        <v>3</v>
      </c>
    </row>
    <row r="6" spans="1:5">
      <c r="A6" s="3" t="s">
        <v>705</v>
      </c>
    </row>
    <row r="7" spans="1:5">
      <c r="A7" s="4" t="s">
        <v>608</v>
      </c>
      <c r="B7" s="5" t="n">
        <v>30632000</v>
      </c>
      <c r="C7" s="5" t="n">
        <v>42557000</v>
      </c>
    </row>
    <row r="8" spans="1:5">
      <c r="A8" s="4" t="s">
        <v>675</v>
      </c>
      <c r="B8" s="5" t="n">
        <v>2331000</v>
      </c>
      <c r="C8" s="5" t="n">
        <v>3663000</v>
      </c>
    </row>
    <row r="9" spans="1:5">
      <c r="A9" s="4" t="s">
        <v>706</v>
      </c>
      <c r="B9" s="5" t="n">
        <v>32963000</v>
      </c>
      <c r="C9" s="5" t="n">
        <v>46220000</v>
      </c>
    </row>
    <row r="10" spans="1:5">
      <c r="A10" s="4" t="s">
        <v>707</v>
      </c>
    </row>
    <row r="11" spans="1:5">
      <c r="A11" s="3" t="s">
        <v>705</v>
      </c>
    </row>
    <row r="12" spans="1:5">
      <c r="A12" s="4" t="s">
        <v>215</v>
      </c>
      <c r="B12" s="6" t="n">
        <v>30632000</v>
      </c>
      <c r="C12" s="6" t="n">
        <v>42557000</v>
      </c>
    </row>
    <row r="13" spans="1:5">
      <c r="A13" s="4" t="s">
        <v>708</v>
      </c>
      <c r="B13" s="4" t="s">
        <v>709</v>
      </c>
      <c r="C13" s="4" t="s">
        <v>709</v>
      </c>
    </row>
    <row r="14" spans="1:5">
      <c r="A14" s="4" t="s">
        <v>710</v>
      </c>
    </row>
    <row r="15" spans="1:5">
      <c r="A15" s="3" t="s">
        <v>705</v>
      </c>
    </row>
    <row r="16" spans="1:5">
      <c r="A16" s="4" t="s">
        <v>711</v>
      </c>
      <c r="B16" s="4" t="s">
        <v>712</v>
      </c>
      <c r="C16" s="4" t="s">
        <v>712</v>
      </c>
    </row>
    <row r="17" spans="1:5">
      <c r="A17" s="4" t="s">
        <v>713</v>
      </c>
    </row>
    <row r="18" spans="1:5">
      <c r="A18" s="3" t="s">
        <v>705</v>
      </c>
    </row>
    <row r="19" spans="1:5">
      <c r="A19" s="4" t="s">
        <v>711</v>
      </c>
      <c r="B19" s="4" t="s">
        <v>712</v>
      </c>
      <c r="C19" s="4" t="s">
        <v>714</v>
      </c>
    </row>
    <row r="20" spans="1:5">
      <c r="A20" s="4" t="s">
        <v>715</v>
      </c>
    </row>
    <row r="21" spans="1:5">
      <c r="A21" s="3" t="s">
        <v>705</v>
      </c>
    </row>
    <row r="22" spans="1:5">
      <c r="A22" s="4" t="s">
        <v>711</v>
      </c>
      <c r="B22" s="4" t="s">
        <v>712</v>
      </c>
      <c r="C22" s="4" t="s">
        <v>716</v>
      </c>
    </row>
    <row r="23" spans="1:5">
      <c r="A23" s="4" t="s">
        <v>717</v>
      </c>
    </row>
    <row r="24" spans="1:5">
      <c r="A24" s="3" t="s">
        <v>705</v>
      </c>
    </row>
    <row r="25" spans="1:5">
      <c r="A25" s="4" t="s">
        <v>215</v>
      </c>
      <c r="B25" s="6" t="n">
        <v>2331000</v>
      </c>
      <c r="C25" s="6" t="n">
        <v>3663000</v>
      </c>
    </row>
    <row r="26" spans="1:5">
      <c r="A26" s="4" t="s">
        <v>708</v>
      </c>
      <c r="B26" s="4" t="s">
        <v>718</v>
      </c>
      <c r="C26" s="4" t="s">
        <v>718</v>
      </c>
    </row>
    <row r="27" spans="1:5">
      <c r="A27" s="4" t="s">
        <v>719</v>
      </c>
    </row>
    <row r="28" spans="1:5">
      <c r="A28" s="3" t="s">
        <v>705</v>
      </c>
    </row>
    <row r="29" spans="1:5">
      <c r="A29" s="4" t="s">
        <v>711</v>
      </c>
      <c r="B29" s="4" t="s">
        <v>712</v>
      </c>
      <c r="C29" s="4" t="s">
        <v>712</v>
      </c>
    </row>
    <row r="30" spans="1:5">
      <c r="A30" s="4" t="s">
        <v>720</v>
      </c>
    </row>
    <row r="31" spans="1:5">
      <c r="A31" s="3" t="s">
        <v>705</v>
      </c>
    </row>
    <row r="32" spans="1:5">
      <c r="A32" s="4" t="s">
        <v>711</v>
      </c>
      <c r="B32" s="4" t="s">
        <v>712</v>
      </c>
      <c r="C32" s="4" t="s">
        <v>721</v>
      </c>
    </row>
    <row r="33" spans="1:5">
      <c r="A33" s="4" t="s">
        <v>722</v>
      </c>
    </row>
    <row r="34" spans="1:5">
      <c r="A34" s="3" t="s">
        <v>705</v>
      </c>
    </row>
    <row r="35" spans="1:5">
      <c r="A35" s="4" t="s">
        <v>711</v>
      </c>
      <c r="B35" s="4" t="s">
        <v>712</v>
      </c>
      <c r="C35" s="4" t="s">
        <v>723</v>
      </c>
    </row>
    <row r="36" spans="1:5">
      <c r="A36" s="4" t="s">
        <v>702</v>
      </c>
    </row>
    <row r="37" spans="1:5">
      <c r="A37" s="3" t="s">
        <v>705</v>
      </c>
    </row>
    <row r="38" spans="1:5">
      <c r="A38" s="4" t="s">
        <v>607</v>
      </c>
      <c r="B38" s="6" t="n">
        <v>309000</v>
      </c>
      <c r="C38" s="6" t="n">
        <v>732000</v>
      </c>
    </row>
    <row r="39" spans="1:5">
      <c r="A39" s="4" t="s">
        <v>608</v>
      </c>
      <c r="B39" s="5" t="n">
        <v>30632000</v>
      </c>
      <c r="C39" s="5" t="n">
        <v>42557000</v>
      </c>
    </row>
    <row r="40" spans="1:5">
      <c r="A40" s="4" t="s">
        <v>675</v>
      </c>
      <c r="B40" s="5" t="n">
        <v>2331000</v>
      </c>
      <c r="C40" s="5" t="n">
        <v>3663000</v>
      </c>
    </row>
    <row r="41" spans="1:5">
      <c r="A41" s="4" t="s">
        <v>706</v>
      </c>
      <c r="B41" s="6" t="n">
        <v>32963000</v>
      </c>
      <c r="C41" s="6" t="n">
        <v>4622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4</v>
      </c>
      <c r="B1" s="2" t="s">
        <v>2</v>
      </c>
      <c r="C1" s="2" t="s">
        <v>30</v>
      </c>
    </row>
    <row r="2" spans="1:3">
      <c r="A2" s="3" t="s">
        <v>725</v>
      </c>
    </row>
    <row r="3" spans="1:3">
      <c r="A3" s="4" t="s">
        <v>76</v>
      </c>
      <c r="B3" s="6" t="n">
        <v>129260000</v>
      </c>
      <c r="C3" s="6" t="n">
        <v>129565000</v>
      </c>
    </row>
    <row r="4" spans="1:3">
      <c r="A4" s="4" t="s">
        <v>726</v>
      </c>
      <c r="B4" s="5" t="n">
        <v>8031000</v>
      </c>
      <c r="C4" s="5" t="n">
        <v>6137000</v>
      </c>
    </row>
    <row r="5" spans="1:3">
      <c r="A5" s="4" t="s">
        <v>689</v>
      </c>
      <c r="B5" s="5" t="n">
        <v>1333000</v>
      </c>
      <c r="C5" s="5" t="n">
        <v>0</v>
      </c>
    </row>
    <row r="6" spans="1:3">
      <c r="A6" s="4" t="s">
        <v>727</v>
      </c>
    </row>
    <row r="7" spans="1:3">
      <c r="A7" s="3" t="s">
        <v>725</v>
      </c>
    </row>
    <row r="8" spans="1:3">
      <c r="A8" s="4" t="s">
        <v>32</v>
      </c>
      <c r="B8" s="5" t="n">
        <v>5779000</v>
      </c>
      <c r="C8" s="5" t="n">
        <v>5713000</v>
      </c>
    </row>
    <row r="9" spans="1:3">
      <c r="A9" s="4" t="s">
        <v>728</v>
      </c>
      <c r="B9" s="5" t="n">
        <v>25573000</v>
      </c>
      <c r="C9" s="5" t="n">
        <v>99998000</v>
      </c>
    </row>
    <row r="10" spans="1:3">
      <c r="A10" s="4" t="s">
        <v>76</v>
      </c>
      <c r="B10" s="5" t="n">
        <v>129260000</v>
      </c>
      <c r="C10" s="5" t="n">
        <v>129565000</v>
      </c>
    </row>
    <row r="11" spans="1:3">
      <c r="A11" s="4" t="s">
        <v>456</v>
      </c>
      <c r="B11" s="5" t="n">
        <v>815043000</v>
      </c>
      <c r="C11" s="5" t="n">
        <v>685072000</v>
      </c>
    </row>
    <row r="12" spans="1:3">
      <c r="A12" s="4" t="s">
        <v>726</v>
      </c>
      <c r="B12" s="5" t="n">
        <v>8031000</v>
      </c>
      <c r="C12" s="5" t="n">
        <v>6137000</v>
      </c>
    </row>
    <row r="13" spans="1:3">
      <c r="A13" s="4" t="s">
        <v>38</v>
      </c>
      <c r="B13" s="5" t="n">
        <v>3147000</v>
      </c>
      <c r="C13" s="5" t="n">
        <v>2968000</v>
      </c>
    </row>
    <row r="14" spans="1:3">
      <c r="A14" s="4" t="s">
        <v>689</v>
      </c>
      <c r="B14" s="5" t="n">
        <v>1333</v>
      </c>
    </row>
    <row r="15" spans="1:3">
      <c r="A15" s="4" t="s">
        <v>80</v>
      </c>
      <c r="B15" s="5" t="n">
        <v>285335000</v>
      </c>
      <c r="C15" s="5" t="n">
        <v>285416000</v>
      </c>
    </row>
    <row r="16" spans="1:3">
      <c r="A16" s="4" t="s">
        <v>729</v>
      </c>
      <c r="B16" s="5" t="n">
        <v>356653000</v>
      </c>
      <c r="C16" s="5" t="n">
        <v>323840000</v>
      </c>
    </row>
    <row r="17" spans="1:3">
      <c r="A17" s="4" t="s">
        <v>730</v>
      </c>
      <c r="B17" s="5" t="n">
        <v>75488000</v>
      </c>
      <c r="C17" s="5" t="n">
        <v>66151000</v>
      </c>
    </row>
    <row r="18" spans="1:3">
      <c r="A18" s="4" t="s">
        <v>48</v>
      </c>
      <c r="B18" s="5" t="n">
        <v>171500000</v>
      </c>
      <c r="C18" s="5" t="n">
        <v>125500000</v>
      </c>
    </row>
    <row r="19" spans="1:3">
      <c r="A19" s="4" t="s">
        <v>50</v>
      </c>
      <c r="B19" s="5" t="n">
        <v>231000</v>
      </c>
      <c r="C19" s="5" t="n">
        <v>135000</v>
      </c>
    </row>
    <row r="20" spans="1:3">
      <c r="A20" s="4" t="s">
        <v>731</v>
      </c>
    </row>
    <row r="21" spans="1:3">
      <c r="A21" s="3" t="s">
        <v>725</v>
      </c>
    </row>
    <row r="22" spans="1:3">
      <c r="A22" s="4" t="s">
        <v>32</v>
      </c>
      <c r="B22" s="5" t="n">
        <v>5779000</v>
      </c>
      <c r="C22" s="5" t="n">
        <v>5713000</v>
      </c>
    </row>
    <row r="23" spans="1:3">
      <c r="A23" s="4" t="s">
        <v>728</v>
      </c>
      <c r="B23" s="5" t="n">
        <v>25573000</v>
      </c>
      <c r="C23" s="5" t="n">
        <v>99998000</v>
      </c>
    </row>
    <row r="24" spans="1:3">
      <c r="A24" s="4" t="s">
        <v>76</v>
      </c>
      <c r="B24" s="5" t="n">
        <v>129260000</v>
      </c>
      <c r="C24" s="5" t="n">
        <v>129565000</v>
      </c>
    </row>
    <row r="25" spans="1:3">
      <c r="A25" s="4" t="s">
        <v>456</v>
      </c>
      <c r="B25" s="5" t="n">
        <v>818054000</v>
      </c>
      <c r="C25" s="5" t="n">
        <v>693480000</v>
      </c>
    </row>
    <row r="26" spans="1:3">
      <c r="A26" s="4" t="s">
        <v>726</v>
      </c>
      <c r="B26" s="5" t="n">
        <v>8031000</v>
      </c>
      <c r="C26" s="5" t="n">
        <v>6137000</v>
      </c>
    </row>
    <row r="27" spans="1:3">
      <c r="A27" s="4" t="s">
        <v>38</v>
      </c>
      <c r="B27" s="5" t="n">
        <v>3147000</v>
      </c>
      <c r="C27" s="5" t="n">
        <v>2968000</v>
      </c>
    </row>
    <row r="28" spans="1:3">
      <c r="A28" s="4" t="s">
        <v>689</v>
      </c>
      <c r="B28" s="5" t="n">
        <v>1333</v>
      </c>
    </row>
    <row r="29" spans="1:3">
      <c r="A29" s="4" t="s">
        <v>80</v>
      </c>
      <c r="B29" s="5" t="n">
        <v>285335000</v>
      </c>
      <c r="C29" s="5" t="n">
        <v>285416000</v>
      </c>
    </row>
    <row r="30" spans="1:3">
      <c r="A30" s="4" t="s">
        <v>729</v>
      </c>
      <c r="B30" s="5" t="n">
        <v>356723000</v>
      </c>
      <c r="C30" s="5" t="n">
        <v>324135000</v>
      </c>
    </row>
    <row r="31" spans="1:3">
      <c r="A31" s="4" t="s">
        <v>730</v>
      </c>
      <c r="B31" s="5" t="n">
        <v>75431000</v>
      </c>
      <c r="C31" s="5" t="n">
        <v>66947000</v>
      </c>
    </row>
    <row r="32" spans="1:3">
      <c r="A32" s="4" t="s">
        <v>48</v>
      </c>
      <c r="B32" s="5" t="n">
        <v>170221000</v>
      </c>
      <c r="C32" s="5" t="n">
        <v>125466000</v>
      </c>
    </row>
    <row r="33" spans="1:3">
      <c r="A33" s="4" t="s">
        <v>50</v>
      </c>
      <c r="B33" s="5" t="n">
        <v>231000</v>
      </c>
      <c r="C33" s="5" t="n">
        <v>135000</v>
      </c>
    </row>
    <row r="34" spans="1:3">
      <c r="A34" s="9" t="n">
        <v>1</v>
      </c>
    </row>
    <row r="35" spans="1:3">
      <c r="A35" s="3" t="s">
        <v>725</v>
      </c>
    </row>
    <row r="36" spans="1:3">
      <c r="A36" s="4" t="s">
        <v>32</v>
      </c>
      <c r="B36" s="5" t="n">
        <v>5779000</v>
      </c>
      <c r="C36" s="5" t="n">
        <v>5713000</v>
      </c>
    </row>
    <row r="37" spans="1:3">
      <c r="A37" s="4" t="s">
        <v>728</v>
      </c>
      <c r="B37" s="5" t="n">
        <v>25573000</v>
      </c>
      <c r="C37" s="5" t="n">
        <v>99998000</v>
      </c>
    </row>
    <row r="38" spans="1:3">
      <c r="A38" s="4" t="s">
        <v>76</v>
      </c>
      <c r="B38" s="5" t="n">
        <v>0</v>
      </c>
      <c r="C38" s="5" t="n">
        <v>0</v>
      </c>
    </row>
    <row r="39" spans="1:3">
      <c r="A39" s="4" t="s">
        <v>456</v>
      </c>
      <c r="B39" s="5" t="n">
        <v>0</v>
      </c>
      <c r="C39" s="5" t="n">
        <v>0</v>
      </c>
    </row>
    <row r="40" spans="1:3">
      <c r="A40" s="4" t="s">
        <v>726</v>
      </c>
      <c r="B40" s="5" t="n">
        <v>0</v>
      </c>
      <c r="C40" s="5" t="n">
        <v>0</v>
      </c>
    </row>
    <row r="41" spans="1:3">
      <c r="A41" s="4" t="s">
        <v>38</v>
      </c>
      <c r="B41" s="5" t="n">
        <v>0</v>
      </c>
      <c r="C41" s="5" t="n">
        <v>0</v>
      </c>
    </row>
    <row r="42" spans="1:3">
      <c r="A42" s="4" t="s">
        <v>80</v>
      </c>
      <c r="B42" s="5" t="n">
        <v>285335000</v>
      </c>
      <c r="C42" s="5" t="n">
        <v>285416000</v>
      </c>
    </row>
    <row r="43" spans="1:3">
      <c r="A43" s="4" t="s">
        <v>729</v>
      </c>
      <c r="B43" s="5" t="n">
        <v>0</v>
      </c>
      <c r="C43" s="5" t="n">
        <v>0</v>
      </c>
    </row>
    <row r="44" spans="1:3">
      <c r="A44" s="4" t="s">
        <v>730</v>
      </c>
      <c r="C44" s="5" t="n">
        <v>0</v>
      </c>
    </row>
    <row r="45" spans="1:3">
      <c r="A45" s="4" t="s">
        <v>48</v>
      </c>
      <c r="B45" s="5" t="n">
        <v>0</v>
      </c>
      <c r="C45" s="5" t="n">
        <v>0</v>
      </c>
    </row>
    <row r="46" spans="1:3">
      <c r="A46" s="4" t="s">
        <v>50</v>
      </c>
      <c r="B46" s="5" t="n">
        <v>0</v>
      </c>
      <c r="C46" s="5" t="n">
        <v>0</v>
      </c>
    </row>
    <row r="47" spans="1:3">
      <c r="A47" s="9" t="n">
        <v>2</v>
      </c>
    </row>
    <row r="48" spans="1:3">
      <c r="A48" s="3" t="s">
        <v>725</v>
      </c>
    </row>
    <row r="49" spans="1:3">
      <c r="A49" s="4" t="s">
        <v>32</v>
      </c>
      <c r="B49" s="5" t="n">
        <v>0</v>
      </c>
      <c r="C49" s="5" t="n">
        <v>0</v>
      </c>
    </row>
    <row r="50" spans="1:3">
      <c r="A50" s="4" t="s">
        <v>728</v>
      </c>
      <c r="B50" s="5" t="n">
        <v>0</v>
      </c>
      <c r="C50" s="5" t="n">
        <v>0</v>
      </c>
    </row>
    <row r="51" spans="1:3">
      <c r="A51" s="4" t="s">
        <v>76</v>
      </c>
      <c r="B51" s="5" t="n">
        <v>129260000</v>
      </c>
      <c r="C51" s="5" t="n">
        <v>129565000</v>
      </c>
    </row>
    <row r="52" spans="1:3">
      <c r="A52" s="4" t="s">
        <v>456</v>
      </c>
      <c r="B52" s="5" t="n">
        <v>0</v>
      </c>
      <c r="C52" s="5" t="n">
        <v>0</v>
      </c>
    </row>
    <row r="53" spans="1:3">
      <c r="A53" s="4" t="s">
        <v>726</v>
      </c>
      <c r="B53" s="5" t="n">
        <v>8031000</v>
      </c>
      <c r="C53" s="5" t="n">
        <v>6137000</v>
      </c>
    </row>
    <row r="54" spans="1:3">
      <c r="A54" s="4" t="s">
        <v>38</v>
      </c>
      <c r="B54" s="5" t="n">
        <v>3147000</v>
      </c>
      <c r="C54" s="5" t="n">
        <v>2968000</v>
      </c>
    </row>
    <row r="55" spans="1:3">
      <c r="A55" s="4" t="s">
        <v>689</v>
      </c>
      <c r="B55" s="5" t="n">
        <v>1333</v>
      </c>
    </row>
    <row r="56" spans="1:3">
      <c r="A56" s="4" t="s">
        <v>80</v>
      </c>
      <c r="B56" s="5" t="n">
        <v>0</v>
      </c>
      <c r="C56" s="5" t="n">
        <v>0</v>
      </c>
    </row>
    <row r="57" spans="1:3">
      <c r="A57" s="4" t="s">
        <v>729</v>
      </c>
      <c r="B57" s="5" t="n">
        <v>356723000</v>
      </c>
      <c r="C57" s="5" t="n">
        <v>324135000</v>
      </c>
    </row>
    <row r="58" spans="1:3">
      <c r="A58" s="4" t="s">
        <v>730</v>
      </c>
      <c r="B58" s="5" t="n">
        <v>75431000</v>
      </c>
      <c r="C58" s="5" t="n">
        <v>66947000</v>
      </c>
    </row>
    <row r="59" spans="1:3">
      <c r="A59" s="4" t="s">
        <v>48</v>
      </c>
      <c r="B59" s="5" t="n">
        <v>170221000</v>
      </c>
      <c r="C59" s="5" t="n">
        <v>125466000</v>
      </c>
    </row>
    <row r="60" spans="1:3">
      <c r="A60" s="4" t="s">
        <v>50</v>
      </c>
      <c r="B60" s="5" t="n">
        <v>231000</v>
      </c>
      <c r="C60" s="5" t="n">
        <v>135000</v>
      </c>
    </row>
    <row r="61" spans="1:3">
      <c r="A61" s="9" t="n">
        <v>3</v>
      </c>
    </row>
    <row r="62" spans="1:3">
      <c r="A62" s="3" t="s">
        <v>725</v>
      </c>
    </row>
    <row r="63" spans="1:3">
      <c r="A63" s="4" t="s">
        <v>32</v>
      </c>
      <c r="B63" s="5" t="n">
        <v>0</v>
      </c>
      <c r="C63" s="5" t="n">
        <v>0</v>
      </c>
    </row>
    <row r="64" spans="1:3">
      <c r="A64" s="4" t="s">
        <v>728</v>
      </c>
      <c r="B64" s="5" t="n">
        <v>0</v>
      </c>
      <c r="C64" s="5" t="n">
        <v>0</v>
      </c>
    </row>
    <row r="65" spans="1:3">
      <c r="A65" s="4" t="s">
        <v>76</v>
      </c>
      <c r="B65" s="5" t="n">
        <v>0</v>
      </c>
      <c r="C65" s="5" t="n">
        <v>0</v>
      </c>
    </row>
    <row r="66" spans="1:3">
      <c r="A66" s="4" t="s">
        <v>456</v>
      </c>
      <c r="B66" s="5" t="n">
        <v>818054000</v>
      </c>
      <c r="C66" s="5" t="n">
        <v>693480000</v>
      </c>
    </row>
    <row r="67" spans="1:3">
      <c r="A67" s="4" t="s">
        <v>726</v>
      </c>
      <c r="B67" s="5" t="n">
        <v>0</v>
      </c>
      <c r="C67" s="5" t="n">
        <v>0</v>
      </c>
    </row>
    <row r="68" spans="1:3">
      <c r="A68" s="4" t="s">
        <v>38</v>
      </c>
      <c r="B68" s="5" t="n">
        <v>0</v>
      </c>
      <c r="C68" s="5" t="n">
        <v>0</v>
      </c>
    </row>
    <row r="69" spans="1:3">
      <c r="A69" s="4" t="s">
        <v>80</v>
      </c>
      <c r="B69" s="5" t="n">
        <v>0</v>
      </c>
      <c r="C69" s="5" t="n">
        <v>0</v>
      </c>
    </row>
    <row r="70" spans="1:3">
      <c r="A70" s="4" t="s">
        <v>729</v>
      </c>
      <c r="B70" s="5" t="n">
        <v>0</v>
      </c>
      <c r="C70" s="5" t="n">
        <v>0</v>
      </c>
    </row>
    <row r="71" spans="1:3">
      <c r="A71" s="4" t="s">
        <v>730</v>
      </c>
      <c r="C71" s="5" t="n">
        <v>0</v>
      </c>
    </row>
    <row r="72" spans="1:3">
      <c r="A72" s="4" t="s">
        <v>48</v>
      </c>
      <c r="B72" s="5" t="n">
        <v>0</v>
      </c>
      <c r="C72" s="5" t="n">
        <v>0</v>
      </c>
    </row>
    <row r="73" spans="1:3">
      <c r="A73" s="4" t="s">
        <v>50</v>
      </c>
      <c r="B73" s="6" t="n">
        <v>0</v>
      </c>
      <c r="C7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2</v>
      </c>
      <c r="B1" s="2" t="s">
        <v>2</v>
      </c>
      <c r="C1" s="2" t="s">
        <v>30</v>
      </c>
    </row>
    <row r="2" spans="1:3">
      <c r="A2" s="3" t="s">
        <v>733</v>
      </c>
    </row>
    <row r="3" spans="1:3">
      <c r="A3" s="4" t="s">
        <v>734</v>
      </c>
      <c r="B3" s="6" t="n">
        <v>3147</v>
      </c>
      <c r="C3" s="6" t="n">
        <v>2968</v>
      </c>
    </row>
    <row r="4" spans="1:3">
      <c r="A4" s="4" t="s">
        <v>453</v>
      </c>
    </row>
    <row r="5" spans="1:3">
      <c r="A5" s="3" t="s">
        <v>733</v>
      </c>
    </row>
    <row r="6" spans="1:3">
      <c r="A6" s="4" t="s">
        <v>734</v>
      </c>
      <c r="B6" s="5" t="n">
        <v>2665</v>
      </c>
      <c r="C6" s="5" t="n">
        <v>2467</v>
      </c>
    </row>
    <row r="7" spans="1:3">
      <c r="A7" s="4" t="s">
        <v>203</v>
      </c>
    </row>
    <row r="8" spans="1:3">
      <c r="A8" s="3" t="s">
        <v>733</v>
      </c>
    </row>
    <row r="9" spans="1:3">
      <c r="A9" s="4" t="s">
        <v>734</v>
      </c>
      <c r="B9" s="5" t="n">
        <v>478</v>
      </c>
      <c r="C9" s="5" t="n">
        <v>493</v>
      </c>
    </row>
    <row r="10" spans="1:3">
      <c r="A10" s="4" t="s">
        <v>728</v>
      </c>
    </row>
    <row r="11" spans="1:3">
      <c r="A11" s="3" t="s">
        <v>733</v>
      </c>
    </row>
    <row r="12" spans="1:3">
      <c r="A12" s="4" t="s">
        <v>734</v>
      </c>
      <c r="B12" s="6" t="n">
        <v>4</v>
      </c>
      <c r="C12" s="6"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5</v>
      </c>
      <c r="B1" s="2" t="s">
        <v>2</v>
      </c>
      <c r="C1" s="2" t="s">
        <v>30</v>
      </c>
    </row>
    <row r="2" spans="1:3">
      <c r="A2" s="3" t="s">
        <v>222</v>
      </c>
    </row>
    <row r="3" spans="1:3">
      <c r="A3" s="4" t="s">
        <v>736</v>
      </c>
      <c r="B3" s="6" t="n">
        <v>33422</v>
      </c>
      <c r="C3" s="6" t="n">
        <v>29392</v>
      </c>
    </row>
    <row r="4" spans="1:3">
      <c r="A4" s="4" t="s">
        <v>737</v>
      </c>
      <c r="B4" s="5" t="n">
        <v>18532</v>
      </c>
      <c r="C4" s="5" t="n">
        <v>16261</v>
      </c>
    </row>
    <row r="5" spans="1:3">
      <c r="A5" s="4" t="s">
        <v>738</v>
      </c>
      <c r="B5" s="5" t="n">
        <v>28383</v>
      </c>
      <c r="C5" s="5" t="n">
        <v>28327</v>
      </c>
    </row>
    <row r="6" spans="1:3">
      <c r="A6" s="4" t="s">
        <v>739</v>
      </c>
      <c r="B6" s="5" t="n">
        <v>204998</v>
      </c>
      <c r="C6" s="5" t="n">
        <v>211436</v>
      </c>
    </row>
    <row r="7" spans="1:3">
      <c r="A7" s="4" t="s">
        <v>729</v>
      </c>
      <c r="B7" s="5" t="n">
        <v>356653</v>
      </c>
      <c r="C7" s="5" t="n">
        <v>323840</v>
      </c>
    </row>
    <row r="8" spans="1:3">
      <c r="A8" s="4" t="s">
        <v>730</v>
      </c>
      <c r="B8" s="5" t="n">
        <v>75488</v>
      </c>
      <c r="C8" s="5" t="n">
        <v>66151</v>
      </c>
    </row>
    <row r="9" spans="1:3">
      <c r="A9" s="4" t="s">
        <v>47</v>
      </c>
      <c r="B9" s="6" t="n">
        <v>717476</v>
      </c>
      <c r="C9" s="6" t="n">
        <v>6754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40</v>
      </c>
      <c r="B1" s="2" t="s">
        <v>414</v>
      </c>
    </row>
    <row r="2" spans="1:2">
      <c r="A2" s="3" t="s">
        <v>222</v>
      </c>
    </row>
    <row r="3" spans="1:2">
      <c r="A3" s="5" t="n">
        <v>2015</v>
      </c>
      <c r="B3" s="6" t="n">
        <v>166014</v>
      </c>
    </row>
    <row r="4" spans="1:2">
      <c r="A4" s="5" t="n">
        <v>2016</v>
      </c>
      <c r="B4" s="5" t="n">
        <v>105248</v>
      </c>
    </row>
    <row r="5" spans="1:2">
      <c r="A5" s="5" t="n">
        <v>2017</v>
      </c>
      <c r="B5" s="5" t="n">
        <v>107982</v>
      </c>
    </row>
    <row r="6" spans="1:2">
      <c r="A6" s="5" t="n">
        <v>2018</v>
      </c>
      <c r="B6" s="5" t="n">
        <v>29000</v>
      </c>
    </row>
    <row r="7" spans="1:2">
      <c r="A7" s="5" t="n">
        <v>2019</v>
      </c>
      <c r="B7" s="5" t="n">
        <v>23897</v>
      </c>
    </row>
    <row r="8" spans="1:2">
      <c r="A8" s="4" t="s">
        <v>497</v>
      </c>
      <c r="B8" s="5" t="n">
        <v>0</v>
      </c>
    </row>
    <row r="9" spans="1:2">
      <c r="A9" s="4" t="s">
        <v>741</v>
      </c>
      <c r="B9" s="6" t="n">
        <v>432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73</v>
      </c>
    </row>
    <row r="3" spans="1:4">
      <c r="A3" s="3" t="s">
        <v>155</v>
      </c>
    </row>
    <row r="4" spans="1:4">
      <c r="A4" s="4" t="s">
        <v>156</v>
      </c>
      <c r="B4" s="8" t="n">
        <v>0.0024</v>
      </c>
      <c r="C4" s="8" t="n">
        <v>0.0024</v>
      </c>
      <c r="D4" s="8" t="n">
        <v>0.002</v>
      </c>
    </row>
    <row r="5" spans="1:4">
      <c r="A5" s="4" t="s">
        <v>157</v>
      </c>
      <c r="B5" s="5" t="n">
        <v>112853</v>
      </c>
      <c r="C5" s="5" t="n">
        <v>112853</v>
      </c>
      <c r="D5" s="5" t="n">
        <v>1128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3</v>
      </c>
    </row>
    <row r="3" spans="1:4">
      <c r="A3" s="3" t="s">
        <v>222</v>
      </c>
    </row>
    <row r="4" spans="1:4">
      <c r="A4" s="4" t="s">
        <v>743</v>
      </c>
      <c r="B4" s="6" t="n">
        <v>23700000</v>
      </c>
      <c r="C4" s="6" t="n">
        <v>16000000</v>
      </c>
    </row>
    <row r="5" spans="1:4">
      <c r="A5" s="4" t="s">
        <v>744</v>
      </c>
      <c r="B5" s="5" t="n">
        <v>91200000</v>
      </c>
      <c r="C5" s="5" t="n">
        <v>72500000</v>
      </c>
    </row>
    <row r="6" spans="1:4">
      <c r="A6" s="4" t="s">
        <v>745</v>
      </c>
      <c r="B6" s="5" t="n">
        <v>975000</v>
      </c>
      <c r="C6" s="5" t="n">
        <v>769000</v>
      </c>
      <c r="D6" s="6" t="n">
        <v>821000</v>
      </c>
    </row>
    <row r="7" spans="1:4">
      <c r="A7" s="4" t="s">
        <v>746</v>
      </c>
      <c r="B7" s="6" t="n">
        <v>9400000</v>
      </c>
      <c r="C7" s="6" t="n">
        <v>2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73</v>
      </c>
    </row>
    <row r="3" spans="1:4">
      <c r="A3" s="3" t="s">
        <v>222</v>
      </c>
    </row>
    <row r="4" spans="1:4">
      <c r="A4" s="4" t="s">
        <v>737</v>
      </c>
      <c r="B4" s="6" t="n">
        <v>30</v>
      </c>
      <c r="C4" s="6" t="n">
        <v>18</v>
      </c>
      <c r="D4" s="6" t="n">
        <v>23</v>
      </c>
    </row>
    <row r="5" spans="1:4">
      <c r="A5" s="4" t="s">
        <v>738</v>
      </c>
      <c r="B5" s="5" t="n">
        <v>47</v>
      </c>
      <c r="C5" s="5" t="n">
        <v>40</v>
      </c>
      <c r="D5" s="5" t="n">
        <v>30</v>
      </c>
    </row>
    <row r="6" spans="1:4">
      <c r="A6" s="4" t="s">
        <v>739</v>
      </c>
      <c r="B6" s="5" t="n">
        <v>870</v>
      </c>
      <c r="C6" s="5" t="n">
        <v>603</v>
      </c>
      <c r="D6" s="5" t="n">
        <v>311</v>
      </c>
    </row>
    <row r="7" spans="1:4">
      <c r="A7" s="4" t="s">
        <v>729</v>
      </c>
      <c r="B7" s="5" t="n">
        <v>3934</v>
      </c>
      <c r="C7" s="5" t="n">
        <v>3574</v>
      </c>
      <c r="D7" s="5" t="n">
        <v>4388</v>
      </c>
    </row>
    <row r="8" spans="1:4">
      <c r="A8" s="4" t="s">
        <v>730</v>
      </c>
      <c r="B8" s="5" t="n">
        <v>1220</v>
      </c>
      <c r="C8" s="5" t="n">
        <v>1243</v>
      </c>
      <c r="D8" s="5" t="n">
        <v>311</v>
      </c>
    </row>
    <row r="9" spans="1:4">
      <c r="A9" s="4" t="s">
        <v>748</v>
      </c>
      <c r="B9" s="6" t="n">
        <v>6101</v>
      </c>
      <c r="C9" s="6" t="n">
        <v>5478</v>
      </c>
      <c r="D9" s="6" t="n">
        <v>50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0</v>
      </c>
    </row>
    <row r="2" spans="1:3">
      <c r="A2" s="3" t="s">
        <v>750</v>
      </c>
    </row>
    <row r="3" spans="1:3">
      <c r="A3" s="4" t="s">
        <v>751</v>
      </c>
      <c r="B3" s="6" t="n">
        <v>375100</v>
      </c>
      <c r="C3" s="6" t="n">
        <v>342500</v>
      </c>
    </row>
    <row r="4" spans="1:3">
      <c r="A4" s="4" t="s">
        <v>752</v>
      </c>
      <c r="B4" s="6" t="n">
        <v>171500</v>
      </c>
      <c r="C4" s="6" t="n">
        <v>125500</v>
      </c>
    </row>
    <row r="5" spans="1:3">
      <c r="A5" s="4" t="s">
        <v>753</v>
      </c>
      <c r="B5" s="4" t="s">
        <v>754</v>
      </c>
      <c r="C5" s="4" t="s">
        <v>755</v>
      </c>
    </row>
    <row r="6" spans="1:3">
      <c r="A6" s="4" t="s">
        <v>756</v>
      </c>
      <c r="B6" s="6" t="n">
        <v>35000</v>
      </c>
    </row>
    <row r="7" spans="1:3">
      <c r="A7" s="4" t="s">
        <v>757</v>
      </c>
    </row>
    <row r="8" spans="1:3">
      <c r="A8" s="3" t="s">
        <v>750</v>
      </c>
    </row>
    <row r="9" spans="1:3">
      <c r="A9" s="4" t="s">
        <v>758</v>
      </c>
      <c r="B9" s="5" t="n">
        <v>188800</v>
      </c>
      <c r="C9" s="6" t="n">
        <v>162800</v>
      </c>
    </row>
    <row r="10" spans="1:3">
      <c r="A10" s="4" t="s">
        <v>466</v>
      </c>
    </row>
    <row r="11" spans="1:3">
      <c r="A11" s="3" t="s">
        <v>750</v>
      </c>
    </row>
    <row r="12" spans="1:3">
      <c r="A12" s="4" t="s">
        <v>758</v>
      </c>
      <c r="B12" s="5" t="n">
        <v>200900</v>
      </c>
      <c r="C12" s="5" t="n">
        <v>134100</v>
      </c>
    </row>
    <row r="13" spans="1:3">
      <c r="A13" s="4" t="s">
        <v>759</v>
      </c>
    </row>
    <row r="14" spans="1:3">
      <c r="A14" s="3" t="s">
        <v>750</v>
      </c>
    </row>
    <row r="15" spans="1:3">
      <c r="A15" s="4" t="s">
        <v>758</v>
      </c>
      <c r="B15" s="5" t="n">
        <v>82400</v>
      </c>
      <c r="C15" s="5" t="n">
        <v>68200</v>
      </c>
    </row>
    <row r="16" spans="1:3">
      <c r="A16" s="4" t="s">
        <v>760</v>
      </c>
    </row>
    <row r="17" spans="1:3">
      <c r="A17" s="3" t="s">
        <v>750</v>
      </c>
    </row>
    <row r="18" spans="1:3">
      <c r="A18" s="4" t="s">
        <v>752</v>
      </c>
      <c r="C18" s="6" t="n">
        <v>34000</v>
      </c>
    </row>
    <row r="19" spans="1:3">
      <c r="A19" s="4" t="s">
        <v>761</v>
      </c>
      <c r="C19" s="4" t="s">
        <v>762</v>
      </c>
    </row>
    <row r="20" spans="1:3">
      <c r="A20" s="4" t="s">
        <v>763</v>
      </c>
    </row>
    <row r="21" spans="1:3">
      <c r="A21" s="3" t="s">
        <v>750</v>
      </c>
    </row>
    <row r="22" spans="1:3">
      <c r="A22" s="4" t="s">
        <v>752</v>
      </c>
      <c r="B22" s="6" t="n">
        <v>50000</v>
      </c>
    </row>
    <row r="23" spans="1:3">
      <c r="A23" s="4" t="s">
        <v>761</v>
      </c>
      <c r="B23" s="4" t="s">
        <v>764</v>
      </c>
    </row>
    <row r="24" spans="1:3">
      <c r="A24" s="4" t="s">
        <v>765</v>
      </c>
    </row>
    <row r="25" spans="1:3">
      <c r="A25" s="3" t="s">
        <v>750</v>
      </c>
    </row>
    <row r="26" spans="1:3">
      <c r="A26" s="4" t="s">
        <v>752</v>
      </c>
      <c r="B26" s="6" t="n">
        <v>20000</v>
      </c>
      <c r="C26" s="6" t="n">
        <v>20000</v>
      </c>
    </row>
    <row r="27" spans="1:3">
      <c r="A27" s="4" t="s">
        <v>761</v>
      </c>
      <c r="B27" s="4" t="s">
        <v>754</v>
      </c>
      <c r="C27" s="4" t="s">
        <v>754</v>
      </c>
    </row>
    <row r="28" spans="1:3">
      <c r="A28" s="4" t="s">
        <v>766</v>
      </c>
    </row>
    <row r="29" spans="1:3">
      <c r="A29" s="3" t="s">
        <v>750</v>
      </c>
    </row>
    <row r="30" spans="1:3">
      <c r="A30" s="4" t="s">
        <v>752</v>
      </c>
      <c r="B30" s="6" t="n">
        <v>5000</v>
      </c>
      <c r="C30" s="6" t="n">
        <v>5000</v>
      </c>
    </row>
    <row r="31" spans="1:3">
      <c r="A31" s="4" t="s">
        <v>761</v>
      </c>
      <c r="B31" s="4" t="s">
        <v>767</v>
      </c>
      <c r="C31" s="4" t="s">
        <v>767</v>
      </c>
    </row>
    <row r="32" spans="1:3">
      <c r="A32" s="4" t="s">
        <v>768</v>
      </c>
    </row>
    <row r="33" spans="1:3">
      <c r="A33" s="3" t="s">
        <v>750</v>
      </c>
    </row>
    <row r="34" spans="1:3">
      <c r="A34" s="4" t="s">
        <v>752</v>
      </c>
      <c r="B34" s="6" t="n">
        <v>6500</v>
      </c>
      <c r="C34" s="6" t="n">
        <v>6500</v>
      </c>
    </row>
    <row r="35" spans="1:3">
      <c r="A35" s="4" t="s">
        <v>761</v>
      </c>
      <c r="B35" s="4" t="s">
        <v>769</v>
      </c>
      <c r="C35" s="4" t="s">
        <v>769</v>
      </c>
    </row>
    <row r="36" spans="1:3">
      <c r="A36" s="4" t="s">
        <v>770</v>
      </c>
    </row>
    <row r="37" spans="1:3">
      <c r="A37" s="3" t="s">
        <v>750</v>
      </c>
    </row>
    <row r="38" spans="1:3">
      <c r="A38" s="4" t="s">
        <v>752</v>
      </c>
      <c r="B38" s="6" t="n">
        <v>10000</v>
      </c>
      <c r="C38" s="6" t="n">
        <v>10000</v>
      </c>
    </row>
    <row r="39" spans="1:3">
      <c r="A39" s="4" t="s">
        <v>761</v>
      </c>
      <c r="B39" s="4" t="s">
        <v>479</v>
      </c>
      <c r="C39" s="4" t="s">
        <v>479</v>
      </c>
    </row>
    <row r="40" spans="1:3">
      <c r="A40" s="4" t="s">
        <v>771</v>
      </c>
    </row>
    <row r="41" spans="1:3">
      <c r="A41" s="3" t="s">
        <v>750</v>
      </c>
    </row>
    <row r="42" spans="1:3">
      <c r="A42" s="4" t="s">
        <v>752</v>
      </c>
      <c r="B42" s="6" t="n">
        <v>60000</v>
      </c>
    </row>
    <row r="43" spans="1:3">
      <c r="A43" s="4" t="s">
        <v>761</v>
      </c>
      <c r="B43" s="4" t="s">
        <v>762</v>
      </c>
    </row>
    <row r="44" spans="1:3">
      <c r="A44" s="4" t="s">
        <v>772</v>
      </c>
    </row>
    <row r="45" spans="1:3">
      <c r="A45" s="3" t="s">
        <v>750</v>
      </c>
    </row>
    <row r="46" spans="1:3">
      <c r="A46" s="4" t="s">
        <v>752</v>
      </c>
      <c r="B46" s="6" t="n">
        <v>20000</v>
      </c>
    </row>
    <row r="47" spans="1:3">
      <c r="A47" s="4" t="s">
        <v>761</v>
      </c>
      <c r="B47" s="4" t="s">
        <v>773</v>
      </c>
    </row>
    <row r="48" spans="1:3">
      <c r="A48" s="4" t="s">
        <v>774</v>
      </c>
    </row>
    <row r="49" spans="1:3">
      <c r="A49" s="3" t="s">
        <v>750</v>
      </c>
    </row>
    <row r="50" spans="1:3">
      <c r="A50" s="4" t="s">
        <v>752</v>
      </c>
      <c r="C50" s="6" t="n">
        <v>20000</v>
      </c>
    </row>
    <row r="51" spans="1:3">
      <c r="A51" s="4" t="s">
        <v>761</v>
      </c>
      <c r="C51" s="4" t="s">
        <v>775</v>
      </c>
    </row>
    <row r="52" spans="1:3">
      <c r="A52" s="4" t="s">
        <v>776</v>
      </c>
    </row>
    <row r="53" spans="1:3">
      <c r="A53" s="3" t="s">
        <v>750</v>
      </c>
    </row>
    <row r="54" spans="1:3">
      <c r="A54" s="4" t="s">
        <v>752</v>
      </c>
      <c r="C54" s="6" t="n">
        <v>10000</v>
      </c>
    </row>
    <row r="55" spans="1:3">
      <c r="A55" s="4" t="s">
        <v>761</v>
      </c>
      <c r="C55" s="4" t="s">
        <v>777</v>
      </c>
    </row>
    <row r="56" spans="1:3">
      <c r="A56" s="4" t="s">
        <v>778</v>
      </c>
    </row>
    <row r="57" spans="1:3">
      <c r="A57" s="3" t="s">
        <v>750</v>
      </c>
    </row>
    <row r="58" spans="1:3">
      <c r="A58" s="4" t="s">
        <v>752</v>
      </c>
      <c r="C58" s="6" t="n">
        <v>20000</v>
      </c>
    </row>
    <row r="59" spans="1:3">
      <c r="A59" s="4" t="s">
        <v>761</v>
      </c>
      <c r="C59" s="4" t="s">
        <v>779</v>
      </c>
    </row>
    <row r="60" spans="1:3">
      <c r="A60" s="4" t="s">
        <v>780</v>
      </c>
    </row>
    <row r="61" spans="1:3">
      <c r="A61" s="3" t="s">
        <v>750</v>
      </c>
    </row>
    <row r="62" spans="1:3">
      <c r="A62" s="4" t="s">
        <v>752</v>
      </c>
      <c r="B62" s="6" t="n">
        <v>251500</v>
      </c>
      <c r="C62" s="6" t="n">
        <v>135500</v>
      </c>
    </row>
    <row r="63" spans="1:3">
      <c r="A63" s="4" t="s">
        <v>781</v>
      </c>
    </row>
    <row r="64" spans="1:3">
      <c r="A64" s="3" t="s">
        <v>750</v>
      </c>
    </row>
    <row r="65" spans="1:3">
      <c r="A65" s="4" t="s">
        <v>752</v>
      </c>
      <c r="B65" s="6" t="n">
        <v>163900</v>
      </c>
      <c r="C65" s="6" t="n">
        <v>133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0</v>
      </c>
    </row>
    <row r="3" spans="1:3">
      <c r="A3" s="3" t="s">
        <v>783</v>
      </c>
    </row>
    <row r="4" spans="1:3">
      <c r="A4" s="4" t="s">
        <v>784</v>
      </c>
      <c r="B4" s="6" t="n">
        <v>866000</v>
      </c>
      <c r="C4" s="6" t="n">
        <v>0</v>
      </c>
    </row>
    <row r="5" spans="1:3">
      <c r="A5" s="4" t="s">
        <v>689</v>
      </c>
      <c r="B5" s="5" t="n">
        <v>1333000</v>
      </c>
      <c r="C5" s="5" t="n">
        <v>0</v>
      </c>
    </row>
    <row r="6" spans="1:3">
      <c r="A6" s="4" t="s">
        <v>785</v>
      </c>
      <c r="B6" s="5" t="n">
        <v>0</v>
      </c>
    </row>
    <row r="7" spans="1:3">
      <c r="A7" s="4" t="s">
        <v>786</v>
      </c>
    </row>
    <row r="8" spans="1:3">
      <c r="A8" s="3" t="s">
        <v>783</v>
      </c>
    </row>
    <row r="9" spans="1:3">
      <c r="A9" s="4" t="s">
        <v>787</v>
      </c>
      <c r="B9" s="6" t="n">
        <v>50000000</v>
      </c>
    </row>
    <row r="10" spans="1:3">
      <c r="A10" s="4" t="s">
        <v>788</v>
      </c>
    </row>
    <row r="11" spans="1:3">
      <c r="A11" s="3" t="s">
        <v>783</v>
      </c>
    </row>
    <row r="12" spans="1:3">
      <c r="A12" s="4" t="s">
        <v>789</v>
      </c>
      <c r="B12" s="4" t="s">
        <v>790</v>
      </c>
    </row>
    <row r="13" spans="1:3">
      <c r="A13" s="4" t="s">
        <v>791</v>
      </c>
      <c r="B13" s="6" t="n">
        <v>50000000</v>
      </c>
    </row>
    <row r="14" spans="1:3">
      <c r="A14" s="4" t="s">
        <v>689</v>
      </c>
      <c r="B14" s="6" t="n">
        <v>1333000</v>
      </c>
      <c r="C14"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s>
  <sheetData>
    <row r="1" spans="1:12">
      <c r="A1" s="1" t="s">
        <v>792</v>
      </c>
      <c r="B1" s="2" t="s">
        <v>793</v>
      </c>
      <c r="C1" s="2" t="s">
        <v>794</v>
      </c>
      <c r="D1" s="2" t="s">
        <v>795</v>
      </c>
      <c r="E1" s="2" t="s">
        <v>796</v>
      </c>
      <c r="F1" s="2" t="s">
        <v>797</v>
      </c>
      <c r="G1" s="2" t="s">
        <v>2</v>
      </c>
      <c r="I1" s="2" t="s">
        <v>30</v>
      </c>
      <c r="J1" s="2" t="s">
        <v>505</v>
      </c>
      <c r="K1" s="2" t="s">
        <v>73</v>
      </c>
      <c r="L1" s="2" t="s">
        <v>508</v>
      </c>
    </row>
    <row r="2" spans="1:12">
      <c r="A2" s="3" t="s">
        <v>354</v>
      </c>
    </row>
    <row r="3" spans="1:12">
      <c r="A3" s="4" t="s">
        <v>798</v>
      </c>
      <c r="G3" s="4" t="s">
        <v>799</v>
      </c>
      <c r="H3" s="4" t="s">
        <v>517</v>
      </c>
      <c r="I3" s="4" t="s">
        <v>800</v>
      </c>
    </row>
    <row r="4" spans="1:12">
      <c r="A4" s="4" t="s">
        <v>801</v>
      </c>
      <c r="G4" s="6" t="n">
        <v>36000</v>
      </c>
      <c r="I4" s="6" t="n">
        <v>101000</v>
      </c>
      <c r="K4" s="6" t="n">
        <v>170000</v>
      </c>
    </row>
    <row r="5" spans="1:12">
      <c r="A5" s="4" t="s">
        <v>802</v>
      </c>
    </row>
    <row r="6" spans="1:12">
      <c r="A6" s="3" t="s">
        <v>354</v>
      </c>
    </row>
    <row r="7" spans="1:12">
      <c r="A7" s="4" t="s">
        <v>803</v>
      </c>
      <c r="B7" s="6" t="n">
        <v>499871000</v>
      </c>
      <c r="C7" s="6" t="n">
        <v>40129000</v>
      </c>
      <c r="D7" s="6" t="n">
        <v>540000000</v>
      </c>
      <c r="E7" s="6" t="n">
        <v>539932000</v>
      </c>
      <c r="F7" s="6" t="n">
        <v>8735000</v>
      </c>
      <c r="G7" s="6" t="n">
        <v>540000000</v>
      </c>
      <c r="I7" s="6" t="n">
        <v>540000000</v>
      </c>
      <c r="K7" s="6" t="n">
        <v>548667000</v>
      </c>
    </row>
    <row r="8" spans="1:12">
      <c r="A8" s="4" t="s">
        <v>804</v>
      </c>
    </row>
    <row r="9" spans="1:12">
      <c r="A9" s="3" t="s">
        <v>354</v>
      </c>
    </row>
    <row r="10" spans="1:12">
      <c r="A10" s="4" t="s">
        <v>805</v>
      </c>
      <c r="G10" s="4" t="s">
        <v>806</v>
      </c>
      <c r="I10" s="4" t="s">
        <v>807</v>
      </c>
    </row>
    <row r="11" spans="1:12">
      <c r="A11" s="4" t="s">
        <v>808</v>
      </c>
      <c r="G11" s="4" t="s">
        <v>809</v>
      </c>
    </row>
    <row r="12" spans="1:12">
      <c r="A12" s="4" t="s">
        <v>810</v>
      </c>
      <c r="J12" s="6" t="n">
        <v>163100000</v>
      </c>
      <c r="L12" s="6" t="n">
        <v>190800000</v>
      </c>
    </row>
    <row r="13" spans="1:12"/>
    <row r="14" spans="1:12">
      <c r="A14" s="4" t="s">
        <v>517</v>
      </c>
      <c r="B14" s="4" t="s">
        <v>811</v>
      </c>
    </row>
  </sheetData>
  <mergeCells count="3">
    <mergeCell ref="G1:H1"/>
    <mergeCell ref="A13:L13"/>
    <mergeCell ref="B14:L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12</v>
      </c>
      <c r="B1" s="2" t="s">
        <v>1</v>
      </c>
    </row>
    <row r="2" spans="1:4">
      <c r="B2" s="2" t="s">
        <v>2</v>
      </c>
      <c r="C2" s="2" t="s">
        <v>30</v>
      </c>
      <c r="D2" s="2" t="s">
        <v>73</v>
      </c>
    </row>
    <row r="3" spans="1:4">
      <c r="A3" s="3" t="s">
        <v>228</v>
      </c>
    </row>
    <row r="4" spans="1:4">
      <c r="A4" s="4" t="s">
        <v>813</v>
      </c>
      <c r="B4" s="4" t="s">
        <v>394</v>
      </c>
    </row>
    <row r="5" spans="1:4">
      <c r="A5" s="4" t="s">
        <v>814</v>
      </c>
      <c r="B5" s="4" t="s">
        <v>815</v>
      </c>
    </row>
    <row r="6" spans="1:4">
      <c r="A6" s="4" t="s">
        <v>816</v>
      </c>
      <c r="B6" s="4" t="s">
        <v>409</v>
      </c>
    </row>
    <row r="7" spans="1:4">
      <c r="A7" s="4" t="s">
        <v>803</v>
      </c>
      <c r="B7" s="6" t="n">
        <v>201000</v>
      </c>
      <c r="C7" s="6" t="n">
        <v>192000</v>
      </c>
      <c r="D7" s="6" t="n">
        <v>16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73</v>
      </c>
    </row>
    <row r="3" spans="1:4">
      <c r="A3" s="3" t="s">
        <v>228</v>
      </c>
    </row>
    <row r="4" spans="1:4">
      <c r="A4" s="4" t="s">
        <v>818</v>
      </c>
      <c r="B4" s="6" t="n">
        <v>1605</v>
      </c>
      <c r="C4" s="6" t="n">
        <v>1400</v>
      </c>
      <c r="D4" s="6" t="n">
        <v>1216</v>
      </c>
    </row>
    <row r="5" spans="1:4">
      <c r="A5" s="4" t="s">
        <v>819</v>
      </c>
      <c r="B5" s="6" t="n">
        <v>183</v>
      </c>
      <c r="C5" s="6" t="n">
        <v>210</v>
      </c>
      <c r="D5" s="5" t="n">
        <v>197</v>
      </c>
    </row>
    <row r="6" spans="1:4">
      <c r="A6" s="4" t="s">
        <v>157</v>
      </c>
      <c r="B6" s="5" t="n">
        <v>1043893</v>
      </c>
      <c r="C6" s="5" t="n">
        <v>931040</v>
      </c>
    </row>
    <row r="7" spans="1:4">
      <c r="A7" s="4" t="s">
        <v>820</v>
      </c>
      <c r="B7" s="5" t="n">
        <v>648907</v>
      </c>
      <c r="C7" s="5" t="n">
        <v>761760</v>
      </c>
    </row>
    <row r="8" spans="1:4">
      <c r="A8" s="4" t="s">
        <v>821</v>
      </c>
      <c r="B8" s="5" t="n">
        <v>1692800</v>
      </c>
      <c r="C8" s="5" t="n">
        <v>1692800</v>
      </c>
    </row>
    <row r="9" spans="1:4">
      <c r="A9" s="4" t="s">
        <v>822</v>
      </c>
      <c r="B9" s="6" t="n">
        <v>12809</v>
      </c>
      <c r="C9" s="6" t="n">
        <v>10634</v>
      </c>
    </row>
    <row r="10" spans="1:4">
      <c r="A10" s="3" t="s">
        <v>823</v>
      </c>
    </row>
    <row r="11" spans="1:4">
      <c r="A11" s="4" t="s">
        <v>824</v>
      </c>
      <c r="B11" s="6" t="n">
        <v>16900</v>
      </c>
    </row>
    <row r="12" spans="1:4">
      <c r="A12" s="4" t="s">
        <v>825</v>
      </c>
      <c r="B12" s="5" t="n">
        <v>1692800</v>
      </c>
    </row>
    <row r="13" spans="1:4">
      <c r="A13" s="4" t="s">
        <v>826</v>
      </c>
      <c r="B13" s="6" t="n">
        <v>10</v>
      </c>
    </row>
    <row r="14" spans="1:4">
      <c r="A14" s="4" t="s">
        <v>827</v>
      </c>
      <c r="B14" s="4" t="s">
        <v>828</v>
      </c>
    </row>
    <row r="15" spans="1:4">
      <c r="A15" s="4" t="s">
        <v>829</v>
      </c>
      <c r="B15" s="6" t="n">
        <v>1600</v>
      </c>
      <c r="C15" s="6" t="n">
        <v>1600</v>
      </c>
      <c r="D15" s="6" t="n">
        <v>1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0</v>
      </c>
      <c r="B1" s="2" t="s">
        <v>1</v>
      </c>
    </row>
    <row r="2" spans="1:4">
      <c r="B2" s="2" t="s">
        <v>2</v>
      </c>
      <c r="C2" s="2" t="s">
        <v>30</v>
      </c>
      <c r="D2" s="2" t="s">
        <v>73</v>
      </c>
    </row>
    <row r="3" spans="1:4">
      <c r="A3" s="4" t="s">
        <v>831</v>
      </c>
      <c r="B3" s="6" t="n">
        <v>622000</v>
      </c>
      <c r="C3" s="6" t="n">
        <v>440000</v>
      </c>
      <c r="D3" s="6" t="n">
        <v>384000</v>
      </c>
    </row>
    <row r="4" spans="1:4">
      <c r="A4" s="4" t="s">
        <v>832</v>
      </c>
    </row>
    <row r="5" spans="1:4">
      <c r="A5" s="4" t="s">
        <v>833</v>
      </c>
      <c r="B5" s="4" t="s">
        <v>834</v>
      </c>
    </row>
    <row r="6" spans="1:4">
      <c r="A6" s="4" t="s">
        <v>835</v>
      </c>
      <c r="B6" s="4" t="s">
        <v>836</v>
      </c>
    </row>
    <row r="7" spans="1:4">
      <c r="A7" s="4" t="s">
        <v>837</v>
      </c>
    </row>
    <row r="8" spans="1:4">
      <c r="A8" s="4" t="s">
        <v>833</v>
      </c>
      <c r="B8" s="4" t="s">
        <v>838</v>
      </c>
    </row>
    <row r="9" spans="1:4">
      <c r="A9" s="4" t="s">
        <v>839</v>
      </c>
    </row>
    <row r="10" spans="1:4">
      <c r="A10" s="4" t="s">
        <v>840</v>
      </c>
      <c r="B10" s="6" t="n">
        <v>218000</v>
      </c>
      <c r="C10" s="5" t="n">
        <v>154000</v>
      </c>
      <c r="D10" s="6" t="n">
        <v>134000</v>
      </c>
    </row>
    <row r="11" spans="1:4">
      <c r="A11" s="4" t="s">
        <v>841</v>
      </c>
    </row>
    <row r="12" spans="1:4">
      <c r="A12" s="4" t="s">
        <v>842</v>
      </c>
      <c r="B12" s="4" t="s">
        <v>843</v>
      </c>
    </row>
    <row r="13" spans="1:4">
      <c r="A13" s="4" t="s">
        <v>844</v>
      </c>
      <c r="B13" s="4" t="s">
        <v>845</v>
      </c>
    </row>
    <row r="14" spans="1:4">
      <c r="A14" s="4" t="s">
        <v>846</v>
      </c>
      <c r="B14" s="4" t="s">
        <v>847</v>
      </c>
    </row>
    <row r="15" spans="1:4">
      <c r="A15" s="4" t="s">
        <v>848</v>
      </c>
      <c r="B15" s="5" t="n">
        <v>611756</v>
      </c>
    </row>
    <row r="16" spans="1:4">
      <c r="A16" s="4" t="s">
        <v>849</v>
      </c>
      <c r="B16" s="6" t="n">
        <v>590000</v>
      </c>
    </row>
    <row r="17" spans="1:4">
      <c r="A17" s="4" t="s">
        <v>850</v>
      </c>
      <c r="B17" s="4" t="s">
        <v>851</v>
      </c>
    </row>
    <row r="18" spans="1:4">
      <c r="A18" s="4" t="s">
        <v>852</v>
      </c>
    </row>
    <row r="19" spans="1:4">
      <c r="A19" s="4" t="s">
        <v>842</v>
      </c>
      <c r="B19" s="4" t="s">
        <v>843</v>
      </c>
    </row>
    <row r="20" spans="1:4">
      <c r="A20" s="4" t="s">
        <v>844</v>
      </c>
      <c r="B20" s="4" t="s">
        <v>845</v>
      </c>
    </row>
    <row r="21" spans="1:4">
      <c r="A21" s="4" t="s">
        <v>848</v>
      </c>
      <c r="B21" s="5" t="n">
        <v>74478</v>
      </c>
    </row>
    <row r="22" spans="1:4">
      <c r="A22" s="4" t="s">
        <v>849</v>
      </c>
      <c r="B22" s="6" t="n">
        <v>177000</v>
      </c>
    </row>
    <row r="23" spans="1:4">
      <c r="A23" s="4" t="s">
        <v>850</v>
      </c>
      <c r="B23" s="4" t="s">
        <v>853</v>
      </c>
    </row>
    <row r="24" spans="1:4">
      <c r="A24" s="4" t="s">
        <v>854</v>
      </c>
      <c r="B24" s="6" t="n">
        <v>367000</v>
      </c>
      <c r="C24" s="6" t="n">
        <v>212000</v>
      </c>
    </row>
    <row r="25" spans="1:4">
      <c r="A25" s="4" t="s">
        <v>855</v>
      </c>
    </row>
    <row r="26" spans="1:4">
      <c r="A26" s="4" t="s">
        <v>856</v>
      </c>
      <c r="B26" s="5" t="n">
        <v>1400000</v>
      </c>
    </row>
    <row r="27" spans="1:4">
      <c r="A27" s="4" t="s">
        <v>848</v>
      </c>
      <c r="B27" s="5" t="n">
        <v>1371896</v>
      </c>
    </row>
    <row r="28" spans="1:4">
      <c r="A28" s="4" t="s">
        <v>857</v>
      </c>
    </row>
    <row r="29" spans="1:4">
      <c r="A29" s="4" t="s">
        <v>856</v>
      </c>
      <c r="B29" s="5" t="n">
        <v>400000</v>
      </c>
    </row>
    <row r="30" spans="1:4">
      <c r="A30" s="4" t="s">
        <v>848</v>
      </c>
      <c r="B30" s="5" t="n">
        <v>3859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858</v>
      </c>
      <c r="B1" s="2" t="s">
        <v>1</v>
      </c>
    </row>
    <row r="2" spans="1:4">
      <c r="B2" s="2" t="s">
        <v>2</v>
      </c>
      <c r="C2" s="2" t="s">
        <v>30</v>
      </c>
      <c r="D2" s="2" t="s">
        <v>73</v>
      </c>
    </row>
    <row r="3" spans="1:4">
      <c r="A3" s="4" t="s">
        <v>859</v>
      </c>
      <c r="B3" s="4" t="s">
        <v>860</v>
      </c>
    </row>
    <row r="4" spans="1:4">
      <c r="A4" s="4" t="s">
        <v>861</v>
      </c>
      <c r="C4" s="4" t="s">
        <v>862</v>
      </c>
      <c r="D4" s="4" t="s">
        <v>863</v>
      </c>
    </row>
    <row r="5" spans="1:4">
      <c r="A5" s="4" t="s">
        <v>864</v>
      </c>
      <c r="C5" s="4" t="s">
        <v>865</v>
      </c>
      <c r="D5" s="4" t="s">
        <v>866</v>
      </c>
    </row>
    <row r="6" spans="1:4">
      <c r="A6" s="4" t="s">
        <v>867</v>
      </c>
      <c r="C6" s="4" t="s">
        <v>868</v>
      </c>
      <c r="D6" s="4" t="s">
        <v>869</v>
      </c>
    </row>
    <row r="7" spans="1:4">
      <c r="A7" s="4" t="s">
        <v>870</v>
      </c>
      <c r="C7" s="4" t="s">
        <v>847</v>
      </c>
      <c r="D7" s="4" t="s">
        <v>847</v>
      </c>
    </row>
    <row r="8" spans="1:4">
      <c r="A8" s="4" t="s">
        <v>871</v>
      </c>
      <c r="C8" s="7" t="n">
        <v>4.74</v>
      </c>
      <c r="D8" s="7" t="n">
        <v>4.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s>
  <sheetData>
    <row r="1" spans="1:4">
      <c r="A1" s="1" t="s">
        <v>872</v>
      </c>
      <c r="B1" s="2" t="s">
        <v>1</v>
      </c>
    </row>
    <row r="2" spans="1:4">
      <c r="B2" s="2" t="s">
        <v>873</v>
      </c>
      <c r="C2" s="2" t="s">
        <v>874</v>
      </c>
      <c r="D2" s="2" t="s">
        <v>875</v>
      </c>
    </row>
    <row r="3" spans="1:4">
      <c r="A3" s="3" t="s">
        <v>876</v>
      </c>
    </row>
    <row r="4" spans="1:4">
      <c r="A4" s="4" t="s">
        <v>877</v>
      </c>
      <c r="B4" s="5" t="n">
        <v>-101303</v>
      </c>
      <c r="C4" s="5" t="n">
        <v>-125000</v>
      </c>
      <c r="D4" s="5" t="n">
        <v>-369275</v>
      </c>
    </row>
    <row r="5" spans="1:4">
      <c r="A5" s="4" t="s">
        <v>841</v>
      </c>
    </row>
    <row r="6" spans="1:4">
      <c r="A6" s="3" t="s">
        <v>876</v>
      </c>
    </row>
    <row r="7" spans="1:4">
      <c r="A7" s="4" t="s">
        <v>878</v>
      </c>
      <c r="B7" s="5" t="n">
        <v>884260</v>
      </c>
    </row>
    <row r="8" spans="1:4">
      <c r="A8" s="4" t="s">
        <v>879</v>
      </c>
      <c r="B8" s="5" t="n">
        <v>0</v>
      </c>
    </row>
    <row r="9" spans="1:4">
      <c r="A9" s="4" t="s">
        <v>877</v>
      </c>
      <c r="B9" s="5" t="n">
        <v>-260440</v>
      </c>
    </row>
    <row r="10" spans="1:4">
      <c r="A10" s="4" t="s">
        <v>880</v>
      </c>
      <c r="B10" s="5" t="n">
        <v>603820</v>
      </c>
      <c r="C10" s="5" t="n">
        <v>884260</v>
      </c>
    </row>
    <row r="11" spans="1:4">
      <c r="A11" s="3" t="s">
        <v>881</v>
      </c>
    </row>
    <row r="12" spans="1:4">
      <c r="A12" s="4" t="s">
        <v>882</v>
      </c>
      <c r="B12" s="7" t="n">
        <v>10.11</v>
      </c>
    </row>
    <row r="13" spans="1:4">
      <c r="A13" s="4" t="s">
        <v>883</v>
      </c>
      <c r="B13" s="5" t="n">
        <v>0</v>
      </c>
    </row>
    <row r="14" spans="1:4">
      <c r="A14" s="4" t="s">
        <v>884</v>
      </c>
      <c r="B14" s="10" t="n">
        <v>9.779999999999999</v>
      </c>
    </row>
    <row r="15" spans="1:4">
      <c r="A15" s="4" t="s">
        <v>885</v>
      </c>
      <c r="B15" s="7" t="n">
        <v>10.19</v>
      </c>
      <c r="C15" s="7" t="n">
        <v>10.11</v>
      </c>
    </row>
    <row r="16" spans="1:4">
      <c r="A16" s="3" t="s">
        <v>886</v>
      </c>
    </row>
    <row r="17" spans="1:4">
      <c r="A17" s="4" t="s">
        <v>887</v>
      </c>
      <c r="B17" s="4" t="s">
        <v>888</v>
      </c>
    </row>
    <row r="18" spans="1:4">
      <c r="A18" s="3" t="s">
        <v>889</v>
      </c>
    </row>
    <row r="19" spans="1:4">
      <c r="A19" s="4" t="s">
        <v>890</v>
      </c>
      <c r="B19" s="4" t="s">
        <v>891</v>
      </c>
    </row>
    <row r="20" spans="1:4">
      <c r="A20" s="4" t="s">
        <v>892</v>
      </c>
      <c r="B20" s="4" t="s">
        <v>891</v>
      </c>
    </row>
    <row r="21" spans="1:4">
      <c r="A21" s="4" t="s">
        <v>893</v>
      </c>
      <c r="B21" s="6" t="n">
        <v>5766947</v>
      </c>
      <c r="C21" s="4" t="s">
        <v>891</v>
      </c>
    </row>
    <row r="22" spans="1:4">
      <c r="A22" s="4" t="s">
        <v>894</v>
      </c>
      <c r="B22" s="5" t="n">
        <v>598750</v>
      </c>
    </row>
    <row r="23" spans="1:4">
      <c r="A23" s="4" t="s">
        <v>895</v>
      </c>
      <c r="B23" s="7" t="n">
        <v>10.18</v>
      </c>
    </row>
    <row r="24" spans="1:4">
      <c r="A24" s="4" t="s">
        <v>896</v>
      </c>
      <c r="B24" s="4" t="s">
        <v>897</v>
      </c>
    </row>
    <row r="25" spans="1:4">
      <c r="A25" s="4" t="s">
        <v>898</v>
      </c>
      <c r="B25" s="6" t="n">
        <v>5723540</v>
      </c>
    </row>
    <row r="26" spans="1:4">
      <c r="A26" s="4" t="s">
        <v>899</v>
      </c>
      <c r="B26" s="5" t="n">
        <v>434820</v>
      </c>
    </row>
    <row r="27" spans="1:4">
      <c r="A27" s="4" t="s">
        <v>900</v>
      </c>
      <c r="B27" s="10" t="n">
        <v>9.800000000000001</v>
      </c>
    </row>
    <row r="28" spans="1:4">
      <c r="A28" s="4" t="s">
        <v>901</v>
      </c>
      <c r="B28" s="4" t="s">
        <v>902</v>
      </c>
    </row>
    <row r="29" spans="1:4">
      <c r="A29" s="4" t="s">
        <v>903</v>
      </c>
      <c r="B29" s="6" t="n">
        <v>4320027</v>
      </c>
    </row>
    <row r="30" spans="1:4">
      <c r="A30" s="3" t="s">
        <v>904</v>
      </c>
    </row>
    <row r="31" spans="1:4">
      <c r="A31" s="4" t="s">
        <v>905</v>
      </c>
      <c r="B31" s="5" t="n">
        <v>20000</v>
      </c>
    </row>
    <row r="32" spans="1:4">
      <c r="A32" s="4" t="s">
        <v>906</v>
      </c>
      <c r="B32" s="7" t="n">
        <v>12.05</v>
      </c>
    </row>
    <row r="33" spans="1:4">
      <c r="A33" s="4" t="s">
        <v>852</v>
      </c>
    </row>
    <row r="34" spans="1:4">
      <c r="A34" s="3" t="s">
        <v>907</v>
      </c>
    </row>
    <row r="35" spans="1:4">
      <c r="A35" s="4" t="s">
        <v>908</v>
      </c>
      <c r="B35" s="5" t="n">
        <v>47800</v>
      </c>
    </row>
    <row r="36" spans="1:4">
      <c r="A36" s="4" t="s">
        <v>909</v>
      </c>
      <c r="B36" s="5" t="n">
        <v>14052</v>
      </c>
    </row>
    <row r="37" spans="1:4">
      <c r="A37" s="4" t="s">
        <v>910</v>
      </c>
      <c r="B37" s="5" t="n">
        <v>-35452</v>
      </c>
    </row>
    <row r="38" spans="1:4">
      <c r="A38" s="4" t="s">
        <v>911</v>
      </c>
      <c r="B38" s="5" t="n">
        <v>26400</v>
      </c>
      <c r="C38" s="5" t="n">
        <v>47800</v>
      </c>
    </row>
    <row r="39" spans="1:4">
      <c r="A39" s="4" t="s">
        <v>912</v>
      </c>
      <c r="B39" s="5" t="n">
        <v>25608</v>
      </c>
    </row>
    <row r="40" spans="1:4">
      <c r="A40" s="3" t="s">
        <v>904</v>
      </c>
    </row>
    <row r="41" spans="1:4">
      <c r="A41" s="4" t="s">
        <v>913</v>
      </c>
      <c r="B41" s="7" t="n">
        <v>8.949999999999999</v>
      </c>
    </row>
    <row r="42" spans="1:4">
      <c r="A42" s="4" t="s">
        <v>914</v>
      </c>
      <c r="B42" s="10" t="n">
        <v>12.81</v>
      </c>
    </row>
    <row r="43" spans="1:4">
      <c r="A43" s="4" t="s">
        <v>915</v>
      </c>
      <c r="B43" s="10" t="n">
        <v>10.34</v>
      </c>
    </row>
    <row r="44" spans="1:4">
      <c r="A44" s="4" t="s">
        <v>916</v>
      </c>
      <c r="B44" s="7" t="n">
        <v>9.130000000000001</v>
      </c>
      <c r="C44" s="7" t="n">
        <v>8.9499999999999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73</v>
      </c>
    </row>
    <row r="3" spans="1:4">
      <c r="A3" s="3" t="s">
        <v>159</v>
      </c>
    </row>
    <row r="4" spans="1:4">
      <c r="A4" s="4" t="s">
        <v>107</v>
      </c>
      <c r="B4" s="6" t="n">
        <v>8892000</v>
      </c>
      <c r="C4" s="6" t="n">
        <v>9160000</v>
      </c>
      <c r="D4" s="6" t="n">
        <v>10687000</v>
      </c>
    </row>
    <row r="5" spans="1:4">
      <c r="A5" s="3" t="s">
        <v>160</v>
      </c>
    </row>
    <row r="6" spans="1:4">
      <c r="A6" s="4" t="s">
        <v>84</v>
      </c>
      <c r="B6" s="5" t="n">
        <v>1300000</v>
      </c>
      <c r="C6" s="5" t="n">
        <v>-2200000</v>
      </c>
      <c r="D6" s="5" t="n">
        <v>-2100000</v>
      </c>
    </row>
    <row r="7" spans="1:4">
      <c r="A7" s="4" t="s">
        <v>98</v>
      </c>
      <c r="B7" s="5" t="n">
        <v>257000</v>
      </c>
      <c r="C7" s="5" t="n">
        <v>41000</v>
      </c>
      <c r="D7" s="5" t="n">
        <v>393000</v>
      </c>
    </row>
    <row r="8" spans="1:4">
      <c r="A8" s="4" t="s">
        <v>97</v>
      </c>
      <c r="B8" s="5" t="n">
        <v>87000</v>
      </c>
      <c r="C8" s="5" t="n">
        <v>-526000</v>
      </c>
      <c r="D8" s="5" t="n">
        <v>86000</v>
      </c>
    </row>
    <row r="9" spans="1:4">
      <c r="A9" s="4" t="s">
        <v>161</v>
      </c>
      <c r="B9" s="5" t="n">
        <v>908000</v>
      </c>
      <c r="C9" s="5" t="n">
        <v>1104000</v>
      </c>
      <c r="D9" s="5" t="n">
        <v>1389000</v>
      </c>
    </row>
    <row r="10" spans="1:4">
      <c r="A10" s="4" t="s">
        <v>162</v>
      </c>
      <c r="B10" s="5" t="n">
        <v>-50000</v>
      </c>
      <c r="C10" s="5" t="n">
        <v>-92000</v>
      </c>
      <c r="D10" s="5" t="n">
        <v>20000</v>
      </c>
    </row>
    <row r="11" spans="1:4">
      <c r="A11" s="4" t="s">
        <v>163</v>
      </c>
      <c r="B11" s="5" t="n">
        <v>1076000</v>
      </c>
      <c r="C11" s="5" t="n">
        <v>809000</v>
      </c>
      <c r="D11" s="5" t="n">
        <v>755000</v>
      </c>
    </row>
    <row r="12" spans="1:4">
      <c r="A12" s="4" t="s">
        <v>164</v>
      </c>
      <c r="B12" s="5" t="n">
        <v>3000</v>
      </c>
      <c r="C12" s="5" t="n">
        <v>0</v>
      </c>
      <c r="D12" s="5" t="n">
        <v>11000</v>
      </c>
    </row>
    <row r="13" spans="1:4">
      <c r="A13" s="4" t="s">
        <v>165</v>
      </c>
      <c r="B13" s="5" t="n">
        <v>1548000</v>
      </c>
      <c r="C13" s="5" t="n">
        <v>4170000</v>
      </c>
      <c r="D13" s="5" t="n">
        <v>5602000</v>
      </c>
    </row>
    <row r="14" spans="1:4">
      <c r="A14" s="4" t="s">
        <v>166</v>
      </c>
      <c r="B14" s="5" t="n">
        <v>1605000</v>
      </c>
      <c r="C14" s="5" t="n">
        <v>1400000</v>
      </c>
      <c r="D14" s="5" t="n">
        <v>1216000</v>
      </c>
    </row>
    <row r="15" spans="1:4">
      <c r="A15" s="4" t="s">
        <v>139</v>
      </c>
      <c r="B15" s="5" t="n">
        <v>621000</v>
      </c>
      <c r="C15" s="5" t="n">
        <v>440000</v>
      </c>
      <c r="D15" s="5" t="n">
        <v>384000</v>
      </c>
    </row>
    <row r="16" spans="1:4">
      <c r="A16" s="4" t="s">
        <v>88</v>
      </c>
      <c r="B16" s="5" t="n">
        <v>-844000</v>
      </c>
      <c r="C16" s="5" t="n">
        <v>-533000</v>
      </c>
      <c r="D16" s="5" t="n">
        <v>-123000</v>
      </c>
    </row>
    <row r="17" spans="1:4">
      <c r="A17" s="3" t="s">
        <v>167</v>
      </c>
    </row>
    <row r="18" spans="1:4">
      <c r="A18" s="4" t="s">
        <v>42</v>
      </c>
      <c r="B18" s="5" t="n">
        <v>-105000</v>
      </c>
      <c r="C18" s="5" t="n">
        <v>270000</v>
      </c>
      <c r="D18" s="5" t="n">
        <v>-567000</v>
      </c>
    </row>
    <row r="19" spans="1:4">
      <c r="A19" s="4" t="s">
        <v>49</v>
      </c>
      <c r="B19" s="5" t="n">
        <v>465000</v>
      </c>
      <c r="C19" s="5" t="n">
        <v>87000</v>
      </c>
      <c r="D19" s="5" t="n">
        <v>-139000</v>
      </c>
    </row>
    <row r="20" spans="1:4">
      <c r="A20" s="4" t="s">
        <v>38</v>
      </c>
      <c r="B20" s="5" t="n">
        <v>-179000</v>
      </c>
      <c r="C20" s="5" t="n">
        <v>297000</v>
      </c>
      <c r="D20" s="5" t="n">
        <v>433000</v>
      </c>
    </row>
    <row r="21" spans="1:4">
      <c r="A21" s="4" t="s">
        <v>50</v>
      </c>
      <c r="B21" s="5" t="n">
        <v>96000</v>
      </c>
      <c r="C21" s="5" t="n">
        <v>-7000</v>
      </c>
      <c r="D21" s="5" t="n">
        <v>54000</v>
      </c>
    </row>
    <row r="22" spans="1:4">
      <c r="A22" s="4" t="s">
        <v>51</v>
      </c>
      <c r="B22" s="5" t="n">
        <v>1589000</v>
      </c>
      <c r="C22" s="5" t="n">
        <v>2295000</v>
      </c>
      <c r="D22" s="5" t="n">
        <v>484000</v>
      </c>
    </row>
    <row r="23" spans="1:4">
      <c r="A23" s="4" t="s">
        <v>168</v>
      </c>
      <c r="B23" s="5" t="n">
        <v>17269000</v>
      </c>
      <c r="C23" s="5" t="n">
        <v>16715000</v>
      </c>
      <c r="D23" s="5" t="n">
        <v>18585000</v>
      </c>
    </row>
    <row r="24" spans="1:4">
      <c r="A24" s="3" t="s">
        <v>169</v>
      </c>
    </row>
    <row r="25" spans="1:4">
      <c r="A25" s="4" t="s">
        <v>170</v>
      </c>
      <c r="B25" s="5" t="n">
        <v>26437000</v>
      </c>
      <c r="C25" s="5" t="n">
        <v>27327000</v>
      </c>
      <c r="D25" s="5" t="n">
        <v>6430000</v>
      </c>
    </row>
    <row r="26" spans="1:4">
      <c r="A26" s="4" t="s">
        <v>171</v>
      </c>
      <c r="B26" s="5" t="n">
        <v>15852000</v>
      </c>
      <c r="C26" s="5" t="n">
        <v>18651000</v>
      </c>
      <c r="D26" s="5" t="n">
        <v>20818000</v>
      </c>
    </row>
    <row r="27" spans="1:4">
      <c r="A27" s="4" t="s">
        <v>172</v>
      </c>
      <c r="B27" s="5" t="n">
        <v>-44561000</v>
      </c>
      <c r="C27" s="5" t="n">
        <v>-57290000</v>
      </c>
      <c r="D27" s="5" t="n">
        <v>-2109000</v>
      </c>
    </row>
    <row r="28" spans="1:4">
      <c r="A28" s="4" t="s">
        <v>173</v>
      </c>
      <c r="B28" s="5" t="n">
        <v>-131271000</v>
      </c>
      <c r="C28" s="5" t="n">
        <v>-19075000</v>
      </c>
      <c r="D28" s="5" t="n">
        <v>-508000</v>
      </c>
    </row>
    <row r="29" spans="1:4">
      <c r="A29" s="4" t="s">
        <v>174</v>
      </c>
      <c r="B29" s="5" t="n">
        <v>0</v>
      </c>
      <c r="C29" s="5" t="n">
        <v>0</v>
      </c>
      <c r="D29" s="5" t="n">
        <v>-120000</v>
      </c>
    </row>
    <row r="30" spans="1:4">
      <c r="A30" s="4" t="s">
        <v>175</v>
      </c>
      <c r="B30" s="5" t="n">
        <v>988000</v>
      </c>
      <c r="C30" s="5" t="n">
        <v>6246000</v>
      </c>
      <c r="D30" s="5" t="n">
        <v>3646000</v>
      </c>
    </row>
    <row r="31" spans="1:4">
      <c r="A31" s="4" t="s">
        <v>176</v>
      </c>
      <c r="B31" s="5" t="n">
        <v>0</v>
      </c>
      <c r="C31" s="5" t="n">
        <v>-20000000</v>
      </c>
      <c r="D31" s="5" t="n">
        <v>0</v>
      </c>
    </row>
    <row r="32" spans="1:4">
      <c r="A32" s="4" t="s">
        <v>177</v>
      </c>
      <c r="B32" s="5" t="n">
        <v>-1833000</v>
      </c>
      <c r="C32" s="5" t="n">
        <v>-1781000</v>
      </c>
      <c r="D32" s="5" t="n">
        <v>-209000</v>
      </c>
    </row>
    <row r="33" spans="1:4">
      <c r="A33" s="4" t="s">
        <v>178</v>
      </c>
      <c r="B33" s="5" t="n">
        <v>-1894000</v>
      </c>
      <c r="C33" s="5" t="n">
        <v>608000</v>
      </c>
      <c r="D33" s="5" t="n">
        <v>272000</v>
      </c>
    </row>
    <row r="34" spans="1:4">
      <c r="A34" s="4" t="s">
        <v>179</v>
      </c>
      <c r="B34" s="5" t="n">
        <v>-136282000</v>
      </c>
      <c r="C34" s="5" t="n">
        <v>-45314000</v>
      </c>
      <c r="D34" s="5" t="n">
        <v>28220000</v>
      </c>
    </row>
    <row r="35" spans="1:4">
      <c r="A35" s="3" t="s">
        <v>180</v>
      </c>
    </row>
    <row r="36" spans="1:4">
      <c r="A36" s="4" t="s">
        <v>181</v>
      </c>
      <c r="B36" s="5" t="n">
        <v>42069000</v>
      </c>
      <c r="C36" s="5" t="n">
        <v>61280000</v>
      </c>
      <c r="D36" s="5" t="n">
        <v>2062000</v>
      </c>
    </row>
    <row r="37" spans="1:4">
      <c r="A37" s="4" t="s">
        <v>48</v>
      </c>
      <c r="B37" s="5" t="n">
        <v>525000000</v>
      </c>
      <c r="C37" s="5" t="n">
        <v>0</v>
      </c>
      <c r="D37" s="5" t="n">
        <v>16500000</v>
      </c>
    </row>
    <row r="38" spans="1:4">
      <c r="A38" s="4" t="s">
        <v>182</v>
      </c>
      <c r="B38" s="5" t="n">
        <v>479000000</v>
      </c>
      <c r="C38" s="5" t="n">
        <v>10000000</v>
      </c>
      <c r="D38" s="5" t="n">
        <v>0</v>
      </c>
    </row>
    <row r="39" spans="1:4">
      <c r="A39" s="4" t="s">
        <v>183</v>
      </c>
      <c r="B39" s="5" t="n">
        <v>298000</v>
      </c>
      <c r="C39" s="5" t="n">
        <v>935000</v>
      </c>
      <c r="D39" s="5" t="n">
        <v>3611000</v>
      </c>
    </row>
    <row r="40" spans="1:4">
      <c r="A40" s="4" t="s">
        <v>143</v>
      </c>
      <c r="B40" s="5" t="n">
        <v>-98000</v>
      </c>
      <c r="C40" s="5" t="n">
        <v>0</v>
      </c>
      <c r="D40" s="5" t="n">
        <v>0</v>
      </c>
    </row>
    <row r="41" spans="1:4">
      <c r="A41" s="4" t="s">
        <v>184</v>
      </c>
      <c r="B41" s="5" t="n">
        <v>-40812000</v>
      </c>
      <c r="C41" s="5" t="n">
        <v>-18717000</v>
      </c>
      <c r="D41" s="5" t="n">
        <v>-17566000</v>
      </c>
    </row>
    <row r="42" spans="1:4">
      <c r="A42" s="4" t="s">
        <v>185</v>
      </c>
      <c r="B42" s="5" t="n">
        <v>-2803000</v>
      </c>
      <c r="C42" s="5" t="n">
        <v>-3237000</v>
      </c>
      <c r="D42" s="5" t="n">
        <v>-2938000</v>
      </c>
    </row>
    <row r="43" spans="1:4">
      <c r="A43" s="4" t="s">
        <v>186</v>
      </c>
      <c r="B43" s="5" t="n">
        <v>44654000</v>
      </c>
      <c r="C43" s="5" t="n">
        <v>30261000</v>
      </c>
      <c r="D43" s="5" t="n">
        <v>1669000</v>
      </c>
    </row>
    <row r="44" spans="1:4">
      <c r="A44" s="3" t="s">
        <v>187</v>
      </c>
    </row>
    <row r="45" spans="1:4">
      <c r="A45" s="4" t="s">
        <v>188</v>
      </c>
      <c r="B45" s="5" t="n">
        <v>-74359000</v>
      </c>
      <c r="C45" s="5" t="n">
        <v>1662000</v>
      </c>
      <c r="D45" s="5" t="n">
        <v>48474000</v>
      </c>
    </row>
    <row r="46" spans="1:4">
      <c r="A46" s="4" t="s">
        <v>189</v>
      </c>
      <c r="B46" s="5" t="n">
        <v>105711000</v>
      </c>
      <c r="C46" s="5" t="n">
        <v>104049000</v>
      </c>
      <c r="D46" s="5" t="n">
        <v>55575000</v>
      </c>
    </row>
    <row r="47" spans="1:4">
      <c r="A47" s="4" t="s">
        <v>190</v>
      </c>
      <c r="B47" s="5" t="n">
        <v>31352000</v>
      </c>
      <c r="C47" s="5" t="n">
        <v>105711000</v>
      </c>
      <c r="D47" s="5" t="n">
        <v>104049000</v>
      </c>
    </row>
    <row r="48" spans="1:4">
      <c r="A48" s="3" t="s">
        <v>191</v>
      </c>
    </row>
    <row r="49" spans="1:4">
      <c r="A49" s="4" t="s">
        <v>192</v>
      </c>
      <c r="B49" s="5" t="n">
        <v>7411000</v>
      </c>
      <c r="C49" s="5" t="n">
        <v>6757000</v>
      </c>
      <c r="D49" s="5" t="n">
        <v>6187000</v>
      </c>
    </row>
    <row r="50" spans="1:4">
      <c r="A50" s="4" t="s">
        <v>193</v>
      </c>
      <c r="B50" s="5" t="n">
        <v>2730000</v>
      </c>
      <c r="C50" s="5" t="n">
        <v>228000</v>
      </c>
      <c r="D50" s="5" t="n">
        <v>309000</v>
      </c>
    </row>
    <row r="51" spans="1:4">
      <c r="A51" s="3" t="s">
        <v>194</v>
      </c>
    </row>
    <row r="52" spans="1:4">
      <c r="A52" s="4" t="s">
        <v>195</v>
      </c>
      <c r="B52" s="5" t="n">
        <v>0</v>
      </c>
      <c r="C52" s="5" t="n">
        <v>141000</v>
      </c>
      <c r="D52" s="5" t="n">
        <v>1823000</v>
      </c>
    </row>
    <row r="53" spans="1:4">
      <c r="A53" s="4" t="s">
        <v>196</v>
      </c>
      <c r="B53" s="5" t="n">
        <v>-1719000</v>
      </c>
      <c r="C53" s="5" t="n">
        <v>-1108000</v>
      </c>
      <c r="D53" s="5" t="n">
        <v>2558000</v>
      </c>
    </row>
    <row r="54" spans="1:4">
      <c r="A54" s="4" t="s">
        <v>197</v>
      </c>
      <c r="B54" s="6" t="n">
        <v>1333000</v>
      </c>
      <c r="C54" s="6" t="n">
        <v>0</v>
      </c>
      <c r="D5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17</v>
      </c>
      <c r="B1" s="2" t="s">
        <v>1</v>
      </c>
    </row>
    <row r="2" spans="1:4">
      <c r="B2" s="2" t="s">
        <v>2</v>
      </c>
      <c r="C2" s="2" t="s">
        <v>30</v>
      </c>
      <c r="D2" s="2" t="s">
        <v>73</v>
      </c>
    </row>
    <row r="3" spans="1:4">
      <c r="A3" s="3" t="s">
        <v>918</v>
      </c>
    </row>
    <row r="4" spans="1:4">
      <c r="A4" s="4" t="s">
        <v>919</v>
      </c>
      <c r="B4" s="4" t="s">
        <v>920</v>
      </c>
      <c r="C4" s="4" t="s">
        <v>920</v>
      </c>
      <c r="D4" s="4" t="s">
        <v>920</v>
      </c>
    </row>
    <row r="5" spans="1:4">
      <c r="A5" s="4" t="s">
        <v>921</v>
      </c>
      <c r="B5" s="6" t="n">
        <v>4500000</v>
      </c>
    </row>
    <row r="6" spans="1:4">
      <c r="A6" s="4" t="s">
        <v>922</v>
      </c>
      <c r="B6" s="5" t="n">
        <v>0</v>
      </c>
      <c r="C6" s="6" t="n">
        <v>0</v>
      </c>
    </row>
    <row r="7" spans="1:4">
      <c r="A7" s="4" t="s">
        <v>923</v>
      </c>
    </row>
    <row r="8" spans="1:4">
      <c r="A8" s="3" t="s">
        <v>918</v>
      </c>
    </row>
    <row r="9" spans="1:4">
      <c r="A9" s="4" t="s">
        <v>924</v>
      </c>
      <c r="B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73</v>
      </c>
    </row>
    <row r="3" spans="1:4">
      <c r="A3" s="3" t="s">
        <v>231</v>
      </c>
    </row>
    <row r="4" spans="1:4">
      <c r="A4" s="4" t="s">
        <v>543</v>
      </c>
      <c r="B4" s="6" t="n">
        <v>2164</v>
      </c>
      <c r="C4" s="6" t="n">
        <v>717</v>
      </c>
      <c r="D4" s="6" t="n">
        <v>254</v>
      </c>
    </row>
    <row r="5" spans="1:4">
      <c r="A5" s="4" t="s">
        <v>926</v>
      </c>
      <c r="B5" s="5" t="n">
        <v>1548</v>
      </c>
      <c r="C5" s="5" t="n">
        <v>4170</v>
      </c>
      <c r="D5" s="5" t="n">
        <v>5602</v>
      </c>
    </row>
    <row r="6" spans="1:4">
      <c r="A6" s="4" t="s">
        <v>927</v>
      </c>
      <c r="B6" s="6" t="n">
        <v>3712</v>
      </c>
      <c r="C6" s="6" t="n">
        <v>4887</v>
      </c>
      <c r="D6" s="6" t="n">
        <v>58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73</v>
      </c>
    </row>
    <row r="3" spans="1:4">
      <c r="A3" s="3" t="s">
        <v>231</v>
      </c>
    </row>
    <row r="4" spans="1:4">
      <c r="A4" s="4" t="s">
        <v>929</v>
      </c>
      <c r="B4" s="6" t="n">
        <v>4412</v>
      </c>
      <c r="C4" s="6" t="n">
        <v>4917</v>
      </c>
      <c r="D4" s="6" t="n">
        <v>5790</v>
      </c>
    </row>
    <row r="5" spans="1:4">
      <c r="A5" s="4" t="s">
        <v>930</v>
      </c>
      <c r="B5" s="5" t="n">
        <v>-103</v>
      </c>
      <c r="C5" s="5" t="n">
        <v>-38</v>
      </c>
      <c r="D5" s="5" t="n">
        <v>-8</v>
      </c>
    </row>
    <row r="6" spans="1:4">
      <c r="A6" s="4" t="s">
        <v>931</v>
      </c>
      <c r="B6" s="5" t="n">
        <v>0</v>
      </c>
      <c r="C6" s="5" t="n">
        <v>-112</v>
      </c>
      <c r="D6" s="5" t="n">
        <v>19</v>
      </c>
    </row>
    <row r="7" spans="1:4">
      <c r="A7" s="4" t="s">
        <v>932</v>
      </c>
      <c r="B7" s="5" t="n">
        <v>0</v>
      </c>
      <c r="C7" s="5" t="n">
        <v>-39</v>
      </c>
      <c r="D7" s="5" t="n">
        <v>0</v>
      </c>
    </row>
    <row r="8" spans="1:4">
      <c r="A8" s="4" t="s">
        <v>933</v>
      </c>
      <c r="B8" s="5" t="n">
        <v>-597</v>
      </c>
      <c r="C8" s="5" t="n">
        <v>159</v>
      </c>
      <c r="D8" s="5" t="n">
        <v>55</v>
      </c>
    </row>
    <row r="9" spans="1:4">
      <c r="A9" s="4" t="s">
        <v>927</v>
      </c>
      <c r="B9" s="6" t="n">
        <v>3712</v>
      </c>
      <c r="C9" s="6" t="n">
        <v>4887</v>
      </c>
      <c r="D9" s="6" t="n">
        <v>58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30</v>
      </c>
      <c r="D1" s="2" t="s">
        <v>73</v>
      </c>
    </row>
    <row r="2" spans="1:4">
      <c r="A2" s="3" t="s">
        <v>935</v>
      </c>
    </row>
    <row r="3" spans="1:4">
      <c r="A3" s="4" t="s">
        <v>936</v>
      </c>
      <c r="B3" s="6" t="n">
        <v>0</v>
      </c>
      <c r="C3" s="6" t="n">
        <v>0</v>
      </c>
      <c r="D3" s="6" t="n">
        <v>3052</v>
      </c>
    </row>
    <row r="4" spans="1:4">
      <c r="A4" s="4" t="s">
        <v>937</v>
      </c>
      <c r="B4" s="5" t="n">
        <v>0</v>
      </c>
      <c r="C4" s="5" t="n">
        <v>7</v>
      </c>
      <c r="D4" s="5" t="n">
        <v>2</v>
      </c>
    </row>
    <row r="5" spans="1:4">
      <c r="A5" s="4" t="s">
        <v>938</v>
      </c>
      <c r="B5" s="5" t="n">
        <v>3803</v>
      </c>
      <c r="C5" s="5" t="n">
        <v>3257</v>
      </c>
      <c r="D5" s="5" t="n">
        <v>3599</v>
      </c>
    </row>
    <row r="6" spans="1:4">
      <c r="A6" s="4" t="s">
        <v>939</v>
      </c>
      <c r="B6" s="5" t="n">
        <v>131</v>
      </c>
      <c r="C6" s="5" t="n">
        <v>187</v>
      </c>
      <c r="D6" s="5" t="n">
        <v>128</v>
      </c>
    </row>
    <row r="7" spans="1:4">
      <c r="A7" s="4" t="s">
        <v>940</v>
      </c>
      <c r="B7" s="5" t="n">
        <v>592</v>
      </c>
      <c r="C7" s="5" t="n">
        <v>646</v>
      </c>
      <c r="D7" s="5" t="n">
        <v>688</v>
      </c>
    </row>
    <row r="8" spans="1:4">
      <c r="A8" s="4" t="s">
        <v>941</v>
      </c>
      <c r="B8" s="5" t="n">
        <v>557</v>
      </c>
      <c r="C8" s="5" t="n">
        <v>0</v>
      </c>
      <c r="D8" s="5" t="n">
        <v>0</v>
      </c>
    </row>
    <row r="9" spans="1:4">
      <c r="A9" s="4" t="s">
        <v>942</v>
      </c>
      <c r="B9" s="5" t="n">
        <v>45</v>
      </c>
      <c r="C9" s="5" t="n">
        <v>1375</v>
      </c>
      <c r="D9" s="5" t="n">
        <v>1939</v>
      </c>
    </row>
    <row r="10" spans="1:4">
      <c r="A10" s="4" t="s">
        <v>943</v>
      </c>
      <c r="B10" s="5" t="n">
        <v>951</v>
      </c>
      <c r="C10" s="5" t="n">
        <v>1051</v>
      </c>
      <c r="D10" s="5" t="n">
        <v>1535</v>
      </c>
    </row>
    <row r="11" spans="1:4">
      <c r="A11" s="4" t="s">
        <v>944</v>
      </c>
      <c r="B11" s="5" t="n">
        <v>0</v>
      </c>
      <c r="C11" s="5" t="n">
        <v>0</v>
      </c>
      <c r="D11" s="5" t="n">
        <v>450</v>
      </c>
    </row>
    <row r="12" spans="1:4">
      <c r="A12" s="4" t="s">
        <v>98</v>
      </c>
      <c r="B12" s="5" t="n">
        <v>231</v>
      </c>
      <c r="C12" s="5" t="n">
        <v>213</v>
      </c>
      <c r="D12" s="5" t="n">
        <v>414</v>
      </c>
    </row>
    <row r="13" spans="1:4">
      <c r="A13" s="4" t="s">
        <v>945</v>
      </c>
      <c r="B13" s="5" t="n">
        <v>453</v>
      </c>
      <c r="C13" s="5" t="n">
        <v>510</v>
      </c>
      <c r="D13" s="5" t="n">
        <v>165</v>
      </c>
    </row>
    <row r="14" spans="1:4">
      <c r="A14" s="4" t="s">
        <v>946</v>
      </c>
      <c r="B14" s="5" t="n">
        <v>6763</v>
      </c>
      <c r="C14" s="5" t="n">
        <v>7246</v>
      </c>
      <c r="D14" s="5" t="n">
        <v>11972</v>
      </c>
    </row>
    <row r="15" spans="1:4">
      <c r="A15" s="4" t="s">
        <v>947</v>
      </c>
      <c r="B15" s="5" t="n">
        <v>0</v>
      </c>
      <c r="C15" s="5" t="n">
        <v>0</v>
      </c>
      <c r="D15" s="5" t="n">
        <v>-450</v>
      </c>
    </row>
    <row r="16" spans="1:4">
      <c r="A16" s="4" t="s">
        <v>948</v>
      </c>
      <c r="B16" s="5" t="n">
        <v>6763</v>
      </c>
      <c r="C16" s="5" t="n">
        <v>7246</v>
      </c>
      <c r="D16" s="5" t="n">
        <v>11522</v>
      </c>
    </row>
    <row r="17" spans="1:4">
      <c r="A17" s="3" t="s">
        <v>949</v>
      </c>
    </row>
    <row r="18" spans="1:4">
      <c r="A18" s="4" t="s">
        <v>950</v>
      </c>
      <c r="B18" s="5" t="n">
        <v>552</v>
      </c>
      <c r="C18" s="5" t="n">
        <v>1255</v>
      </c>
      <c r="D18" s="5" t="n">
        <v>1337</v>
      </c>
    </row>
    <row r="19" spans="1:4">
      <c r="A19" s="4" t="s">
        <v>951</v>
      </c>
      <c r="B19" s="5" t="n">
        <v>1477</v>
      </c>
      <c r="C19" s="5" t="n">
        <v>870</v>
      </c>
      <c r="D19" s="5" t="n">
        <v>744</v>
      </c>
    </row>
    <row r="20" spans="1:4">
      <c r="A20" s="4" t="s">
        <v>952</v>
      </c>
      <c r="B20" s="5" t="n">
        <v>0</v>
      </c>
      <c r="C20" s="5" t="n">
        <v>44</v>
      </c>
      <c r="D20" s="5" t="n">
        <v>432</v>
      </c>
    </row>
    <row r="21" spans="1:4">
      <c r="A21" s="4" t="s">
        <v>953</v>
      </c>
      <c r="B21" s="5" t="n">
        <v>467</v>
      </c>
      <c r="C21" s="5" t="n">
        <v>0</v>
      </c>
      <c r="D21" s="5" t="n">
        <v>0</v>
      </c>
    </row>
    <row r="22" spans="1:4">
      <c r="A22" s="4" t="s">
        <v>954</v>
      </c>
      <c r="B22" s="5" t="n">
        <v>869</v>
      </c>
      <c r="C22" s="5" t="n">
        <v>299</v>
      </c>
      <c r="D22" s="5" t="n">
        <v>472</v>
      </c>
    </row>
    <row r="23" spans="1:4">
      <c r="A23" s="4" t="s">
        <v>933</v>
      </c>
      <c r="B23" s="5" t="n">
        <v>256</v>
      </c>
      <c r="C23" s="5" t="n">
        <v>222</v>
      </c>
      <c r="D23" s="5" t="n">
        <v>199</v>
      </c>
    </row>
    <row r="24" spans="1:4">
      <c r="A24" s="4" t="s">
        <v>955</v>
      </c>
      <c r="B24" s="5" t="n">
        <v>3621</v>
      </c>
      <c r="C24" s="5" t="n">
        <v>2690</v>
      </c>
      <c r="D24" s="5" t="n">
        <v>3184</v>
      </c>
    </row>
    <row r="25" spans="1:4">
      <c r="A25" s="4" t="s">
        <v>39</v>
      </c>
      <c r="B25" s="6" t="n">
        <v>3142</v>
      </c>
      <c r="C25" s="6" t="n">
        <v>4556</v>
      </c>
      <c r="D25" s="6" t="n">
        <v>83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0</v>
      </c>
    </row>
    <row r="2" spans="1:3">
      <c r="A2" s="3" t="s">
        <v>957</v>
      </c>
    </row>
    <row r="3" spans="1:3">
      <c r="A3" s="4" t="s">
        <v>958</v>
      </c>
      <c r="B3" s="6" t="n">
        <v>130078</v>
      </c>
      <c r="C3" s="6" t="n">
        <v>121237</v>
      </c>
    </row>
    <row r="4" spans="1:3">
      <c r="A4" s="4" t="s">
        <v>959</v>
      </c>
      <c r="B4" s="4" t="s">
        <v>960</v>
      </c>
      <c r="C4" s="4" t="s">
        <v>961</v>
      </c>
    </row>
    <row r="5" spans="1:3">
      <c r="A5" s="4" t="s">
        <v>962</v>
      </c>
      <c r="B5" s="6" t="n">
        <v>66662</v>
      </c>
      <c r="C5" s="6" t="n">
        <v>55058</v>
      </c>
    </row>
    <row r="6" spans="1:3">
      <c r="A6" s="4" t="s">
        <v>963</v>
      </c>
      <c r="B6" s="4" t="s">
        <v>964</v>
      </c>
      <c r="C6" s="4" t="s">
        <v>964</v>
      </c>
    </row>
    <row r="7" spans="1:3">
      <c r="A7" s="4" t="s">
        <v>965</v>
      </c>
      <c r="B7" s="6" t="n">
        <v>83328</v>
      </c>
      <c r="C7" s="6" t="n">
        <v>68823</v>
      </c>
    </row>
    <row r="8" spans="1:3">
      <c r="A8" s="4" t="s">
        <v>966</v>
      </c>
      <c r="B8" s="4" t="s">
        <v>967</v>
      </c>
      <c r="C8" s="4" t="s">
        <v>967</v>
      </c>
    </row>
    <row r="9" spans="1:3">
      <c r="A9" s="4" t="s">
        <v>968</v>
      </c>
      <c r="B9" s="6" t="n">
        <v>119652</v>
      </c>
      <c r="C9" s="6" t="n">
        <v>112613</v>
      </c>
    </row>
    <row r="10" spans="1:3">
      <c r="A10" s="4" t="s">
        <v>969</v>
      </c>
      <c r="B10" s="4" t="s">
        <v>970</v>
      </c>
      <c r="C10" s="4" t="s">
        <v>971</v>
      </c>
    </row>
    <row r="11" spans="1:3">
      <c r="A11" s="4" t="s">
        <v>972</v>
      </c>
      <c r="B11" s="6" t="n">
        <v>49997</v>
      </c>
      <c r="C11" s="6" t="n">
        <v>41294</v>
      </c>
    </row>
    <row r="12" spans="1:3">
      <c r="A12" s="4" t="s">
        <v>973</v>
      </c>
      <c r="B12" s="4" t="s">
        <v>815</v>
      </c>
      <c r="C12" s="4" t="s">
        <v>815</v>
      </c>
    </row>
    <row r="13" spans="1:3">
      <c r="A13" s="4" t="s">
        <v>974</v>
      </c>
      <c r="B13" s="6" t="n">
        <v>66662</v>
      </c>
      <c r="C13" s="6" t="n">
        <v>55058</v>
      </c>
    </row>
    <row r="14" spans="1:3">
      <c r="A14" s="4" t="s">
        <v>975</v>
      </c>
      <c r="B14" s="4" t="s">
        <v>964</v>
      </c>
      <c r="C14" s="4" t="s">
        <v>964</v>
      </c>
    </row>
    <row r="15" spans="1:3">
      <c r="A15" s="4" t="s">
        <v>976</v>
      </c>
      <c r="B15" s="6" t="n">
        <v>119652</v>
      </c>
      <c r="C15" s="6" t="n">
        <v>112613</v>
      </c>
    </row>
    <row r="16" spans="1:3">
      <c r="A16" s="4" t="s">
        <v>977</v>
      </c>
      <c r="B16" s="4" t="s">
        <v>970</v>
      </c>
      <c r="C16" s="4" t="s">
        <v>971</v>
      </c>
    </row>
    <row r="17" spans="1:3">
      <c r="A17" s="4" t="s">
        <v>978</v>
      </c>
      <c r="B17" s="6" t="n">
        <v>37498</v>
      </c>
      <c r="C17" s="6" t="n">
        <v>30970</v>
      </c>
    </row>
    <row r="18" spans="1:3">
      <c r="A18" s="4" t="s">
        <v>979</v>
      </c>
      <c r="B18" s="4" t="s">
        <v>980</v>
      </c>
      <c r="C18" s="4" t="s">
        <v>980</v>
      </c>
    </row>
    <row r="19" spans="1:3">
      <c r="A19" s="4" t="s">
        <v>981</v>
      </c>
      <c r="B19" s="6" t="n">
        <v>54163</v>
      </c>
      <c r="C19" s="6" t="n">
        <v>44735</v>
      </c>
    </row>
    <row r="20" spans="1:3">
      <c r="A20" s="4" t="s">
        <v>981</v>
      </c>
      <c r="B20" s="4" t="s">
        <v>982</v>
      </c>
      <c r="C20" s="4" t="s">
        <v>982</v>
      </c>
    </row>
    <row r="21" spans="1:3">
      <c r="A21" s="4" t="s">
        <v>983</v>
      </c>
      <c r="B21" s="6" t="n">
        <v>119652</v>
      </c>
      <c r="C21" s="6" t="n">
        <v>112613</v>
      </c>
    </row>
    <row r="22" spans="1:3">
      <c r="A22" s="4" t="s">
        <v>984</v>
      </c>
      <c r="B22" s="4" t="s">
        <v>985</v>
      </c>
      <c r="C22" s="4" t="s">
        <v>986</v>
      </c>
    </row>
    <row r="23" spans="1:3">
      <c r="A23" s="4" t="s">
        <v>987</v>
      </c>
      <c r="B23" s="6" t="n">
        <v>42846</v>
      </c>
      <c r="C23" s="6" t="n">
        <v>38787</v>
      </c>
    </row>
    <row r="24" spans="1:3">
      <c r="A24" s="4" t="s">
        <v>988</v>
      </c>
      <c r="B24" s="4" t="s">
        <v>989</v>
      </c>
      <c r="C24" s="4" t="s">
        <v>989</v>
      </c>
    </row>
    <row r="25" spans="1:3">
      <c r="A25" s="4" t="s">
        <v>990</v>
      </c>
      <c r="B25" s="6" t="n">
        <v>53558</v>
      </c>
      <c r="C25" s="6" t="n">
        <v>48484</v>
      </c>
    </row>
    <row r="26" spans="1:3">
      <c r="A26" s="4" t="s">
        <v>991</v>
      </c>
      <c r="B26" s="4" t="s">
        <v>809</v>
      </c>
      <c r="C26" s="4" t="s">
        <v>809</v>
      </c>
    </row>
    <row r="27" spans="1:3">
      <c r="A27" s="4" t="s">
        <v>992</v>
      </c>
    </row>
    <row r="28" spans="1:3">
      <c r="A28" s="3" t="s">
        <v>957</v>
      </c>
    </row>
    <row r="29" spans="1:3">
      <c r="A29" s="4" t="s">
        <v>958</v>
      </c>
      <c r="B29" s="6" t="n">
        <v>149890</v>
      </c>
      <c r="C29" s="6" t="n">
        <v>179551</v>
      </c>
    </row>
    <row r="30" spans="1:3">
      <c r="A30" s="4" t="s">
        <v>959</v>
      </c>
      <c r="B30" s="4" t="s">
        <v>993</v>
      </c>
      <c r="C30" s="4" t="s">
        <v>994</v>
      </c>
    </row>
    <row r="31" spans="1:3">
      <c r="A31" s="4" t="s">
        <v>962</v>
      </c>
      <c r="B31" s="6" t="n">
        <v>66874</v>
      </c>
      <c r="C31" s="6" t="n">
        <v>55369</v>
      </c>
    </row>
    <row r="32" spans="1:3">
      <c r="A32" s="4" t="s">
        <v>963</v>
      </c>
      <c r="B32" s="4" t="s">
        <v>964</v>
      </c>
      <c r="C32" s="4" t="s">
        <v>964</v>
      </c>
    </row>
    <row r="33" spans="1:3">
      <c r="A33" s="4" t="s">
        <v>965</v>
      </c>
      <c r="B33" s="6" t="n">
        <v>83592</v>
      </c>
      <c r="C33" s="6" t="n">
        <v>69211</v>
      </c>
    </row>
    <row r="34" spans="1:3">
      <c r="A34" s="4" t="s">
        <v>966</v>
      </c>
      <c r="B34" s="4" t="s">
        <v>967</v>
      </c>
      <c r="C34" s="4" t="s">
        <v>967</v>
      </c>
    </row>
    <row r="35" spans="1:3">
      <c r="A35" s="4" t="s">
        <v>968</v>
      </c>
      <c r="B35" s="6" t="n">
        <v>139430</v>
      </c>
      <c r="C35" s="6" t="n">
        <v>170877</v>
      </c>
    </row>
    <row r="36" spans="1:3">
      <c r="A36" s="4" t="s">
        <v>969</v>
      </c>
      <c r="B36" s="4" t="s">
        <v>995</v>
      </c>
      <c r="C36" s="4" t="s">
        <v>996</v>
      </c>
    </row>
    <row r="37" spans="1:3">
      <c r="A37" s="4" t="s">
        <v>972</v>
      </c>
      <c r="B37" s="6" t="n">
        <v>50155</v>
      </c>
      <c r="C37" s="6" t="n">
        <v>41527</v>
      </c>
    </row>
    <row r="38" spans="1:3">
      <c r="A38" s="4" t="s">
        <v>973</v>
      </c>
      <c r="B38" s="4" t="s">
        <v>815</v>
      </c>
      <c r="C38" s="4" t="s">
        <v>815</v>
      </c>
    </row>
    <row r="39" spans="1:3">
      <c r="A39" s="4" t="s">
        <v>974</v>
      </c>
      <c r="B39" s="6" t="n">
        <v>66874</v>
      </c>
      <c r="C39" s="6" t="n">
        <v>55369</v>
      </c>
    </row>
    <row r="40" spans="1:3">
      <c r="A40" s="4" t="s">
        <v>975</v>
      </c>
      <c r="B40" s="4" t="s">
        <v>964</v>
      </c>
      <c r="C40" s="4" t="s">
        <v>964</v>
      </c>
    </row>
    <row r="41" spans="1:3">
      <c r="A41" s="4" t="s">
        <v>976</v>
      </c>
      <c r="B41" s="6" t="n">
        <v>139430</v>
      </c>
      <c r="C41" s="6" t="n">
        <v>170877</v>
      </c>
    </row>
    <row r="42" spans="1:3">
      <c r="A42" s="4" t="s">
        <v>977</v>
      </c>
      <c r="B42" s="4" t="s">
        <v>995</v>
      </c>
      <c r="C42" s="4" t="s">
        <v>996</v>
      </c>
    </row>
    <row r="43" spans="1:3">
      <c r="A43" s="4" t="s">
        <v>978</v>
      </c>
      <c r="B43" s="6" t="n">
        <v>37616</v>
      </c>
      <c r="C43" s="6" t="n">
        <v>31145</v>
      </c>
    </row>
    <row r="44" spans="1:3">
      <c r="A44" s="4" t="s">
        <v>979</v>
      </c>
      <c r="B44" s="4" t="s">
        <v>980</v>
      </c>
      <c r="C44" s="4" t="s">
        <v>980</v>
      </c>
    </row>
    <row r="45" spans="1:3">
      <c r="A45" s="4" t="s">
        <v>981</v>
      </c>
      <c r="B45" s="6" t="n">
        <v>54335</v>
      </c>
      <c r="C45" s="6" t="n">
        <v>44987</v>
      </c>
    </row>
    <row r="46" spans="1:3">
      <c r="A46" s="4" t="s">
        <v>981</v>
      </c>
      <c r="B46" s="4" t="s">
        <v>982</v>
      </c>
      <c r="C46" s="4" t="s">
        <v>982</v>
      </c>
    </row>
    <row r="47" spans="1:3">
      <c r="A47" s="4" t="s">
        <v>983</v>
      </c>
      <c r="B47" s="6" t="n">
        <v>139430</v>
      </c>
      <c r="C47" s="6" t="n">
        <v>170877</v>
      </c>
    </row>
    <row r="48" spans="1:3">
      <c r="A48" s="4" t="s">
        <v>984</v>
      </c>
      <c r="B48" s="4" t="s">
        <v>997</v>
      </c>
      <c r="C48" s="4" t="s">
        <v>998</v>
      </c>
    </row>
    <row r="49" spans="1:3">
      <c r="A49" s="4" t="s">
        <v>987</v>
      </c>
      <c r="B49" s="6" t="n">
        <v>42837</v>
      </c>
      <c r="C49" s="6" t="n">
        <v>38952</v>
      </c>
    </row>
    <row r="50" spans="1:3">
      <c r="A50" s="4" t="s">
        <v>988</v>
      </c>
      <c r="B50" s="4" t="s">
        <v>989</v>
      </c>
      <c r="C50" s="4" t="s">
        <v>989</v>
      </c>
    </row>
    <row r="51" spans="1:3">
      <c r="A51" s="4" t="s">
        <v>990</v>
      </c>
      <c r="B51" s="6" t="n">
        <v>53546</v>
      </c>
      <c r="C51" s="6" t="n">
        <v>48484</v>
      </c>
    </row>
    <row r="52" spans="1:3">
      <c r="A52" s="4" t="s">
        <v>991</v>
      </c>
      <c r="B52" s="4" t="s">
        <v>809</v>
      </c>
      <c r="C52" s="4" t="s">
        <v>8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99</v>
      </c>
      <c r="B1" s="2" t="s">
        <v>2</v>
      </c>
      <c r="C1" s="2" t="s">
        <v>30</v>
      </c>
    </row>
    <row r="2" spans="1:3">
      <c r="A2" s="3" t="s">
        <v>237</v>
      </c>
    </row>
    <row r="3" spans="1:3">
      <c r="A3" s="4" t="s">
        <v>1000</v>
      </c>
      <c r="B3" s="11" t="n">
        <v>96.59999999999999</v>
      </c>
      <c r="C3" s="11" t="n">
        <v>66.40000000000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001</v>
      </c>
      <c r="B1" s="2" t="s">
        <v>414</v>
      </c>
    </row>
    <row r="2" spans="1:2">
      <c r="A2" s="3" t="s">
        <v>237</v>
      </c>
    </row>
    <row r="3" spans="1:2">
      <c r="A3" s="4" t="s">
        <v>1002</v>
      </c>
      <c r="B3" s="6" t="n">
        <v>169000</v>
      </c>
    </row>
    <row r="4" spans="1:2">
      <c r="A4" s="4" t="s">
        <v>1003</v>
      </c>
      <c r="B4" s="5" t="n">
        <v>177000</v>
      </c>
    </row>
    <row r="5" spans="1:2">
      <c r="A5" s="4" t="s">
        <v>1004</v>
      </c>
      <c r="B5" s="5" t="n">
        <v>185000</v>
      </c>
    </row>
    <row r="6" spans="1:2">
      <c r="A6" s="4" t="s">
        <v>1005</v>
      </c>
      <c r="B6" s="5" t="n">
        <v>179000</v>
      </c>
    </row>
    <row r="7" spans="1:2">
      <c r="A7" s="4" t="s">
        <v>1006</v>
      </c>
      <c r="B7" s="5" t="n">
        <v>38000</v>
      </c>
    </row>
    <row r="8" spans="1:2">
      <c r="A8" s="4" t="s">
        <v>1007</v>
      </c>
      <c r="B8" s="6" t="n">
        <v>74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8</v>
      </c>
      <c r="B1" s="2" t="s">
        <v>2</v>
      </c>
      <c r="C1" s="2" t="s">
        <v>30</v>
      </c>
      <c r="D1" s="2" t="s">
        <v>73</v>
      </c>
    </row>
    <row r="2" spans="1:4">
      <c r="A2" s="3" t="s">
        <v>1009</v>
      </c>
    </row>
    <row r="3" spans="1:4">
      <c r="A3" s="4" t="s">
        <v>1010</v>
      </c>
      <c r="B3" s="6" t="n">
        <v>5779</v>
      </c>
      <c r="C3" s="6" t="n">
        <v>5713</v>
      </c>
    </row>
    <row r="4" spans="1:4">
      <c r="A4" s="4" t="s">
        <v>33</v>
      </c>
      <c r="B4" s="5" t="n">
        <v>25573</v>
      </c>
      <c r="C4" s="5" t="n">
        <v>99998</v>
      </c>
    </row>
    <row r="5" spans="1:4">
      <c r="A5" s="4" t="s">
        <v>39</v>
      </c>
      <c r="B5" s="5" t="n">
        <v>3142</v>
      </c>
      <c r="C5" s="5" t="n">
        <v>4556</v>
      </c>
      <c r="D5" s="6" t="n">
        <v>8338</v>
      </c>
    </row>
    <row r="6" spans="1:4">
      <c r="A6" s="4" t="s">
        <v>43</v>
      </c>
      <c r="B6" s="5" t="n">
        <v>1037584</v>
      </c>
      <c r="C6" s="5" t="n">
        <v>979913</v>
      </c>
    </row>
    <row r="7" spans="1:4">
      <c r="A7" s="4" t="s">
        <v>51</v>
      </c>
      <c r="B7" s="5" t="n">
        <v>7993</v>
      </c>
      <c r="C7" s="5" t="n">
        <v>6404</v>
      </c>
    </row>
    <row r="8" spans="1:4">
      <c r="A8" s="4" t="s">
        <v>52</v>
      </c>
      <c r="B8" s="5" t="n">
        <v>899459</v>
      </c>
      <c r="C8" s="5" t="n">
        <v>809240</v>
      </c>
    </row>
    <row r="9" spans="1:4">
      <c r="A9" s="4" t="s">
        <v>60</v>
      </c>
      <c r="B9" s="5" t="n">
        <v>138125</v>
      </c>
      <c r="C9" s="5" t="n">
        <v>170673</v>
      </c>
    </row>
    <row r="10" spans="1:4">
      <c r="A10" s="4" t="s">
        <v>61</v>
      </c>
      <c r="B10" s="5" t="n">
        <v>1037584</v>
      </c>
      <c r="C10" s="5" t="n">
        <v>979913</v>
      </c>
    </row>
    <row r="11" spans="1:4">
      <c r="A11" s="4" t="s">
        <v>992</v>
      </c>
    </row>
    <row r="12" spans="1:4">
      <c r="A12" s="3" t="s">
        <v>1009</v>
      </c>
    </row>
    <row r="13" spans="1:4">
      <c r="A13" s="4" t="s">
        <v>1010</v>
      </c>
      <c r="B13" s="5" t="n">
        <v>106</v>
      </c>
      <c r="C13" s="5" t="n">
        <v>27</v>
      </c>
    </row>
    <row r="14" spans="1:4">
      <c r="A14" s="4" t="s">
        <v>33</v>
      </c>
      <c r="B14" s="5" t="n">
        <v>13299</v>
      </c>
      <c r="C14" s="5" t="n">
        <v>50311</v>
      </c>
    </row>
    <row r="15" spans="1:4">
      <c r="A15" s="4" t="s">
        <v>1011</v>
      </c>
      <c r="B15" s="5" t="n">
        <v>123267</v>
      </c>
      <c r="C15" s="5" t="n">
        <v>117223</v>
      </c>
    </row>
    <row r="16" spans="1:4">
      <c r="A16" s="4" t="s">
        <v>1012</v>
      </c>
      <c r="B16" s="5" t="n">
        <v>1558</v>
      </c>
      <c r="C16" s="5" t="n">
        <v>3178</v>
      </c>
    </row>
    <row r="17" spans="1:4">
      <c r="A17" s="4" t="s">
        <v>39</v>
      </c>
      <c r="B17" s="5" t="n">
        <v>0</v>
      </c>
      <c r="C17" s="5" t="n">
        <v>23</v>
      </c>
    </row>
    <row r="18" spans="1:4">
      <c r="A18" s="4" t="s">
        <v>1013</v>
      </c>
      <c r="B18" s="5" t="n">
        <v>102</v>
      </c>
      <c r="C18" s="5" t="n">
        <v>106</v>
      </c>
    </row>
    <row r="19" spans="1:4">
      <c r="A19" s="4" t="s">
        <v>43</v>
      </c>
      <c r="B19" s="5" t="n">
        <v>138332</v>
      </c>
      <c r="C19" s="5" t="n">
        <v>170868</v>
      </c>
    </row>
    <row r="20" spans="1:4">
      <c r="A20" s="4" t="s">
        <v>1014</v>
      </c>
      <c r="B20" s="5" t="n">
        <v>58</v>
      </c>
      <c r="C20" s="5" t="n">
        <v>84</v>
      </c>
    </row>
    <row r="21" spans="1:4">
      <c r="A21" s="4" t="s">
        <v>1015</v>
      </c>
      <c r="B21" s="5" t="n">
        <v>17</v>
      </c>
      <c r="C21" s="5" t="n">
        <v>0</v>
      </c>
    </row>
    <row r="22" spans="1:4">
      <c r="A22" s="4" t="s">
        <v>51</v>
      </c>
      <c r="B22" s="5" t="n">
        <v>132</v>
      </c>
      <c r="C22" s="5" t="n">
        <v>111</v>
      </c>
    </row>
    <row r="23" spans="1:4">
      <c r="A23" s="4" t="s">
        <v>52</v>
      </c>
      <c r="B23" s="5" t="n">
        <v>207</v>
      </c>
      <c r="C23" s="5" t="n">
        <v>195</v>
      </c>
    </row>
    <row r="24" spans="1:4">
      <c r="A24" s="4" t="s">
        <v>60</v>
      </c>
      <c r="B24" s="5" t="n">
        <v>138125</v>
      </c>
      <c r="C24" s="5" t="n">
        <v>170673</v>
      </c>
    </row>
    <row r="25" spans="1:4">
      <c r="A25" s="4" t="s">
        <v>61</v>
      </c>
      <c r="B25" s="6" t="n">
        <v>138332</v>
      </c>
      <c r="C25" s="6" t="n">
        <v>1708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6</v>
      </c>
      <c r="B1" s="2" t="s">
        <v>501</v>
      </c>
      <c r="N1" s="2" t="s">
        <v>1</v>
      </c>
    </row>
    <row r="2" spans="1:16">
      <c r="B2" s="2" t="s">
        <v>2</v>
      </c>
      <c r="C2" s="2" t="s">
        <v>502</v>
      </c>
      <c r="D2" s="2" t="s">
        <v>4</v>
      </c>
      <c r="E2" s="2" t="s">
        <v>503</v>
      </c>
      <c r="F2" s="2" t="s">
        <v>30</v>
      </c>
      <c r="G2" s="2" t="s">
        <v>504</v>
      </c>
      <c r="H2" s="2" t="s">
        <v>505</v>
      </c>
      <c r="I2" s="2" t="s">
        <v>506</v>
      </c>
      <c r="J2" s="2" t="s">
        <v>73</v>
      </c>
      <c r="K2" s="2" t="s">
        <v>507</v>
      </c>
      <c r="L2" s="2" t="s">
        <v>508</v>
      </c>
      <c r="M2" s="2" t="s">
        <v>509</v>
      </c>
      <c r="N2" s="2" t="s">
        <v>2</v>
      </c>
      <c r="O2" s="2" t="s">
        <v>30</v>
      </c>
      <c r="P2" s="2" t="s">
        <v>73</v>
      </c>
    </row>
    <row r="3" spans="1:16">
      <c r="A3" s="3" t="s">
        <v>1009</v>
      </c>
    </row>
    <row r="4" spans="1:16">
      <c r="A4" s="4" t="s">
        <v>1017</v>
      </c>
      <c r="N4" s="6" t="n">
        <v>235</v>
      </c>
      <c r="O4" s="6" t="n">
        <v>274</v>
      </c>
      <c r="P4" s="6" t="n">
        <v>115</v>
      </c>
    </row>
    <row r="5" spans="1:16">
      <c r="A5" s="4" t="s">
        <v>78</v>
      </c>
      <c r="B5" s="6" t="n">
        <v>11409</v>
      </c>
      <c r="C5" s="6" t="n">
        <v>10842</v>
      </c>
      <c r="D5" s="6" t="n">
        <v>9896</v>
      </c>
      <c r="E5" s="6" t="n">
        <v>9562</v>
      </c>
      <c r="F5" s="6" t="n">
        <v>9464</v>
      </c>
      <c r="G5" s="6" t="n">
        <v>9358</v>
      </c>
      <c r="H5" s="6" t="n">
        <v>9221</v>
      </c>
      <c r="I5" s="6" t="n">
        <v>9154</v>
      </c>
      <c r="J5" s="6" t="n">
        <v>9606</v>
      </c>
      <c r="K5" s="6" t="n">
        <v>9736</v>
      </c>
      <c r="L5" s="6" t="n">
        <v>9695</v>
      </c>
      <c r="M5" s="6" t="n">
        <v>9652</v>
      </c>
      <c r="N5" s="5" t="n">
        <v>41709</v>
      </c>
      <c r="O5" s="5" t="n">
        <v>37197</v>
      </c>
      <c r="P5" s="5" t="n">
        <v>38689</v>
      </c>
    </row>
    <row r="6" spans="1:16">
      <c r="A6" s="4" t="s">
        <v>82</v>
      </c>
      <c r="B6" s="5" t="n">
        <v>2105</v>
      </c>
      <c r="C6" s="5" t="n">
        <v>1908</v>
      </c>
      <c r="D6" s="5" t="n">
        <v>1713</v>
      </c>
      <c r="E6" s="5" t="n">
        <v>1781</v>
      </c>
      <c r="F6" s="5" t="n">
        <v>1772</v>
      </c>
      <c r="G6" s="5" t="n">
        <v>1694</v>
      </c>
      <c r="H6" s="5" t="n">
        <v>1653</v>
      </c>
      <c r="I6" s="5" t="n">
        <v>1632</v>
      </c>
      <c r="J6" s="5" t="n">
        <v>1609</v>
      </c>
      <c r="K6" s="5" t="n">
        <v>1517</v>
      </c>
      <c r="L6" s="5" t="n">
        <v>1517</v>
      </c>
      <c r="M6" s="5" t="n">
        <v>1598</v>
      </c>
      <c r="N6" s="5" t="n">
        <v>7507</v>
      </c>
      <c r="O6" s="5" t="n">
        <v>6751</v>
      </c>
      <c r="P6" s="5" t="n">
        <v>6241</v>
      </c>
    </row>
    <row r="7" spans="1:16">
      <c r="A7" s="4" t="s">
        <v>1018</v>
      </c>
      <c r="B7" s="5" t="n">
        <v>4344</v>
      </c>
      <c r="C7" s="5" t="n">
        <v>3453</v>
      </c>
      <c r="D7" s="5" t="n">
        <v>2219</v>
      </c>
      <c r="E7" s="5" t="n">
        <v>2588</v>
      </c>
      <c r="F7" s="5" t="n">
        <v>3643</v>
      </c>
      <c r="G7" s="5" t="n">
        <v>3430</v>
      </c>
      <c r="H7" s="5" t="n">
        <v>3551</v>
      </c>
      <c r="I7" s="5" t="n">
        <v>3423</v>
      </c>
      <c r="J7" s="5" t="n">
        <v>4584</v>
      </c>
      <c r="K7" s="5" t="n">
        <v>4197</v>
      </c>
      <c r="L7" s="5" t="n">
        <v>3664</v>
      </c>
      <c r="M7" s="5" t="n">
        <v>4098</v>
      </c>
      <c r="N7" s="5" t="n">
        <v>12604</v>
      </c>
      <c r="O7" s="5" t="n">
        <v>14047</v>
      </c>
      <c r="P7" s="5" t="n">
        <v>16543</v>
      </c>
    </row>
    <row r="8" spans="1:16">
      <c r="A8" s="4" t="s">
        <v>106</v>
      </c>
      <c r="B8" s="5" t="n">
        <v>1323</v>
      </c>
      <c r="C8" s="5" t="n">
        <v>847</v>
      </c>
      <c r="D8" s="5" t="n">
        <v>779</v>
      </c>
      <c r="E8" s="5" t="n">
        <v>763</v>
      </c>
      <c r="F8" s="5" t="n">
        <v>1526</v>
      </c>
      <c r="G8" s="5" t="n">
        <v>984</v>
      </c>
      <c r="H8" s="5" t="n">
        <v>1183</v>
      </c>
      <c r="I8" s="5" t="n">
        <v>1194</v>
      </c>
      <c r="J8" s="5" t="n">
        <v>1644</v>
      </c>
      <c r="K8" s="5" t="n">
        <v>1462</v>
      </c>
      <c r="L8" s="5" t="n">
        <v>1297</v>
      </c>
      <c r="M8" s="5" t="n">
        <v>1453</v>
      </c>
      <c r="N8" s="5" t="n">
        <v>3712</v>
      </c>
      <c r="O8" s="5" t="n">
        <v>4887</v>
      </c>
      <c r="P8" s="5" t="n">
        <v>5856</v>
      </c>
    </row>
    <row r="9" spans="1:16">
      <c r="A9" s="4" t="s">
        <v>107</v>
      </c>
      <c r="B9" s="6" t="n">
        <v>3021</v>
      </c>
      <c r="C9" s="6" t="n">
        <v>2606</v>
      </c>
      <c r="D9" s="6" t="n">
        <v>1440</v>
      </c>
      <c r="E9" s="6" t="n">
        <v>1825</v>
      </c>
      <c r="F9" s="6" t="n">
        <v>2117</v>
      </c>
      <c r="G9" s="6" t="n">
        <v>2446</v>
      </c>
      <c r="H9" s="6" t="n">
        <v>2368</v>
      </c>
      <c r="I9" s="6" t="n">
        <v>2229</v>
      </c>
      <c r="J9" s="6" t="n">
        <v>2940</v>
      </c>
      <c r="K9" s="6" t="n">
        <v>2735</v>
      </c>
      <c r="L9" s="6" t="n">
        <v>2367</v>
      </c>
      <c r="M9" s="6" t="n">
        <v>2645</v>
      </c>
      <c r="N9" s="5" t="n">
        <v>8892</v>
      </c>
      <c r="O9" s="5" t="n">
        <v>9160</v>
      </c>
      <c r="P9" s="5" t="n">
        <v>10687</v>
      </c>
    </row>
    <row r="10" spans="1:16">
      <c r="A10" s="4" t="s">
        <v>992</v>
      </c>
    </row>
    <row r="11" spans="1:16">
      <c r="A11" s="3" t="s">
        <v>1009</v>
      </c>
    </row>
    <row r="12" spans="1:16">
      <c r="A12" s="4" t="s">
        <v>1017</v>
      </c>
      <c r="N12" s="5" t="n">
        <v>92</v>
      </c>
      <c r="O12" s="5" t="n">
        <v>143</v>
      </c>
      <c r="P12" s="5" t="n">
        <v>26</v>
      </c>
    </row>
    <row r="13" spans="1:16">
      <c r="A13" s="4" t="s">
        <v>1019</v>
      </c>
      <c r="N13" s="5" t="n">
        <v>0</v>
      </c>
      <c r="O13" s="5" t="n">
        <v>2</v>
      </c>
      <c r="P13" s="5" t="n">
        <v>8</v>
      </c>
    </row>
    <row r="14" spans="1:16">
      <c r="A14" s="4" t="s">
        <v>78</v>
      </c>
      <c r="N14" s="5" t="n">
        <v>92</v>
      </c>
      <c r="O14" s="5" t="n">
        <v>145</v>
      </c>
      <c r="P14" s="5" t="n">
        <v>34</v>
      </c>
    </row>
    <row r="15" spans="1:16">
      <c r="A15" s="4" t="s">
        <v>82</v>
      </c>
      <c r="N15" s="5" t="n">
        <v>1913</v>
      </c>
      <c r="O15" s="5" t="n">
        <v>1440</v>
      </c>
      <c r="P15" s="5" t="n">
        <v>1475</v>
      </c>
    </row>
    <row r="16" spans="1:16">
      <c r="A16" s="4" t="s">
        <v>1018</v>
      </c>
      <c r="N16" s="5" t="n">
        <v>-1821</v>
      </c>
      <c r="O16" s="5" t="n">
        <v>-1295</v>
      </c>
      <c r="P16" s="5" t="n">
        <v>-1441</v>
      </c>
    </row>
    <row r="17" spans="1:16">
      <c r="A17" s="4" t="s">
        <v>106</v>
      </c>
      <c r="N17" s="5" t="n">
        <v>-701</v>
      </c>
      <c r="O17" s="5" t="n">
        <v>-601</v>
      </c>
      <c r="P17" s="5" t="n">
        <v>-573</v>
      </c>
    </row>
    <row r="18" spans="1:16">
      <c r="A18" s="4" t="s">
        <v>1020</v>
      </c>
      <c r="N18" s="5" t="n">
        <v>-1120</v>
      </c>
      <c r="O18" s="5" t="n">
        <v>-694</v>
      </c>
      <c r="P18" s="5" t="n">
        <v>-868</v>
      </c>
    </row>
    <row r="19" spans="1:16">
      <c r="A19" s="4" t="s">
        <v>1021</v>
      </c>
      <c r="N19" s="5" t="n">
        <v>10012</v>
      </c>
      <c r="O19" s="5" t="n">
        <v>9854</v>
      </c>
      <c r="P19" s="5" t="n">
        <v>11555</v>
      </c>
    </row>
    <row r="20" spans="1:16">
      <c r="A20" s="4" t="s">
        <v>107</v>
      </c>
      <c r="N20" s="6" t="n">
        <v>8892</v>
      </c>
      <c r="O20" s="6" t="n">
        <v>9160</v>
      </c>
      <c r="P20" s="6" t="n">
        <v>10687</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22</v>
      </c>
      <c r="B1" s="2" t="s">
        <v>501</v>
      </c>
      <c r="N1" s="2" t="s">
        <v>1</v>
      </c>
    </row>
    <row r="2" spans="1:16">
      <c r="B2" s="2" t="s">
        <v>2</v>
      </c>
      <c r="C2" s="2" t="s">
        <v>502</v>
      </c>
      <c r="D2" s="2" t="s">
        <v>4</v>
      </c>
      <c r="E2" s="2" t="s">
        <v>503</v>
      </c>
      <c r="F2" s="2" t="s">
        <v>30</v>
      </c>
      <c r="G2" s="2" t="s">
        <v>504</v>
      </c>
      <c r="H2" s="2" t="s">
        <v>505</v>
      </c>
      <c r="I2" s="2" t="s">
        <v>506</v>
      </c>
      <c r="J2" s="2" t="s">
        <v>73</v>
      </c>
      <c r="K2" s="2" t="s">
        <v>507</v>
      </c>
      <c r="L2" s="2" t="s">
        <v>508</v>
      </c>
      <c r="M2" s="2" t="s">
        <v>509</v>
      </c>
      <c r="N2" s="2" t="s">
        <v>2</v>
      </c>
      <c r="O2" s="2" t="s">
        <v>30</v>
      </c>
      <c r="P2" s="2" t="s">
        <v>73</v>
      </c>
    </row>
    <row r="3" spans="1:16">
      <c r="A3" s="3" t="s">
        <v>1009</v>
      </c>
    </row>
    <row r="4" spans="1:16">
      <c r="A4" s="4" t="s">
        <v>107</v>
      </c>
      <c r="B4" s="6" t="n">
        <v>3021</v>
      </c>
      <c r="C4" s="6" t="n">
        <v>2606</v>
      </c>
      <c r="D4" s="6" t="n">
        <v>1440</v>
      </c>
      <c r="E4" s="6" t="n">
        <v>1825</v>
      </c>
      <c r="F4" s="6" t="n">
        <v>2117</v>
      </c>
      <c r="G4" s="6" t="n">
        <v>2446</v>
      </c>
      <c r="H4" s="6" t="n">
        <v>2368</v>
      </c>
      <c r="I4" s="6" t="n">
        <v>2229</v>
      </c>
      <c r="J4" s="6" t="n">
        <v>2940</v>
      </c>
      <c r="K4" s="6" t="n">
        <v>2735</v>
      </c>
      <c r="L4" s="6" t="n">
        <v>2367</v>
      </c>
      <c r="M4" s="6" t="n">
        <v>2645</v>
      </c>
      <c r="N4" s="6" t="n">
        <v>8892</v>
      </c>
      <c r="O4" s="6" t="n">
        <v>9160</v>
      </c>
      <c r="P4" s="6" t="n">
        <v>10687</v>
      </c>
    </row>
    <row r="5" spans="1:16">
      <c r="A5" s="4" t="s">
        <v>1023</v>
      </c>
      <c r="N5" s="5" t="n">
        <v>621</v>
      </c>
      <c r="O5" s="5" t="n">
        <v>440</v>
      </c>
      <c r="P5" s="5" t="n">
        <v>384</v>
      </c>
    </row>
    <row r="6" spans="1:16">
      <c r="A6" s="4" t="s">
        <v>1024</v>
      </c>
      <c r="N6" s="5" t="n">
        <v>1548</v>
      </c>
      <c r="O6" s="5" t="n">
        <v>4170</v>
      </c>
      <c r="P6" s="5" t="n">
        <v>5602</v>
      </c>
    </row>
    <row r="7" spans="1:16">
      <c r="A7" s="4" t="s">
        <v>1025</v>
      </c>
      <c r="N7" s="5" t="n">
        <v>-105</v>
      </c>
      <c r="O7" s="5" t="n">
        <v>270</v>
      </c>
      <c r="P7" s="5" t="n">
        <v>-567</v>
      </c>
    </row>
    <row r="8" spans="1:16">
      <c r="A8" s="4" t="s">
        <v>1026</v>
      </c>
      <c r="N8" s="5" t="n">
        <v>1589</v>
      </c>
      <c r="O8" s="5" t="n">
        <v>2295</v>
      </c>
      <c r="P8" s="5" t="n">
        <v>484</v>
      </c>
    </row>
    <row r="9" spans="1:16">
      <c r="A9" s="4" t="s">
        <v>168</v>
      </c>
      <c r="N9" s="5" t="n">
        <v>17269</v>
      </c>
      <c r="O9" s="5" t="n">
        <v>16715</v>
      </c>
      <c r="P9" s="5" t="n">
        <v>18585</v>
      </c>
    </row>
    <row r="10" spans="1:16">
      <c r="A10" s="4" t="s">
        <v>179</v>
      </c>
      <c r="N10" s="5" t="n">
        <v>-136282</v>
      </c>
      <c r="O10" s="5" t="n">
        <v>-45314</v>
      </c>
      <c r="P10" s="5" t="n">
        <v>28220</v>
      </c>
    </row>
    <row r="11" spans="1:16">
      <c r="A11" s="4" t="s">
        <v>183</v>
      </c>
      <c r="N11" s="5" t="n">
        <v>298</v>
      </c>
      <c r="O11" s="5" t="n">
        <v>935</v>
      </c>
      <c r="P11" s="5" t="n">
        <v>3611</v>
      </c>
    </row>
    <row r="12" spans="1:16">
      <c r="A12" s="4" t="s">
        <v>143</v>
      </c>
      <c r="N12" s="5" t="n">
        <v>-98</v>
      </c>
      <c r="O12" s="5" t="n">
        <v>0</v>
      </c>
      <c r="P12" s="5" t="n">
        <v>0</v>
      </c>
    </row>
    <row r="13" spans="1:16">
      <c r="A13" s="4" t="s">
        <v>184</v>
      </c>
      <c r="N13" s="5" t="n">
        <v>-40812</v>
      </c>
      <c r="O13" s="5" t="n">
        <v>-18717</v>
      </c>
      <c r="P13" s="5" t="n">
        <v>-17566</v>
      </c>
    </row>
    <row r="14" spans="1:16">
      <c r="A14" s="4" t="s">
        <v>185</v>
      </c>
      <c r="N14" s="5" t="n">
        <v>-2803</v>
      </c>
      <c r="O14" s="5" t="n">
        <v>-3237</v>
      </c>
      <c r="P14" s="5" t="n">
        <v>-2938</v>
      </c>
    </row>
    <row r="15" spans="1:16">
      <c r="A15" s="4" t="s">
        <v>186</v>
      </c>
      <c r="N15" s="5" t="n">
        <v>44654</v>
      </c>
      <c r="O15" s="5" t="n">
        <v>30261</v>
      </c>
      <c r="P15" s="5" t="n">
        <v>1669</v>
      </c>
    </row>
    <row r="16" spans="1:16">
      <c r="A16" s="4" t="s">
        <v>1027</v>
      </c>
      <c r="N16" s="5" t="n">
        <v>-74359</v>
      </c>
      <c r="O16" s="5" t="n">
        <v>1662</v>
      </c>
      <c r="P16" s="5" t="n">
        <v>48474</v>
      </c>
    </row>
    <row r="17" spans="1:16">
      <c r="A17" s="4" t="s">
        <v>189</v>
      </c>
      <c r="E17" s="5" t="n">
        <v>105711</v>
      </c>
      <c r="I17" s="5" t="n">
        <v>104049</v>
      </c>
      <c r="M17" s="5" t="n">
        <v>55575</v>
      </c>
      <c r="N17" s="5" t="n">
        <v>105711</v>
      </c>
      <c r="O17" s="5" t="n">
        <v>104049</v>
      </c>
      <c r="P17" s="5" t="n">
        <v>55575</v>
      </c>
    </row>
    <row r="18" spans="1:16">
      <c r="A18" s="4" t="s">
        <v>190</v>
      </c>
      <c r="B18" s="5" t="n">
        <v>31352</v>
      </c>
      <c r="F18" s="5" t="n">
        <v>105711</v>
      </c>
      <c r="J18" s="5" t="n">
        <v>104049</v>
      </c>
      <c r="N18" s="5" t="n">
        <v>31352</v>
      </c>
      <c r="O18" s="5" t="n">
        <v>105711</v>
      </c>
      <c r="P18" s="5" t="n">
        <v>104049</v>
      </c>
    </row>
    <row r="19" spans="1:16">
      <c r="A19" s="4" t="s">
        <v>992</v>
      </c>
    </row>
    <row r="20" spans="1:16">
      <c r="A20" s="3" t="s">
        <v>1009</v>
      </c>
    </row>
    <row r="21" spans="1:16">
      <c r="A21" s="4" t="s">
        <v>107</v>
      </c>
      <c r="N21" s="5" t="n">
        <v>8892</v>
      </c>
      <c r="O21" s="5" t="n">
        <v>9160</v>
      </c>
      <c r="P21" s="5" t="n">
        <v>10687</v>
      </c>
    </row>
    <row r="22" spans="1:16">
      <c r="A22" s="4" t="s">
        <v>1021</v>
      </c>
      <c r="N22" s="5" t="n">
        <v>-10012</v>
      </c>
      <c r="O22" s="5" t="n">
        <v>-9854</v>
      </c>
      <c r="P22" s="5" t="n">
        <v>-11555</v>
      </c>
    </row>
    <row r="23" spans="1:16">
      <c r="A23" s="4" t="s">
        <v>1028</v>
      </c>
      <c r="N23" s="5" t="n">
        <v>4417</v>
      </c>
      <c r="O23" s="5" t="n">
        <v>6785</v>
      </c>
      <c r="P23" s="5" t="n">
        <v>72300</v>
      </c>
    </row>
    <row r="24" spans="1:16">
      <c r="A24" s="4" t="s">
        <v>1023</v>
      </c>
      <c r="N24" s="5" t="n">
        <v>27</v>
      </c>
      <c r="O24" s="5" t="n">
        <v>0</v>
      </c>
      <c r="P24" s="5" t="n">
        <v>13</v>
      </c>
    </row>
    <row r="25" spans="1:16">
      <c r="A25" s="4" t="s">
        <v>1024</v>
      </c>
      <c r="N25" s="5" t="n">
        <v>40</v>
      </c>
      <c r="O25" s="5" t="n">
        <v>1101</v>
      </c>
      <c r="P25" s="5" t="n">
        <v>-540</v>
      </c>
    </row>
    <row r="26" spans="1:16">
      <c r="A26" s="4" t="s">
        <v>1029</v>
      </c>
      <c r="N26" s="5" t="n">
        <v>1578</v>
      </c>
      <c r="O26" s="5" t="n">
        <v>-1608</v>
      </c>
      <c r="P26" s="5" t="n">
        <v>8</v>
      </c>
    </row>
    <row r="27" spans="1:16">
      <c r="A27" s="4" t="s">
        <v>1030</v>
      </c>
      <c r="N27" s="5" t="n">
        <v>-26</v>
      </c>
      <c r="O27" s="5" t="n">
        <v>-32</v>
      </c>
      <c r="P27" s="5" t="n">
        <v>50</v>
      </c>
    </row>
    <row r="28" spans="1:16">
      <c r="A28" s="4" t="s">
        <v>1025</v>
      </c>
      <c r="N28" s="5" t="n">
        <v>4</v>
      </c>
      <c r="O28" s="5" t="n">
        <v>-55</v>
      </c>
      <c r="P28" s="5" t="n">
        <v>-16</v>
      </c>
    </row>
    <row r="29" spans="1:16">
      <c r="A29" s="4" t="s">
        <v>1026</v>
      </c>
      <c r="N29" s="5" t="n">
        <v>21</v>
      </c>
      <c r="O29" s="5" t="n">
        <v>-8</v>
      </c>
      <c r="P29" s="5" t="n">
        <v>-130</v>
      </c>
    </row>
    <row r="30" spans="1:16">
      <c r="A30" s="4" t="s">
        <v>168</v>
      </c>
      <c r="N30" s="5" t="n">
        <v>4941</v>
      </c>
      <c r="O30" s="5" t="n">
        <v>5489</v>
      </c>
      <c r="P30" s="5" t="n">
        <v>70817</v>
      </c>
    </row>
    <row r="31" spans="1:16">
      <c r="A31" s="4" t="s">
        <v>1031</v>
      </c>
      <c r="N31" s="5" t="n">
        <v>0</v>
      </c>
      <c r="O31" s="5" t="n">
        <v>0</v>
      </c>
      <c r="P31" s="5" t="n">
        <v>0</v>
      </c>
    </row>
    <row r="32" spans="1:16">
      <c r="A32" s="4" t="s">
        <v>1032</v>
      </c>
      <c r="N32" s="5" t="n">
        <v>1171</v>
      </c>
      <c r="O32" s="5" t="n">
        <v>1115</v>
      </c>
      <c r="P32" s="5" t="n">
        <v>1054</v>
      </c>
    </row>
    <row r="33" spans="1:16">
      <c r="A33" s="4" t="s">
        <v>179</v>
      </c>
      <c r="N33" s="5" t="n">
        <v>1171</v>
      </c>
      <c r="O33" s="5" t="n">
        <v>1115</v>
      </c>
      <c r="P33" s="5" t="n">
        <v>1054</v>
      </c>
    </row>
    <row r="34" spans="1:16">
      <c r="A34" s="4" t="s">
        <v>183</v>
      </c>
      <c r="N34" s="5" t="n">
        <v>298</v>
      </c>
      <c r="O34" s="5" t="n">
        <v>935</v>
      </c>
      <c r="P34" s="5" t="n">
        <v>3611</v>
      </c>
    </row>
    <row r="35" spans="1:16">
      <c r="A35" s="4" t="s">
        <v>1033</v>
      </c>
      <c r="N35" s="5" t="n">
        <v>370</v>
      </c>
      <c r="O35" s="5" t="n">
        <v>282</v>
      </c>
      <c r="P35" s="5" t="n">
        <v>282</v>
      </c>
    </row>
    <row r="36" spans="1:16">
      <c r="A36" s="4" t="s">
        <v>143</v>
      </c>
      <c r="N36" s="5" t="n">
        <v>-98</v>
      </c>
      <c r="O36" s="5" t="n">
        <v>0</v>
      </c>
      <c r="P36" s="5" t="n">
        <v>0</v>
      </c>
    </row>
    <row r="37" spans="1:16">
      <c r="A37" s="4" t="s">
        <v>184</v>
      </c>
      <c r="N37" s="5" t="n">
        <v>-40812</v>
      </c>
      <c r="O37" s="5" t="n">
        <v>-18717</v>
      </c>
      <c r="P37" s="5" t="n">
        <v>-17566</v>
      </c>
    </row>
    <row r="38" spans="1:16">
      <c r="A38" s="4" t="s">
        <v>185</v>
      </c>
      <c r="N38" s="5" t="n">
        <v>-2803</v>
      </c>
      <c r="O38" s="5" t="n">
        <v>-3237</v>
      </c>
      <c r="P38" s="5" t="n">
        <v>-2938</v>
      </c>
    </row>
    <row r="39" spans="1:16">
      <c r="A39" s="4" t="s">
        <v>186</v>
      </c>
      <c r="N39" s="5" t="n">
        <v>-43045</v>
      </c>
      <c r="O39" s="5" t="n">
        <v>-20737</v>
      </c>
      <c r="P39" s="5" t="n">
        <v>-16611</v>
      </c>
    </row>
    <row r="40" spans="1:16">
      <c r="A40" s="4" t="s">
        <v>1027</v>
      </c>
      <c r="N40" s="5" t="n">
        <v>-36933</v>
      </c>
      <c r="O40" s="5" t="n">
        <v>-14133</v>
      </c>
      <c r="P40" s="5" t="n">
        <v>55260</v>
      </c>
    </row>
    <row r="41" spans="1:16">
      <c r="A41" s="4" t="s">
        <v>189</v>
      </c>
      <c r="E41" s="6" t="n">
        <v>50338</v>
      </c>
      <c r="I41" s="6" t="n">
        <v>64471</v>
      </c>
      <c r="M41" s="6" t="n">
        <v>9211</v>
      </c>
      <c r="N41" s="5" t="n">
        <v>50338</v>
      </c>
      <c r="O41" s="5" t="n">
        <v>64471</v>
      </c>
      <c r="P41" s="5" t="n">
        <v>9211</v>
      </c>
    </row>
    <row r="42" spans="1:16">
      <c r="A42" s="4" t="s">
        <v>190</v>
      </c>
      <c r="B42" s="6" t="n">
        <v>13405</v>
      </c>
      <c r="F42" s="6" t="n">
        <v>50338</v>
      </c>
      <c r="J42" s="6" t="n">
        <v>64471</v>
      </c>
      <c r="N42" s="6" t="n">
        <v>13405</v>
      </c>
      <c r="O42" s="6" t="n">
        <v>50338</v>
      </c>
      <c r="P42" s="6" t="n">
        <v>64471</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198</v>
      </c>
      <c r="B5"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34</v>
      </c>
      <c r="B1" s="2" t="s">
        <v>501</v>
      </c>
      <c r="N1" s="2" t="s">
        <v>1</v>
      </c>
    </row>
    <row r="2" spans="1:16">
      <c r="B2" s="2" t="s">
        <v>2</v>
      </c>
      <c r="C2" s="2" t="s">
        <v>502</v>
      </c>
      <c r="D2" s="2" t="s">
        <v>4</v>
      </c>
      <c r="E2" s="2" t="s">
        <v>503</v>
      </c>
      <c r="F2" s="2" t="s">
        <v>30</v>
      </c>
      <c r="G2" s="2" t="s">
        <v>504</v>
      </c>
      <c r="H2" s="2" t="s">
        <v>505</v>
      </c>
      <c r="I2" s="2" t="s">
        <v>506</v>
      </c>
      <c r="J2" s="2" t="s">
        <v>73</v>
      </c>
      <c r="K2" s="2" t="s">
        <v>507</v>
      </c>
      <c r="L2" s="2" t="s">
        <v>508</v>
      </c>
      <c r="M2" s="2" t="s">
        <v>509</v>
      </c>
      <c r="N2" s="2" t="s">
        <v>2</v>
      </c>
      <c r="O2" s="2" t="s">
        <v>30</v>
      </c>
      <c r="P2" s="2" t="s">
        <v>73</v>
      </c>
    </row>
    <row r="3" spans="1:16">
      <c r="A3" s="3" t="s">
        <v>243</v>
      </c>
    </row>
    <row r="4" spans="1:16">
      <c r="A4" s="4" t="s">
        <v>107</v>
      </c>
      <c r="B4" s="6" t="n">
        <v>3021</v>
      </c>
      <c r="C4" s="6" t="n">
        <v>2606</v>
      </c>
      <c r="D4" s="6" t="n">
        <v>1440</v>
      </c>
      <c r="E4" s="6" t="n">
        <v>1825</v>
      </c>
      <c r="F4" s="6" t="n">
        <v>2117</v>
      </c>
      <c r="G4" s="6" t="n">
        <v>2446</v>
      </c>
      <c r="H4" s="6" t="n">
        <v>2368</v>
      </c>
      <c r="I4" s="6" t="n">
        <v>2229</v>
      </c>
      <c r="J4" s="6" t="n">
        <v>2940</v>
      </c>
      <c r="K4" s="6" t="n">
        <v>2735</v>
      </c>
      <c r="L4" s="6" t="n">
        <v>2367</v>
      </c>
      <c r="M4" s="6" t="n">
        <v>2645</v>
      </c>
      <c r="N4" s="6" t="n">
        <v>8892</v>
      </c>
      <c r="O4" s="6" t="n">
        <v>9160</v>
      </c>
      <c r="P4" s="6" t="n">
        <v>10687</v>
      </c>
    </row>
    <row r="5" spans="1:16">
      <c r="A5" s="4" t="s">
        <v>1035</v>
      </c>
      <c r="N5" s="5" t="n">
        <v>-21</v>
      </c>
      <c r="O5" s="5" t="n">
        <v>-31</v>
      </c>
      <c r="P5" s="5" t="n">
        <v>-52</v>
      </c>
    </row>
    <row r="6" spans="1:16">
      <c r="A6" s="4" t="s">
        <v>1036</v>
      </c>
      <c r="N6" s="6" t="n">
        <v>8871</v>
      </c>
      <c r="O6" s="6" t="n">
        <v>9129</v>
      </c>
      <c r="P6" s="6" t="n">
        <v>10635</v>
      </c>
    </row>
    <row r="7" spans="1:16">
      <c r="A7" s="4" t="s">
        <v>1037</v>
      </c>
      <c r="N7" s="5" t="n">
        <v>11868278</v>
      </c>
      <c r="O7" s="5" t="n">
        <v>13528393</v>
      </c>
      <c r="P7" s="5" t="n">
        <v>14747086</v>
      </c>
    </row>
    <row r="8" spans="1:16">
      <c r="A8" s="4" t="s">
        <v>1038</v>
      </c>
      <c r="N8" s="5" t="n">
        <v>143605</v>
      </c>
      <c r="O8" s="5" t="n">
        <v>136670</v>
      </c>
      <c r="P8" s="5" t="n">
        <v>116624</v>
      </c>
    </row>
    <row r="9" spans="1:16">
      <c r="A9" s="4" t="s">
        <v>1039</v>
      </c>
      <c r="N9" s="5" t="n">
        <v>16545</v>
      </c>
      <c r="O9" s="5" t="n">
        <v>20919</v>
      </c>
      <c r="P9" s="5" t="n">
        <v>23488</v>
      </c>
    </row>
    <row r="10" spans="1:16">
      <c r="A10" s="4" t="s">
        <v>1040</v>
      </c>
      <c r="N10" s="5" t="n">
        <v>12028428</v>
      </c>
      <c r="O10" s="5" t="n">
        <v>13685982</v>
      </c>
      <c r="P10" s="5" t="n">
        <v>14887198</v>
      </c>
    </row>
    <row r="11" spans="1:16">
      <c r="A11" s="4" t="s">
        <v>108</v>
      </c>
      <c r="B11" s="7" t="n">
        <v>0.29</v>
      </c>
      <c r="C11" s="7" t="n">
        <v>0.22</v>
      </c>
      <c r="D11" s="7" t="n">
        <v>0.12</v>
      </c>
      <c r="E11" s="7" t="n">
        <v>0.14</v>
      </c>
      <c r="F11" s="7" t="n">
        <v>0.16</v>
      </c>
      <c r="G11" s="7" t="n">
        <v>0.18</v>
      </c>
      <c r="H11" s="7" t="n">
        <v>0.17</v>
      </c>
      <c r="I11" s="7" t="n">
        <v>0.16</v>
      </c>
      <c r="J11" s="7" t="n">
        <v>0.2</v>
      </c>
      <c r="K11" s="7" t="n">
        <v>0.19</v>
      </c>
      <c r="L11" s="7" t="n">
        <v>0.16</v>
      </c>
      <c r="M11" s="7" t="n">
        <v>0.17</v>
      </c>
      <c r="N11" s="7" t="n">
        <v>0.75</v>
      </c>
      <c r="O11" s="7" t="n">
        <v>0.67</v>
      </c>
      <c r="P11" s="7" t="n">
        <v>0.72</v>
      </c>
    </row>
    <row r="12" spans="1:16">
      <c r="A12" s="4" t="s">
        <v>109</v>
      </c>
      <c r="B12" s="7" t="n">
        <v>0.29</v>
      </c>
      <c r="C12" s="7" t="n">
        <v>0.22</v>
      </c>
      <c r="D12" s="7" t="n">
        <v>0.11</v>
      </c>
      <c r="E12" s="7" t="n">
        <v>0.14</v>
      </c>
      <c r="F12" s="7" t="n">
        <v>0.16</v>
      </c>
      <c r="G12" s="7" t="n">
        <v>0.18</v>
      </c>
      <c r="H12" s="7" t="n">
        <v>0.17</v>
      </c>
      <c r="I12" s="7" t="n">
        <v>0.16</v>
      </c>
      <c r="J12" s="7" t="n">
        <v>0.2</v>
      </c>
      <c r="K12" s="7" t="n">
        <v>0.19</v>
      </c>
      <c r="L12" s="7" t="n">
        <v>0.16</v>
      </c>
      <c r="M12" s="7" t="n">
        <v>0.17</v>
      </c>
      <c r="N12" s="7" t="n">
        <v>0.74</v>
      </c>
      <c r="O12" s="7" t="n">
        <v>0.67</v>
      </c>
      <c r="P12" s="7" t="n">
        <v>0.71</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1</v>
      </c>
      <c r="B1" s="2" t="s">
        <v>1</v>
      </c>
    </row>
    <row r="2" spans="1:4">
      <c r="B2" s="2" t="s">
        <v>2</v>
      </c>
      <c r="C2" s="2" t="s">
        <v>30</v>
      </c>
      <c r="D2" s="2" t="s">
        <v>73</v>
      </c>
    </row>
    <row r="3" spans="1:4">
      <c r="A3" s="3" t="s">
        <v>243</v>
      </c>
    </row>
    <row r="4" spans="1:4">
      <c r="A4" s="4" t="s">
        <v>1042</v>
      </c>
      <c r="B4" s="5" t="n">
        <v>60000</v>
      </c>
      <c r="C4" s="5" t="n">
        <v>225000</v>
      </c>
      <c r="D4" s="5" t="n">
        <v>205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43</v>
      </c>
      <c r="B1" s="2" t="s">
        <v>501</v>
      </c>
      <c r="N1" s="2" t="s">
        <v>1</v>
      </c>
    </row>
    <row r="2" spans="1:16">
      <c r="B2" s="2" t="s">
        <v>2</v>
      </c>
      <c r="C2" s="2" t="s">
        <v>502</v>
      </c>
      <c r="D2" s="2" t="s">
        <v>4</v>
      </c>
      <c r="E2" s="2" t="s">
        <v>503</v>
      </c>
      <c r="F2" s="2" t="s">
        <v>30</v>
      </c>
      <c r="G2" s="2" t="s">
        <v>504</v>
      </c>
      <c r="H2" s="2" t="s">
        <v>505</v>
      </c>
      <c r="I2" s="2" t="s">
        <v>506</v>
      </c>
      <c r="J2" s="2" t="s">
        <v>73</v>
      </c>
      <c r="K2" s="2" t="s">
        <v>507</v>
      </c>
      <c r="L2" s="2" t="s">
        <v>508</v>
      </c>
      <c r="M2" s="2" t="s">
        <v>509</v>
      </c>
      <c r="N2" s="2" t="s">
        <v>2</v>
      </c>
      <c r="O2" s="2" t="s">
        <v>30</v>
      </c>
      <c r="P2" s="2" t="s">
        <v>73</v>
      </c>
    </row>
    <row r="3" spans="1:16">
      <c r="A3" s="3" t="s">
        <v>246</v>
      </c>
    </row>
    <row r="4" spans="1:16">
      <c r="A4" s="4" t="s">
        <v>78</v>
      </c>
      <c r="B4" s="6" t="n">
        <v>11409</v>
      </c>
      <c r="C4" s="6" t="n">
        <v>10842</v>
      </c>
      <c r="D4" s="6" t="n">
        <v>9896</v>
      </c>
      <c r="E4" s="6" t="n">
        <v>9562</v>
      </c>
      <c r="F4" s="6" t="n">
        <v>9464</v>
      </c>
      <c r="G4" s="6" t="n">
        <v>9358</v>
      </c>
      <c r="H4" s="6" t="n">
        <v>9221</v>
      </c>
      <c r="I4" s="6" t="n">
        <v>9154</v>
      </c>
      <c r="J4" s="6" t="n">
        <v>9606</v>
      </c>
      <c r="K4" s="6" t="n">
        <v>9736</v>
      </c>
      <c r="L4" s="6" t="n">
        <v>9695</v>
      </c>
      <c r="M4" s="6" t="n">
        <v>9652</v>
      </c>
      <c r="N4" s="6" t="n">
        <v>41709</v>
      </c>
      <c r="O4" s="6" t="n">
        <v>37197</v>
      </c>
      <c r="P4" s="6" t="n">
        <v>38689</v>
      </c>
    </row>
    <row r="5" spans="1:16">
      <c r="A5" s="4" t="s">
        <v>82</v>
      </c>
      <c r="B5" s="5" t="n">
        <v>2105</v>
      </c>
      <c r="C5" s="5" t="n">
        <v>1908</v>
      </c>
      <c r="D5" s="5" t="n">
        <v>1713</v>
      </c>
      <c r="E5" s="5" t="n">
        <v>1781</v>
      </c>
      <c r="F5" s="5" t="n">
        <v>1772</v>
      </c>
      <c r="G5" s="5" t="n">
        <v>1694</v>
      </c>
      <c r="H5" s="5" t="n">
        <v>1653</v>
      </c>
      <c r="I5" s="5" t="n">
        <v>1632</v>
      </c>
      <c r="J5" s="5" t="n">
        <v>1609</v>
      </c>
      <c r="K5" s="5" t="n">
        <v>1517</v>
      </c>
      <c r="L5" s="5" t="n">
        <v>1517</v>
      </c>
      <c r="M5" s="5" t="n">
        <v>1598</v>
      </c>
      <c r="N5" s="5" t="n">
        <v>7507</v>
      </c>
      <c r="O5" s="5" t="n">
        <v>6751</v>
      </c>
      <c r="P5" s="5" t="n">
        <v>6241</v>
      </c>
    </row>
    <row r="6" spans="1:16">
      <c r="A6" s="4" t="s">
        <v>83</v>
      </c>
      <c r="B6" s="5" t="n">
        <v>9304</v>
      </c>
      <c r="C6" s="5" t="n">
        <v>8934</v>
      </c>
      <c r="D6" s="5" t="n">
        <v>8183</v>
      </c>
      <c r="E6" s="5" t="n">
        <v>7781</v>
      </c>
      <c r="F6" s="5" t="n">
        <v>7692</v>
      </c>
      <c r="G6" s="5" t="n">
        <v>7664</v>
      </c>
      <c r="H6" s="5" t="n">
        <v>7568</v>
      </c>
      <c r="I6" s="5" t="n">
        <v>7522</v>
      </c>
      <c r="J6" s="5" t="n">
        <v>7997</v>
      </c>
      <c r="K6" s="5" t="n">
        <v>8219</v>
      </c>
      <c r="L6" s="5" t="n">
        <v>8178</v>
      </c>
      <c r="M6" s="5" t="n">
        <v>8054</v>
      </c>
      <c r="N6" s="5" t="n">
        <v>34202</v>
      </c>
      <c r="O6" s="5" t="n">
        <v>30446</v>
      </c>
      <c r="P6" s="5" t="n">
        <v>32448</v>
      </c>
    </row>
    <row r="7" spans="1:16">
      <c r="A7" s="4" t="s">
        <v>84</v>
      </c>
      <c r="B7" s="5" t="n">
        <v>-100</v>
      </c>
      <c r="C7" s="5" t="n">
        <v>900</v>
      </c>
      <c r="D7" s="5" t="n">
        <v>600</v>
      </c>
      <c r="E7" s="5" t="n">
        <v>-100</v>
      </c>
      <c r="F7" s="5" t="n">
        <v>-900</v>
      </c>
      <c r="G7" s="5" t="n">
        <v>-700</v>
      </c>
      <c r="H7" s="5" t="n">
        <v>-500</v>
      </c>
      <c r="I7" s="5" t="n">
        <v>-100</v>
      </c>
      <c r="J7" s="5" t="n">
        <v>-1200</v>
      </c>
      <c r="K7" s="5" t="n">
        <v>-300</v>
      </c>
      <c r="L7" s="5" t="n">
        <v>-100</v>
      </c>
      <c r="M7" s="5" t="n">
        <v>-500</v>
      </c>
      <c r="N7" s="5" t="n">
        <v>1300</v>
      </c>
      <c r="O7" s="5" t="n">
        <v>-2200</v>
      </c>
      <c r="P7" s="5" t="n">
        <v>-2100</v>
      </c>
    </row>
    <row r="8" spans="1:16">
      <c r="A8" s="4" t="s">
        <v>85</v>
      </c>
      <c r="B8" s="5" t="n">
        <v>9404</v>
      </c>
      <c r="C8" s="5" t="n">
        <v>8034</v>
      </c>
      <c r="D8" s="5" t="n">
        <v>7583</v>
      </c>
      <c r="E8" s="5" t="n">
        <v>7881</v>
      </c>
      <c r="F8" s="5" t="n">
        <v>8592</v>
      </c>
      <c r="G8" s="5" t="n">
        <v>8364</v>
      </c>
      <c r="H8" s="5" t="n">
        <v>8068</v>
      </c>
      <c r="I8" s="5" t="n">
        <v>7622</v>
      </c>
      <c r="J8" s="5" t="n">
        <v>9197</v>
      </c>
      <c r="K8" s="5" t="n">
        <v>8519</v>
      </c>
      <c r="L8" s="5" t="n">
        <v>8278</v>
      </c>
      <c r="M8" s="5" t="n">
        <v>8554</v>
      </c>
      <c r="N8" s="5" t="n">
        <v>32902</v>
      </c>
      <c r="O8" s="5" t="n">
        <v>32646</v>
      </c>
      <c r="P8" s="5" t="n">
        <v>34548</v>
      </c>
    </row>
    <row r="9" spans="1:16">
      <c r="A9" s="4" t="s">
        <v>91</v>
      </c>
      <c r="B9" s="5" t="n">
        <v>790</v>
      </c>
      <c r="C9" s="5" t="n">
        <v>673</v>
      </c>
      <c r="D9" s="5" t="n">
        <v>708</v>
      </c>
      <c r="E9" s="5" t="n">
        <v>480</v>
      </c>
      <c r="F9" s="5" t="n">
        <v>384</v>
      </c>
      <c r="G9" s="5" t="n">
        <v>447</v>
      </c>
      <c r="H9" s="5" t="n">
        <v>357</v>
      </c>
      <c r="I9" s="5" t="n">
        <v>91</v>
      </c>
      <c r="J9" s="5" t="n">
        <v>156</v>
      </c>
      <c r="K9" s="5" t="n">
        <v>186</v>
      </c>
      <c r="L9" s="5" t="n">
        <v>88</v>
      </c>
      <c r="M9" s="5" t="n">
        <v>68</v>
      </c>
      <c r="N9" s="5" t="n">
        <v>2651</v>
      </c>
      <c r="O9" s="5" t="n">
        <v>1279</v>
      </c>
      <c r="P9" s="5" t="n">
        <v>498</v>
      </c>
    </row>
    <row r="10" spans="1:16">
      <c r="A10" s="4" t="s">
        <v>104</v>
      </c>
      <c r="B10" s="5" t="n">
        <v>5850</v>
      </c>
      <c r="C10" s="5" t="n">
        <v>5254</v>
      </c>
      <c r="D10" s="5" t="n">
        <v>6072</v>
      </c>
      <c r="E10" s="5" t="n">
        <v>5773</v>
      </c>
      <c r="F10" s="5" t="n">
        <v>5333</v>
      </c>
      <c r="G10" s="5" t="n">
        <v>5381</v>
      </c>
      <c r="H10" s="5" t="n">
        <v>4874</v>
      </c>
      <c r="I10" s="5" t="n">
        <v>4290</v>
      </c>
      <c r="J10" s="5" t="n">
        <v>4769</v>
      </c>
      <c r="K10" s="5" t="n">
        <v>4508</v>
      </c>
      <c r="L10" s="5" t="n">
        <v>4702</v>
      </c>
      <c r="M10" s="5" t="n">
        <v>4524</v>
      </c>
      <c r="N10" s="5" t="n">
        <v>22949</v>
      </c>
      <c r="O10" s="5" t="n">
        <v>19878</v>
      </c>
      <c r="P10" s="5" t="n">
        <v>18503</v>
      </c>
    </row>
    <row r="11" spans="1:16">
      <c r="A11" s="4" t="s">
        <v>1044</v>
      </c>
      <c r="B11" s="5" t="n">
        <v>4344</v>
      </c>
      <c r="C11" s="5" t="n">
        <v>3453</v>
      </c>
      <c r="D11" s="5" t="n">
        <v>2219</v>
      </c>
      <c r="E11" s="5" t="n">
        <v>2588</v>
      </c>
      <c r="F11" s="5" t="n">
        <v>3643</v>
      </c>
      <c r="G11" s="5" t="n">
        <v>3430</v>
      </c>
      <c r="H11" s="5" t="n">
        <v>3551</v>
      </c>
      <c r="I11" s="5" t="n">
        <v>3423</v>
      </c>
      <c r="J11" s="5" t="n">
        <v>4584</v>
      </c>
      <c r="K11" s="5" t="n">
        <v>4197</v>
      </c>
      <c r="L11" s="5" t="n">
        <v>3664</v>
      </c>
      <c r="M11" s="5" t="n">
        <v>4098</v>
      </c>
      <c r="N11" s="5" t="n">
        <v>12604</v>
      </c>
      <c r="O11" s="5" t="n">
        <v>14047</v>
      </c>
      <c r="P11" s="5" t="n">
        <v>16543</v>
      </c>
    </row>
    <row r="12" spans="1:16">
      <c r="A12" s="4" t="s">
        <v>1045</v>
      </c>
      <c r="B12" s="5" t="n">
        <v>1323</v>
      </c>
      <c r="C12" s="5" t="n">
        <v>847</v>
      </c>
      <c r="D12" s="5" t="n">
        <v>779</v>
      </c>
      <c r="E12" s="5" t="n">
        <v>763</v>
      </c>
      <c r="F12" s="5" t="n">
        <v>1526</v>
      </c>
      <c r="G12" s="5" t="n">
        <v>984</v>
      </c>
      <c r="H12" s="5" t="n">
        <v>1183</v>
      </c>
      <c r="I12" s="5" t="n">
        <v>1194</v>
      </c>
      <c r="J12" s="5" t="n">
        <v>1644</v>
      </c>
      <c r="K12" s="5" t="n">
        <v>1462</v>
      </c>
      <c r="L12" s="5" t="n">
        <v>1297</v>
      </c>
      <c r="M12" s="5" t="n">
        <v>1453</v>
      </c>
      <c r="N12" s="5" t="n">
        <v>3712</v>
      </c>
      <c r="O12" s="5" t="n">
        <v>4887</v>
      </c>
      <c r="P12" s="5" t="n">
        <v>5856</v>
      </c>
    </row>
    <row r="13" spans="1:16">
      <c r="A13" s="4" t="s">
        <v>107</v>
      </c>
      <c r="B13" s="6" t="n">
        <v>3021</v>
      </c>
      <c r="C13" s="6" t="n">
        <v>2606</v>
      </c>
      <c r="D13" s="6" t="n">
        <v>1440</v>
      </c>
      <c r="E13" s="6" t="n">
        <v>1825</v>
      </c>
      <c r="F13" s="6" t="n">
        <v>2117</v>
      </c>
      <c r="G13" s="6" t="n">
        <v>2446</v>
      </c>
      <c r="H13" s="6" t="n">
        <v>2368</v>
      </c>
      <c r="I13" s="6" t="n">
        <v>2229</v>
      </c>
      <c r="J13" s="6" t="n">
        <v>2940</v>
      </c>
      <c r="K13" s="6" t="n">
        <v>2735</v>
      </c>
      <c r="L13" s="6" t="n">
        <v>2367</v>
      </c>
      <c r="M13" s="6" t="n">
        <v>2645</v>
      </c>
      <c r="N13" s="6" t="n">
        <v>8892</v>
      </c>
      <c r="O13" s="6" t="n">
        <v>9160</v>
      </c>
      <c r="P13" s="6" t="n">
        <v>10687</v>
      </c>
    </row>
    <row r="14" spans="1:16">
      <c r="A14" s="4" t="s">
        <v>108</v>
      </c>
      <c r="B14" s="7" t="n">
        <v>0.29</v>
      </c>
      <c r="C14" s="7" t="n">
        <v>0.22</v>
      </c>
      <c r="D14" s="7" t="n">
        <v>0.12</v>
      </c>
      <c r="E14" s="7" t="n">
        <v>0.14</v>
      </c>
      <c r="F14" s="7" t="n">
        <v>0.16</v>
      </c>
      <c r="G14" s="7" t="n">
        <v>0.18</v>
      </c>
      <c r="H14" s="7" t="n">
        <v>0.17</v>
      </c>
      <c r="I14" s="7" t="n">
        <v>0.16</v>
      </c>
      <c r="J14" s="7" t="n">
        <v>0.2</v>
      </c>
      <c r="K14" s="7" t="n">
        <v>0.19</v>
      </c>
      <c r="L14" s="7" t="n">
        <v>0.16</v>
      </c>
      <c r="M14" s="7" t="n">
        <v>0.17</v>
      </c>
      <c r="N14" s="7" t="n">
        <v>0.75</v>
      </c>
      <c r="O14" s="7" t="n">
        <v>0.67</v>
      </c>
      <c r="P14" s="7" t="n">
        <v>0.72</v>
      </c>
    </row>
    <row r="15" spans="1:16">
      <c r="A15" s="4" t="s">
        <v>109</v>
      </c>
      <c r="B15" s="7" t="n">
        <v>0.29</v>
      </c>
      <c r="C15" s="7" t="n">
        <v>0.22</v>
      </c>
      <c r="D15" s="7" t="n">
        <v>0.11</v>
      </c>
      <c r="E15" s="7" t="n">
        <v>0.14</v>
      </c>
      <c r="F15" s="7" t="n">
        <v>0.16</v>
      </c>
      <c r="G15" s="7" t="n">
        <v>0.18</v>
      </c>
      <c r="H15" s="7" t="n">
        <v>0.17</v>
      </c>
      <c r="I15" s="7" t="n">
        <v>0.16</v>
      </c>
      <c r="J15" s="7" t="n">
        <v>0.2</v>
      </c>
      <c r="K15" s="7" t="n">
        <v>0.19</v>
      </c>
      <c r="L15" s="7" t="n">
        <v>0.16</v>
      </c>
      <c r="M15" s="7" t="n">
        <v>0.17</v>
      </c>
      <c r="N15" s="7" t="n">
        <v>0.74</v>
      </c>
      <c r="O15" s="7" t="n">
        <v>0.67</v>
      </c>
      <c r="P15" s="7" t="n">
        <v>0.71</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02:25Z</dcterms:created>
  <dcterms:modified xmlns:dcterms="http://purl.org/dc/terms/" xmlns:xsi="http://www.w3.org/2001/XMLSchema-instance" xsi:type="dcterms:W3CDTF">2017-03-10T15:02:25Z</dcterms:modified>
</cp:coreProperties>
</file>